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Bal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Business" sheetId="7" state="visible" r:id="rId7"/>
    <sheet xmlns:r="http://schemas.openxmlformats.org/officeDocument/2006/relationships" name="Basis of Presentation (Notes)"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Recently Issued Accounting Stan" sheetId="11" state="visible" r:id="rId11"/>
    <sheet xmlns:r="http://schemas.openxmlformats.org/officeDocument/2006/relationships" name="Acquisition and Discontinued Op" sheetId="12" state="visible" r:id="rId12"/>
    <sheet xmlns:r="http://schemas.openxmlformats.org/officeDocument/2006/relationships" name="Investments" sheetId="13" state="visible" r:id="rId13"/>
    <sheet xmlns:r="http://schemas.openxmlformats.org/officeDocument/2006/relationships" name="Investment in Investees (Notes)" sheetId="14" state="visible" r:id="rId14"/>
    <sheet xmlns:r="http://schemas.openxmlformats.org/officeDocument/2006/relationships" name="Deferred Acquisition Costs" sheetId="15" state="visible" r:id="rId15"/>
    <sheet xmlns:r="http://schemas.openxmlformats.org/officeDocument/2006/relationships" name="Intangible Assets" sheetId="16" state="visible" r:id="rId16"/>
    <sheet xmlns:r="http://schemas.openxmlformats.org/officeDocument/2006/relationships" name="Vehicle Service Agreement Liabi" sheetId="17" state="visible" r:id="rId17"/>
    <sheet xmlns:r="http://schemas.openxmlformats.org/officeDocument/2006/relationships" name="Unpaid Loss and Loss Adjustment" sheetId="18" state="visible" r:id="rId18"/>
    <sheet xmlns:r="http://schemas.openxmlformats.org/officeDocument/2006/relationships" name="Debt"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Loss from Continuing Operations"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Segmented Information" sheetId="25" state="visible" r:id="rId25"/>
    <sheet xmlns:r="http://schemas.openxmlformats.org/officeDocument/2006/relationships" name="Fair Value of Financial Instrum" sheetId="26" state="visible" r:id="rId26"/>
    <sheet xmlns:r="http://schemas.openxmlformats.org/officeDocument/2006/relationships" name="Related Party Transactions" sheetId="27" state="visible" r:id="rId27"/>
    <sheet xmlns:r="http://schemas.openxmlformats.org/officeDocument/2006/relationships" name="Commitment and Contingencies" sheetId="28" state="visible" r:id="rId28"/>
    <sheet xmlns:r="http://schemas.openxmlformats.org/officeDocument/2006/relationships" name="Restatement of Previously Iss_2" sheetId="29" state="visible" r:id="rId29"/>
    <sheet xmlns:r="http://schemas.openxmlformats.org/officeDocument/2006/relationships" name="Acquisition and Discontinued _2" sheetId="30" state="visible" r:id="rId30"/>
    <sheet xmlns:r="http://schemas.openxmlformats.org/officeDocument/2006/relationships" name="Acquisition and Discontinued _3" sheetId="31" state="visible" r:id="rId31"/>
    <sheet xmlns:r="http://schemas.openxmlformats.org/officeDocument/2006/relationships" name="Investments (Tables)" sheetId="32" state="visible" r:id="rId32"/>
    <sheet xmlns:r="http://schemas.openxmlformats.org/officeDocument/2006/relationships" name="Investments Amortized cost, gro" sheetId="33" state="visible" r:id="rId33"/>
    <sheet xmlns:r="http://schemas.openxmlformats.org/officeDocument/2006/relationships" name="Investments Fixed maturities by" sheetId="34" state="visible" r:id="rId34"/>
    <sheet xmlns:r="http://schemas.openxmlformats.org/officeDocument/2006/relationships" name="Investments Continuous Unrealiz" sheetId="35" state="visible" r:id="rId35"/>
    <sheet xmlns:r="http://schemas.openxmlformats.org/officeDocument/2006/relationships" name="Investments Gross realized gain" sheetId="36" state="visible" r:id="rId36"/>
    <sheet xmlns:r="http://schemas.openxmlformats.org/officeDocument/2006/relationships" name="Investments Investments income " sheetId="37" state="visible" r:id="rId37"/>
    <sheet xmlns:r="http://schemas.openxmlformats.org/officeDocument/2006/relationships" name="Investments Change in fair valu" sheetId="38" state="visible" r:id="rId38"/>
    <sheet xmlns:r="http://schemas.openxmlformats.org/officeDocument/2006/relationships" name="Investment in Investees (Tables" sheetId="39" state="visible" r:id="rId39"/>
    <sheet xmlns:r="http://schemas.openxmlformats.org/officeDocument/2006/relationships" name="Deferred Acquisition Costs (Tab" sheetId="40" state="visible" r:id="rId40"/>
    <sheet xmlns:r="http://schemas.openxmlformats.org/officeDocument/2006/relationships" name="Intangible Assets (Tables)" sheetId="41" state="visible" r:id="rId41"/>
    <sheet xmlns:r="http://schemas.openxmlformats.org/officeDocument/2006/relationships" name="Vehicle Service Agreement Lia_2" sheetId="42" state="visible" r:id="rId42"/>
    <sheet xmlns:r="http://schemas.openxmlformats.org/officeDocument/2006/relationships" name="Unpaid Loss and Loss Adjustme_2" sheetId="43" state="visible" r:id="rId43"/>
    <sheet xmlns:r="http://schemas.openxmlformats.org/officeDocument/2006/relationships" name="Unpaid Loss and Loss Adjustme_3" sheetId="44" state="visible" r:id="rId44"/>
    <sheet xmlns:r="http://schemas.openxmlformats.org/officeDocument/2006/relationships" name="Debt (Tables)" sheetId="45" state="visible" r:id="rId45"/>
    <sheet xmlns:r="http://schemas.openxmlformats.org/officeDocument/2006/relationships" name="Revenue from Contracts with C_2" sheetId="46" state="visible" r:id="rId46"/>
    <sheet xmlns:r="http://schemas.openxmlformats.org/officeDocument/2006/relationships" name="Income Taxes Income Taxes (tabl" sheetId="47" state="visible" r:id="rId47"/>
    <sheet xmlns:r="http://schemas.openxmlformats.org/officeDocument/2006/relationships" name="Loss from Continuing Operatio_2" sheetId="48" state="visible" r:id="rId48"/>
    <sheet xmlns:r="http://schemas.openxmlformats.org/officeDocument/2006/relationships" name="Stock-Based Compensation (Table" sheetId="49" state="visible" r:id="rId49"/>
    <sheet xmlns:r="http://schemas.openxmlformats.org/officeDocument/2006/relationships" name="Accumulated Other Comprehensi_2" sheetId="50" state="visible" r:id="rId50"/>
    <sheet xmlns:r="http://schemas.openxmlformats.org/officeDocument/2006/relationships" name="Segmented Information (Tables)" sheetId="51" state="visible" r:id="rId51"/>
    <sheet xmlns:r="http://schemas.openxmlformats.org/officeDocument/2006/relationships" name="Fair Value of Financial Instr_2" sheetId="52" state="visible" r:id="rId52"/>
    <sheet xmlns:r="http://schemas.openxmlformats.org/officeDocument/2006/relationships" name="Fair Value of Financial Instr_3" sheetId="53" state="visible" r:id="rId53"/>
    <sheet xmlns:r="http://schemas.openxmlformats.org/officeDocument/2006/relationships" name="Restatement of Previously Iss_3" sheetId="54" state="visible" r:id="rId54"/>
    <sheet xmlns:r="http://schemas.openxmlformats.org/officeDocument/2006/relationships" name="Restatement of Previously Iss_4" sheetId="55" state="visible" r:id="rId55"/>
    <sheet xmlns:r="http://schemas.openxmlformats.org/officeDocument/2006/relationships" name="Restatement of Previously Iss_5" sheetId="56" state="visible" r:id="rId56"/>
    <sheet xmlns:r="http://schemas.openxmlformats.org/officeDocument/2006/relationships" name="Restatement of Previously Iss_6" sheetId="57" state="visible" r:id="rId57"/>
    <sheet xmlns:r="http://schemas.openxmlformats.org/officeDocument/2006/relationships" name="Recently Issued Accounting St_2" sheetId="58" state="visible" r:id="rId58"/>
    <sheet xmlns:r="http://schemas.openxmlformats.org/officeDocument/2006/relationships" name="Recently Issued Accounting St_3" sheetId="59" state="visible" r:id="rId59"/>
    <sheet xmlns:r="http://schemas.openxmlformats.org/officeDocument/2006/relationships" name="Acquisition and Discontinued _4" sheetId="60" state="visible" r:id="rId60"/>
    <sheet xmlns:r="http://schemas.openxmlformats.org/officeDocument/2006/relationships" name="Acquisition and Discontinued _5" sheetId="61" state="visible" r:id="rId61"/>
    <sheet xmlns:r="http://schemas.openxmlformats.org/officeDocument/2006/relationships" name="Acquisition and Discontinued _6" sheetId="62" state="visible" r:id="rId62"/>
    <sheet xmlns:r="http://schemas.openxmlformats.org/officeDocument/2006/relationships" name="Acquisition and Discontinued _7" sheetId="63" state="visible" r:id="rId63"/>
    <sheet xmlns:r="http://schemas.openxmlformats.org/officeDocument/2006/relationships" name="Acquisition and Discontinued _8" sheetId="64" state="visible" r:id="rId64"/>
    <sheet xmlns:r="http://schemas.openxmlformats.org/officeDocument/2006/relationships" name="Investments (Details)" sheetId="65" state="visible" r:id="rId65"/>
    <sheet xmlns:r="http://schemas.openxmlformats.org/officeDocument/2006/relationships" name="Investments Amortized cost, g_2" sheetId="66" state="visible" r:id="rId66"/>
    <sheet xmlns:r="http://schemas.openxmlformats.org/officeDocument/2006/relationships" name="Investments Fixed Maturities _2" sheetId="67" state="visible" r:id="rId67"/>
    <sheet xmlns:r="http://schemas.openxmlformats.org/officeDocument/2006/relationships" name="Investments Unrealized Loss Pos" sheetId="68" state="visible" r:id="rId68"/>
    <sheet xmlns:r="http://schemas.openxmlformats.org/officeDocument/2006/relationships" name="Investments Continuous Unreal_2" sheetId="69" state="visible" r:id="rId69"/>
    <sheet xmlns:r="http://schemas.openxmlformats.org/officeDocument/2006/relationships" name="Investments Net Investment Inco" sheetId="70" state="visible" r:id="rId70"/>
    <sheet xmlns:r="http://schemas.openxmlformats.org/officeDocument/2006/relationships" name="Investments Gross Realized Ga_2" sheetId="71" state="visible" r:id="rId71"/>
    <sheet xmlns:r="http://schemas.openxmlformats.org/officeDocument/2006/relationships" name="Investments Gain in change fair" sheetId="72" state="visible" r:id="rId72"/>
    <sheet xmlns:r="http://schemas.openxmlformats.org/officeDocument/2006/relationships" name="Investments Limited Liability I" sheetId="73" state="visible" r:id="rId73"/>
    <sheet xmlns:r="http://schemas.openxmlformats.org/officeDocument/2006/relationships" name="Investments Investments in Priv" sheetId="74" state="visible" r:id="rId74"/>
    <sheet xmlns:r="http://schemas.openxmlformats.org/officeDocument/2006/relationships" name="Investment in Investees (Detail" sheetId="75" state="visible" r:id="rId75"/>
    <sheet xmlns:r="http://schemas.openxmlformats.org/officeDocument/2006/relationships" name="Deferred Acquisition Costs (Det" sheetId="76" state="visible" r:id="rId76"/>
    <sheet xmlns:r="http://schemas.openxmlformats.org/officeDocument/2006/relationships" name="Intangible Assets (Details)" sheetId="77" state="visible" r:id="rId77"/>
    <sheet xmlns:r="http://schemas.openxmlformats.org/officeDocument/2006/relationships" name="Intangible Assets Intangible As" sheetId="78" state="visible" r:id="rId78"/>
    <sheet xmlns:r="http://schemas.openxmlformats.org/officeDocument/2006/relationships" name="Vehicle Service Agreement Lia_3" sheetId="79" state="visible" r:id="rId79"/>
    <sheet xmlns:r="http://schemas.openxmlformats.org/officeDocument/2006/relationships" name="Vehicle Service Agreement Lia_4" sheetId="80" state="visible" r:id="rId80"/>
    <sheet xmlns:r="http://schemas.openxmlformats.org/officeDocument/2006/relationships" name="Unpaid Loss and Loss Adjustme_4" sheetId="81" state="visible" r:id="rId81"/>
    <sheet xmlns:r="http://schemas.openxmlformats.org/officeDocument/2006/relationships" name="Debt Carrying Value of Debt Ins" sheetId="82" state="visible" r:id="rId82"/>
    <sheet xmlns:r="http://schemas.openxmlformats.org/officeDocument/2006/relationships" name="Debt Debt (Details)" sheetId="83" state="visible" r:id="rId83"/>
    <sheet xmlns:r="http://schemas.openxmlformats.org/officeDocument/2006/relationships" name="Debt Subordinated Borrowing (Ta" sheetId="84" state="visible" r:id="rId84"/>
    <sheet xmlns:r="http://schemas.openxmlformats.org/officeDocument/2006/relationships" name="Revenue from Contracts with C_3" sheetId="85" state="visible" r:id="rId85"/>
    <sheet xmlns:r="http://schemas.openxmlformats.org/officeDocument/2006/relationships" name="Revenue from Contracts with C_4" sheetId="86" state="visible" r:id="rId86"/>
    <sheet xmlns:r="http://schemas.openxmlformats.org/officeDocument/2006/relationships" name="Revenue from Contracts with C_5" sheetId="87" state="visible" r:id="rId87"/>
    <sheet xmlns:r="http://schemas.openxmlformats.org/officeDocument/2006/relationships" name="Income Taxes Income Taxes Table" sheetId="88" state="visible" r:id="rId88"/>
    <sheet xmlns:r="http://schemas.openxmlformats.org/officeDocument/2006/relationships" name="Income Taxes (Details)" sheetId="89" state="visible" r:id="rId89"/>
    <sheet xmlns:r="http://schemas.openxmlformats.org/officeDocument/2006/relationships" name="Loss from Continuing Operatio_3" sheetId="90" state="visible" r:id="rId90"/>
    <sheet xmlns:r="http://schemas.openxmlformats.org/officeDocument/2006/relationships" name="Stock-Based Compensation (Detai" sheetId="91" state="visible" r:id="rId91"/>
    <sheet xmlns:r="http://schemas.openxmlformats.org/officeDocument/2006/relationships" name="Stock-Based Compensation Stock " sheetId="92" state="visible" r:id="rId92"/>
    <sheet xmlns:r="http://schemas.openxmlformats.org/officeDocument/2006/relationships" name="Stock-Based Compensation Restri" sheetId="93" state="visible" r:id="rId93"/>
    <sheet xmlns:r="http://schemas.openxmlformats.org/officeDocument/2006/relationships" name="Stock-Based Compensation Rest_2"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Segmented Information (Details)" sheetId="97" state="visible" r:id="rId97"/>
    <sheet xmlns:r="http://schemas.openxmlformats.org/officeDocument/2006/relationships" name="Segmented Information Revenues " sheetId="98" state="visible" r:id="rId98"/>
    <sheet xmlns:r="http://schemas.openxmlformats.org/officeDocument/2006/relationships" name="Segmented Information Segment (" sheetId="99" state="visible" r:id="rId99"/>
    <sheet xmlns:r="http://schemas.openxmlformats.org/officeDocument/2006/relationships" name="Fair Value of Financial Instr_4" sheetId="100" state="visible" r:id="rId100"/>
    <sheet xmlns:r="http://schemas.openxmlformats.org/officeDocument/2006/relationships" name="Fair Value of Financial Instr_5" sheetId="101" state="visible" r:id="rId101"/>
    <sheet xmlns:r="http://schemas.openxmlformats.org/officeDocument/2006/relationships" name="Fair Value of Financial Instr_6" sheetId="102" state="visible" r:id="rId102"/>
    <sheet xmlns:r="http://schemas.openxmlformats.org/officeDocument/2006/relationships" name="Fair Value of Financial Instr_7" sheetId="103" state="visible" r:id="rId103"/>
    <sheet xmlns:r="http://schemas.openxmlformats.org/officeDocument/2006/relationships" name="Related Party Transactions Fund" sheetId="104" state="visible" r:id="rId104"/>
    <sheet xmlns:r="http://schemas.openxmlformats.org/officeDocument/2006/relationships" name="Commitment and Contingencies (D" sheetId="105" state="visible" r:id="rId105"/>
  </sheets>
  <definedNames/>
  <calcPr calcId="124519" fullCalcOnLoad="1"/>
</workbook>
</file>

<file path=xl/sharedStrings.xml><?xml version="1.0" encoding="utf-8"?>
<sst xmlns="http://schemas.openxmlformats.org/spreadsheetml/2006/main" uniqueCount="831">
  <si>
    <t>Document and Entity Information Document - shares</t>
  </si>
  <si>
    <t>6 Months Ended</t>
  </si>
  <si>
    <t>Jun. 30, 2018</t>
  </si>
  <si>
    <t>Feb. 27, 2020</t>
  </si>
  <si>
    <t>Document Information [Line Items]</t>
  </si>
  <si>
    <t>Entity Registrant Name</t>
  </si>
  <si>
    <t>KINGSWAY FINANCIAL SERVICES INC.</t>
  </si>
  <si>
    <t>Entity Central Index Key</t>
  </si>
  <si>
    <t>0001072627</t>
  </si>
  <si>
    <t>Current Fiscal Year End Date</t>
  </si>
  <si>
    <t>--06-30</t>
  </si>
  <si>
    <t>Entity Filer Category</t>
  </si>
  <si>
    <t>Non-accelerated Filer</t>
  </si>
  <si>
    <t>Document Type</t>
  </si>
  <si>
    <t>10-Q/A</t>
  </si>
  <si>
    <t>Document Period End Date</t>
  </si>
  <si>
    <t>Jun. 30,
		2018</t>
  </si>
  <si>
    <t>Document Fiscal Year Focus</t>
  </si>
  <si>
    <t>2018</t>
  </si>
  <si>
    <t>Document Fiscal Period Focus</t>
  </si>
  <si>
    <t>Q2</t>
  </si>
  <si>
    <t>Entity Small Business</t>
  </si>
  <si>
    <t>true</t>
  </si>
  <si>
    <t>Entity Emerging Growth Company</t>
  </si>
  <si>
    <t>false</t>
  </si>
  <si>
    <t>Entity Shell Company</t>
  </si>
  <si>
    <t>Amendment Flag</t>
  </si>
  <si>
    <t>Entity Common Stock, Shares Outstanding</t>
  </si>
  <si>
    <t>Consolidated Balance Sheet - USD ($) $ in Thousands</t>
  </si>
  <si>
    <t>Mar. 31, 2018</t>
  </si>
  <si>
    <t>Dec. 31, 2017</t>
  </si>
  <si>
    <t>Oct. 12, 2017</t>
  </si>
  <si>
    <t>Jun. 30, 2017</t>
  </si>
  <si>
    <t>Mar. 31, 2017</t>
  </si>
  <si>
    <t>Dec. 31, 2016</t>
  </si>
  <si>
    <t>Investments [Abstract]</t>
  </si>
  <si>
    <t>Fixed maturities, at fair value (amortized cost of $11,605 and $14,707, respectively)</t>
  </si>
  <si>
    <t>Equity investments, at fair value (cost of $2,340 and $4,868, respectively)</t>
  </si>
  <si>
    <t>Limited liability investments</t>
  </si>
  <si>
    <t>Limited liability investments, at fair value</t>
  </si>
  <si>
    <t>Investments in private companies, at adjusted cost</t>
  </si>
  <si>
    <t>Real estate investments, at fair value (cost $10,225 and $10,225, respectively)</t>
  </si>
  <si>
    <t>Other investments, at cost which approximates fair value</t>
  </si>
  <si>
    <t>Short-term investments, at cost which approximates fair value</t>
  </si>
  <si>
    <t>Total investments</t>
  </si>
  <si>
    <t>Cash and cash equivalents</t>
  </si>
  <si>
    <t>Restricted cash</t>
  </si>
  <si>
    <t>Investment in investee</t>
  </si>
  <si>
    <t>Accrued investment income</t>
  </si>
  <si>
    <t>Service fee receivable, net of allowance for doubtful accounts of $315 and $318, respectively</t>
  </si>
  <si>
    <t>Other receivables, net of allowance for doubtful accounts of zero and zero, respectively</t>
  </si>
  <si>
    <t>Deferred acquisition costs, net</t>
  </si>
  <si>
    <t>Property and equipment, net of accumulated depreciation of $13,794 and $11,683, respectively</t>
  </si>
  <si>
    <t>Goodwill</t>
  </si>
  <si>
    <t>Intangible assets, net of accumulated amortization of $8,729 and $8,218, respectively</t>
  </si>
  <si>
    <t>Other assets</t>
  </si>
  <si>
    <t>Assets held for sale</t>
  </si>
  <si>
    <t>Total Assets</t>
  </si>
  <si>
    <t>Liabilities [Abstract]</t>
  </si>
  <si>
    <t>Accrued expenses and other liabilities</t>
  </si>
  <si>
    <t>Income taxes payable</t>
  </si>
  <si>
    <t>Deferred service fees</t>
  </si>
  <si>
    <t>Unpaid loss and loss adjustment expenses</t>
  </si>
  <si>
    <t>Bank loan</t>
  </si>
  <si>
    <t>Notes payable</t>
  </si>
  <si>
    <t>Subordinated debt, at fair value</t>
  </si>
  <si>
    <t>Net deferred income tax liabilities</t>
  </si>
  <si>
    <t>Liabilities held for sale</t>
  </si>
  <si>
    <t>Total Liabilities</t>
  </si>
  <si>
    <t>Redeemable Class A preferred stock, no par value; unlimited number authorized; 222,876 and 222,876 issued and outstanding at June 30, 2018 and December 31, 2017, respectively; redemption amount of $7,441 and $7,182 at June 30, 2018 and December 31, 2017, respectively</t>
  </si>
  <si>
    <t>Shareholders' Equity [Abstract]</t>
  </si>
  <si>
    <t>Additional paid-in capital</t>
  </si>
  <si>
    <t>Accumulated deficit</t>
  </si>
  <si>
    <t>Accumulated other comprehensive income (loss)</t>
  </si>
  <si>
    <t>Shareholders' equity attributable to common shareholders</t>
  </si>
  <si>
    <t>Noncontrolling interests in consolidated subsidiaries</t>
  </si>
  <si>
    <t>Total Shareholders' Equity</t>
  </si>
  <si>
    <t>Total Liabilities, Class A preferred stock and Shareholders' Equity</t>
  </si>
  <si>
    <t>Consolidated Balance Sheet Balance Sheet Parenthetical - USD ($) $ in Thousands</t>
  </si>
  <si>
    <t>Balance Sheet Parenthetical [Abstract]</t>
  </si>
  <si>
    <t>Fixed maturities, cost</t>
  </si>
  <si>
    <t>Equity investments, cost</t>
  </si>
  <si>
    <t>Investment Owned, at Cost</t>
  </si>
  <si>
    <t>Real Estate Investment Property, at Cost</t>
  </si>
  <si>
    <t>Premiums receivable, allowance for doubtful accounts</t>
  </si>
  <si>
    <t>Other receivables, allowance for doubtful accounts</t>
  </si>
  <si>
    <t>Service fee receivable, allowance for doubtful accounts</t>
  </si>
  <si>
    <t>Property and equipment, accumulated depreciation</t>
  </si>
  <si>
    <t>Intangible assets accumulated amortization</t>
  </si>
  <si>
    <t>Common stock, shares outstanding</t>
  </si>
  <si>
    <t>Consolidated Statement of Operations - USD ($) shares in Thousands, $ in Thousands</t>
  </si>
  <si>
    <t>3 Months Ended</t>
  </si>
  <si>
    <t>Revenues [Abstract]</t>
  </si>
  <si>
    <t>Service fee and commission income</t>
  </si>
  <si>
    <t>Rental income</t>
  </si>
  <si>
    <t>Other income</t>
  </si>
  <si>
    <t>Total revenues</t>
  </si>
  <si>
    <t>Operating Expenses [Abstract]</t>
  </si>
  <si>
    <t>Claims authorized on vehicle service agreements</t>
  </si>
  <si>
    <t>Liability for Unpaid Claims and Claims Adjustment Expense, Adjustments</t>
  </si>
  <si>
    <t>Commissions</t>
  </si>
  <si>
    <t>Cost of services sold</t>
  </si>
  <si>
    <t>General and administrative expenses</t>
  </si>
  <si>
    <t>Leased real estate segment interest expense</t>
  </si>
  <si>
    <t>Total operating expenses</t>
  </si>
  <si>
    <t>Operating loss</t>
  </si>
  <si>
    <t>Other (revenues) expenses, net: [Abstract]</t>
  </si>
  <si>
    <t>Net investment income</t>
  </si>
  <si>
    <t>Net realized gains (losses)</t>
  </si>
  <si>
    <t>(Loss) gain on change in fair value of equity investments</t>
  </si>
  <si>
    <t>Loss on change in fair value of limited liability investments, at fair value</t>
  </si>
  <si>
    <t>Net change in unrealized loss on private company investments</t>
  </si>
  <si>
    <t>Other income not allocated to segments</t>
  </si>
  <si>
    <t>Interest expense not allocated to segments</t>
  </si>
  <si>
    <t>Amortization of intangible assets</t>
  </si>
  <si>
    <t>Contingent consideration benefit</t>
  </si>
  <si>
    <t>Loss on change in fair value of debt</t>
  </si>
  <si>
    <t>Gain on disposal of subsidiary</t>
  </si>
  <si>
    <t>Equity in net (loss) income of investee</t>
  </si>
  <si>
    <t>Total other revenues (expenses), net</t>
  </si>
  <si>
    <t>Loss from continuing operations before income tax expense</t>
  </si>
  <si>
    <t>Income tax expense</t>
  </si>
  <si>
    <t>Loss from continuing operations</t>
  </si>
  <si>
    <t>Income (loss) from discontinued operations, net of taxes</t>
  </si>
  <si>
    <t>(Loss) gain on disposal of discontinued operations, net of taxes</t>
  </si>
  <si>
    <t>Net loss</t>
  </si>
  <si>
    <t>Less: net income (loss) attributable to noncontrolling interests in consolidated subsidiaries</t>
  </si>
  <si>
    <t>Less: dividends on preferred stock, net of tax</t>
  </si>
  <si>
    <t>Net loss attributable to common shareholders</t>
  </si>
  <si>
    <t>Loss per share - continuing operations [Abstract]</t>
  </si>
  <si>
    <t>Basic:</t>
  </si>
  <si>
    <t>Diluted:</t>
  </si>
  <si>
    <t>(Loss) earnings per share - discontinued operations [Abstract]</t>
  </si>
  <si>
    <t>Earnings Per Share, Basic and Diluted [Abstract]</t>
  </si>
  <si>
    <t>Weighted Average Number of Shares Outstanding, Diluted [Abstract]</t>
  </si>
  <si>
    <t>Consolidated Statements of Comprehensive (Loss) Income - USD ($) $ in Thousands</t>
  </si>
  <si>
    <t>Unrealized gains (losses) on fixed maturities and equity investments: [Abstract]</t>
  </si>
  <si>
    <t>Unrealized losses arising during the period</t>
  </si>
  <si>
    <t>Reclassification adjustment for amounts included in net loss</t>
  </si>
  <si>
    <t>Change in fair value of debt attributable to instrument-specific credit risk</t>
  </si>
  <si>
    <t>Other comprehensive income (loss)</t>
  </si>
  <si>
    <t>Comprehensive loss</t>
  </si>
  <si>
    <t>Less: comprehensive income (loss) attributable to noncontrolling interests in consolidated subsidiaries</t>
  </si>
  <si>
    <t>Comprehensive loss attributable to common shareholders</t>
  </si>
  <si>
    <t>Consolidated Statement of Cash Flows - USD ($)</t>
  </si>
  <si>
    <t>12 Months Ended</t>
  </si>
  <si>
    <t>Sep. 30, 2016</t>
  </si>
  <si>
    <t>Sep. 30, 2015</t>
  </si>
  <si>
    <t>Sep. 30, 2014</t>
  </si>
  <si>
    <t>Dec. 31, 2015</t>
  </si>
  <si>
    <t>Payments to Acquire Property, Plant, and Equipment</t>
  </si>
  <si>
    <t>Net Cash Provided by (Used in) Operating Activities [Abstract]</t>
  </si>
  <si>
    <t>Adjustments to Reconcile Net Income (Loss) to Cash Provided by (Used in) Operating Activities [Abstract]</t>
  </si>
  <si>
    <t>(Income) loss from discontinued operations, net of taxes</t>
  </si>
  <si>
    <t>Equity in net loss (income) of investee</t>
  </si>
  <si>
    <t>Equity in net income of limited liability investments</t>
  </si>
  <si>
    <t>Loss on change in fair value of limited liability investment</t>
  </si>
  <si>
    <t>Depreciation and amortization expense</t>
  </si>
  <si>
    <t>Stock-based compensation expense, net of forfeitures</t>
  </si>
  <si>
    <t>Net realized (gains) losses</t>
  </si>
  <si>
    <t>Gain on change in fair value of equity investments</t>
  </si>
  <si>
    <t>Deferred income taxes</t>
  </si>
  <si>
    <t>Amortization of fixed maturities premiums and discounts</t>
  </si>
  <si>
    <t>Amortization of note payable premium</t>
  </si>
  <si>
    <t>Increase (Decrease) in Other Operating Assets and Liabilities, Net [Abstract]</t>
  </si>
  <si>
    <t>Service fee receivable, net</t>
  </si>
  <si>
    <t>Other receivables, net</t>
  </si>
  <si>
    <t>Other, net</t>
  </si>
  <si>
    <t>Cash (used in) provided by operating activities - continuing operations</t>
  </si>
  <si>
    <t>Cash used in operating activities - discontinued operations</t>
  </si>
  <si>
    <t>Net cash used in operating activities</t>
  </si>
  <si>
    <t>Net Cash Provided by (Used in) Investing Activities [Abstract]</t>
  </si>
  <si>
    <t>Proceeds from sales and maturities of fixed maturities</t>
  </si>
  <si>
    <t>Proceeds from sales of equity investments</t>
  </si>
  <si>
    <t>Purchases of fixed maturities</t>
  </si>
  <si>
    <t>Purchases of equity investments</t>
  </si>
  <si>
    <t>Proceeds from Sale of Equity Method Investments</t>
  </si>
  <si>
    <t>Net proceeds from (acquisitions of) limited liability investments</t>
  </si>
  <si>
    <t>Payments to Acquire Investments</t>
  </si>
  <si>
    <t>Purchases of investments in private companies</t>
  </si>
  <si>
    <t>Net proceeds from other investments</t>
  </si>
  <si>
    <t>Net proceeds from short-term investments</t>
  </si>
  <si>
    <t>Proceeds from disposal of subsidiary</t>
  </si>
  <si>
    <t>Net proceeds from sale of discontinued operations</t>
  </si>
  <si>
    <t>Net purchases of property and equipment</t>
  </si>
  <si>
    <t>Cash provided by (used in) investing activities - continuing operations</t>
  </si>
  <si>
    <t>Cash Provided by (Used in) Investing Activities, Discontinued Operations</t>
  </si>
  <si>
    <t>Net Cash Provided by (Used in) Investing Activities</t>
  </si>
  <si>
    <t>Net Cash Provided by (Used in) Financing Activities, Continuing Operations [Abstract]</t>
  </si>
  <si>
    <t>Principal payments on bank loan</t>
  </si>
  <si>
    <t>Principal payments on note payable</t>
  </si>
  <si>
    <t>Cash used in financing activities - continuing operations</t>
  </si>
  <si>
    <t>Cash used in financing activities - discontinued operations</t>
  </si>
  <si>
    <t>Net cash used in financing activities</t>
  </si>
  <si>
    <t>Cash, Cash Equivalents, Restricted Cash and Restricted Cash Equivalents, Period Increase (Decrease), Excluding Exchange Rate Effect</t>
  </si>
  <si>
    <t>Cash and cash equivalents and restricted cash of continuing operations at end of period</t>
  </si>
  <si>
    <t>Cash, Cash Equivalents, Restricted Cash and Restricted Cash Equivalents, Including Disposal Group and Discontinued Operations</t>
  </si>
  <si>
    <t>Less: cash and cash equivalents and restricted cash of discontinued operations at beginning of period</t>
  </si>
  <si>
    <t>Cash, Cash Equivalents, Restricted Cash and Restricted Cash Equivalents</t>
  </si>
  <si>
    <t>Business</t>
  </si>
  <si>
    <t>Business [Abstract]</t>
  </si>
  <si>
    <t>Nature of Operations [Text Block]</t>
  </si>
  <si>
    <t>BUSINESS Kingsway Financial Services Inc. (the "Company" or "Kingsway") was incorporated under the Business Corporations Act (Ontario) on September 19, 1989. Kingsway is a Canadian holding company with operating subsidiaries located in the United States. The Company owns or controls subsidiaries primarily in the insurance, extended warranty, asset management and real estate industries.</t>
  </si>
  <si>
    <t>Basis of Presentation (Notes)</t>
  </si>
  <si>
    <t>Basis of Presentation [Abstract]</t>
  </si>
  <si>
    <t>Basis of Presentation and Significant Accounting Policies [Text Block]</t>
  </si>
  <si>
    <t>BASIS OF PRESENTATION The accompanying unaudited consolidated interim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of the Company. In the opinion of management, all adjustments necessary for a fair presentation have been included and are of a normal recurring nature. Interim results are not necessarily indicative of the results that may be expected for the year. Certain prior year amounts have been reclassified to conform to current year presentation. Such reclassifications had no impact on previously reported net loss or total shareholders' equity. The accompanying unaudited consolidated interim financial statements and footnotes should be read in conjunction with the audited consolidated financial statements and footnotes included within our Annual Report on Form 10-K (" 2017 Annual Report") for the year ended December 31, 2017 , as well as our 2018 Form 10-K ("2018 Annual Report") for the year ended December 31, 2018. The unaudited consolidated interim financial statements include the accounts of Kingsway and its majority owned and controlled subsidiaries, as well as certain variable interest entities as further described in Note 7, "Variable Interest Entities, to the consolidated financial statements in the 2018 Annual Report. All significant intercompany accounts and transactions have been eliminated in consolidation. The preparation of consolidated financial statements in conformity with U.S. GAAP requires management to make estimates and assumptions that affect the reported amounts and classifications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the provision for unpaid loss and loss adjustment expenses; valuation of fixed maturities and equity investments; impairment assessment of investments; valuation of limited liability investments, at fair value; valuation of real estate investments; valuation of deferred income taxes; valuation of mandatorily redeemable preferred stock; valuation and impairment assessment of intangible assets; goodwill recoverability; deferred acquisition costs; fair value assumptions for performance shares; fair value assumptions for subordinated debt obligations; and revenue recognition. The fair values of the Company's investments in fixed maturities and equity investments, limited liability investments, at fair value, real estate investments, performance shares and subordinated debt are estimated using a fair value hierarchy to categorize the inputs it uses in valuation techniques. The fair value of the Company's investment in investee is based on quoted market prices. Fair values for other investments approximate their unpaid principal balance. The carrying amounts reported in the consolidated balance sheets approximate fair values for cash and cash equivalents, restricted cash, short-term investments and certain other assets and other liabilities because of their short-term nature. The Company's financial results contained herein are reported in U.S. dollars unless otherwise indicated.</t>
  </si>
  <si>
    <t>Summary of Significant Accounting Policies</t>
  </si>
  <si>
    <t>Summary of significant accounting policies [Abstract]</t>
  </si>
  <si>
    <t>Significant Accounting Policies [Text Block]</t>
  </si>
  <si>
    <t>SUMMARY OF SIGNIFICANT ACCOUNTING POLICIES There have been no material changes to our significant accounting policies as reported in our 2017 Annual Report.</t>
  </si>
  <si>
    <t>Restatement of Previously Issued Financial Statements (Notes)</t>
  </si>
  <si>
    <t>Accounting Changes and Error Corrections [Abstract]</t>
  </si>
  <si>
    <t>Accounting Changes and Error Corrections [Text Block]</t>
  </si>
  <si>
    <t>RESTATEMENT OF PREVIOUSLY ISSUED FINANCIAL STATEMENTS The Company has restated its previously reported unaudited consolidated financial statements for the three and six months ended June 30, 2018 and June 30, 2017 . The restatements reflect corrections of errors identified in connection with the preparation of the consolidated financial statements for the year ended December 31, 2018, and relate primarily to i) the reclassification of certain investments acquired from Mendota Insurance Company and Mendakota Casualty Company on October 18, 2018 from assets held for sale to equity investments, limited liability investments, limited liability investments, at fair value and other investments in the consolidated balance sheet; and the reclassification of investment income, related to these investments, from loss from discontinued operations, net of taxes to net investment income, net realized gains (losses) and (loss) gain on change in fair value of equity investments in the consolidated statement of operations ("Error 1"); ii) the consolidation of certain limited liability investments that had previously been accounted for under the equity method of accounting ("Error 2"); and iii) the reclassification from cash and cash equivalents to restricted cash in the consolidated balance sheets ("Error 3"). For the three months ended June 30, 2018 , correcting these errors increased the Company’s net loss by $0.4 million (decrease to net loss of $0.1 million for the six months ended June 30, 2018 ). For the three and six months ended June 30, 2017 , correcting these errors increased the Company’s net loss by $0.5 million and $0.4 million , respectively. Along with restating our financial statements for the three and six months ended June 30, 2018 and June 30, 2017 to correct the errors discussed above, the Company has recorded certain immaterial accounting adjustments related to the periods covered by this Form 10-Q/A. For the three and six months ended June 30, 2018 , recording these certain immaterial accounting adjustments increased the Company’s net loss by $1.5 million and $2.2 million , respectively. For the three and six months ended June 30, 2017 , recording these certain immaterial accounting adjustments decreased the Company’s net loss by $0.0 million and $0.2 million , respectively. Refer to the notes under the tables below for descriptions of these immaterial accounting adjustments. In addition to these items, certain other amounts have been reclassified in the consolidated statements of operations and consolidated balance sheet to conform to current year presentation. Such reclassifications had no impact on previously reported net loss or total shareholders' equity. The following table presents the effects of the error corrections, immaterial accounting adjustments and reclassifications on the Company’s consolidated balance sheet at June 30, 2018 : (in thousands) June 30, 2018 As Previously Reported on Form 10-Q filed August 8, 2018 Correction of Error 1 Correction of Error 2 Correction of Error 3 Immaterial Accounting Adjustments and Reclassifications As Restated Assets: Investments: Fixed maturities, at fair value $ 11,361 $ — $ — $ — $ — $ 11,361 Equity investments, at fair value 2,189 244 — — — 2,433 Limited liability investments 5,217 3,515 (890 ) — (764 ) (a), (b) 7,078 Limited liability investments, at fair value 4,869 3,629 22,918 — — 31,416 Investments in private companies, at adjusted cost — — 3,865 — 755 (a) 4,620 Real estate investments, at fair value — — 10,662 — — 10,662 Other investments, at cost which approximates fair value 1,916 1,400 — — — 3,316 Short-term investments, at cost which approximates fair value 151 — — — — 151 Total investments 25,703 8,788 36,555 — (9 ) 71,037 Cash and cash equivalents 24,713 — 612 (13,760 ) (947 ) (c) 10,618 Restricted cash — — — 13,760 — 13,760 Investment in investee 4,947 — — — — 4,947 Accrued investment income 161 — 140 — — 301 Service fee receivable 5,173 — — — 45 (d) 5,218 Other receivables 7,907 — (53 ) — 1,010 (c) 8,864 Deferred acquisition costs, net 6,662 — — — — 6,662 Property and equipment 105,246 — — — — 105,246 Goodwill 80,112 — — — 731 (e) 80,843 Intangible assets 79,519 — — — (584 ) (e) 78,935 Other assets 3,592 — — — — 3,592 Assets held for sale 138,804 (8,788 ) (14,909 ) — — 115,107 Total Assets $ 482,539 $ — $ 22,345 $ — $ 246 $ 505,130 Liabilities and Shareholders' Equity Liabilities: Accrued expenses and other liabilities $ 10,946 $ — $ 437 $ — $ (129 ) (a), (c), (d), (f), (g) $ 11,254 Income taxes payable 2,801 — — — — 2,801 Deferred service fees 41,221 — — — 3,147 (a), (c), (d), (h) 44,368 Unpaid loss and loss adjustment expenses 5,209 — — — (2,615 ) (a) 2,594 Bank loan 4,417 — — — — 4,417 Notes payable 184,567 — 16,976 — — 201,543 Subordinated debt, at fair value 52,822 — — — — 52,822 Net deferred income tax liabilities 28,796 — — — 23 (e) 28,819 Liabilities held for sale 112,866 — — — — 112,866 Total Liabilities 443,645 — 17,413 — 426 461,484 Redeemable Class A preferred stock 5,477 — — — 215 (f) 5,692 Shareholders' Equity: Common stock — — — — — — Additional paid-in capital 356,609 — — — (362 ) (f) 356,247 Accumulated deficit (364,917 ) — (221 ) — 10 (b), (d)(e), (f), (g), (h) (365,128 ) Accumulated other comprehensive income 36,322 — 224 — — 36,546 Shareholders' equity attributable to common shareholders 28,014 — 3 — (352 ) 27,665 Noncontrolling interests in consolidated subsidiaries 5,403 — 4,929 — (43 ) (d), (h) 10,289 Total Shareholders' Equity 33,417 — 4,932 — (395 ) 37,954 Total Liabilities, Class A preferred stock and Shareholders' Equity $ 482,539 $ — $ 22,345 $ — $ 246 $ 505,130 The following table presents the effects of the error corrections, immaterial accounting adjustments and reclassifications on the Company’s consolidated balance sheet at December 31, 2017: (in thousands) December 31, 2017 As Previously Reported in Exhibit 99.2 to the Form 8-K filed November 7, 2018 Correction of Error 1 Correction of Error 2 Correction of Error 3 Immaterial Accounting Adjustments and Reclassifications As Restated Assets: Investments: Fixed maturities, at fair value $ 14,541 $ — $ — $ — $ — $ 14,541 Equity investments, at fair value 4,476 113 — — — 4,589 Limited liability investments 4,922 6,113 (1,091 ) — (850 ) (a) 9,094 Limited liability investments, at fair value 5,771 4,545 21,895 — — 32,211 Investments in private companies, at adjusted cost — — 4,020 — 850 (a) 4,870 Real estate investments, at fair value — — 10,662 — — 10,662 Other investments, at cost which approximates fair value 2,321 1,400 — — — 3,721 Short-term investments, at cost which approximates fair value 151 — — — — 151 Total investments 32,182 12,171 35,486 — — 79,839 Cash and cash equivalents 20,774 — 310 (14,985 ) (722 ) (c) 5,377 Restricted cash — — — 14,985 — 14,985 Investment in investee 5,230 — — — — 5,230 Accrued investment income 331 — 176 — — 507 Service fee receivable 4,286 — — — 145 (c) 4,431 Other receivables 6,536 — (48 ) — 759 (c) 7,247 Deferred acquisition costs, net 6,325 — — — — 6,325 Property and equipment 108,008 — — — — 108,008 Goodwill 80,112 — — — 731 (e) 80,843 Intangible assets 80,062 — — — (616 ) (e) 79,446 Other assets 4,302 — — — — 4,302 Assets held for sale 136,452 (12,171 ) (14,136 ) — — 110,145 Total Assets $ 484,600 $ — $ 21,788 $ — $ 297 $ 506,685 Liabilities and Shareholders' Equity Liabilities: Accrued expenses and other liabilities $ 10,924 $ — $ 432 $ — $ (997 ) (a), (c), (d), (f), (g) $ 10,359 Income taxes payable 2,644 — — — — 2,644 Deferred service fees 42,257 — — — (1,144 ) (a), (h) 41,113 Unpaid loss and loss adjustment expenses 1,329 — — — — 1,329 Bank loan 4,917 — — — — 4,917 Notes payable 186,469 — 17,179 — — 203,648 Subordinated debt, at fair value 52,105 — — — — 52,105 Net deferred income tax liabilities 28,745 — — — 18 (e) 28,763 Liabilities held for sale 105,900 — — — — 105,900 Total Liabilities 435,290 — 17,611 — (2,123 ) 450,778 Redeemable Class A preferred stock 5,461 — — — (281 ) (f) 5,180 Shareholders' Equity: Common stock — — — — — — Additional paid-in capital 356,021 — — — 150 (f) 356,171 Accumulated deficit (313,487 ) — (51 ) — 2,585 (d), (e), (f), (g), (h) (310,953 ) Accumulated other comprehensive loss (3,852 ) — — — — (3,852 ) Shareholders' equity attributable to common shareholders 38,682 — (51 ) — 2,735 41,366 Noncontrolling interests in consolidated subsidiaries 5,167 — 4,228 — (34 ) (d), (h) 9,361 Total Shareholders' Equity 43,849 — 4,177 — 2,701 50,727 Total Liabilities, Class A preferred stock and Shareholders' Equity $ 484,600 $ — $ 21,788 $ — $ 297 $ 506,685 The following table presents the effects of the error corrections, immaterial accounting adjustments and reclassifications on the Company’s consolidated statement of operations for the three months ended June 30, 2018 : (in thousands) Three months ended June 30, 2018 As Previously Reported on Form 10-Q filed August 8, 2018 Correction of Error 1 Correction of Error 2 Correction of Error 3 Immaterial Accounting Adjustments and Reclassifications As Restated Revenues: Service fee and commission income $ 9,479 $ — $ — $ — $ (619 ) (a), (c), (h) $ 8,860 Rental income 3,341 — — — 4 (c) 3,345 Other income 108 — — — — 108 Total revenues 12,928 — — — (615 ) 12,313 Operating expenses: Claims authorized on vehicle service agreements — — — — 1,392 (a) 1,392 Loss and loss adjustment expenses 2,625 — — — (1,324 ) (a) 1,301 Commissions 932 — — — (98 ) (c) 834 Cost of services sold 1,464 — — — — 1,464 General and administrative expenses 7,305 — 10 — (20 ) (c), (d), (f) 7,295 Leased real estate segment interest expense 1,546 — — — — 1,546 Total operating expenses 13,872 — 10 — (50 ) 13,832 Operating loss (944 ) — (10 ) — (565 ) (1,519 ) Other revenues (expenses), net: Net investment income 18 (70 ) 635 — 427 (a) 1,010 Net realized (losses) gains (1 ) 133 — — — 132 Loss on change in fair value of equity investments (248 ) (173 ) — — — (421 ) Loss on change in fair value of limited liability investments, at fair value — — (98 ) — (427 ) (a) (525 ) Net change in unrealized loss on private company investments — — (155 ) — — (155 ) Non-operating other income 973 — (16 ) — (943 ) (g) 14 Interest expense not allocated to segments (1,519 ) — (325 ) — — (1,844 ) Amortization of intangible assets (271 ) — — — 17 (e) (254 ) Loss on change in fair value of debt (142 ) — — — — (142 ) Gain on disposal of subsidiary — — — — 17 (c) 17 Equity in net income of investee (385 ) — — — — (385 ) Total other revenues (expenses), net (1,575 ) (110 ) 41 — (909 ) (2,553 ) (Loss) income from continuing operations before income tax expense (2,519 ) (110 ) 31 — (1,474 ) (4,072 ) Income tax expense 187 — — — 3 (e) 190 (Loss) income from continuing operations (2,706 ) (110 ) 31 — (1,477 ) (4,262 ) Income (loss) from discontinued operations, net of taxes 911 110 (432 ) — 5 (c) 594 Loss on disposal of discontinued operations, net of taxes (6,611 ) — — — (17 ) (c) (6,628 ) Net loss (8,406 ) — (401 ) — (1,489 ) (10,296 ) Less: net income attributable to noncontrolling interests in consolidated subsidiaries 108 — 48 — 2 (d), (h) 158 Less: dividends on preferred stock, net of tax 130 — — — 129 (f) 259 Net loss attributable to common shareholders $ (8,644 ) $ — $ (449 ) $ — $ (1,620 ) $ (10,713 ) Loss per share - continuing operations: Basic: $ (0.14 ) $ (0.01 ) $ — $ — $ (0.07 ) $ (0.22 ) Diluted: $ (0.14 ) $ (0.01 ) $ — $ — $ (0.07 ) $ (0.22 ) Loss per share - discontinued operations: Basic: $ (0.26 ) $ — $ (0.02 ) $ — $ — $ (0.28 ) Diluted: $ (0.26 ) $ — $ (0.02 ) $ — $ — $ (0.28 ) Loss per share – net loss attributable to common shareholders: Basic: $ (0.40 ) $ — $ (0.02 ) $ — $ (0.07 ) $ (0.49 ) Diluted: $ (0.40 ) $ — $ (0.02 ) $ — $ (0.07 ) $ (0.49 ) Weighted average shares outstanding (in ‘000s): Basic: 21,708 — — — — 21,708 Diluted: 21,708 — — — — 21,708 The following table presents the effects of the error corrections, immaterial accounting adjustments and reclassifications on the Company’s consolidated statement of operations for the three months ended June 30, 2017 : (in thousands) Three months ended June 30, 2017 As Previously Reported on Form 10-Q filed August 8, 2018 Correction of Error 1 Correction of Error 2 Correction of Error 3 Immaterial Accounting Adjustments and Reclassifications As Restated Revenues: Service fee and commission income $ 6,584 — — — (20 ) (a), (c), (h) 6,564 Rental income 3,347 — — — 7 (c) 3,354 Other income 211 — — — — 211 Total revenues 10,142 — — — (13 ) 10,129 Operating expenses: Claims authorized on vehicle service agreements — — — — 1,318 (a) $ 1,318 Loss and loss adjustment expenses 1,338 — — — (1,339 ) (a) $ (1 ) Commissions 811 — — — 23 (c) 834 Cost of services sold 1,291 — — — — $ 1,291 General and administrative expenses 6,522 — 7 — (16 ) (f) 6,513 Leased real estate segment interest expense 1,569 — — — — 1,569 Total operating expenses 11,531 — 7 — (14 ) 11,524 Operating (loss) income (1,389 ) — (7 ) — 1 (1,395 ) Other revenues (expenses), net: Net investment (loss) income (1,347 ) 475 444 — 1,292 (a) 864 Net realized losses (1 ) — — — — (1 ) (Loss) gain on change in fair value of limited liability investments, at fair value — (821 ) 400 — (1,292 ) (a) (1,713 ) Net change in unrealized loss on private company investments — — (1,512 ) — — (1,512 ) Non-operating other income 31 — (18 ) — — 13 Interest expense not allocated to segments (1,216 ) — (333 ) — — (1,549 ) Amortization of intangible assets (289 ) — — — 17 (e) (272 ) Contingent consideration benefit 212 — — — — 212 Loss on change in fair value of debt (2,702 ) — — — — (2,702 ) Equity in net income of investee (145 ) — — — — (145 ) Total other revenues (expenses), net (5,457 ) (346 ) (1,019 ) — 17 (6,805 ) (Loss) income from continuing operations before income tax expense (6,846 ) (346 ) (1,026 ) — 18 (8,200 ) Income tax expense 1,251 — — — 4 (e) 1,255 (Loss) income from continuing operations (8,097 ) (346 ) (1,026 ) — 14 (9,455 ) (Loss) income from discontinued operations, net of taxes (562 ) 346 573 — 9 (c) 366 Gain on disposal of discontinued operations, net of taxes 1,017 — — — — $ 1,017 Net (loss) income (7,642 ) — (453 ) — 23 (8,072 ) Less: net income (loss) attributable to noncontrolling interests in consolidated subsidiaries 100 — (438 ) — — (338 ) Less: dividends on preferred stock, net of tax 154 — $ — — 132 (f) $ 286 Net loss attributable to common shareholders $ (7,896 ) $ — $ (15 ) $ — $ (109 ) $ (8,020 ) Loss per share - continuing operations: Basic: $ (0.39 ) $ — $ — $ — $ — $ (0.39 ) Diluted: $ (0.39 ) $ (0.01 ) $ (0.03 ) $ — $ (0.01 ) $ (0.44 ) (Loss) earnings per share - discontinued operations: Basic: $ 0.02 $ 0.01 $ 0.03 $ — $ — 0.06 Diluted: $ 0.02 $ 0.01 $ 0.03 $ — $ — 0.06 Loss per share – net loss attributable to common shareholders: Basic: $ (0.37 ) $ — $ — $ — $ — $ (0.37 ) Diluted: $ (0.37 ) $ — $ — $ — $ — $ (0.37 ) Weighted-average shares outstanding (in ‘000s): Basic: 21,458 — — — — 21,458 Diluted: 21,458 — — — — 21,458 The following table presents the effects of the error corrections, immaterial accounting adjustments and reclassifications on the Company’s consolidated statement of operations for the six months ended June 30, 2018 : (in thousands) Six months ended June 30, 2018 As Previously Reported on Form 10-Q filed August 8, 2018 Correction of Error 1 Correction of Error 2 Correction of Error 3 Immaterial Accounting Adjustments and Reclassifications As Restated Revenues: Service fee and commission income $ 19,670 $ — $ — $ — (1,159 ) (a), (c), (h) $ 18,511 Rental income 6,682 — — — 11 (c) 6,693 Other income 321 — — — — 321 Total revenues 26,673 — — — (1,148 ) 25,525 Operating expenses: Claims authorized on vehicle service agreements — — — — 2,764 (a) 2,764 Loss and loss adjustment expenses 4,247 — — — (2,600 ) (a) 1,647 Commissions 1,817 — — — (70 ) (c) 1,747 Cost of services sold 3,716 — — — — 3,716 General and administrative expenses 14,702 — 23 — 46 (c),(d), (f) 14,771 Leased real estate segment interest expense 3,098 — — — — 3,098 Total operating expenses 27,580 — 23 — 140 27,743 Operating loss (907 ) — (23 ) — (1,288 ) (2,218 ) Other revenues (expenses), net: Net investment (loss) income (613 ) (613 ) 1,067 — 1,807 (a), (b) 1,648 Net realized gains 9 137 251 — — 397 Gain on change in fair value of equity investments 614 130 — — — 744 Gain (loss) on change in fair value of limited liability investments, at fair value — — 355 — (1,816 ) (a) (1,461 ) Net change in unrealized loss on private company investments — — (155 ) — — (155 ) Non-operating other income 987 — (33 ) — (933 ) (g) 21 Interest expense not allocated to segments (2,905 ) — (656 ) — — (3,561 ) Amortization of intangible assets (543 ) — — — 34 (e) (509 ) Loss on change in fair value of debt (1,061 ) — — — — (1,061 ) Gain on disposal of subsidiary — — — — 17 (c) 17 Equity in net loss of investee (284 ) — — — — (284 ) Total other revenues (expenses), net (3,796 ) (346 ) 829 — (891 ) (4,204 ) (Loss) income from continuing operations before income tax expense (4,703 ) (346 ) 806 — (2,179 ) (6,422 ) Income tax expense 438 — — — 6 (e) 444 (Loss) income from continuing operations (5,141 ) (346 ) 806 — (2,185 ) (6,866 ) Income (loss) from discontinued operations, net of taxes 1,318 346 (696 ) — 12 (c) 980 Loss on disposal of discontinued operations, net of taxes (6,611 ) — — — (17 ) (c) (6,628 ) Net loss (10,434 ) — 110 — (2,190 ) (12,514 ) Less: net income (loss) attributable to noncontrolling interests in consolidated subsidiaries 243 — 278 — (4 ) (d), (h) 517 Less: dividends on preferred stock, net of tax 259 — — — 253 (f) 512 Net loss attributable to common shareholders $ (10,936 ) $ — $ (168 ) $ — $ (2,439 ) $ (13,543 ) (Loss) earnings per share - continuing operations: Basic: $ (0.26 ) $ (0.01 ) $ 0.02 $ — $ (0.11 ) $ (0.36 ) Diluted: $ (0.26 ) $ (0.01 ) $ 0.02 $ — $ (0.11 ) $ (0.36 ) (Loss) earnings per share - discontinued operations: Basic: $ (0.24 ) $ 0.01 $ (0.03 ) $ — $ — $ (0.26 ) Diluted: $ (0.24 ) $ 0.01 $ (0.03 ) $ — $ — $ (0.26 ) Loss per share – net loss attributable to common shareholders: Basic: $ (0.50 ) $ — $ (0.01 ) $ — $ (0.11 ) $ (0.62 ) Diluted: $ (0.50 ) $ — $ (0.01 ) $ — $ (0.11 ) $ (0.62 ) Weighted average shares outstanding (in ‘000s): Basic: 21,708 — — — — 21,708 Diluted: 21,708 — — — — 21,708 The following table presents the effects of the error corrections, immaterial accounting adjustments and reclassifications on the Company’s consolidated statement of operations for the six months ended June 30, 2017 : (in thousands) Six months ended June 30, 2017 As Previously Reported on Form 10-Q filed August 8, 2018 Correction of Error 1 Correction of Error 2 Correction of Error 3 Immaterial Accounting Adjustments and Reclassifications As Restated Revenues: Service fee and commission income $ 12,946 $ — $ — $ — $ 273 (a), (c), (h) $ 13,219 Rental income 6,694 — — — 13 (c) 6,707 Other income 569 — — — — 569 Total revenues 20,209 — — — 286 20,495 Operating expenses: Claims authorized on vehicle service agreements — — — — 2,679 (a) 2,679 Loss and loss adjustment expenses 2,557 — — — (2,558 ) (a) (1 ) Commissions 1,579 — — — 50 (c) 1,629 Cost of services sold 2,595 — — — — 2,595 General and administrative expenses 12,273 — 275 — (35 ) (c), (f) 12,513 Leased real estate segment interest expense 3,143 — — — — 3,143 Total operating expenses 22,147 — 275 — 136 22,558 Operating (loss) income (1,938 ) — (275 ) — 150 (2,063 ) Other revenues (expenses), net: Net investment (loss) income (1,163 ) 785 890 — 1,520 (a) 2,032 Net realized losses (1 ) — — — — (1 ) (Loss) gain on change in fair value of limited liability investments, at fair value — (960 ) 821 — (1,520 ) (a) (1,659 ) Net change in unrealized loss on private company investments — — (1,265 ) — — (1,265 ) Non-operating other loss — — (35 ) — — (35 ) Interest expense not allocated to segments (2,375 ) — (673 ) — — (3,048 ) Amortization of intangible assets (580 ) — — — 34 (e) (546 ) Contingent consideration benefit 212 — — — — 212 Loss on change in fair value of debt (4,591 ) — — — — (4,591 ) Equity in net loss of investee 2,240 — — — — 2,240 Total other revenues (expenses), net (6,258 ) (175 ) (262 ) — 34 (6,661 ) (Loss) income from continuing operations before income tax expense (8,196 ) (175 ) (537 ) — 184 (8,724 ) Income tax expense 1,516 — — — 8 (e) 1,524 (Loss) income from continuing operations (9,712 ) (175 ) (537 ) — 176 (10,248 ) (Loss) income from discontinued operations, net of taxes (431 ) 175 156 — 19 (c) (81 ) Gain on disposal of discontinued operations, net of taxes 1,017 — — — — 1,017 Net (loss) income (9,126 ) $ — (381 ) — 195 (9,312 ) Less: net income (loss) attributable to noncontrolling interests in consolidated subsidiaries 205 — (361 ) — 17 (h) (139 ) Less: dividends on preferred stock, net of tax 328 — — — 260 (f) 588 Net loss attributable to common shareholders $ (9,659 ) $ — $ (20 ) $ — $ (82 ) $ (9,761 ) Loss per share - continuing operations: Basic: $ (0.48 ) $ (0.01 ) $ (0.01 ) $ — $ — $ (0.50 ) Diluted: $ (0.48 ) $ (0.01 ) $ (0.01 ) $ — $ — $ (0.50 ) Earnings per share - discontinued operations: Basic: $ 0.03 $ 0.01 $ — $ — $ — 0.04 Diluted: $ 0.03 $ 0.01 $ — $ — $ — 0.04 Loss per share – net loss attributable to common shareholders: Basic: $ (0.45 ) $ — $ — $ — $ — $ (0.45 ) Diluted: $ (0.45 ) $ — $ — $ — $ — $ (0.45 ) Weighted-average shares outstanding (in ‘000s): Basic: 21,458 — — — — 21,458 Diluted: 21,458 — — — — 21,458 The following table presents the effects of the error corrections, immaterial accounting adjustments and reclassifications on the Company’s consolidated statement of cash flows for the six months ended June 30, 2018 : (in thousands) Six months ended June 30, 2018 As Previously Reported on Form 10-Q filed August 8, 2018 Correction of Error 1 Correction of Error 2 Correction of Error 3 Immaterial Accounting Adjustments and Reclassifications As Restated Cash provided by (used in): Operating activities: Net (loss) income $ (10,434 ) $ — $ 110 $ — $ (2,190 ) (b), (d), (e), (f), (g), (h) $ (12,514 ) Adjustments to reconcile net (loss) income to net cash used in operating activities: — — (Income) loss from discontinued operations, net of taxes (1,318 ) (346 ) 696 — (12 ) (c) (980 ) Loss on disposal of discontinued operations, net of taxes 6,611 — — — 17 (c) 6,628 Equity in net loss of investee 284 — — — — 284 Equity in net (loss) income of limited liability investments (164 ) (51 ) 25 — 9 (b) (181 ) Loss on change in fair value of limited liability investment 1,152 664 — — (1,816 ) (a) — Depreciation and amortization expense 2,704 — — — (26 ) (e) 2,678 Stock-based compensation expense, net of forfeitures 588 — — — — 588 Net realized gains (9 ) (137 ) (251 ) — — (397 ) Gain on change in fair value of equity investments (614 ) (130 ) — — — (744 ) Loss (gain) on change in fair value of limited liability investments, at fair value — — (355 ) — 1,816 (a) 1,461 Net change in unrealized loss on private company investments — — 155 — — 155 Loss on change in fair value of debt 1,061 — — — — 1,061 Deferred income taxes 51 — — — 5 (e) 56 Amortization of fixed maturities premiums and discounts 32 — — — — 32 Amortization of note payable premium (473 ) — — — — (473 ) Gain on disposal of subsidiary — — — — (17 ) (c) (17 ) Changes in operating assets and liabilities: Service fee receivable, net (887 ) — — — 100 (d) (787 ) Other receivables, net (1,371 ) — 5 — (251 ) (c) (1,617 ) Deferred acquisition costs, net (337 ) — — — — (337 ) Unpaid loss and loss adjustment expenses 1,101 — — — 164 (a) 1,265 Deferred service fees 1,480 — — — 1,775 (a), (c), (d), (h) 3,255 Other, net (1,193 ) — (2,115 ) — (258 ) (a),(c), (d), (f) (g) (3,566 ) Cash used in operating activities - continuing operations (1,736 ) — (1,730 ) — (684 ) (4,150 ) Cash (used in) provided by operating activities - discontinued operations (4,651 ) 2,742 — — — (1,909 ) Net cash (used in) provided by operating activities (6,387 ) 2,742 (1,730 ) — (684 ) (6,059 ) Investing activities: Proceeds from sales and maturities of fixed maturities 4,965 — — — — 4,965 Proceeds from sales of equity investments 3,704 — — — — 3,704 Purchases of fixed maturities (1,885 ) — — — — (1,885 ) Purchases of equity investments (806 ) — — — — (806 ) Net (acquisitions of) proceeds from limited liability investments (606 ) — 2,805 — — 2,199 Net purchases of limited liability investments, at fair value — — (666 ) — — (666 ) Net proceeds from investments in private companies — — 95 — — 95 Net proceeds from other investments 405 — — — — 405 Proceeds from disposal of subsidiary — — — — 565 (c) 565 Net proceeds from sale of discontinued operations 1,900 — — — (771 ) (c) 1,129 Net disposals of property and equipment and intangible assets (80 ) — — — 673 (c) 593 Cash provided by investing activities - continuing operations 7,597 — 2,234 — 467 10,298 Cash used in investing activities - discontinued operations (337 ) (2,749 ) — — — (3,086 ) Net cash provided by (used in) investing activities 7,260 (2,749 ) 2,234 — 467 7,212 Financing activities: Principal payments on bank loan (500 ) — — — — (500 ) Principal payments on notes payable (1,429 ) — (203 ) — — (1,632 ) Cash provided by financing activities - continuing operations (1,929 ) — (203 ) — — (2,132 ) Cash provided by financing activities - discontinued operations — — — — — — Net cash provided by financing activities (1,929 ) — (203 ) — — (2,132 ) Net increase (decrease) in cash and cash equivalents and restricted cash from continuing operations 3,932 — 301 — (217 ) 4,016 Cash and cash equivalents and restricted cash at beginning of period 44,286 — 311 — (723 ) (c) 43,874 Less: cash and cash equivalents and restricted cash of discontinued operations at beginning of period 23,505 — — — 7 (c) 23,512 Cash and cash equivalents and restricted cash of continuing operations at beginning of period 20,781 — 311 — (730 ) 20,362 Cash and cash equivalents and restricted cash of continuing operations at end of period $ 24,713 $ — $ 612 $ — $ (947 ) $ 24,378 The following table presents the effects of the error corrections, immaterial accounting adjustments and reclassifications on the Company’s consolidated statement of cash flows for the six months ended June 30, 2017: (in thousands) Six months ended June 30, 2017 As Previously Reported on Form 10-Q filed August 8, 2018 Correction of Error 1 Correction of Error 2 Correction of Error 3 Immaterial Accounting Adjustments and Reclassifications As Restated Cash provided by (used in): Operating activities: Net (loss) income $ (9,126 ) $ — $ (381 ) $ — $ 195 (e), (f), (h) $ (9,312 ) Adjustments to reconcile net (loss) income to net cash used in operating activities: Loss (income) from discontinued operations, net of taxes 431 (175 ) (156 ) — (19 ) (c) 81 Gain on disposal of discontinued operations, net of taxes (1,017 ) — — — — (1,017 ) Equity in net income of investee (2,240 ) — — — — (2,240 ) Equity in net loss (income) of limited liability investments 166 (785 ) 19 — — (600 ) Loss on change in fair value of limited liability investment 1,473 — — — (1,473 ) (a) — Depreciation and amortization expense 3,187 — — — (34 ) (e) 3,153 Contingent consideration benefit (212 ) — — — — (212 ) Stock-based compensation expense, net of forfeitures 588 — — — — 588 Net realized losses 1 — — — — 1 Loss (gain) on change in fair value of limited liability investments, at fair value — 960 (821 ) — 1,520 (a) 1,659 Net change in unrealized loss on private company investments — — 1,265 — — 1,265 Loss on change in fair value of debt 4,591 — — — — 4,591 Deferred income taxes 1,090 — — — 8 (e) 1,098 Amortization of fixed maturities premiums and discounts 47 — — — — 47 Amortization of note payable premium (483 ) — — — — (483 ) Changes in operating assets and liabilities: Service fee receivable, net (88 ) — — — — (88 ) Other receivables, net (1,647 ) — 9 — (95 ) (c) (1,733 ) Deferred acquisition costs, net (227 ) — — — — (227 ) Unpaid loss and loss adjustment expenses (523 ) — — — 121 (a) (402 ) Deferred service fees 2,061 — — — 39 (a), (c), (h) 2,100 Other, net (817 ) — 2,754 — (359 ) (a),(c), (d), (f), (g) 1,578 Cash (used in) provided by operating activities - continuing operations (2,745 ) — 2,689 — (97 ) (153 ) Cash used in operating activities - discontinued operations (5,118 ) (1,848 ) — — — (6,966 ) Net cash (used in) provided by operating activities (7,863 ) (1,848 ) 2,689 — (97 ) (7,119 ) Investing activities: Proceeds from sales and maturities of fixed maturities 145 — — — — 145 Purchases of fixed maturities (192 ) — — — — (192 ) Purchases of equity investments (506 ) — — — — (506 ) Net acquisitions of limited liability investments (1,000 ) — (1,408 ) — — (2,408 ) Net purchases of limited liability investments, at fair value — — (484 ) — — (484 ) Net purchases of investments in private companies — — (171 ) — — (171 ) Net proceeds from other investments 373 — — — — 373 Net proceeds from short-term investments 250 — — — — 250 Net proceeds from sale of discontinued operations 1,017 — — — — 1,017 Net purchases of property and equipment (450 ) — — — 11 (c) (439 ) Cash (used in) provided by investing activities - continuing operations (363 ) — (2,063 ) — 11 (2,415 ) Cash provided by investing activities - discontinued operations 6,772 1,840 — — — 8,612 Net cash provided by (used in) investing activities 6,409 1,840 (2,063 ) — 11 6,197 Financing activities: Principal payments on note payable (1,264 ) — (193 ) — — (1,457 ) Cash used in financing activities - continuing operations (1,264 ) — (193 ) — — (1,457 ) Cash used in financing activities - discontinued operations — — — — — — Net cash used in financing activities (1,264 ) — (193 ) — — (1,457 ) Net (decrease) increase in cash and cash equivalents and restricted cash from continuing operations (4,372 ) — 433 — (86 ) (4,025 ) Cash and cash equivalents and restricted cash at beginning of period 36,475 — 325 — (795 ) (c) 36,005 Less: cash and cash equivalents and restricted cash of discontinued operations at beginning of period 4,513 — — — 11 (c) 4,524 Cash and cash equivalents and restricted cash of continuing operations at beginning of period 31,962 — 325 — (806 ) 31,481 Cash and cash equivalents and restricted cash of continuing operations at end of period $ 27,590 $ — $ 758 $ — $ (892 ) $ 27,456 (a) Reclassifications to conform to current presentation. Such reclassifications have no impact on previously reported net loss or total shareholders' equity. (b) Adjustment to record equity-pick up loss related to a limited liability investment, with a corresponding decrease to net investment income and an increase to accumulated deficit. (c) Reclassifications as a result of misclassifications of amounts in a previous filing. Such reclassifications have no impact on previously reported net loss or total shareholders' equity. (d) Adjustments to Extended Warranty segment service fee receivable, accrued expenses and other liabilities and deferred service fees, with offsetting adjustments to accrued expenses and other liabilities, general and administrative expenses and accumulated deficit. (e) Adjustment to increase goodwill, with offsetting decreases to intangible assets, amortization of intangible assets and accumulated deficit, related to the Company's acquisition of Argo Management in 2016. Also includes the related tax impact of these adjustments, resulting in an increase to net deferred income tax liabilities, with offsetting decreases to income tax benefit and accumulated deficit. (f) Adjustment to decrease redeemable Class A preferred stock, with an offsetting increase to additional paid-in capital and an offsetting decrease to general and administrative expenses related to the Company’s issuance of Class A preferred stock and Class C Warrants on February 3, 2014. Also includes the related reclassifications of accrued dividends on equity-classified warrants from accrued expenses and other liabilities to redeemable Class A preferred stock and dividend expense from accumulated deficit to additional paid-in-capital. (g) Adjustment to decrease accrued expenses and other liabilities with an offsetting decrease to accumulated deficit and an offsetting decrease to non-operating other income, related to escheat liability. (h) Adjustment to Extended Warranty deferred service fees, with an offsetting adjustment to service fee and commission income and accumulated deficit, related to revenue recognition.</t>
  </si>
  <si>
    <t>Recently Issued Accounting Standards</t>
  </si>
  <si>
    <t>Recently Issued Accounting Standards [Abstract]</t>
  </si>
  <si>
    <t>New Accounting Pronouncements, Policy [Policy Text Block]</t>
  </si>
  <si>
    <t>RECENTLY ISSUED ACCOUNTING STANDARDS (a) Adoption of New Accounting Standards: Effective January 1, 2018, the Company adopted Accounting Standards Update ("ASU") 2014-09, Revenue from Contracts with Customers ("ASU 2014-09"), and the related amendments, utilizing the modified retrospective approach, which created a new comprehensive revenue recognition standard that serves as the single source of revenue guidance for all contracts with customers to transfer goods or services or contracts for the transfer of nonfinancial assets, unless those contracts are within the scope of other standards. The core principle of ASU 2014-09 is that an entity recognizes revenue to depict the transfer of promised goods or services to customers in an amount that reflects the consideration to which the entity expects to be entitled in exchange for those goods or services. Insurance contracts, lease contracts and investments are not within the scope of ASU 2014-09. ASU 2014-09 is applicable to the Company's service fee and commission income. Service fee and commission income represents vehicle service agreement fees, GAP commissions, maintenance support service fees, warranty product commissions, homebuilder warranty service fees and homebuilder warranty commissions based on terms of various agreements with credit unions, consumers, businesses and homebuilders. With the exception of GAP commissions and homebuilder warranty service fees, the adoption of ASU 2014-09 did not change the way the Company recognized revenue for the three and six months ended June 30, 2018 . As a result of the adoption of ASU 2014-09, the Company also recorded a cumulative effect adjustment to increase accumulated deficit by $0.6 million and increase deferred service fees by $0.6 million . Prior periods have not been restated to conform to the current presentation. Refer to Note 14 , " Revenue from Contracts with Customers ," for further details. Effective January 1, 2018, the Company adopted ASU 2016-01, Financial Instruments-Overall (Subtopic 825-10): Recognition and Measurement of Financial Assets and Financial Liabilities ("ASU 2016-01"). The amendments in ASU 2016-01 address certain aspects of recognition, measurement, presentation, and disclosure of financial instruments. Most significantly, ASU 2016-01 requires (1) equity investments (except those accounted for under the equity method of accounting or those that result in consolidation of an investee) to be measured at fair value with changes in fair value recognized in net income (loss); however, an entity may choose to measure equity investments that do not have readily determinable fair values at cost, adjusted for observable price changes and impairments; and (2)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The Company has elected to measure its investments in private companies at cost, adjusted for observable price changes and impairments. Previously, the Company recorded its equity investments at fair value with net unrealized gains or losses reported in accumulated other comprehensive income (loss) and its subordinated debt at fair value with the total change in fair value reported in net income (loss). As a result of the adoption of ASU 2016-01, cumulative net unrealized losses on equity investments of $0.0 million were reclassified from accumulated other comprehensive income (loss) into accumulated deficit and a cumulative $40.5 million change in fair value of subordinated debt attributable to instrument-specific credit risk was reclassified from accumulated deficit to accumulated other comprehensive income (loss). Prior periods have not been restated to conform to the current presentation. Effective January 1, 2018, the Company adopted ASU 2016-15, Classification of Certain Cash Receipts and Cash Payments ("ASU 2016-15"). The objective of ASU 2016-15 is to reduce diversity in the classification of cash receipts and payments for specific cash flow issues, including debt prepayment or debt extinguishment costs, contingent consideration payments made after a business combination and proceeds from the settlement of insurance claims. The adoption of the standard did not affect the Company's consolidated statements of cash flows. Effective January 1, 2018, the Company adopted ASU 2016-18, Statement of Cash Flows (Topic 230) Restricted Cash ("ASU 2016-18"). The objective of ASU 2016-18 is to explain the change during the period in the total cash, cash equivalents and amounts generally described as restricted cash or restricted cash equivalents. Amounts generally described as restricted cash and cash equivalents should be included with the cash and cash equivalents when reconciling the beginning of period and end of period total amounts shown on the statement of cash flows. As a result of the adoption of the standard, the change in restricted cash is included in the consolidated statements of cash flows. (b) Accounting Standards Not Yet Adopted: In February 2016, the Financial Accounting Standards Board ("FASB") FASB issued ASU 2016-02, Leases ("ASU 2016-0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he accounting treatment for lessors will remain relatively unchanged.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potential effect of the adoption of ASU 2016-02 on its consolidated financial statements. In June 2016, the FASB issued ASU 2016-13, Financial Instruments-Credit Losses (Topic 326): Measurement of Credit Losses on Financial Instruments ("ASU 2016-13"). ASU 2016-13 replaces the current incurred loss model used to measure impairment losses with an expected loss model for trade, reinsurance, and other receivables as well as financial instruments measured at amortized cost. ASU 2016-13 will require a financial asset measured at amortized cost, including reinsurance balances recoverable, to be presented at the net amount expected to be collected by means of an allowance for credit losses that runs through net los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investments is similar under current GAAP, but the update requires the use of the allowance account through which amounts can be reversed, rather than through an irreversible write-down. ASU 2016-13 is effective for annual periods beginning after December 15, 2019, and interim periods within those annual periods with early adoption permitted for fiscal years beginning after December 31, 2018 and interim periods within such year. The Company is currently evaluating ASU 2016-13 to determine the potential impact that adopting this standard will have on its consolidated financial statements. In January 2017, the FASB issued ASU 2017-04, Intangibles - Goodwill and Other (Topic 350): Simplifying the Test for Goodwill Impairment ("ASU 2017-04"). ASU 2017-04 was issued to simplify the subsequent measurement of goodwill. This update changes the impairment test by requiring an entity to compare the fair value of a reporting unit with its carrying amount as opposed to comparing the carrying amount of goodwill with its implied fair value. ASU 2017-04 is effective for annual and interim reporting periods beginning after December 15, 2019. Early adoption is permitted. The Company does not believe the adoption of ASU 2017-04 will have a material effect on its consolidated financial statements.</t>
  </si>
  <si>
    <t>Acquisition and Discontinued Operations (Notes)</t>
  </si>
  <si>
    <t>Acquisition [Abstract]</t>
  </si>
  <si>
    <t>Business Combination Disclosure [Text Block]</t>
  </si>
  <si>
    <t>ACQUISITION AND DISCONTINUED OPERATIONS (a) Acquisition On October 12, 2017, the Company acquired 100% of the outstanding shares of Professional Warranty Service Corporation ("PWSC") for estimated cash consideration of approximately $9.9 million . The final purchase price is subject to a true-up that will be finalized in 2018. As further discussed in Note 19 , " Segmented Information ," PWSC is included in the Extended Warranty segment. PWSC is based in Virginia and is a leading provider of new home warranty products and administration services to the largest tier of domestic residential construction firms in the United States. This acquisition allows the Company to grow its portfolio of warranty companies and expand into the home warranty business. The Company intends to finalize during 2018 its fair value analysis of the assets acquired and liabilities assumed. The assets acquired and liabilities assumed are recorded in the consolidated financial statements at their estimated fair market values. These estimates, allocations and calculations are subject to change as we obtain further information; therefore, the final fair market values of the assets acquired and liabilities assumed may not agree with the estimates included in the consolidated financial statements. The following table summarizes the estimated allocation of the assets acquired and liabilities assumed at the date of acquisition: (in thousands) October 12, 2017 Cash and cash equivalents $ 2,071 Other receivables 50 Service fee receivable 1,422 Property and equipment 238 Other assets 205 Goodwill $ 9,051 Total assets $ 13,037 Deferred service fees $ 800 Accrued expenses and other liabilities 2,368 Total liabilities $ 3,168 Purchase price $ 9,869 (b) Discontinued Operations Mendota Insurance Company, Mendakota Insurance Company and Mendakota Casualty Company: On July 16, 2018, the Company announced it had entered into a definitive agreement to sell its non-standard automobile insurance companies Mendota Insurance Company, Mendakota Insurance Company and Mendakota Casualty Company (collectively "Mendota") for an aggregate purchase price equal to Mendota's statutory surplus at June 30, 2018, which is approximately $28.9 million . The transaction is expected to be completed during the third quarter of 2018 subject to the receipt of regulatory approvals. As part of the transaction, the Company will indemnify the buyer for any loss and loss adjustment expenses with respect to open claims and certain specified claims in excess of Mendota's carried unpaid loss and loss adjustment expenses at June 30, 2018 . The maximum obligation to the Company with respect to the open claims is $2.5 million . There is no maximum obligation to the Company with respect to the specified claims. As a result of this announcement, Mendota, which was previously disclosed as part of the Insurance Underwriting segment, has been classified as a discontinued operation and the results of their operations are reported separately for all periods presented. The Company recognized a loss on disposal of Mendota of $8.0 million in the second quarter of 2018 as a result of adjusting the net carrying value of Mendota to be equal to the estimated purchase price. The assets and liabilities of Mendota are presented as held for sale in the consolidated balance sheets at June 30, 2018 and December 31, 2017 . Assigned Risk Solutions Ltd.: On April 1, 2015, the Company closed on the sale of its subsidiary, Assigned Risk Solutions Ltd. ("ARS"). The terms of the sale provided for receipt by the Company of future earnout payments equal to 1.25% of ARS' written premium and fee income during the earnout periods. The earnout payments were payable in three annual installments beginning in April 2016 through April 2018. During the second quarter of 2018, the Company received cash consideration, before expenses, for the third annual installment earnout payment of $1.7 million . Net of expenses, the Company recorded an additional gain on disposal of ARS of $1.3 million and $1.0 million for the three and six months ended June 30, 2018 and June 30, 2017 , respectively. As a result of the sale, ARS, previously disclosed as part of the Extended Warranty (formerly Insurance Services) segment, has been classified as a discontinued operation. Summary financial information for Mendota and ARS included in income (loss) from discontinued operations, net of taxes in the consolidated statements of operations for the three and six months ended June 30, 2018 and June 30, 2017 is presented below: (in thousands) Three months ended June 30, Six months ended June 30, 2018 2017 2018 2017 Income (loss) from discontinued operations, net of taxes: Revenues: Net premiums earned $ 22,956 $ 33,518 $ 51,592 $ 66,440 Net investment income (loss) 208 (88 ) 434 (145 ) Net realized (losses) gains (134 ) 735 (134 ) 1,133 Gain on change in fair value of equity investments 96 — 106 — Other income 2,445 2,556 4,876 5,027 Total revenues 25,571 36,721 56,874 72,455 Expenses: Loss and loss adjustment expenses 18,927 26,130 41,728 51,321 Commissions and premium taxes 2,225 5,353 6,388 10,636 General and administrative expenses 3,825 4,880 7,778 10,430 Impairment of intangible assets — — — 250 Total expenses 24,977 36,363 55,894 72,637 Income (loss) from discontinued operations before income tax benefit 594 358 980 (182 ) Income tax benefit — — — (85 ) Income (loss) from discontinued operations, net of taxes 594 358 980 (97 ) (Loss) gain on disposal of discontinued operations before income tax expense (6,628 ) 1,017 (6,628 ) 1,017 Income tax expense — — — — (Loss) gain on disposal of discontinued operations, net of taxes (6,628 ) 1,017 (6,628 ) 1,017 Total (loss) income from discontinued operations, net of taxes $ (6,034 ) $ 1,375 $ (5,648 ) $ 920 The assets and liabilities of Mendota are presented as held for sale in the consolidated balance sheets. The carrying amounts of the major classes of assets and liabilities of Mendota at June 30, 2018 and December 31, 2017 are as follows: (in thousands) June 30, 2018 December 31, 2017 Assets Investments: Fixed maturities, at fair value $ 42,714 $ 38,673 Equity investments, at fair value 3,437 4,405 Total investments 46,151 43,078 Cash and cash equivalents 18,520 23,512 Accrued investment income 239 195 Premiums receivable, net 27,673 27,855 Other receivables 174 603 Reinsurance recoverable 6,509 108 Prepaid reinsurance premiums 13,493 — Deferred acquisition costs, net 2,048 6,720 Property and equipment, net 162 222 Intangible assets, net — 7,553 Other assets 138 299 Assets held for sale $ 115,107 $ 110,145 Liabilities Unpaid loss and loss adjustment expenses $ 58,817 $ 62,323 Unearned premiums 34,969 36,686 Reinsurance payable 14,869 82 Net deferred income tax liabilities — 1,586 Accrued expenses and other liabilities 4,211 5,223 Liabilities held for sale $ 112,866 $ 105,900</t>
  </si>
  <si>
    <t>Investments</t>
  </si>
  <si>
    <t>SEC Schedule, 12-15, Insurance Companies, Summary of Investments, Other than Investments in Related Parties [Text Block]</t>
  </si>
  <si>
    <t>INVESTMENTS As further discussed in Note 5 , " Recently Issued Accounting Standards ," effective January 1, 2018, the Company adopted ASU 2016-01. As a result of the adoption, equity investments are no longer classified as available-for-sale. Prior periods have not been restated to conform to the current presentation. The amortized cost, gross unrealized gains and losses, and estimated fair value of the Company's available-for-sale investments at June 30, 2018 and December 31, 2017 are summarized in the tables shown below: (in thousands) June 30, 2018 Amortized Cost Gross Unrealized Gains Gross Unrealized Losses Estimated Fair Value Fixed maturities: U.S. government, government agencies and authorities $ 5,503 $ — $ 76 $ 5,427 States, municipalities and political subdivisions 624 — 19 605 Mortgage-backed 2,902 — 91 2,811 Corporate 2,576 — 58 2,518 Total fixed maturities $ 11,605 $ — $ 244 $ 11,361 (in thousands) December 31, 2017 Amortized Cost Gross Unrealized Gains Gross Unrealized Losses Estimated Fair Value Fixed maturities: U.S. government, government agencies and authorities $ 5,671 $ — $ 59 $ 5,612 States, municipalities and political subdivisions 639 — 13 626 Mortgage-backed 2,933 — 57 2,876 Corporate 5,464 — 37 5,427 Total fixed maturities 14,707 — 166 14,541 Equity investments: Common stock 3,883 — 313 3,570 Warrants - publicly traded 25 146 — 171 Warrants - not publicly traded 960 173 285 848 Total equity investments 4,868 319 598 4,589 Total fixed maturities and equity investments $ 19,575 $ 319 $ 764 $ 19,130 Net unrealized gains and losses in the tables above are reported as other comprehensive income (loss) with the exception of net unrealized losses of $0.1 million , at December 31, 2017 , related to warrants - not publicly traded, which are reported in the consolidated statements of operations. The table below summarizes the Company's fixed maturities at June 30, 2018 by contractual maturity periods. Actual results may differ as issuers may have the right to call or prepay obligations, with or without penalties, prior to the contractual maturity of these obligations. (in thousands) June 30, 2018 Amortized Cost Estimated Fair Value Due in one year or less $ 4,924 $ 4,899 Due after one year through five years 5,378 5,219 Due after five years through ten years 132 125 Due after ten years 1,171 1,118 Total $ 11,605 $ 11,361 The following tables highlight the aggregate unrealized loss position, by security type, of available-for-sale investments in unrealized loss positions as of June 30, 2018 and December 31, 2017 . The tables segregate the holdings based on the period of time the investments have been continuously held in unrealized loss positions. (in thousands) June 30, 2018 Less than 12 Months Greater than 12 Months Total Estimated Fair Value Unrealized Loss Estimated Fair Value Unrealized Loss Estimated Fair Value Unrealized Loss Fixed maturities: U.S. government, government agencies and authorities $ 3,502 $ 34 $ 1,925 $ 42 $ 5,427 $ 76 States, municipalities and political subdivisions 86 2 519 17 605 19 Mortgage-backed 690 13 2,121 78 2,811 91 Corporate 410 5 2,108 53 2,518 58 Total fixed maturities $ 4,688 $ 54 $ 6,673 $ 190 $ 11,361 $ 244 (in thousands) December 31, 2017 Less than 12 Months Greater than 12 Months Total Estimated Fair Value Unrealized Loss Estimated Fair Value Unrealized Loss Estimated Fair Value Unrealized Loss Fixed maturities: U.S. government, government agencies and authorities $ 4,067 $ 50 $ 1,545 $ 9 $ 5,612 $ 59 States, municipalities and political subdivisions 626 13 — — 626 13 Mortgage-backed 2,876 57 — — 2,876 57 Corporate 2,427 37 — — 2,427 37 Total fixed maturities 9,996 157 1,545 9 11,541 166 Equity investments: Common stock 3,570 313 — — 3,570 313 Warrants 675 285 — — 675 285 Total equity investments 4,245 598 — — 4,245 598 Total $ 14,241 $ 755 $ 1,545 $ 9 $ 15,786 $ 764 There are approximately 64 and 68 individual available-for-sale investments that were in unrealized loss positions as of June 30, 2018 and December 31, 2017 , respectively. The establishment of an other-than-temporary impairment on an available-for-sale investment or limited liability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identifying all unrealized loss positions that have existed for at least six months; • identifying other circumstances management believes may affect the recoverability of the unrealized loss positions; • obtaining a valuation analysis from third-party investment managers regarding the intrinsic value of these investments based on their knowledge and experience together with market-based valuation techniques; • reviewing the trading range of certain investments over the preceding calendar period; • assessing if declines in market value are other-than-temporary for debt instruments based on the investment grade credit ratings from third-party rating agencies; • assessing if declines in market value are other-than-temporary for any debt instrument with a non-investment grade credit rating based on the continuity of its debt service record; • determining the necessary provision for declines in market value that are considered other-than-temporary based on the analyses performed; and • assessing the Company's ability and intent to hold these investments at least until the investment impairment is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dividual investments may not reflect future valuation trends; • the credit ratings assigned by independent credit rating agencies may be incorrect due to unforeseen or unknown facts related to a company's financial situation; and • the debt service pattern of non-investment grade instruments may not reflect future debt service capabilities and may not reflect a company's unknown underlying financial problems. As a result of the analysis performed by the Company to determine declines in market value that are other-than-temporary, there were no write-downs for other-than-temporary impairments related to available-for sale investments recorded for the three and six months ended June 30, 2018 and June 30, 2017 . The Company has reviewed currently available information regarding investments with estimated fair values less than their carrying amounts and believes these unrealized losses are not other-than-temporary and are primarily due to temporary market and sector-related factors rather than to issuer-specific factors. The Company does not intend to sell those investments, and it is not likely it will be required to sell those investments before recovery of its amortized cost. The Company does not have any exposure to subprime mortgage-backed investments. Limited liability investments include investments in limited liability companies and limited partnerships that primarily invest in income-producing real estate or real estate related investments. The Company's interests in these investments are not deemed minor and, therefore, are accounted for under the equity method of accounting. The most recently available financial statements are used in applying the equity method. The difference between the end of the reporting period of the limited liability entities and that of the Company is no more than three months. As of June 30, 2018 and December 31, 2017 , the carrying value of limited liability investments totaled $7.1 million and $9.1 million , respectively. At June 30, 2018 , the Company has unfunded commitments totaling $0.2 million to fund limited liability investments. Income or loss from limited liability investments is recognized based on the Company's share of the earnings of the limited liability entities and is included in net investment income. Limited liability investments, at fair value represent the Company's investment in 26.7% of the outstanding units of 1347 Investors LLC ("1347 Investors") as well as the underlying investments of the Company’s consolidated entities Net Lease Investment Grade Portfolio LLC ("Net Lease") and Argo Holdings Fund I, LLC ("Argo Holdings"). As of June 30, 2018 and December 31, 2017 , the carrying value of the Company's limited liability investments, at fair value was $31.4 million and $32.2 million , respectively. The Company recorded impairments related to limited liability investments, at fair value of zero and $0.0 million for the three months ended June 30, 2018 and June 30, 2017 , respectively, ( $0.0 million and $0.0 million for the six months ended June 30, 2018 and June 30, 2017 , respectively), which are included in loss on change in fair value of limited liability investments, at fair value in the consolidated statements of operations. At June 30, 2018 , the Company has unfunded commitments totaling $0.8 million to fund limited liability investments, at fair value. Investments in private companies consist of common stock, preferred stock, notes receivable and derivative contracts in privately owned companies and investments in limited liability companies in which the Company’s interests are deemed minor. The Company's investments in private companies do not have readily determinable fair values. As further discussed in Note 5 , " Recently Issued Accounting Standards ," effective January 1, 2018, the Company adopted ASU 2016-01. As a result of the adoption, the Company has elected to record investments in private companies at cost, adjusted for observable price changes and impairments. For the three and six months ended June 30, 2018 , the Company recorded adjustments of $0.2 million and $0.2 million , respectively, to decrease the fair value of certain investments in private companies for observable price changes, which are included in net change in unrealized loss on private company investments in the consolidated statements of operations. The Company performs a quarterly impairment analysis of its investments in private companies. The analysis includes some or all of the following procedures as deemed appropriate by the Company: • the opinions of external investment and portfolio managers; • the financial condition and prospects of the investee; • recent operating trends and forecasted performance of the investee; • current market conditions in the geographic area or industry in which the investee operates; • changes in credit ratings; and • changes in the regulatory environment. As a result of the analysis performed, the Company recorded impairments related to investments in private companies of zero and $1.5 million for the three months ended June 30, 2018 and June 30, 2017 , respectively, ( zero and $1.5 million for the six months ended June 30, 2018 and June 30, 2017 , respectively), which are included in net change in unrealized loss on private company investments in the consolidated statements of operations. As of June 30, 2018 and December 31, 2017 , the carrying value of the Company's investments in private companies totaled $4.6 million and $4.9 million , respectively. Real estate investments are reported at fair value. As of June 30, 2018 and December 31, 2017 , the carrying value of the Company's real estate investments totaled $10.7 million and $10.7 million , respectively. Other investments include collateral loans and are reported at their unpaid principal balance. As of June 30, 2018 and December 31, 2017 , the carrying value of other investments totaled $3.3 million and $3.7 million , respectively. The Company had previously entered into two separate performance share grant agreements with 1347 Property Insurance Holdings, Inc. ("PIH"), whereby the Company will be entitled to receive up to an aggregate of 475,000 shares of PIH common stock upon achievement of certain milestones for PIH’s stock price. Pursuant to the performance share grant agreements, if at any time the last sales price of PIH’s common stock equals or exceeds: (i) $10.00 per share (as adjusted for stock splits, stock dividends, reorganizations, recapitalizations and the like) for any 20 trading days within any 30-trading day period, the Company will receive 100,000 shares of PIH common stock; (ii) $12.00 per share (as adjusted for stock splits, stock dividends, reorganizations, recapitalizations and the like) for any 20 trading days within any 30-trading day period, the Company will receive 125,000 shares of PIH common stock (in addition to the 100,000 shares of common stock earned pursuant to clause (i) herein); (iii) $15.00 per share (as adjusted for stock splits, stock dividends, reorganizations, recapitalizations and the like) for any 20 trading days within any 30-trading day period, the Company will receive 125,000 shares of PIH common stock (in addition to the 225,000 shares of common stock earned pursuant to clauses (i) and (ii) herein); and (iv) $18.00 per share (as adjusted for stock splits, stock dividends, reorganizations, recapitalizations and the like) for any 20 trading days within any 30-trading day period, the Company will receive 125,000 shares of PIH common stock (in addition to the 350,000 shares of common stock earned pursuant to clauses (i), (ii) and (iii) herein). To the extent shares of PIH common stock are granted to the Company under either of the performance share grant agreements, they will be recorded at the time the shares are granted and will have a valuation equal to the last sales price of PIH common stock on the day prior to such grant. During the first quarter of 2018, the Company entered into an agreement with PIH to cancel the $10.00 per share Performance Shares Grant Agreement in exchange for cash consideration of $0.3 million . For the six months ended June 30, 2018 , the Company recorded a gain of $0.3 million related to this transaction which is included in gain on change in fair value of equity investments in the consolidated statements of operations. No shares were received by the Company under either of the performance share grant agreements as of June 30, 2018 . On July 24, 2018, the Company entered into an agreement with PIH to cancel the $12.00 per share, $15.00 per share and $18.00 per share Performance Shares Grant Agreements in exchange for cash consideration of $1.0 million . The Company will record this gain during the third quarter of 2018. Refer to Note 20 , " Fair Value of Financial Instruments ," for further details regarding the performance shares. Net investment income for the three and six months ended June 30, 2018 and June 30, 2017 is comprised as follows: (in thousands) Three months ended June 30, Six months ended June 30, 2018 2017 2018 2017 Investment income: Interest from fixed maturities $ 57 $ 49 $ 90 $ 83 Dividends 82 113 156 218 Income from limited liability investments 189 365 181 600 Income from limited liability investments, at fair value 482 232 701 466 (Loss) gain on change in fair value of warrants - not publicly traded — (198 ) — 47 Income from real estate investments 200 200 400 400 Other 9 111 137 233 Gross investment income 1,019 872 1,665 2,047 Investment expenses (9 ) (8 ) (17 ) (15 ) Net investment income $ 1,010 $ 864 $ 1,648 $ 2,032 Gross realized gains and losses on available-for-sale investments and limited liability investments for the three and six months ended June 30, 2018 and June 30, 2017 are comprised as follows: (in thousands) Three months ended June 30, Six months ended June 30, 2018 2017 2018 2017 Gross realized gains $ 133 $ — $ 398 $ — Gross realized losses (1 ) (1 ) (1 ) (1 ) Net realized gains (losses) $ 132 $ (1 ) $ 397 $ (1 ) (Loss) gain on change in fair value of equity investments for the three and six months ended June 30, 2018 and June 30, 2017 is comprised as follows: (in thousands) Three months ended June 30, Six months ended June 30, 2018 2017 2018 2017 Net (losses) gains recognized on equity investments sold during the period $ (10 ) $ — $ 245 $ — Change in unrealized (losses) gains on equity investments held at end of the period (411 ) — 499 — (Loss) gain on change in fair value of equity investments $ (421 ) $ — $ 744 $ — Fixed maturities and short-term investments with an estimated fair value of $0.2 million and $0.2 million at June 30, 2018 and December 31, 2017 , respectively, were on deposit with state and provincial regulatory authorities. The Company also has restricted cash of $13.8 million and $15.0 million at June 30, 2018 and December 31, 2017 , respectively. Included in restricted cash are (i) $11.0 million and $12.2 million at June 30, 2018 and December 31, 2017 , respectively, held as deposits by IWS Acquisition Corporation ("IWS") and PWSC; (ii) $1.9 million and $1.9 million at June 30, 2018 and December 31, 2017 , respectively, on deposit with state and provincial regulatory authorities; and (iii) $0.9 million and $0.9 million at June 30, 2018 and December 31, 2017 , respectively, pledged to third-parties as deposits or to collateralize liabilities. Collateral pledging transactions are conducted under terms that are common and customary to standard collateral pledging and are subject to the Company's standard risk management controls.</t>
  </si>
  <si>
    <t>Investment in Investees (Notes)</t>
  </si>
  <si>
    <t>Schedule of Equity Method Investments [Line Items]</t>
  </si>
  <si>
    <t>Equity Method Investments and Joint Ventures Disclosure [Text Block]</t>
  </si>
  <si>
    <t>INVESTMENT IN INVESTEE Investment in investee includes the Company's investment in the common stock of Itasca Capital Ltd. ("ICL") and is accounted for under the equity method. The Company's investment in ICL is recorded on a three-month lag basis. The carrying value, estimated fair value and approximate equity percentage for the Company's investment in investee at June 30, 2018 and December 31, 2017 were as follows: (in thousands, except for percentages) June 30, 2018 December 31, 2017 Equity Percentage Estimated Fair Value Carrying Value Equity Percentage Estimated Fair Value Carrying Value ICL 31.2 % $ 3,531 $ 4,947 31.2 % $ 3,816 $ 5,230 The estimated fair value of the Company's investment in ICL at June 30, 2018 in the table above is calculated based on the published closing price of ICL at March 31, 2018 to be consistent with the three-month lag in reporting its carrying value under the equity method. The estimated fair value of the Company's investment in ICL based on the published closing price of ICL at June 30, 2018 is $3.3 million . For the three months ended June 30, 2018 and June 30, 2017 , equity in net loss of investee was $0.4 million and $0.1 million , respectively (loss of $0.3 million and income of $2.2 million for the six months ended June 30, 2018 and June 30, 2017 , respectively). On July 30, 2018, the Company executed an agreement to sell 1,813,889 shares of ICL common stock, at a price of Canadian $0.72 per share, for cash proceeds totaling Canadian $1.3 million .</t>
  </si>
  <si>
    <t>Deferred Acquisition Costs</t>
  </si>
  <si>
    <t>Deferred Acquisition Costs [Abstract]</t>
  </si>
  <si>
    <t>Deferred Policy Acquisition Costs [Text Block]</t>
  </si>
  <si>
    <t xml:space="preserve"> DEFERRED ACQUISITION COSTS Policy acquisition costs consist primarily of commissions and agency expenses incurred related to successful efforts to acquire vehicle service agreements. Acquisition costs deferred on vehicle service agreements are amortized over the period in which the related revenues are earned. The components of deferred acquisition costs and the related amortization expense as of and for the three and six months ended June 30, 2018 and June 30, 2017 are comprised as follows: (in thousands) Three months ended June 30, Six months ended June 30, 2018 2017 2018 2017 Beginning balance, net $ 6,428 $ 5,867 $ 6,325 $ 5,827 Additions 1,256 1,331 2,498 2,317 Amortization (1,022 ) (1,144 ) (2,161 ) (2,090 ) Balance at June 30, net $ 6,662 $ 6,054 $ 6,662 $ 6,054</t>
  </si>
  <si>
    <t>Intangible Assets</t>
  </si>
  <si>
    <t>Intangible Assets [Abstract]</t>
  </si>
  <si>
    <t>Intangible Assets Disclosure [Text Block]</t>
  </si>
  <si>
    <t xml:space="preserve"> 10 INTANGIBLE ASSETS Intangible assets at June 30, 2018 and December 31, 2017 are comprised as follows: (in thousands) June 30, 2018 Gross Carrying Value Accumulated Amortization Net Carrying Value Intangible assets subject to amortization: Database $ 4,918 $ 2,767 $ 2,151 Vehicle service agreements in-force 3,680 3,656 24 Customer relationships 3,611 2,183 1,428 In-place lease 1,125 123 1,002 Intangible assets not subject to amortization: Tenant relationship 73,667 — 73,667 Trade name 663 — 663 Total $ 87,664 $ 8,729 $ 78,935 (in thousands) December 31, 2017 Gross Carrying Value Accumulated Amortization Net Carrying Value Intangible assets subject to amortization: Database $ 4,918 $ 2,521 $ 2,397 Vehicle service agreements in-force 3,680 3,640 40 Customer relationships 3,611 1,965 1,646 In-place lease 1,125 92 1,033 Intangible assets not subject to amortization: Tenant relationship 73,667 — 73,667 Trade name 663 — 663 Total $ 87,664 $ 8,218 $ 79,446 The Company's intangible assets with definite useful lives are amortized either based on the patterns in which the economic benefits of the intangible assets are expected to be consumed or using the straight-line method over their estimated useful lives, which range from seven to eighteen years. Amortization of intangible assets was $0.3 million and $0.3 million for the three months ended June 30, 2018 and June 30, 2017 , respectively ( $0.5 million and $0.5 million for the six months ended June 30, 2018 and June 30, 2017 , respectively). The tenant relationship and trade name intangible assets have indefinite useful lives and are not amortized. No impairment charges were taken on intangible assets during the three and six months ended June 30, 2018 and June 30, 2017 .</t>
  </si>
  <si>
    <t>Vehicle Service Agreement Liability (Notes)</t>
  </si>
  <si>
    <t>Other Liabilities Disclosure [Abstract]</t>
  </si>
  <si>
    <t>Other Liabilities Disclosure [Text Block]</t>
  </si>
  <si>
    <t>VEHICLE SERVICE AGREEMENT LIABILITY Vehicle service agreement fees include the fees collected to cover the costs of future automobile mechanical breakdown claims and the associated administration of those claims. Vehicle service agreement fees are initially recorded as deferred service fees. On a quarterly basis, the Company compares the remaining deferred service fees balance to the estimated amount of expected future claims under the vehicle service agreement contracts and records an additional accrual when the deferred service fees balance is less than expected future claims costs. A reconciliation of the changes in the vehicle service agreement liability, including deferred service fees related to vehicle service agreements, as of June 30, 2018 and June 30, 2017 , were as follows: (in thousands) June 30, 2018 June 30, 2017 Balance at January 1, net $ 40,794 $ 38,713 Gross service fees for vehicle service agreements sold 11,166 10,015 Recognition of service fees on vehicle service agreements (9,588 ) (8,848 ) Liability for claims authorized on vehicle service agreements 2,764 2,679 Payments of claims authorized on vehicle service agreements (2,950 ) (2,716 ) Re-estimation of deferred service fees (165 ) (122 ) Balance at June 30, net $ 42,021 $ 39,721 The vehicle service agreement liability is presented as components of deferred services fees and accrued expenses and other liabilities in the consolidated balance sheets as follows at June 30, 2018 and December 31, 2017 : (in thousands) June 30, December 31, 2018 2017 Deferred service fees $ 41,758 $ 40,531 Accrued expenses and other liabilities 263 263 Balance at June 30, net $ 42,021 $ 40,794</t>
  </si>
  <si>
    <t>Unpaid Loss and Loss Adjustment Expenses</t>
  </si>
  <si>
    <t>Unpaid loss and loss adjustment [Abstract]</t>
  </si>
  <si>
    <t>Liability for Future Policy Benefits and Unpaid Claims Disclosure [Text Block]</t>
  </si>
  <si>
    <t>12 UNPAID LOSS AND LOSS ADJUSTMENT EXPENSES The establishment of the provision for unpaid loss and loss adjustment expens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unpaid loss and loss adjustment expenses, product mix or concentration, loss severity and loss frequency patterns. 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Consequently, the process of determining the provision for unpaid loss and loss adjustment expenses necessarily involves risks that the actual loss and loss adjustment expenses incurred by the Company will deviate, perhaps materially, from the estimates recorded. The Company's evaluation of the adequacy of unpaid loss and loss adjustment expenses includes a re-estimation of the liability for unpaid loss and loss adjustment expenses relating to each preceding financial year compared to the liability that was previously established. The results of this comparison and the changes in the provision for unpaid loss and loss adjustment expenses, net of amounts recoverable from reinsurers, as of June 30, 2018 and June 30, 2017 were as follows: (in thousands) June 30, 2018 June 30, 2017 Balance at beginning of period, gross $ 1,329 $ 2,202 Less reinsurance recoverable related to unpaid loss and loss adjustment expenses 72 354 Balance at beginning of period, net 1,257 1,848 Incurred related to: Current year — — Prior years 1,647 (1 ) Paid related to: Current year — — Prior years (410 ) (379 ) Balance at end of period, net 2,494 1,468 Plus reinsurance recoverable related to unpaid loss and loss adjustment expenses 100 332 Balance at end of period, gross $ 2,594 $ 1,800 The Company reported unfavorable development on unpaid loss and loss adjustment expenses of $1.6 million and favorable development of $0.0 million for the six months ended June 30, 2018 and June 30, 2017 , respectively. The unfavorable development for the six months ended June 30, 2018 was related to an increase in loss adjustment expenses at Kingsway Amigo Insurance Company ("Amigo").</t>
  </si>
  <si>
    <t>Debt</t>
  </si>
  <si>
    <t>Debt Instruments [Abstract]</t>
  </si>
  <si>
    <t>Debt Disclosure [Text Block]</t>
  </si>
  <si>
    <t>13 DEBT Debt consists of the following instruments at June 30, 2018 and December 31, 2017 : (in thousands) June 30, 2018 December 31, 2017 Principal Carrying Value Fair Value Principal Carrying Value Fair Value Bank loan $ 4,417 $ 4,417 $ 4,163 $ 4,917 $ 4,917 $ 4,864 Notes payable: Mortgage 174,707 184,567 163,059 176,136 186,469 168,477 Flower Note 7,976 7,976 8,003 8,179 8,179 8,825 Net Lease Note 9,000 9,000 9,745 9,000 9,000 9,870 Total notes payable 191,683 201,543 180,807 193,315 203,648 187,172 Subordinated debt 90,500 52,822 52,822 90,500 52,105 52,105 Total $ 286,600 $ 258,782 $ 237,792 $ 288,732 $ 260,670 $ 244,141 (a) Bank loan: On October 12, 2017, the Company borrowed a principal amount of $5.0 million from a bank at a fixed interest rate of 5.0% . The bank loan matures on October 12, 2022. The carrying value of the bank loan represents its unpaid principal balance. The fair value of the bank loan disclosed in the table above is derived from quoted market prices of B and B minus rated industrial bonds with similar maturities. (b) Notes payable: As part of the acquisition of CMC Industries, Inc. ("CMC") in July 2016, the Company assumed a mortgage, which is recorded as note payable in the consolidated balance sheets ("the Mortgage"). The Mortgage is nonrecourse indebtedness with respect to CMC and its subsidiaries, and the Mortgage is not, nor will it be, guaranteed by Kingsway or its affiliates. The Mortgage was recorded at its estimated fair value of $191.7 million , which included the unpaid principal amount of $180.0 million as of the date of acquisition plus a premium of $11.7 million . The Mortgage matures on May 15, 2034 and has a fixed interest rate of 4.07% . The Mortgage is carried in the consolidated balance sheets at its amortized cost, which reflects the monthly pay-down of principal as well as the amortization of the premium using the effective interest rate method. The fair value of the Mortgage disclosed in the table above is derived from quoted market prices of A-rated industrial bonds with similar maturities. On January 5, 2015, Flower assumed a $9.2 million mortgage in conjunction with the purchase of investment real estate properties, which is recorded as note payable in the consolidated balance sheets ("the Flower Note"). The Flower Note requires monthly payments of principal and interest and is secured by certain investments of Flower. The Flower Note matures on December 10, 2031 and has a fixed interest rate of 4.81% . The carrying value of the Flower Note at June 30, 2018 of $8.0 million represents its unpaid principal balance. The fair value of the Flower Note disclosed in the table above is derived from quoted market prices of A and B rated industrial bonds with similar maturities. On October 15, 2015, Net Lease assumed a $9.0 million mezzanine debt in conjunction with the purchase of investment real estate properties, which is recorded as note payable in the consolidated balance sheets ("the Net Lease Note"). The Net Lease Note requires monthly payments of interest and is secured by certain investments of Net Lease. The Net Lease Note matures on November 1, 2020 and has a fixed interest rate of 10.25% . The carrying value of the Net Lease Note at June 30, 2018 of $9.0 million represents its unpaid principal balance. The fair value of the Net Lease Note disclosed in the table above is derived from quoted market prices of B and B minus rated industrial bonds with similar maturities. (c) Subordinated debt: The subordinated debt is carried in the consolidated balance sheets at fair value. See Note 20 , " Fair Value of Financial Instruments ," for further discussion of the subordinated debt. As further discussed in Note 5 , " Recently Issued Accounting Standards ," effective January 1, 2018, the Company adopted ASU 2016-01. As a result, the portion of the change in fair value of subordinated debt related to the instrument-specific credit risk is now recognized in other comprehensive income (loss), whereas for 2017, the total change in fair value of subordinated debt was recorded in net income (loss). Of the $0.4 million increase in fair value of the Company’s subordinated debt between December 31, 2017 and June 30, 2018 , $0.8 million is reported as change in fair value of debt attributable to instrument-specific credit risk in the Company's consolidated statements of comprehensive loss and $1.1 million is reported as loss on change in fair value of debt in the Company’s consolidated statements of operations. Subordinated debt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si>
  <si>
    <t>Revenue from Contracts with Customers (Notes)</t>
  </si>
  <si>
    <t>Revenue from Contract with Customer [Abstract]</t>
  </si>
  <si>
    <t>Revenue from Contract with Customer [Text Block]</t>
  </si>
  <si>
    <t xml:space="preserve">REVENUE FROM CONTRACTS WITH CUSTOMERS Revenue from contracts with customers relates to Extended Warranty segment service fee and commission income. Service fee and commission income represents vehicle service agreement fees, GAP commissions, maintenance support service fees, warranty product commissions, homebuilder warranty service fees and homebuilder warranty commissions based on terms of various agreements with credit unions, consumers, businesses and homebuilders. The following table disaggregates revenues from contracts with customers by revenue type: (in thousands) Three months ended June 30, Six months ended June 30, 2018 2017 2018 2017 Vehicle service agreement fees - IWS $ 4,226 $ 4,078 $ 8,615 $ 8,632 GAP commissions - IWS 200 235 392 252 Maintenance support service fees - Trinity 1,962 1,818 4,935 3,572 Warranty product commissions - Trinity 736 433 1,232 763 Homebuilder warranty service fees and commissions - PWSC 1,736 — 3,337 — Service fee and commission income $ 8,860 $ 6,564 $ 18,511 $ 13,219 IWS' vehicle service agreement fees include the fees collected to cover the costs of future automobile mechanical breakdown claims and the associated administration of those claims. Vehicle service agreement contract fees are earned over the duration of the vehicle service agreement contracts as the single performance obligation is satisfied. IWS' GAP commissions include fees collected from the sale of GAP contracts. IWS acts as an agent on behalf of the third-party insurance company that underwrites and guaranties these GAP contracts. IWS does not assume any insurance risk from the sale of GAP contracts. IWS receives a single commission fee as its transaction price at the time it sells a GAP contract to a customer. Each GAP contract contains two separate performance obligations - sale of a GAP contract and GAP claims administration. The first performance obligation is related to the sale of a GAP contract and is satisfied upon closing the sale. The second performance obligation is related to the administration of claims during the GAP contract period, generally four years. Standalone selling prices are not directly observable in the GAP contract for each of the separate performance obligations. As a result, IWS has applied the expected cost plus a margin approach to develop models to estimate the standalone selling price for each of its performance obligations in order to allocate the transaction price to the two separate performance obligations identified. For the model related to the sale of a GAP contract performance obligation, IWS makes judgments about which of its actual costs are associated with selling activities. For the model related to the GAP claims administration performance obligation, IWS makes judgments about which of its actual costs are associated with claim-handling activities, which are performed over the life of the GAP contract period. The relative percentage of expected costs plus a margin associated with the sale of a GAP contract performance obligation is applied to the transaction price to determine the estimated standalone selling price of the sale of a GAP contract performance obligation, which IWS recognizes as earned at the time of the GAP contract sale. The relative percentage of expected costs plus a margin associated with the GAP claims administration performance obligation is applied to the transaction price to determine the estimated standalone selling price of the GAP claims administration performance obligation, which IWS recognizes as earned as services are performed over the GAP contract period. For the GAP claims administration performance obligation, IWS applies an input method of measurement, based on the expected costs plus a margin of providing services, to determine the transfer of its services over the GAP contract period. IWS uses historical data regarding the number of claims it receives and activities performed, in addition to the number of GAP contracts sold, to estimate the number of claims to be received by year until coverage expires, which allows IWS to develop a revenue recognition pattern that it believes provides a faithful depiction of the transfer of services over time for the GAP claims administration performance obligation. Trinity Warranty Solutions LLC's ("Trinity") maintenance support service fees include the service fees collected to administer equipment breakdown and maintenance support services and are earned as services are rendered. Trinity’s warranty product commissions include the commissions from the sale of warranty contracts for certain new and used heating, ventilation, air conditioning ("HVAC"), standby generator, commercial LED lighting and refrigeration equipment. Trinity acts as an agent on behalf of the third-party insurance companies that underwrite and guaranty these warranty contracts. Trinity does not guaranty the performance underlying the warranty contracts it sells. Warranty product commissions are earned at the time of the warranty product sales. PWSC’s homebuilder warranty service fees include fees collected from the sale of warranties issued by new homebuilders. PWSC receives a single warranty service fee as its transaction price at the time it enters into a written contract with each of its builder customers. Each contract contains two separate performance obligations - warranty administrative services and other warranty services. Warranty administrative services include enrolling each home sold by the builder into the program and the warranty administrative system and delivering the warranty product. Other warranty services include answering builder or homeowner questions regarding the home warranty and dispute resolution services. Standalone selling prices are not directly observable in the contract for each of the separate performance obligations. As a result, PWSC has applied the expected cost plus a margin approach to develop models to estimate the standalone selling price for each of its performance obligations in order to allocate the transaction price to the two separate performance obligations identified. For the model related to the warranty administrative services performance obligation, PWSC makes judgments about which of its actual costs are associated with enrolling each home sold by the builder into the program and the warranty administrative system and delivering the warranty product. For the model related to the other warranty services performance obligation, PWSC makes judgments about which of its actual costs are associated with activities, such as answering builder or homeowner questions regarding the home warranty and dispute resolution services, which are performed over the life of the warranty coverage period. The relative percentage of expected costs plus a margin associated with the warranty administrative services performance obligation is applied to the transaction price to determine the estimated standalone selling price of the warranty administrative services performance obligation, which PWSC recognizes as earned at the time the home is enrolled and the warranty product is delivered. The relative percentage of expected costs plus a margin associated with the other warranty services performance obligation is applied to the transaction price to determine the estimated standalone selling price of the other warranty services performance obligation, which PWSC recognizes as earned as services are performed over the warranty coverage period. For the other warranty services performance obligation, PWSC applies an input method of measurement, based on the expected costs plus a margin of providing services, to determine the transfer of its services over the warranty coverage period. PWSC uses historical data regarding the number of calls it receives and activities performed, in addition to the number of homes enrolled, to estimate the number of complaints and dispute resolution requests to be received by year until coverage expires, which allows PWSC to develop a revenue recognition pattern that it believes provides a faithful depiction of the transfer of services over time for the other warranty services performance obligation. PWSC’s homebuilder warranty commissions include commissions from the sale of warranty contracts for those builders who have requested and receive insurance backing of their warranty obligations. PWSC acts as an agent on behalf of the third-party insurance company that underwrites and guaranties these warranty contracts. Homebuilder warranty commissions are earned on the certification date, which is typically the date of the closing of the sale of the home to the buyer. The Company also earns fees to manage remediation or repair services related to claims on insurance-backed warranty obligations, which are earned when the claims are closed, and a profit-sharing bonus on eligible warranties, which is determined based on expected ultimate loss ratio targets and is earned at the time the profit-sharing bonus is received. Receivables from contracts with customers are reported as service fee receivable, net in the consolidated balance sheets and at June 30, 2018 and December 31, 2017 were $5.2 million and $4.4 million , respectively. The Company records deferred service fees resulting from contracts with customers when payment is received in advance of satisfying the performance obligations. The Company expects to recognize within one year as service fee and commission income approximately 35.6% of the deferred service fees as of June 30, 2018 . Approximately $8.0 million of service fee and commission income recognized during the six months ended June 30, 2018 was included in deferred service fees as of December 31, 2017. </t>
  </si>
  <si>
    <t>Income Taxes</t>
  </si>
  <si>
    <t>Income Tax Disclosure [Abstract]</t>
  </si>
  <si>
    <t>Income Tax Disclosure [Text Block]</t>
  </si>
  <si>
    <t xml:space="preserve"> INCOME TAXES The Tax Cuts and Jobs Act (the "Tax Act") was enacted on December 22, 2017. The Tax Act makes broad and complex changes to the U.S. tax code, including a permanent reduction in the U.S. federal corporate income tax rate to 21% starting in 2018. Previously, the Company was subject to a 34% U.S. federal corporate income tax rate. Income tax expense for the three and six months ended June 30, 2018 and June 30, 2017 varies from the amount that would result by applying the applicable U.S. federal corporate income tax rate of 21% and 34% , respectively, to loss from continuing operations before income tax expense. The following table summarizes the differences: (in thousands) Three months ended June 30, Six months ended June 30, 2018 2017 2018 2017 Income tax benefit at U.S. statutory income tax rate $ (855 ) $ (2,785 ) $ (1,348 ) $ (2,961 ) Valuation allowance 822 2,522 1,354 2,878 State income tax 67 22 133 35 Non-deductible compensation 62 101 123 200 Change in unrecognized tax benefits (1) 60 160 130 372 Indefinite life intangibles 24 1,062 46 1,099 Foreign operations subject to different tax rates (39 ) 45 (54 ) (94 ) Other 49 128 60 (5 ) Income tax expense $ 190 $ 1,255 $ 444 $ 1,524 (1) Includes interest and penalty expense related to unrecognized tax benefits. The Company maintains a valuation allowance for its gross deferred tax assets at June 30, 2018 and December 31, 2017 . The Company's operations have generated substantial operating losses in prior years. These losses can be available to reduce income taxes that might otherwise be incurred on future taxable income; however, it is uncertain whether the Company will generate the taxable income necessary to utilize these losses or other reversing temporary differences. This uncertainty has caused management to place a full valuation allowance on its June 30, 2018 and December 31, 2017 net deferred tax asset, excluding the deferred income tax asset and liability amounts set forth in the paragraph below. The Company carries net deferred income tax liabilities of $28.8 million and $28.8 million at June 30, 2018 and December 31, 2017 , respectively. At June 30, 2018 , $8.0 million relates to deferred income tax liabilities scheduled to reverse in periods after the expiration of the Company's consolidated U.S. net operating loss carryforwards, $20.9 million relates to deferred income tax liabilities associated with land and indefinite lived intangible assets and $0.1 million relates to deferred income tax assets associated with alternative minimum tax credits. At December 31, 2017 , $8.0 million relates to deferred income tax liabilities scheduled to reverse in periods after the expiration of the Company's consolidated U.S. net operating loss carryforwards, $20.9 million relates to deferred income tax liabilities associated with land and indefinite lived intangible assets and $0.1 million relates to deferred income tax assets associated with alternative minimum tax credits. The Company considered a tax planning strategy in arriving at its June 30, 2018 and December 31, 2017 net deferred income tax liabilities. As of June 30, 2018 and December 31, 2017 , the Company carried a liability for unrecognized tax benefits of $1.4 million and $1.4 million , respectively, that is included in income taxes payable in the consolidated balance sheets. The Company classifies interest and penalty accruals, if any, related to unrecognized tax benefits as income tax expense. The Company recorded income tax expense of $0.1 million and $0.2 million related to interest and penalty accruals for the three months ended June 30, 2018 and June 30, 2017 , respectively ( $0.1 million and $0.4 million for the six months ended June 30, 2018 and June 30, 2017 , respectively). At June 30, 2018 and December 31, 2017 , the Company carried an accrual for the payment of interest and penalties of $1.0 million and $0.9 million , respectively, included in income taxes payable in the consolidated balance sheets.</t>
  </si>
  <si>
    <t>Loss from Continuing Operations per Share</t>
  </si>
  <si>
    <t>Net Loss per Share [Abstract]</t>
  </si>
  <si>
    <t>Earnings Per Share [Text Block]</t>
  </si>
  <si>
    <t xml:space="preserve"> LOSS FROM CONTINUING OPERATIONS PER SHARE The following table sets forth the reconciliation of numerators and denominators for the basic and diluted loss from continuing operations per share computation for the three and six months ended June 30, 2018 and June 30, 2017 : (in thousands, except per share data) Three months ended June 30, Six months ended June 30, 2018 2017 2018 2017 Numerator: Loss from continuing operations $ (4,262 ) $ (9,447 ) $ (6,866 ) $ (10,232 ) (Less) plus: net (income) loss attributable to noncontrolling interests (158 ) 338 (517 ) 139 Less: dividends on preferred stock, net of tax (259 ) (286 ) (512 ) (588 ) Loss from continuing operations attributable to common shareholders $ (4,679 ) $ (9,395 ) $ (7,895 ) $ (10,681 ) Denominator: Weighted average basic shares Weighted average common shares outstanding 21,708 21,458 21,708 21,458 Weighted average diluted shares Weighted average common shares outstanding 21,708 21,458 21,708 21,458 Effect of potentially dilutive securities — — — — Total weighted average diluted shares 21,708 21,458 21,708 21,458 Basic loss from continuing operations per share $ (0.22 ) $ (0.44 ) $ (0.36 ) $ (0.50 ) Diluted loss from continuing operations per share $ (0.22 ) $ (0.44 ) $ (0.36 ) $ (0.50 ) Basic loss from continuing operations per share is calculated using weighted-average common shares outstanding. Diluted loss from continuing operations per share is calculated using weighted-average diluted shares. Weighted-average diluted shares is calculated by adding the effect of potentially dilutive securities to weighted-average common shares outstanding. Potentially dilutive securities consist of stock options, unvested restricted stock awards, unvested restricted stock units, warrants and convertible preferred stock. Because the Company is reporting a loss from continuing operations attributable to common shareholders for the three and six months ended June 30, 2018 and June 30, 2017 , all potentially dilutive securities outstanding were excluded from the calculation of diluted loss from continuing operations per share since their inclusion would have been anti-dilutive.</t>
  </si>
  <si>
    <t>Stock-Based Compensation</t>
  </si>
  <si>
    <t>Stock-Based Compensation [Abstract]</t>
  </si>
  <si>
    <t>Disclosure of Compensation Related Costs, Share-based Payments [Text Block]</t>
  </si>
  <si>
    <t xml:space="preserve"> STOCK-BASED COMPENSATION (a) Stock Options The following table summarizes the stock option activity during the six months ended June 30, 2018 : Number of Options Outstanding Weighted-Average Exercise Price Weighted-Average Remaining Contractual Term (in Years) Aggregate Intrinsic Value (in Thousands) Outstanding at December 31, 2017 651,875 $ 4.51 0.4 $ 352 Granted — — Expired — — Outstanding at June 30, 2018 651,875 $ 4.51 0.1 $ — Exercisable at June 30, 2018 651,875 $ 4.51 0.1 $ — The aggregate intrinsic value of stock options outstanding and exercisable is the difference between the June 30, 2018 market price for the Company's common shares and the exercise price of the options, multiplied by the number of options where the fair value exceeds the exercise price. The Company uses the Black-Scholes option pricing model to estimate the fair value of each option on the date of grant. No options were granted during the six months ended June 30, 2018 . (b) Restricted Stock Awards Under the 2013 Equity Incentive Plan, the Company made grants of restricted common stock awards ("Restricted Stock Awards") to certain officers of the Company on March 28, 2014. The Restricted Stock Awards shall become fully vested and the restriction period shall lapse as of March 28, 2024 subject to the officers' continued employment through the vesting date. The Restricted Stock Awards are amortized on a straight-line basis over the ten-year requisite service period. Total unamortized compensation expense related to unvested Restricted Stock Awards at June 30, 2018 was $4.6 million . The grant-date fair value of the Restricted Stock Awards was determined using the closing price of Kingsway common stock on the date of grant. The following table summarizes the activity related to unvested Restricted Stock Awards for the six months ended June 30, 2018 : Number of Restricted Stock Awards Weighted-Average Grant Date Fair Value (per Share) Unvested at December 31, 2017 1,952,665 $ 4.14 Granted — — Forfeited — — Unvested at June 30, 2018 1,952,665 $ 4.14 (c) Restricted Stock Units The Company granted restricted common stock units ("Restricted Stock Units") to an officer of the Company pursuant to a Restricted Stock Unit Agreement dated August 24, 2016. Each Restricted Stock Unit represents a right to receive one common share on the vesting date. The Restricted Stock Units shall become fully vested and the restriction period shall lapse as of March 28, 2024 subject to the officer's continued employment through the vesting date. The Restricted Stock Units are amortized on a straight-line basis over the requisite service period. Total unamortized compensation expense related to unvested Restricted Stock Units at June 30, 2018 was $2.2 million . The grant-date fair value of the Restricted Stock Units was determined using the closing price of Kingsway common stock on the date of grant. The following table summarizes the activity related to unvested Restricted Stock Units for the six months ended June 30, 2018 : Number of Restricted Stock Units Weighted-Average Grant Date Fair Value (per Share) Unvested at December 31, 2017 500,000 $ 5.73 Granted — — Vested — — Forfeited — — Unvested at June 30, 2018 500,000 $ 5.73 Total stock-based compensation expense, net of forfeitures, was $0.3 million and $0.3 million for the three months ended June 30, 2018 and June 30, 2017 , respectively ( $0.6 million and $0.6 million for the six months ended June 30, 2018 and June 30, 2017 , respectively).</t>
  </si>
  <si>
    <t>Accumulated Other Comprehensive Income</t>
  </si>
  <si>
    <t>Accumulated Other Comprehensive Income [Abstract]</t>
  </si>
  <si>
    <t>Comprehensive Income (Loss) Note [Text Block]</t>
  </si>
  <si>
    <t xml:space="preserve"> 18 ACCUMULATED OTHER COMPREHENSIVE INCOME (LOSS) The tables below detail the changes in the balances of each component of accumulated other comprehensive income (loss), net of tax, for the three and six months ended June 30, 2018 and June 30, 2017 as relates to shareholders' equity attributable to common shareholders on the consolidated balance sheets. On the other hand, the unaudited consolidated statements of comprehensive loss present the components of other comprehensive loss, net of tax, only for the three and six months ended June 30, 2018 and June 30, 2017 and inclusive of the components attributable to noncontrolling interests in consolidated subsidiaries. As further discussed in Note 5 , " Recently Issued Accounting Standards ," effective January 1, 2018, the Company adopted ASU 2016-01. As a result of the adoption, equity investments are no longer classified as available-for-sale with unrealized gains and losses recognized in other comprehensive income (loss); rather, changes in the fair value of equity investments are now recognized in net income (loss). Also as a result of the adoption, the portion of the total change in the fair value of our subordinated debt resulting from the change in instrument-specific credit risk is no longer recognized in net income (loss) and is now presented in other comprehensive income (loss). Prior periods have not been restated to conform to the current presentation. (in thousands) Three months ended June 30, 2018 Unrealized Gains (Losses) on Available-for-Sale Investments Foreign Currency Translation Adjustments Change in Fair Value of Debt Attributable to Instrument-Specific Credit Risk Total Accumulated Other Comprehensive Income (Loss) Balance at April 1, 2018 $ (891 ) $ (3,286 ) $ 40,021 $ 35,844 Other comprehensive (loss) income arising during the period (72 ) — 778 706 Amounts reclassified from accumulated other comprehensive income (loss) (4 ) — — (4 ) Net current-period other comprehensive (loss) income (76 ) — 778 702 Balance at June 30, 2018 $ (967 ) $ (3,286 ) $ 40,799 $ 36,546 (in thousands) Three months ended June 30, 2017 Unrealized Gains (Losses) on Available-for-Sale Investments Foreign Currency Translation Adjustments Total Accumulated Other Comprehensive Loss Balance at April 1, 2017 $ 2,901 $ (3,780 ) $ (879 ) Other comprehensive loss arising during the period (1,066 ) — (1,066 ) Amounts reclassified from accumulated other comprehensive income (loss) 478 — 478 Net current-period other comprehensive loss (588 ) — (588 ) Balance at June 30, 2017 $ 2,313 $ (3,780 ) $ (1,467 ) (in thousands) Six months ended June 30, 2018 Unrealized Gains (Losses) on Available-for-Sale Investments Foreign Currency Translation Adjustments Change in Fair Value of Debt Attributable to Instrument-Specific Credit Risk Total Accumulated Other Comprehensive Income (Loss) Balance at January 1, 2018 $ (566 ) $ (3,286 ) $ — $ (3,852 ) Cumulative effect of adoption of ASU 2016-01 40 — 40,455 40,495 Balance at January 1, 2018, as adjusted (526 ) (3,286 ) 40,455 36,643 Other comprehensive (loss) income arising during the period (430 ) — 344 (86 ) Amounts reclassified from accumulated other comprehensive income (loss) (11 ) — — (11 ) Net current-period other comprehensive (loss) income (441 ) — 344 (97 ) Balance at June 30, 2018 $ (967 ) $ (3,286 ) $ 40,799 $ 36,546 (in thousands) Six months ended June 30, 2017 Unrealized Gains (Losses) on Available-for-Sale Investments Foreign Currency Translation Adjustments Total Accumulated Other Comprehensive Loss Balance at January 1, 2017 $ 3,572 $ (3,780 ) $ (208 ) Other comprehensive loss arising during the period (1,230 ) — (1,230 ) Amounts reclassified from accumulated other comprehensive income (loss) (29 ) — (29 ) Net current-period other comprehensive loss (1,259 ) — (1,259 ) Balance at June 30, 2017 $ 2,313 $ (3,780 ) $ (1,467 ) Components of accumulated other comprehensive income (loss) were reclassified to the following lines of the unaudited consolidated statements of operations for the three and six months ended June 30, 2018 and June 30, 2017 : (in thousands) Three months ended June 30, Six months ended June 30, 2018 2017 2018 2017 Reclassification of accumulated other comprehensive income (loss) from unrealized gains (losses) on available-for-sale investments to: Net realized gains $ 5 $ 2 $ 8 $ 2 Other-than-temporary impairment loss — — — — Loss from continuing operations before income tax expense 5 2 8 2 Income tax expense — — — — Loss from continuing operations 5 2 8 2 Income (loss) from discontinued operations, net of taxes (1 ) (480 ) 3 27 Net loss $ 4 $ (478 ) $ 11 $ 29</t>
  </si>
  <si>
    <t>Segmented Information</t>
  </si>
  <si>
    <t>Segmented Information [Abstract]</t>
  </si>
  <si>
    <t>Segment Reporting Disclosure [Text Block]</t>
  </si>
  <si>
    <t xml:space="preserve"> SEGMENTED INFORMATION The Company conducts its business through the following two reportable segments: Extended Warranty and Leased Real Estate. Prior to the second quarter of 2018, the Company conducted its business through a third reportable segment, Insurance Underwriting. Insurance Underwriting included the following subsidiaries of the Company: Mendota, Amigo and Kingsway Reinsurance Corporation ("Kingsway Re"). As further discussed in Note 6 , " Acquisition and Discontinued Operations ," on July 16, 2018, the Company announced that it had entered into a definitive agreement to sell Mendota. As a result, Mendota has been classified as discontinued operations and the results of their operations are reported separately for all periods presented. As a result of classifying Mendota as discontinued operations, the composition of the Insurance Underwriting segment has changed such that it no longer meets the criteria of a reportable segment. As such, all segmented information has been restated to exclude the Insurance Underwriting segment for all periods presented. Extended Warranty Segment Extended Warranty includes the following subsidiaries of the Company: IWS, Trinity and PWSC (collectively, "Extended Warranty"). IWS is a licensed motor vehicle service agreement company and is a provider of after-market vehicle protection services distributed by credit unions in 23 states and the District of Columbia to their members. Trinity sells HVAC, standby generator, commercial LED lighting and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refrigeration industries throughout the United States. Trinity acts as an agent on behalf of the third-party insurance companies that underwrite and guaranty these warranty contracts. Trinity does not guaranty the performance underlying the warranty contracts it sells. As a provider of equipment breakdown and maintenance support services, Trinity acts as a single point of contact to its clients for both certain equipment breakdowns and scheduled maintenance of equipment. Trinity will provide such repair and breakdown services by contracting with certain HVAC providers. PWSC sells new home warranty products and provides administration services to homebuilders and homeowners across the United States. PWSC distributes its products and services through an in house sales team and through insurance brokers and insurance carriers throughout all states except Alaska and Louisiana. Leased Real Estate Segment Leased Real Estate includes the Company's subsidiary, CMC, which was acquired on July 14, 2016. CMC owns a parcel of real property consisting of approximately 192 acres located in the State of Texas (the "Real Property") that is leased to a third party pursuant to a long-term triple net lease. The Real Property is also subject to the Mortgage. When assessing and measuring the operational and financial performance of the Leased Real Estate segment, interest expense related to the Mortgage is included in Leased Real Estate's segment operating income. Revenues and Operating Income by Reportable Segment 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allocated for management use and, therefore, are not included in the segment disclosures below. Revenues by reportable segment reconciled to consolidated revenues for the three and six months ended June 30, 2018 and June 30, 2017 were: (in thousands) Three months ended June 30, Six months ended June 30, 2018 2017 2018 2017 Revenues: Extended Warranty: Service fee and commission income 8,860 6,564 18,511 13,219 Other income 36 51 102 136 Total Extended Warranty 8,896 6,615 18,613 13,355 Leased Real Estate: Rental income 3,341 3,341 6,682 6,682 Other income 72 160 219 372 Total Leased Real Estate 3,413 3,501 6,901 7,054 Total segment revenues 12,309 10,116 25,514 20,409 Rental income not allocated to segments 4 7 11 13 Total revenues $ 12,313 $ 10,123 $ 25,525 $ 20,422 The operating income by reportable segment in the following table is before income taxes and includes revenues and direct segment costs. Total segment operating income reconciled to the consolidated loss from continuing operations for the three and six months ended June 30, 2018 and June 30, 2017 were: (in thousands) Three months ended June 30, Six months ended June 30, 2018 2017 2018 2017 Segment operating income: Extended Warranty $ 1,090 $ 686 1,936 1,423 Leased Real Estate 618 872 1,492 1,790 Total segment operating income 1,708 1,558 3,428 3,213 Net investment income 1,010 864 1,648 2,032 Net realized gains (losses) 132 (1 ) 397 (1 ) (Loss) gain on change in fair value of equity investments (421 ) — 744 — Loss on change in fair value of limited liability investments, at fair value (525 ) (1,713 ) (1,461 ) (1,659 ) Net change in unrealized loss on private company investments (155 ) (1,512 ) (155 ) (1,265 ) Interest expense not allocated to segments (1,844 ) (1,549 ) (3,561 ) (3,048 ) Other income and expenses not allocated to segments, net (3,213 ) (2,932 ) (5,625 ) (5,295 ) Amortization of intangible assets (254 ) (272 ) (509 ) (546 ) Contingent consideration benefit — 212 — 212 Loss on change in fair value of debt (142 ) (2,702 ) (1,061 ) (4,591 ) Gain on disposal of subsidiary 17 — 17 — Equity in net (loss) income of investee (385 ) (145 ) (284 ) 2,240 Loss from continuing operations before income tax expense (4,072 ) (8,192 ) (6,422 ) (8,708 ) Income tax expense 190 1,255 444 1,524 Loss from continuing operations $ (4,262 ) $ (9,447 ) $ (6,866 ) $ (10,232 )</t>
  </si>
  <si>
    <t>Fair Value of Financial Instruments</t>
  </si>
  <si>
    <t>Fair Value of Financial Instruments [Abstract]</t>
  </si>
  <si>
    <t>Fair Value of Financial Instruments, Policy [Policy Text Block]</t>
  </si>
  <si>
    <t xml:space="preserve"> FAIR VALUE OF FINANCIAL INSTRUMENTS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employs a fair value hierarchy to categorize the inputs it uses in valuation techniques to measure the fair value. The following fair value hierarchy is used in selecting inputs, with the highest priority given to Level 1: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The Company classifies its investments in fixed maturities as available-for-sale and reports these investments at fair value. The Company's equity investments, limited liability investments, at fair value, real estate investments and subordinated debt are measured and reported at fair value. Fixed maturities - Fair values of fixed maturities for which no active market exists are derived from quoted market prices of similar instruments or other third-party evidence. All classes of the Company’s fixed maturities, primarily consisting of investments in US. Treasury bills and government bonds; obligations of states, municipalities and political subdivisions; mortgage-backed securities; and corporate securities, are classified as Level 2. Level 2 is applied to valuations based upon quoted prices for similar assets in active markets; quoted prices for identical or similar assets in markets that are inactive; or valuations based on models where the significant inputs are observable or can be corroborated by observable market data. The Company engages a third-party vendor who utilizes third-party pricing sources and primarily employs a market approach to determine the fair values of our fixed maturities. The market approach includes primarily obtaining prices from independent third-party pricing services as well as, to a lesser extent, quotes from broker-dealers. Our third-party vendor also monitors market indicators, as well as industry and economic events, to ensure pricing is appropriate. All classes of our fixed maturities are valued using this technique. The Company has obtained an understanding of our third-party vendor’s valuation methodologies and inputs. Fair values obtained from our third-party vendor are not adjusted by the Company. The following is a description of the significant inputs, by asset class, used by the third-party pricing services to determine the fair values of our fixed maturities included in Level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limited to, collateral type, seniority and vintage. • Corporate securities are generally priced using the market approach using pricing vendors. Inputs generally consist of trades of identical or similar securities, quoted prices in inactive markets, issuer rating, benchmark yields, maturity and credit spreads. Equity investments - Fair values of equity investments, including warrants, reflect quoted market values based on latest bid prices, where active markets exist, or models based on significant market observable inputs, where no active markets exist. Limited liability investments, at fair value - Limited liability investments, as fair value include the Company's investment in 1347 Investors as well as the underlying investments of Net Lease and Argo Holdings. 1347 Investors owns common stock in Limbach Holdings, Inc., a publicly traded company. Net Lease owns investments in limited liability companies that hold investment properties. Argo Holdings makes investments in limited liability companies and limited partnerships that hold investments in search funds and private operating companies. • The fair value of the Company's investment in 1347 Investors is calculated based on a model that distributes the net equity of 1347 Investors to all classes of membership interests. The model uses quoted market prices and significant market observable inputs. This investment is categorized in Level 2 of the fair value hierarchy. • The fair value of Net Lease's investments in limited liability companies is based upon the net asset values of the underlying investments companies as a practical expedient to estimate fair value. The Company applies the net asset value practical expedient to Net Lease's limited liability investments on an investment-by-investment basis unless it is probable that the Company will sell a portion of an investment at an amount different from the net asset value of the investment. Investments that are measured at fair value using the net asset value practical expedient are not required to be classified using the fair value hierarchy. •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of the fair value hierarchy. Real estate investments - The fair value of real estate investments involves a combination of the market and income valuation techniques. Under this approach, a market-based capitalization rate is derived from comparable transactions, adjusted for any unique characteristics of each asset, and applied to the asset under consideration. The cap rates used during underwriting and subsequent valuation incorporate the consideration of risks of vacancy and collection loss, administrative costs of owning net leased assets and possible capital expenditures that could be determined a landlord expense. These investments are categorized in Level 3 of the fair value hierarchy. Performance shares - The performance shares, for which no active market exists, are required to be valued at fair value as determined in good faith by the Company. Such determination of fair value would require the Company to develop a model based upon relevant observable market inputs as well as significant unobservable inputs, including developing a sufficiently reliable estimate for an appropriate discount to reflect the illiquidity and unique structure of the security. The Company determined its model for the performance shares was not sufficiently reliable. As a result, the Company has assigned a fair value of zero to the performance shares. Refer to Note 7 , " Investments ," for further details regarding the performance shares. Subordinated debt - The fair value of the subordinated debt is calculated using a model based on significant market observable inputs and inputs developed by a third party. These inputs include credit spread assumptions developed by a third party and market observable swap rates. The subordinated debt is categorized in Level 2 of the fair value hierarchy. Assets and Liabilities Measured at Fair Value on a Recurring Basis The balances of the Company's financial assets and liabilities measured at fair value on a recurring basis by level within the fair value hierarchy as of June 30, 2018 and December 31, 2017 was as follows. Certain investments in limited liability companies that are measured at fair value using the net asset value practical expedient are not required to be classified using the fair value hierarchy, but are presented in the following tables to permit reconciliation of the fair value hierarchy to the amounts presented in the consolidated balance sheets: (in thousands) June 30, 2018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5,427 $ — $ 5,427 $ — $ — States, municipalities and political subdivisions 605 — 605 — — Mortgage-backed 2,811 — 2,811 — — Corporate 2,518 — 2,518 — — Total fixed maturities 11,361 — 11,361 — — Equity investments: Common stock 1,491 1,491 — — — Warrants 942 71 871 — — Total equity investments 2,433 1,562 871 — — Limited liability investments, at fair value 31,416 — 8,498 2,083 20,835 Real estate investments 10,662 — — 10,662 — Other investments 3,316 — 3,316 — — Short-term investments 151 — 151 — — Total assets $ 59,339 $ 1,562 $ 24,197 $ 12,745 $ 20,835 Liabilities: Subordinated debt $ 52,822 $ — $ 52,822 $ — $ — Total liabilities $ 52,822 $ — $ 52,822 $ — $ — (in thousands) December 31, 2017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5,612 $ — $ 5,612 $ — $ — States municipalities and political subdivisions 626 — 626 — — Mortgage-backed 2,876 — 2,876 — — Corporate 5,427 — 5,427 — — Total fixed maturities 14,541 — 14,541 — — Equity investments: Common stock 3,570 3,570 — — — Warrants 1,019 171 848 — — Total equity investments 4,589 3,741 848 — — Limited liability investments, at fair value 32,211 — 10,314 1,397 20,500 Real estate investments 10,662 — — 10,662 — Other investments 3,721 — 3,721 — — Short-term investments 151 — 151 — — Total assets $ 65,875 $ 3,741 $ 29,575 $ 12,059 $ 20,500 Liabilities: Subordinated debt $ 52,105 $ — $ 52,105 $ — $ — Total liabilities $ 52,105 $ — $ 52,105 $ — $ — The following table provides a reconciliation of the fair value of recurring Level 3 fair value measurements for the three and six months ended June 30, 2018 and June 30, 2017 : (in thousands) Three months ended June 30, Six months ended June 30, 2018 2017 2018 2017 Assets: Limited liability investments, at fair value: Beginning balance $ 1,634 $ 1,008 $ 1,397 $ 939 Purchases 504 35 978 104 Distributions received (70 ) (86 ) (311 ) (86 ) Change in fair value of limited liability investments, at fair value included in net loss 15 (30 ) 19 (30 ) Ending balance 2,083 927 2,083 927 Real estate investments: Beginning balance 10,662 10,662 10,662 10,662 Change in fair value of real estate investments included in net loss — — — — Ending balance 10,662 — 10,662 10,662 10,662 Total $ 12,745 $ 11,589 $ 12,745 $ 11,589 The following table summarizes the valuation techniques and significant unobservable inputs utilized in determining fair values for the Company's investments that are categorized as Level 3 at June 30, 2018 : Categories Fair Value (in thousands) Valuation Techniques Unobservable Inputs Input Value(s) Limited liability investments, at fair value $ 2,083 Market approach Valuation multiples 5.0x-7.0x Real estate investments $ 10,662 Market and income approach Cap rates 7.5 % The following table summarizes the valuation techniques and significant unobservable inputs utilized in determining fair values for the Company's investments that are categorized as Level 3 at December 31, 2017 : Categories Fair Value (in thousands) Valuation Techniques Unobservable Inputs Input Value(s) Limited liability investments, at fair value $ 1,397 Market approach Valuation multiples 5.0x -7.0x Real estate investments $ 10,662 Market and income approach Cap rates 7.5 % All transfers are recognized by the Company at the beginning of each reporting period. Transfers between Levels 2 and 3 generally relate to whether significant unobservable inputs are used for the fair value measurements. There were no transfers between levels in 2018 or 2017 . Investments Measured Using the Net Asset Value per Share Practical Expedient The following table summarizes investments for which fair value is measured using the net asset value per share practical expedient at June 30, 2018 : June 30, 2018 Fair Value (in thousands) Unfunded Commitments Redemption Frequency Redemption Notice Period Limited liability investments, at fair value $ 20,835 n/a n/a n/a The following table summarizes investments for which fair value is measured using the net asset value per share practical expedient at December 31, 2017 : December 31, 2017 Fair Value (in thousands) Unfunded Commitments Redemption Frequency Redemption Notice Period Limited liability investments, at fair value $ 20,500 n/a n/a n/a Certain assets and liabilities are measured at fair value on a nonrecurring basis, including assets that are adjusted for observable price changes or written down to fair value as a result of an impairment. For the three months ended June 30, 2018 , the Company recorded adjustments to decrease the fair value of certain investments in private companies for observable price changes of $0.2 million ( $0.2 million year to date) and impairments of zero ( zero year to date), respectively, which are included in net change in unrealized loss on private company investments in the consolidated statements of operations. To determine the fair value of investments in these private companies, the Company considered rounds of financing and third-party transactions, discounted cash flow analyses and market-based information, including comparable transactions, trading multiples and changes in market outlook, among other factors. The Company has classified the fair value measurements of these investments in private companies as Level 3 because they involve significant unobservable inputs.</t>
  </si>
  <si>
    <t>Related Party Transactions</t>
  </si>
  <si>
    <t>Related Party Transactions [Abstract]</t>
  </si>
  <si>
    <t>Related Party Transactions Disclosure [Text Block]</t>
  </si>
  <si>
    <t xml:space="preserve"> RELATED PARTY TRANSACTIONS Related party transactions, including services provided to or received by the Company's subsidiaries, are measured in part by the amount of consideration paid or received as established and agreed by the parties. Except where disclosed elsewhere in these unaudited consolidated interim financial statements, the following is a summary of related party relationships and transactions. On October 25, 2017, the Company executed an agreement to sell 900,000 shares of PIH common stock, at a price of $7.85 per share, to Fundamental Global Investors, LLC and/or one or more of its affiliates ("FGI") in two separate transactions for cash proceeds totaling $7.1 million . On November 1, 2017, the Company sold 475,428 of the 900,000 shares of PIH common stock to FGI for cash proceeds totaling $3.7 million . The second transaction, for the sale of the remaining 424,572 shares of PIH common stock for cash proceeds totaling $3.4 million , closed on March 15, 2018 following FGI having obtained the necessary regulatory approvals. On July 30, 2018, the Company executed an agreement to sell 1,813,889 shares of ICL common stock, at a price of Canadian $0.72 per share, to FGI for cash proceeds totaling Canadian $1.3 million . On July 30, 2018, the Company executed an agreement to sell 75,000 shares of PIH common stock, at a price of $7.13 per share, to FGI for cash proceeds totaling $0.5 million . FGI is a greater than 5% shareholder of the Company.</t>
  </si>
  <si>
    <t>Commitment and Contingencies</t>
  </si>
  <si>
    <t>Commitments and Contingencies [Abstract]</t>
  </si>
  <si>
    <t>Commitments and Contingencies Disclosure [Text Block]</t>
  </si>
  <si>
    <t xml:space="preserve"> COMMITMENTS AND CONTINGENCIES (a) Legal proceedings: In connection with its operations in the ordinary course of business, the Company and its subsidiaries are named as defendants in various actions for damages and costs allegedly sustained by the plaintiffs. While it is not possible to estimate the loss, or range of loss, if any, that would be incurred in connection with any of the various proceedings at this time, it is possible an individual action would result in a loss having a material adverse effect on the Company's business, results of operations or financial condition. (b) Guarantees: The Company provided indemnity and hold harmless agreements to a third party for certain customs bonds reinsured by Lincoln General Insurance Company ("Lincoln General") during a period of the time Lincoln General was a subsidiary of the Company. These agreements may require the Company to compensate the third party if Lincoln General is unable to fulfill its obligations relating to the customs bonds. The Company's potential exposure under these agreements is not determinable, and no liability has been recorded in the unaudited consolidated interim financial statements at June 30, 2018 . No assurances can be given, however, the Company will not be required to perform under these agreements in a manner that would have a material adverse effect on the Company's business, results of operations or financial condition. As further discussed in Note 6 , " Acquisition and Discontinued Operations ," as part of the transaction to sell Mendota, the Company will indemnify the buyer for loss and loss adjustment expenses with respect to open claims and certain specified claims in excess of Mendota's carried unpaid loss and loss adjustment expenses at June 30, 2018 related to the open claims and specified claims. The Company's potential exposure under these agreements is not determinable, and no liability has been recorded in the unaudited consolidated interim financial statements at June 30, 2018 . (c) Commitments: The Company has entered into subscription agreements to commit up to $2.7 million of capital to allow for participation in limited liability investments. At June 30, 2018 , the unfunded commitment was $0.2 million .</t>
  </si>
  <si>
    <t>Restatement of Previously Issued Financial Statements (Tables)</t>
  </si>
  <si>
    <t>Schedule of Error Corrections and Prior Period Adjustments [Table Text Block]</t>
  </si>
  <si>
    <t>The following table presents the effects of the error corrections, immaterial accounting adjustments and reclassifications on the Company’s consolidated balance sheet at June 30, 2018 : (in thousands) June 30, 2018 As Previously Reported on Form 10-Q filed August 8, 2018 Correction of Error 1 Correction of Error 2 Correction of Error 3 Immaterial Accounting Adjustments and Reclassifications As Restated Assets: Investments: Fixed maturities, at fair value $ 11,361 $ — $ — $ — $ — $ 11,361 Equity investments, at fair value 2,189 244 — — — 2,433 Limited liability investments 5,217 3,515 (890 ) — (764 ) (a), (b) 7,078 Limited liability investments, at fair value 4,869 3,629 22,918 — — 31,416 Investments in private companies, at adjusted cost — — 3,865 — 755 (a) 4,620 Real estate investments, at fair value — — 10,662 — — 10,662 Other investments, at cost which approximates fair value 1,916 1,400 — — — 3,316 Short-term investments, at cost which approximates fair value 151 — — — — 151 Total investments 25,703 8,788 36,555 — (9 ) 71,037 Cash and cash equivalents 24,713 — 612 (13,760 ) (947 ) (c) 10,618 Restricted cash — — — 13,760 — 13,760 Investment in investee 4,947 — — — — 4,947 Accrued investment income 161 — 140 — — 301 Service fee receivable 5,173 — — — 45 (d) 5,218 Other receivables 7,907 — (53 ) — 1,010 (c) 8,864 Deferred acquisition costs, net 6,662 — — — — 6,662 Property and equipment 105,246 — — — — 105,246 Goodwill 80,112 — — — 731 (e) 80,843 Intangible assets 79,519 — — — (584 ) (e) 78,935 Other assets 3,592 — — — — 3,592 Assets held for sale 138,804 (8,788 ) (14,909 ) — — 115,107 Total Assets $ 482,539 $ — $ 22,345 $ — $ 246 $ 505,130 Liabilities and Shareholders' Equity Liabilities: Accrued expenses and other liabilities $ 10,946 $ — $ 437 $ — $ (129 ) (a), (c), (d), (f), (g) $ 11,254 Income taxes payable 2,801 — — — — 2,801 Deferred service fees 41,221 — — — 3,147 (a), (c), (d), (h) 44,368 Unpaid loss and loss adjustment expenses 5,209 — — — (2,615 ) (a) 2,594 Bank loan 4,417 — — — — 4,417 Notes payable 184,567 — 16,976 — — 201,543 Subordinated debt, at fair value 52,822 — — — — 52,822 Net deferred income tax liabilities 28,796 — — — 23 (e) 28,819 Liabilities held for sale 112,866 — — — — 112,866 Total Liabilities 443,645 — 17,413 — 426 461,484 Redeemable Class A preferred stock 5,477 — — — 215 (f) 5,692 Shareholders' Equity: Common stock — — — — — — Additional paid-in capital 356,609 — — — (362 ) (f) 356,247 Accumulated deficit (364,917 ) — (221 ) — 10 (b), (d)(e), (f), (g), (h) (365,128 ) Accumulated other comprehensive income 36,322 — 224 — — 36,546 Shareholders' equity attributable to common shareholders 28,014 — 3 — (352 ) 27,665 Noncontrolling interests in consolidated subsidiaries 5,403 — 4,929 — (43 ) (d), (h) 10,289 Total Shareholders' Equity 33,417 — 4,932 — (395 ) 37,954 Total Liabilities, Class A preferred stock and Shareholders' Equity $ 482,539 $ — $ 22,345 $ — $ 246 $ 505,130 The following table presents the effects of the error corrections, immaterial accounting adjustments and reclassifications on the Company’s consolidated balance sheet at December 31, 2017: (in thousands) December 31, 2017 As Previously Reported in Exhibit 99.2 to the Form 8-K filed November 7, 2018 Correction of Error 1 Correction of Error 2 Correction of Error 3 Immaterial Accounting Adjustments and Reclassifications As Restated Assets: Investments: Fixed maturities, at fair value $ 14,541 $ — $ — $ — $ — $ 14,541 Equity investments, at fair value 4,476 113 — — — 4,589 Limited liability investments 4,922 6,113 (1,091 ) — (850 ) (a) 9,094 Limited liability investments, at fair value 5,771 4,545 21,895 — — 32,211 Investments in private companies, at adjusted cost — — 4,020 — 850 (a) 4,870 Real estate investments, at fair value — — 10,662 — — 10,662 Other investments, at cost which approximates fair value 2,321 1,400 — — — 3,721 Short-term investments, at cost which approximates fair value 151 — — — — 151 Total investments 32,182 12,171 35,486 — — 79,839 Cash and cash equivalents 20,774 — 310 (14,985 ) (722 ) (c) 5,377 Restricted cash — — — 14,985 — 14,985 Investment in investee 5,230 — — — — 5,230 Accrued investment income 331 — 176 — — 507 Service fee receivable 4,286 — — — 145 (c) 4,431 Other receivables 6,536 — (48 ) — 759 (c) 7,247 Deferred acquisition costs, net 6,325 — — — — 6,325 Property and equipment 108,008 — — — — 108,008 Goodwill 80,112 — — — 731 (e) 80,843 Intangible assets 80,062 — — — (616 ) (e) 79,446 Other assets 4,302 — — — — 4,302 Assets held for sale 136,452 (12,171 ) (14,136 ) — — 110,145 Total Assets $ 484,600 $ — $ 21,788 $ — $ 297 $ 506,685 Liabilities and Shareholders' Equity Liabilities: Accrued expenses and other liabilities $ 10,924 $ — $ 432 $ — $ (997 ) (a), (c), (d), (f), (g) $ 10,359 Income taxes payable 2,644 — — — — 2,644 Deferred service fees 42,257 — — — (1,144 ) (a), (h) 41,113 Unpaid loss and loss adjustment expenses 1,329 — — — — 1,329 Bank loan 4,917 — — — — 4,917 Notes payable 186,469 — 17,179 — — 203,648 Subordinated debt, at fair value 52,105 — — — — 52,105 Net deferred income tax liabilities 28,745 — — — 18 (e) 28,763 Liabilities held for sale 105,900 — — — — 105,900 Total Liabilities 435,290 — 17,611 — (2,123 ) 450,778 Redeemable Class A preferred stock 5,461 — — — (281 ) (f) 5,180 Shareholders' Equity: Common stock — — — — — — Additional paid-in capital 356,021 — — — 150 (f) 356,171 Accumulated deficit (313,487 ) — (51 ) — 2,585 (d), (e), (f), (g), (h) (310,953 ) Accumulated other comprehensive loss (3,852 ) — — — — (3,852 ) Shareholders' equity attributable to common shareholders 38,682 — (51 ) — 2,735 41,366 Noncontrolling interests in consolidated subsidiaries 5,167 — 4,228 — (34 ) (d), (h) 9,361 Total Shareholders' Equity 43,849 — 4,177 — 2,701 50,727 Total Liabilities, Class A preferred stock and Shareholders' Equity $ 484,600 $ — $ 21,788 $ — $ 297 $ 506,685 The following table presents the effects of the error corrections, immaterial accounting adjustments and reclassifications on the Company’s consolidated statement of operations for the three months ended June 30, 2018 : (in thousands) Three months ended June 30, 2018 As Previously Reported on Form 10-Q filed August 8, 2018 Correction of Error 1 Correction of Error 2 Correction of Error 3 Immaterial Accounting Adjustments and Reclassifications As Restated Revenues: Service fee and commission income $ 9,479 $ — $ — $ — $ (619 ) (a), (c), (h) $ 8,860 Rental income 3,341 — — — 4 (c) 3,345 Other income 108 — — — — 108 Total revenues 12,928 — — — (615 ) 12,313 Operating expenses: Claims authorized on vehicle service agreements — — — — 1,392 (a) 1,392 Loss and loss adjustment expenses 2,625 — — — (1,324 ) (a) 1,301 Commissions 932 — — — (98 ) (c) 834 Cost of services sold 1,464 — — — — 1,464 General and administrative expenses 7,305 — 10 — (20 ) (c), (d), (f) 7,295 Leased real estate segment interest expense 1,546 — — — — 1,546 Total operating expenses 13,872 — 10 — (50 ) 13,832 Operating loss (944 ) — (10 ) — (565 ) (1,519 ) Other revenues (expenses), net: Net investment income 18 (70 ) 635 — 427 (a) 1,010 Net realized (losses) gains (1 ) 133 — — — 132 Loss on change in fair value of equity investments (248 ) (173 ) — — — (421 ) Loss on change in fair value of limited liability investments, at fair value — — (98 ) — (427 ) (a) (525 ) Net change in unrealized loss on private company investments — — (155 ) — — (155 ) Non-operating other income 973 — (16 ) — (943 ) (g) 14 Interest expense not allocated to segments (1,519 ) — (325 ) — — (1,844 ) Amortization of intangible assets (271 ) — — — 17 (e) (254 ) Loss on change in fair value of debt (142 ) — — — — (142 ) Gain on disposal of subsidiary — — — — 17 (c) 17 Equity in net income of investee (385 ) — — — — (385 ) Total other revenues (expenses), net (1,575 ) (110 ) 41 — (909 ) (2,553 ) (Loss) income from continuing operations before income tax expense (2,519 ) (110 ) 31 — (1,474 ) (4,072 ) Income tax expense 187 — — — 3 (e) 190 (Loss) income from continuing operations (2,706 ) (110 ) 31 — (1,477 ) (4,262 ) Income (loss) from discontinued operations, net of taxes 911 110 (432 ) — 5 (c) 594 Loss on disposal of discontinued operations, net of taxes (6,611 ) — — — (17 ) (c) (6,628 ) Net loss (8,406 ) — (401 ) — (1,489 ) (10,296 ) Less: net income attributable to noncontrolling interests in consolidated subsidiaries 108 — 48 — 2 (d), (h) 158 Less: dividends on preferred stock, net of tax 130 — — — 129 (f) 259 Net loss attributable to common shareholders $ (8,644 ) $ — $ (449 ) $ — $ (1,620 ) $ (10,713 ) Loss per share - continuing operations: Basic: $ (0.14 ) $ (0.01 ) $ — $ — $ (0.07 ) $ (0.22 ) Diluted: $ (0.14 ) $ (0.01 ) $ — $ — $ (0.07 ) $ (0.22 ) Loss per share - discontinued operations: Basic: $ (0.26 ) $ — $ (0.02 ) $ — $ — $ (0.28 ) Diluted: $ (0.26 ) $ — $ (0.02 ) $ — $ — $ (0.28 ) Loss per share – net loss attributable to common shareholders: Basic: $ (0.40 ) $ — $ (0.02 ) $ — $ (0.07 ) $ (0.49 ) Diluted: $ (0.40 ) $ — $ (0.02 ) $ — $ (0.07 ) $ (0.49 ) Weighted average shares outstanding (in ‘000s): Basic: 21,708 — — — — 21,708 Diluted: 21,708 — — — — 21,708 The following table presents the effects of the error corrections, immaterial accounting adjustments and reclassifications on the Company’s consolidated statement of operations for the three months ended June 30, 2017 : (in thousands) Three months ended June 30, 2017 As Previously Reported on Form 10-Q filed August 8, 2018 Correction of Error 1 Correction of Error 2 Correction of Error 3 Immaterial Accounting Adjustments and Reclassifications As Restated Revenues: Service fee and commission income $ 6,584 — — — (20 ) (a), (c), (h) 6,564 Rental income 3,347 — — — 7 (c) 3,354 Other income 211 — — — — 211 Total revenues 10,142 — — — (13 ) 10,129 Operating expenses: Claims authorized on vehicle service agreements — — — — 1,318 (a) $ 1,318 Loss and loss adjustment expenses 1,338 — — — (1,339 ) (a) $ (1 ) Commissions 811 — — — 23 (c) 834 Cost of services sold 1,291 — — — — $ 1,291 General and administrative expenses 6,522 — 7 — (16 ) (f) 6,513 Leased real estate segment interest expense 1,569 — — — — 1,569 Total operating expenses 11,531 — 7 — (14 ) 11,524 Operating (loss) income (1,389 ) — (7 ) — 1 (1,395 ) Other revenues (expenses), net: Net investment (loss) income (1,347 ) 475 444 — 1,292 (a) 864 Net realized losses (1 ) — — — — (1 ) (Loss) gain on change in fair value of limited liability investments, at fair value — (821 ) 400 — (1,292 ) (a) (1,713 ) Net change in unrealized loss on private company investments — — (1,512 ) — — (1,512 ) Non-operating other income 31 — (18 ) — — 13 Interest expense not allocated to segments (1,216 ) — (333 ) — — (1,549 ) Amortization of intangible assets (289 ) — — — 17 (e) (272 ) Contingent consideration benefit 212 — — — — 212 Loss on change in fair value of debt (2,702 ) — — — — (2,702 ) Equity in net income of investee (145 ) — — — — (145 ) Total other revenues (expenses), net (5,457 ) (346 ) (1,019 ) — 17 (6,805 ) (Loss) income from continuing operations before income tax expense (6,846 ) (346 ) (1,026 ) — 18 (8,200 ) Income tax expense 1,251 — — — 4 (e) 1,255 (Loss) income from continuing operations (8,097 ) (346 ) (1,026 ) — 14 (9,455 ) (Loss) income from discontinued operations, net of taxes (562 ) 346 573 — 9 (c) 366 Gain on disposal of discontinued operations, net of taxes 1,017 — — — — $ 1,017 Net (loss) income (7,642 ) — (453 ) — 23 (8,072 ) Less: net income (loss) attributable to noncontrolling interests in consolidated subsidiaries 100 — (438 ) — — (338 ) Less: dividends on preferred stock, net of tax 154 — $ — — 132 (f) $ 286 Net loss attributable to common shareholders $ (7,896 ) $ — $ (15 ) $ — $ (109 ) $ (8,020 ) Loss per share - continuing operations: Basic: $ (0.39 ) $ — $ — $ — $ — $ (0.39 ) Diluted: $ (0.39 ) $ (0.01 ) $ (0.03 ) $ — $ (0.01 ) $ (0.44 ) (Loss) earnings per share - discontinued operations: Basic: $ 0.02 $ 0.01 $ 0.03 $ — $ — 0.06 Diluted: $ 0.02 $ 0.01 $ 0.03 $ — $ — 0.06 Loss per share – net loss attributable to common shareholders: Basic: $ (0.37 ) $ — $ — $ — $ — $ (0.37 ) Diluted: $ (0.37 ) $ — $ — $ — $ — $ (0.37 ) Weighted-average shares outstanding (in ‘000s): Basic: 21,458 — — — — 21,458 Diluted: 21,458 — — — — 21,458 The following table presents the effects of the error corrections, immaterial accounting adjustments and reclassifications on the Company’s consolidated statement of operations for the six months ended June 30, 2018 : (in thousands) Six months ended June 30, 2018 As Previously Reported on Form 10-Q filed August 8, 2018 Correction of Error 1 Correction of Error 2 Correction of Error 3 Immaterial Accounting Adjustments and Reclassifications As Restated Revenues: Service fee and commission income $ 19,670 $ — $ — $ — (1,159 ) (a), (c), (h) $ 18,511 Rental income 6,682 — — — 11 (c) 6,693 Other income 321 — — — — 321 Total revenues 26,673 — — — (1,148 ) 25,525 Operating expenses: Claims authorized on vehicle service agreements — — — — 2,764 (a) 2,764 Loss and loss adjustment expenses 4,247 — — — (2,600 ) (a) 1,647 Commissions 1,817 — — — (70 ) (c) 1,747 Cost of services sold 3,716 — — — — 3,716 General and administrative expenses 14,702 — 23 — 46 (c),(d), (f) 14,771 Leased real estate segment interest expense 3,098 — — — — 3,098 Total operating expenses 27,580 — 23 — 140 27,743 Operating loss (907 ) — (23 ) — (1,288 ) (2,218 ) Other revenues (expenses), net: Net investment (loss) income (613 ) (613 ) 1,067 — 1,807 (a), (b) 1,648 Net realized gains 9 137 251 — — 397 Gain on change in fair value of equity investments 614 130 — — — 744 Gain (loss) on change in fair value of limited liability investments, at fair value — — 355 — (1,816 ) (a) (1,461 ) Net change in unrealized loss on private company investments — — (155 ) — — (155 ) Non-operating other income 987 — (33 ) — (933 ) (g) 21 Interest expense not allocated to segments (2,905 ) — (656 ) — — (3,561 ) Amortization of intangible assets (543 ) — — — 34 (e) (509 ) Loss on change in fair value of debt (1,061 ) — — — — (1,061 ) Gain on disposal of subsidiary — — — — 17 (c) 17 Equity in net loss of investee (284 ) — — — — (284 ) Total other revenues (expenses), net (3,796 ) (346 ) 829 — (891 ) (4,204 ) (Loss) income from continuing operations before income tax expense (4,703 ) (346 ) 806 — (2,179 ) (6,422 ) Income tax expense 438 — — — 6 (e) 444 (Loss) income from continuing operations (5,141 ) (346 ) 806 — (2,185 ) (6,866 ) Income (loss) from discontinued operations, net of taxes 1,318 346 (696 ) — 12 (c) 980 Loss on disposal of discontinued operations, net of taxes (6,611 ) — — — (17 ) (c) (6,628 ) Net loss (10,434 ) — 110 — (2,190 ) (12,514 ) Less: net income (loss) attributable to noncontrolling interests in consolidated subsidiaries 243 — 278 — (4 ) (d), (h) 517 Less: dividends on preferred stock, net of tax 259 — — — 253 (f) 512 Net loss attributable to common shareholders $ (10,936 ) $ — $ (168 ) $ — $ (2,439 ) $ (13,543 ) (Loss) earnings per share - continuing operations: Basic: $ (0.26 ) $ (0.01 ) $ 0.02 $ — $ (0.11 ) $ (0.36 ) Diluted: $ (0.26 ) $ (0.01 ) $ 0.02 $ — $ (0.11 ) $ (0.36 ) (Loss) earnings per share - discontinued operations: Basic: $ (0.24 ) $ 0.01 $ (0.03 ) $ — $ — $ (0.26 ) Diluted: $ (0.24 ) $ 0.01 $ (0.03 ) $ — $ — $ (0.26 ) Loss per share – net loss attributable to common shareholders: Basic: $ (0.50 ) $ — $ (0.01 ) $ — $ (0.11 ) $ (0.62 ) Diluted: $ (0.50 ) $ — $ (0.01 ) $ — $ (0.11 ) $ (0.62 ) Weighted average shares outstanding (in ‘000s): Basic: 21,708 — — — — 21,708 Diluted: 21,708 — — — — 21,708 The following table presents the effects of the error corrections, immaterial accounting adjustments and reclassifications on the Company’s consolidated statement of operations for the six months ended June 30, 2017 : (in thousands) Six months ended June 30, 2017 As Previously Reported on Form 10-Q filed August 8, 2018 Correction of Error 1 Correction of Error 2 Correction of Error 3 Immaterial Accounting Adjustments and Reclassifications As Restated Revenues: Service fee and commission income $ 12,946 $ — $ — $ — $ 273 (a), (c), (h) $ 13,219 Rental income 6,694 — — — 13 (c) 6,707 Other income 569 — — — — 569 Total revenues 20,209 — — — 286 20,495 Operating expenses: Claims authorized on vehicle service agreements — — — — 2,679 (a) 2,679 Loss and loss adjustment expenses 2,557 — — — (2,558 ) (a) (1 ) Commissions 1,579 — — — 50 (c) 1,629 Cost of services sold 2,595 — — — — 2,595 General and administrative expenses 12,273 — 275 — (35 ) (c), (f) 12,513 Leased real estate segment interest expense 3,143 — — — — 3,143 Total operating expenses 22,147 — 275 — 136 22,558 Operating (loss) income (1,938 ) — (275 ) — 150 (2,063 ) Other revenues (expenses), net: Net investment (loss) income (1,163 ) 785 890 — 1,520 (a) 2,032 Net realized losses (1 ) — — — — (1 ) (Loss) gain on change in fair value of limited liability investments, at fair value — (960 ) 821 — (1,520 ) (a) (1,659 ) Net change in unrealized loss on private company investments — — (1,265 ) — — (1,265 ) Non-operating other loss — — (35 ) — — (35 ) Interest expense not allocated to segments (2,375 ) — (673 ) — — (3,048 ) Amortization of intangible assets (580 ) — — — 34 (e) (546 ) Contingent consideration benefit 212 — — — — 212 Loss on change in fair value of debt (4,591 ) — — — — (4,591 ) Equity in net loss of investee 2,240 — — — — 2,240 Total other revenues (expenses), net (6,258 ) (175 ) (262 ) — 34 (6,661 ) (Loss) income from continuing operations before income tax expense (8,196 ) (175 ) (537 ) — 184 (8,724 ) Income tax expense 1,516 — — — 8 (e) 1,524 (Loss) income from continuing operations (9,712 ) (175 ) (537 ) — 176 (10,248 ) (Loss) income from discontinued operations, net of taxes (431 ) 175 156 — 19 (c) (81 ) Gain on disposal of discontinued operations, net of taxes 1,017 — — — — 1,017 Net (loss) income (9,126 ) $ — (381 ) — 195 (9,312 ) Less: net income (loss) attributable to noncontrolling interests in consolidated subsidiaries 205 — (361 ) — 17 (h) (139 ) Less: dividends on preferred stock, net of tax 328 — — — 260 (f) 588 Net loss attributable to common shareholders $ (9,659 ) $ — $ (20 ) $ — $ (82 ) $ (9,761 ) Loss per share - continuing operations: Basic: $ (0.48 ) $ (0.01 ) $ (0.01 ) $ — $ — $ (0.50 ) Diluted: $ (0.48 ) $ (0.01 ) $ (0.01 ) $ — $ — $ (0.50 ) Earnings per share - discontinued operations: Basic: $ 0.03 $ 0.01 $ — $ — $ — 0.04 Diluted: $ 0.03 $ 0.01 $ — $ — $ — 0.04 Loss per share – net loss attributable to common shareholders: Basic: $ (0.45 ) $ — $ — $ — $ — $ (0.45 ) Diluted: $ (0.45 ) $ — $ — $ — $ — $ (0.45 ) Weighted-average shares outstanding (in ‘000s): Basic: 21,458 — — — — 21,458 Diluted: 21,458 — — — — 21,458 The following table presents the effects of the error corrections, immaterial accounting adjustments and reclassifications on the Company’s consolidated statement of cash flows for the six months ended June 30, 2018 : (in thousands) Six months ended June 30, 2018 As Previously Reported on Form 10-Q filed August 8, 2018 Correction of Error 1 Correction of Error 2 Correction of Error 3 Immaterial Accounting Adjustments and Reclassifications As Restated Cash provided by (used in): Operating activities: Net (loss) income $ (10,434 ) $ — $ 110 $ — $ (2,190 ) (b), (d), (e), (f), (g), (h) $ (12,514 ) Adjustments to reconcile net (loss) income to net cash used in operating activities: — — (Income) loss from discontinued operations, net of taxes (1,318 ) (346 ) 696 — (12 ) (c) (980 ) Loss on disposal of discontinued operations, net of taxes 6,611 — — — 17 (c) 6,628 Equity in net loss of investee 284 — — — — 284 Equity in net (loss) income of limited liability investments (164 ) (51 ) 25 — 9 (b) (181 ) Loss on change in fair value of limited liability investment 1,152 664 — — (1,816 ) (a) — Depreciation and amortization expense 2,704 — — — (26 ) (e) 2,678 Stock-based compensation expense, net of forfeitures 588 — — — — 588 Net realized gains (9 ) (137 ) (251 ) — — (397 ) Gain on change in fair value of equity investments (614 ) (130 ) — — — (744 ) Loss (gain) on change in fair value of limited liability investments, at fair value — — (355 ) — 1,816 (a) 1,461 Net change in unrealized loss on private company investments — — 155 — — 155 Loss on change in fair value of debt 1,061 — — — — 1,061 Deferred income taxes 51 — — — 5 (e) 56 Amortization of fixed maturities premiums and discounts 32 — — — — 32 Amortization of note payable premium (473 ) — — — — (473 ) Gain on disposal of subsidiary — — — — (17 ) (c) (17 ) Changes in operating assets and liabilities: Service fee receivable, net (887 ) — — — 100 (d) (787 ) Other receivables, net (1,371 ) — 5 — (251 ) (c) (1,617 ) Deferred acquisition costs, net (337 ) — — — — (337 ) Unpaid loss and loss adjustment expenses 1,101 — — — 164 (a) 1,265 Deferred service fees 1,480 — — — 1,775 (a), (c), (d), (h) 3,255 Other, net (1,193 ) — (2,115 ) — (258 ) (a),(c), (d), (f) (g) (3,566 ) Cash used in operating activities - continuing operations (1,736 ) — (1,730 ) — (684 ) (4,150 ) Cash (used in) provided by operating activities - discontinued operations (4,651 ) 2,742 — — — (1,909 ) Net cash (used in) provided by operating activities (6,387 ) 2,742 (1,730 ) — (684 ) (6,059 ) Investing activities: Proceeds from sales and maturities of fixed maturities 4,965 — — — — 4,965 Proceeds from sales of equity investments 3,704 — — — — 3,704 Purchases of fixed maturities (1,885 ) — — — — (1,885 ) Purchases of equity investments (806 ) — — — — (806 ) Net (acquisitions of) proceeds from limited liability investments (606 ) — 2,805 — — 2,199 Net purchases of limited liability investments, at fair value — — (666 ) — — (666 ) Net proceeds from investments in private companies — — 95 — — 95 Net proceeds from other investments 405 — — — — 405 Proceeds from disposal of subsidiary — — — — 565 (c) 565 Net proceeds from sale of discontinued operations 1,900 — — — (771 ) (c) 1,129 Net disposals of property and equipment and intangible assets (80 ) — — — 673 (c) 593 Cash provided by investing activities - continuing operations 7,597 — 2,234 — 467 10,298 Cash used in investing activities - discontinued operations (337 ) (2,749 ) — — — (3,086 ) Net cash provided by (used in) investing activities 7,260 (2,749 ) 2,234 — 467 7,212 Financing activities: Principal payments on bank loan (500 ) — — — — (500 ) Principal payments on notes payable (1,429 ) — (203 ) — — (1,632 ) Cash provided by financing activities - continuing operations (1,929 ) — (203 ) — — (2,132 ) Cash provided by financing activities - discontinued operations — — — — — — Net cash provided by financing activities (1,929 ) — (203 ) — — (2,132 ) Net increase (decrease) in cash and cash equivalents and restricted cash from continuing operations 3,932 — 301 — (217 ) 4,016 Cash and cash equivalents and restricted cash at beginning of period 44,286 — 311 — (723 ) (c) 43,874 Less: cash and cash equivalents and restricted cash of discontinued operations at beginning of period 23,505 — — — 7 (c) 23,512 Cash and cash equivalents and restricted cash of continuing operations at beginning of period 20,781 — 311 — (730 ) 20,362 Cash and cash equivalents and restricted cash of continuing operations at end of period $ 24,713 $ — $ 612 $ — $ (947 ) $ 24,378</t>
  </si>
  <si>
    <t>Acquisition and Discontinued Operations Acquisition of PWSC (Tables)</t>
  </si>
  <si>
    <t>Reportable Subsegments [Member]</t>
  </si>
  <si>
    <t>Business Acquisition [Line Items]</t>
  </si>
  <si>
    <t>Schedule of Recognized Identified Assets Acquired and Liabilities Assumed [Table Text Block]</t>
  </si>
  <si>
    <t>The following table summarizes the estimated allocation of the assets acquired and liabilities assumed at the date of acquisition: (in thousands) October 12, 2017 Cash and cash equivalents $ 2,071 Other receivables 50 Service fee receivable 1,422 Property and equipment 238 Other assets 205 Goodwill $ 9,051 Total assets $ 13,037 Deferred service fees $ 800 Accrued expenses and other liabilities 2,368 Total liabilities $ 3,168 Purchase price $ 9,869</t>
  </si>
  <si>
    <t>Acquisition and Discontinued Operations Summary financial information for Mendota and ARS (Tables)</t>
  </si>
  <si>
    <t>Income Statement, Balance Sheet and Additional Disclosures by Disposal Groups, Including Discontinued Operations [Line Items]</t>
  </si>
  <si>
    <t>Disposal Groups, Including Discontinued Operations [Table Text Block]</t>
  </si>
  <si>
    <t>Summary financial information for Mendota and ARS included in income (loss) from discontinued operations, net of taxes in the consolidated statements of operations for the three and six months ended June 30, 2018 and June 30, 2017 is presented below: (in thousands) Three months ended June 30, Six months ended June 30, 2018 2017 2018 2017 Income (loss) from discontinued operations, net of taxes: Revenues: Net premiums earned $ 22,956 $ 33,518 $ 51,592 $ 66,440 Net investment income (loss) 208 (88 ) 434 (145 ) Net realized (losses) gains (134 ) 735 (134 ) 1,133 Gain on change in fair value of equity investments 96 — 106 — Other income 2,445 2,556 4,876 5,027 Total revenues 25,571 36,721 56,874 72,455 Expenses: Loss and loss adjustment expenses 18,927 26,130 41,728 51,321 Commissions and premium taxes 2,225 5,353 6,388 10,636 General and administrative expenses 3,825 4,880 7,778 10,430 Impairment of intangible assets — — — 250 Total expenses 24,977 36,363 55,894 72,637 Income (loss) from discontinued operations before income tax benefit 594 358 980 (182 ) Income tax benefit — — — (85 ) Income (loss) from discontinued operations, net of taxes 594 358 980 (97 ) (Loss) gain on disposal of discontinued operations before income tax expense (6,628 ) 1,017 (6,628 ) 1,017 Income tax expense — — — — (Loss) gain on disposal of discontinued operations, net of taxes (6,628 ) 1,017 (6,628 ) 1,017 Total (loss) income from discontinued operations, net of taxes $ (6,034 ) $ 1,375 $ (5,648 ) $ 920 The assets and liabilities of Mendota are presented as held for sale in the consolidated balance sheets. The carrying amounts of the major classes of assets and liabilities of Mendota at June 30, 2018 and December 31, 2017 are as follows: (in thousands) June 30, 2018 December 31, 2017 Assets Investments: Fixed maturities, at fair value $ 42,714 $ 38,673 Equity investments, at fair value 3,437 4,405 Total investments 46,151 43,078 Cash and cash equivalents 18,520 23,512 Accrued investment income 239 195 Premiums receivable, net 27,673 27,855 Other receivables 174 603 Reinsurance recoverable 6,509 108 Prepaid reinsurance premiums 13,493 — Deferred acquisition costs, net 2,048 6,720 Property and equipment, net 162 222 Intangible assets, net — 7,553 Other assets 138 299 Assets held for sale $ 115,107 $ 110,145 Liabilities Unpaid loss and loss adjustment expenses $ 58,817 $ 62,323 Unearned premiums 34,969 36,686 Reinsurance payable 14,869 82 Net deferred income tax liabilities — 1,586 Accrued expenses and other liabilities 4,211 5,223 Liabilities held for sale $ 112,866 $ 105,900</t>
  </si>
  <si>
    <t>Investments (Tables)</t>
  </si>
  <si>
    <t>Schedule of Unrealized Loss on Investments [Table Text Block]</t>
  </si>
  <si>
    <t>(in thousands) June 30, 2018 Amortized Cost Gross Unrealized Gains Gross Unrealized Losses Estimated Fair Value Fixed maturities: U.S. government, government agencies and authorities $ 5,503 $ — $ 76 $ 5,427 States, municipalities and political subdivisions 624 — 19 605 Mortgage-backed 2,902 — 91 2,811 Corporate 2,576 — 58 2,518 Total fixed maturities $ 11,605 $ — $ 244 $ 11,361 (in thousands) December 31, 2017 Amortized Cost Gross Unrealized Gains Gross Unrealized Losses Estimated Fair Value Fixed maturities: U.S. government, government agencies and authorities $ 5,671 $ — $ 59 $ 5,612 States, municipalities and political subdivisions 639 — 13 626 Mortgage-backed 2,933 — 57 2,876 Corporate 5,464 — 37 5,427 Total fixed maturities 14,707 — 166 14,541 Equity investments: Common stock 3,883 — 313 3,570 Warrants - publicly traded 25 146 — 171 Warrants - not publicly traded 960 173 285 848 Total equity investments 4,868 319 598 4,589 Total fixed maturities and equity investments $ 19,575 $ 319 $ 764 $ 19,130</t>
  </si>
  <si>
    <t>Investments Classified by Contractual Maturity Date [Table Text Block]</t>
  </si>
  <si>
    <t>(in thousands) June 30, 2018 Amortized Cost Estimated Fair Value Due in one year or less $ 4,924 $ 4,899 Due after one year through five years 5,378 5,219 Due after five years through ten years 132 125 Due after ten years 1,171 1,118 Total $ 11,605 $ 11,361</t>
  </si>
  <si>
    <t>Available-for-sale Securities, Continuous Unrealized Loss Position, Fair Value [Table Text Block]</t>
  </si>
  <si>
    <t>(in thousands) June 30, 2018 Less than 12 Months Greater than 12 Months Total Estimated Fair Value Unrealized Loss Estimated Fair Value Unrealized Loss Estimated Fair Value Unrealized Loss Fixed maturities: U.S. government, government agencies and authorities $ 3,502 $ 34 $ 1,925 $ 42 $ 5,427 $ 76 States, municipalities and political subdivisions 86 2 519 17 605 19 Mortgage-backed 690 13 2,121 78 2,811 91 Corporate 410 5 2,108 53 2,518 58 Total fixed maturities $ 4,688 $ 54 $ 6,673 $ 190 $ 11,361 $ 244 (in thousands) December 31, 2017 Less than 12 Months Greater than 12 Months Total Estimated Fair Value Unrealized Loss Estimated Fair Value Unrealized Loss Estimated Fair Value Unrealized Loss Fixed maturities: U.S. government, government agencies and authorities $ 4,067 $ 50 $ 1,545 $ 9 $ 5,612 $ 59 States, municipalities and political subdivisions 626 13 — — 626 13 Mortgage-backed 2,876 57 — — 2,876 57 Corporate 2,427 37 — — 2,427 37 Total fixed maturities 9,996 157 1,545 9 11,541 166 Equity investments: Common stock 3,570 313 — — 3,570 313 Warrants 675 285 — — 675 285 Total equity investments 4,245 598 — — 4,245 598 Total $ 14,241 $ 755 $ 1,545 $ 9 $ 15,786 $ 764</t>
  </si>
  <si>
    <t>Schedule of Realized Gain (Loss) [Table Text Block]</t>
  </si>
  <si>
    <t>(in thousands) Three months ended June 30, Six months ended June 30, 2018 2017 2018 2017 Gross realized gains $ 133 $ — $ 398 $ — Gross realized losses (1 ) (1 ) (1 ) (1 ) Net realized gains (losses) $ 132 $ (1 ) $ 397 $ (1 )</t>
  </si>
  <si>
    <t>Investment Income [Table Text Block]</t>
  </si>
  <si>
    <t>Net investment income for the three and six months ended June 30, 2018 and June 30, 2017 is comprised as follows: (in thousands) Three months ended June 30, Six months ended June 30, 2018 2017 2018 2017 Investment income: Interest from fixed maturities $ 57 $ 49 $ 90 $ 83 Dividends 82 113 156 218 Income from limited liability investments 189 365 181 600 Income from limited liability investments, at fair value 482 232 701 466 (Loss) gain on change in fair value of warrants - not publicly traded — (198 ) — 47 Income from real estate investments 200 200 400 400 Other 9 111 137 233 Gross investment income 1,019 872 1,665 2,047 Investment expenses (9 ) (8 ) (17 ) (15 ) Net investment income $ 1,010 $ 864 $ 1,648 $ 2,032</t>
  </si>
  <si>
    <t>Investments Amortized cost, gross unrealized gains and losses, and estimated fair value (Tables)</t>
  </si>
  <si>
    <t>Debt Securities, Available-for-sale [Line Items]</t>
  </si>
  <si>
    <t>Investments Fixed maturities by contractual periods (Tables)</t>
  </si>
  <si>
    <t>Schedule of Held-to-maturity Securities [Line Items]</t>
  </si>
  <si>
    <t>Investments Continuous Unrealized Loss Position (Tables)</t>
  </si>
  <si>
    <t>Investments Gross realized gains and losses (Tables)</t>
  </si>
  <si>
    <t>Gain (Loss) on Securities [Line Items]</t>
  </si>
  <si>
    <t>Investments Investments income (Tables)</t>
  </si>
  <si>
    <t>Net Investment Income [Line Items]</t>
  </si>
  <si>
    <t>Investments Change in fair value of equity investments (Tables)</t>
  </si>
  <si>
    <t>Fair Value, Measured on Recurring Basis, Gain (Loss) Included in Earnings [Table Text Block]</t>
  </si>
  <si>
    <t>ain on change in fair value of equity investments for the three and six months ended June 30, 2018 and June 30, 2017 is comprised as follows: (in thousands) Three months ended June 30, Six months ended June 30, 2018 2017 2018 2017 Net (losses) gains recognized on equity investments sold during the period $ (10 ) $ — $ 245 $ — Change in unrealized (losses) gains on equity investments held at end of the period (411 ) — 499 — (Loss) gain on change in fair value of equity investments $ (421 ) $ — $ 744 $ —</t>
  </si>
  <si>
    <t>Investment in Investees (Tables)</t>
  </si>
  <si>
    <t>Investment in Investee [Abstract]</t>
  </si>
  <si>
    <t>Equity Method Investments [Table Text Block]</t>
  </si>
  <si>
    <t>The carrying value, estimated fair value and approximate equity percentage for the Company's investment in investee at June 30, 2018 and December 31, 2017 were as follows: (in thousands, except for percentages) June 30, 2018 December 31, 2017 Equity Percentage Estimated Fair Value Carrying Value Equity Percentage Estimated Fair Value Carrying Value ICL 31.2 % $ 3,531 $ 4,947 31.2 % $ 3,816 $ 5,230</t>
  </si>
  <si>
    <t>Deferred Acquisition Costs (Tables)</t>
  </si>
  <si>
    <t>Deferred Acquisition Costs [Line Items]</t>
  </si>
  <si>
    <t>Deferred Costs, Capitalized, Prepaid, and Other Assets Disclosure [Table Text Block]</t>
  </si>
  <si>
    <t>The components of deferred acquisition costs and the related amortization expense as of and for the three and six months ended June 30, 2018 and June 30, 2017 are comprised as follows: (in thousands) Three months ended June 30, Six months ended June 30, 2018 2017 2018 2017 Beginning balance, net $ 6,428 $ 5,867 $ 6,325 $ 5,827 Additions 1,256 1,331 2,498 2,317 Amortization (1,022 ) (1,144 ) (2,161 ) (2,090 ) Balance at June 30, net $ 6,662 $ 6,054 $ 6,662 $ 6,054</t>
  </si>
  <si>
    <t>Intangible Assets (Tables)</t>
  </si>
  <si>
    <t>Finite-Lived Intangible Assets [Line Items]</t>
  </si>
  <si>
    <t>Schedule of Finite-Lived Intangible Assets [Table Text Block]</t>
  </si>
  <si>
    <t>Intangible assets at June 30, 2018 and December 31, 2017 are comprised as follows: (in thousands) June 30, 2018 Gross Carrying Value Accumulated Amortization Net Carrying Value Intangible assets subject to amortization: Database $ 4,918 $ 2,767 $ 2,151 Vehicle service agreements in-force 3,680 3,656 24 Customer relationships 3,611 2,183 1,428 In-place lease 1,125 123 1,002 Intangible assets not subject to amortization: Tenant relationship 73,667 — 73,667 Trade name 663 — 663 Total $ 87,664 $ 8,729 $ 78,935 (in thousands) December 31, 2017 Gross Carrying Value Accumulated Amortization Net Carrying Value Intangible assets subject to amortization: Database $ 4,918 $ 2,521 $ 2,397 Vehicle service agreements in-force 3,680 3,640 40 Customer relationships 3,611 1,965 1,646 In-place lease 1,125 92 1,033 Intangible assets not subject to amortization: Tenant relationship 73,667 — 73,667 Trade name 663 — 663 Total $ 87,664 $ 8,218 $ 79,446</t>
  </si>
  <si>
    <t>Vehicle Service Agreement Liability (Tables)</t>
  </si>
  <si>
    <t>Schedule of Product Warranty Liability [Table Text Block]</t>
  </si>
  <si>
    <t>A reconciliation of the changes in the vehicle service agreement liability, including deferred service fees related to vehicle service agreements, as of June 30, 2018 and June 30, 2017 , were as follows: (in thousands) June 30, 2018 June 30, 2017 Balance at January 1, net $ 40,794 $ 38,713 Gross service fees for vehicle service agreements sold 11,166 10,015 Recognition of service fees on vehicle service agreements (9,588 ) (8,848 ) Liability for claims authorized on vehicle service agreements 2,764 2,679 Payments of claims authorized on vehicle service agreements (2,950 ) (2,716 ) Re-estimation of deferred service fees (165 ) (122 ) Balance at June 30, net $ 42,021 $ 39,721</t>
  </si>
  <si>
    <t>Other Liabilities [Table Text Block]</t>
  </si>
  <si>
    <t>The vehicle service agreement liability is presented as components of deferred services fees and accrued expenses and other liabilities in the consolidated balance sheets as follows at June 30, 2018 and December 31, 2017 : (in thousands) June 30, December 31, 2018 2017 Deferred service fees $ 41,758 $ 40,531 Accrued expenses and other liabilities 263 263 Balance at June 30, net $ 42,021 $ 40,794</t>
  </si>
  <si>
    <t>Unpaid Loss and Loss Adjustment Expenses (Tables)</t>
  </si>
  <si>
    <t>Liability for Future Policy Benefit, by Product Segment [Line Items]</t>
  </si>
  <si>
    <t>Unpaid Loss and Loss Adjustment Expenses Insurance Product Line (Tables)</t>
  </si>
  <si>
    <t>Liability for Claims and Claims Adjustment Expense [Line Items]</t>
  </si>
  <si>
    <t>Property, Liability and Casualty Insurance Product Line [Member]</t>
  </si>
  <si>
    <t>The results of this comparison and the changes in the provision for unpaid loss and loss adjustment expenses, net of amounts recoverable from reinsurers, as of June 30, 2018 and June 30, 2017 were as follows: (in thousands) June 30, 2018 June 30, 2017 Balance at beginning of period, gross $ 1,329 $ 2,202 Less reinsurance recoverable related to unpaid loss and loss adjustment expenses 72 354 Balance at beginning of period, net 1,257 1,848 Incurred related to: Current year — — Prior years 1,647 (1 ) Paid related to: Current year — — Prior years (410 ) (379 ) Balance at end of period, net 2,494 1,468 Plus reinsurance recoverable related to unpaid loss and loss adjustment expenses 100 332 Balance at end of period, gross $ 2,594 $ 1,800</t>
  </si>
  <si>
    <t>Debt (Tables)</t>
  </si>
  <si>
    <t>Debt Instrument [Line Items]</t>
  </si>
  <si>
    <t>Schedule of Carrying Values and Estimated Fair Values of Debt Instruments [Table Text Block]</t>
  </si>
  <si>
    <t>Debt consists of the following instruments at June 30, 2018 and December 31, 2017 : (in thousands) June 30, 2018 December 31, 2017 Principal Carrying Value Fair Value Principal Carrying Value Fair Value Bank loan $ 4,417 $ 4,417 $ 4,163 $ 4,917 $ 4,917 $ 4,864 Notes payable: Mortgage 174,707 184,567 163,059 176,136 186,469 168,477 Flower Note 7,976 7,976 8,003 8,179 8,179 8,825 Net Lease Note 9,000 9,000 9,745 9,000 9,000 9,870 Total notes payable 191,683 201,543 180,807 193,315 203,648 187,172 Subordinated debt 90,500 52,822 52,822 90,500 52,105 52,105 Total $ 286,600 $ 258,782 $ 237,792 $ 288,732 $ 260,670 $ 244,141</t>
  </si>
  <si>
    <t>Schedule of Subordinated Borrowing [Table Text Block]</t>
  </si>
  <si>
    <t>Subordinated debt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si>
  <si>
    <t>Revenue from Contracts with Customers Disaggregates revenues from contracts with customer by revenue type (Tables)</t>
  </si>
  <si>
    <t>Disaggregation of Revenue [Line Items]</t>
  </si>
  <si>
    <t>Disaggregation of Revenue [Table Text Block]</t>
  </si>
  <si>
    <t>The following table disaggregates revenues from contracts with customers by revenue type: (in thousands) Three months ended June 30, Six months ended June 30, 2018 2017 2018 2017 Vehicle service agreement fees - IWS $ 4,226 $ 4,078 $ 8,615 $ 8,632 GAP commissions - IWS 200 235 392 252 Maintenance support service fees - Trinity 1,962 1,818 4,935 3,572 Warranty product commissions - Trinity 736 433 1,232 763 Homebuilder warranty service fees and commissions - PWSC 1,736 — 3,337 — Service fee and commission income $ 8,860 $ 6,564 $ 18,511 $ 13,219</t>
  </si>
  <si>
    <t>Income Taxes Income Taxes (table) (Tables)</t>
  </si>
  <si>
    <t>Income Tax (table) [Abstract]</t>
  </si>
  <si>
    <t>Income Tax (Benefit) Expense [Table Text Block]</t>
  </si>
  <si>
    <t xml:space="preserve">The following table summarizes the differences: (in thousands) Three months ended June 30, Six months ended June 30, 2018 2017 2018 2017 Income tax benefit at U.S. statutory income tax rate $ (855 ) $ (2,785 ) $ (1,348 ) $ (2,961 ) Valuation allowance 822 2,522 1,354 2,878 State income tax 67 22 133 35 Non-deductible compensation 62 101 123 200 Change in unrecognized tax benefits (1) 60 160 130 372 Indefinite life intangibles 24 1,062 46 1,099 Foreign operations subject to different tax rates (39 ) 45 (54 ) (94 ) Other 49 128 60 (5 ) Income tax expense $ 190 $ 1,255 $ 444 $ 1,524 (1) Includes interest and penalty expense related to unrecognized tax benefits. </t>
  </si>
  <si>
    <t>Loss from Continuing Operations per Share Net Loss per Share (Tables)</t>
  </si>
  <si>
    <t>Earnings Per Share, Basic, by Common Class, Including Two Class Method [Line Items]</t>
  </si>
  <si>
    <t>Schedule of Earnings Per Share, Basic and Diluted [Table Text Block]</t>
  </si>
  <si>
    <t>The following table sets forth the reconciliation of numerators and denominators for the basic and diluted loss from continuing operations per share computation for the three and six months ended June 30, 2018 and June 30, 2017 : (in thousands, except per share data) Three months ended June 30, Six months ended June 30, 2018 2017 2018 2017 Numerator: Loss from continuing operations $ (4,262 ) $ (9,447 ) $ (6,866 ) $ (10,232 ) (Less) plus: net (income) loss attributable to noncontrolling interests (158 ) 338 (517 ) 139 Less: dividends on preferred stock, net of tax (259 ) (286 ) (512 ) (588 ) Loss from continuing operations attributable to common shareholders $ (4,679 ) $ (9,395 ) $ (7,895 ) $ (10,681 ) Denominator: Weighted average basic shares Weighted average common shares outstanding 21,708 21,458 21,708 21,458 Weighted average diluted shares Weighted average common shares outstanding 21,708 21,458 21,708 21,458 Effect of potentially dilutive securities — — — — Total weighted average diluted shares 21,708 21,458 21,708 21,458 Basic loss from continuing operations per share $ (0.22 ) $ (0.44 ) $ (0.36 ) $ (0.50 ) Diluted loss from continuing operations per share $ (0.22 ) $ (0.44 ) $ (0.36 ) $ (0.50 )</t>
  </si>
  <si>
    <t>Stock-Based Compensation (Tables)</t>
  </si>
  <si>
    <t>Share-based Compensation, Stock Options, Activity [Table Text Block]</t>
  </si>
  <si>
    <t>The following table summarizes the stock option activity during the six months ended June 30, 2018 : Number of Options Outstanding Weighted-Average Exercise Price Weighted-Average Remaining Contractual Term (in Years) Aggregate Intrinsic Value (in Thousands) Outstanding at December 31, 2017 651,875 $ 4.51 0.4 $ 352 Granted — — Expired — — Outstanding at June 30, 2018 651,875 $ 4.51 0.1 $ — Exercisable at June 30, 2018 651,875 $ 4.51 0.1 $ —</t>
  </si>
  <si>
    <t>Schedule of Share-based Payment Award, Stock Options, Valuation Assumptions [Table Text Block]</t>
  </si>
  <si>
    <t xml:space="preserve"> No options were granted during the six months ended June 30, 2018 .</t>
  </si>
  <si>
    <t>Schedule of Share-based Compensation, Restricted Stock and Restricted Stock Units Activity [Table Text Block]</t>
  </si>
  <si>
    <t>The grant-date fair value of the Restricted Stock Awards was determined using the closing price of Kingsway common stock on the date of grant. The following table summarizes the activity related to unvested Restricted Stock Awards for the six months ended June 30, 2018 : Number of Restricted Stock Awards Weighted-Average Grant Date Fair Value (per Share) Unvested at December 31, 2017 1,952,665 $ 4.14 Granted — — Forfeited — — Unvested at June 30, 2018 1,952,665 $ 4.14</t>
  </si>
  <si>
    <t>Schedule of Share-based Compensation, Restricted Stock Units Award Activity [Table Text Block]</t>
  </si>
  <si>
    <t>The following table summarizes the activity related to unvested Restricted Stock Units for the six months ended June 30, 2018 : Number of Restricted Stock Units Weighted-Average Grant Date Fair Value (per Share) Unvested at December 31, 2017 500,000 $ 5.73 Granted — — Vested — — Forfeited — — Unvested at June 30, 2018 500,000 $ 5.73</t>
  </si>
  <si>
    <t>Accumulated Other Comprehensive Income (Tables)</t>
  </si>
  <si>
    <t>Schedule of Accumulated Other Comprehensive Income (Loss) [Table Text Block]</t>
  </si>
  <si>
    <t>Prior periods have not been restated to conform to the current presentation. (in thousands) Three months ended June 30, 2018 Unrealized Gains (Losses) on Available-for-Sale Investments Foreign Currency Translation Adjustments Change in Fair Value of Debt Attributable to Instrument-Specific Credit Risk Total Accumulated Other Comprehensive Income (Loss) Balance at April 1, 2018 $ (891 ) $ (3,286 ) $ 40,021 $ 35,844 Other comprehensive (loss) income arising during the period (72 ) — 778 706 Amounts reclassified from accumulated other comprehensive income (loss) (4 ) — — (4 ) Net current-period other comprehensive (loss) income (76 ) — 778 702 Balance at June 30, 2018 $ (967 ) $ (3,286 ) $ 40,799 $ 36,546 (in thousands) Three months ended June 30, 2017 Unrealized Gains (Losses) on Available-for-Sale Investments Foreign Currency Translation Adjustments Total Accumulated Other Comprehensive Loss Balance at April 1, 2017 $ 2,901 $ (3,780 ) $ (879 ) Other comprehensive loss arising during the period (1,066 ) — (1,066 ) Amounts reclassified from accumulated other comprehensive income (loss) 478 — 478 Net current-period other comprehensive loss (588 ) — (588 ) Balance at June 30, 2017 $ 2,313 $ (3,780 ) $ (1,467 ) (in thousands) Six months ended June 30, 2018 Unrealized Gains (Losses) on Available-for-Sale Investments Foreign Currency Translation Adjustments Change in Fair Value of Debt Attributable to Instrument-Specific Credit Risk Total Accumulated Other Comprehensive Income (Loss) Balance at January 1, 2018 $ (566 ) $ (3,286 ) $ — $ (3,852 ) Cumulative effect of adoption of ASU 2016-01 40 — 40,455 40,495 Balance at January 1, 2018, as adjusted (526 ) (3,286 ) 40,455 36,643 Other comprehensive (loss) income arising during the period (430 ) — 344 (86 ) Amounts reclassified from accumulated other comprehensive income (loss) (11 ) — — (11 ) Net current-period other comprehensive (loss) income (441 ) — 344 (97 ) Balance at June 30, 2018 $ (967 ) $ (3,286 ) $ 40,799 $ 36,546 (in thousands) Six months ended June 30, 2017 Unrealized Gains (Losses) on Available-for-Sale Investments Foreign Currency Translation Adjustments Total Accumulated Other Comprehensive Loss Balance at January 1, 2017 $ 3,572 $ (3,780 ) $ (208 ) Other comprehensive loss arising during the period (1,230 ) — (1,230 ) Amounts reclassified from accumulated other comprehensive income (loss) (29 ) — (29 ) Net current-period other comprehensive loss (1,259 ) — (1,259 ) Balance at June 30, 2017 $ 2,313 $ (3,780 ) $ (1,467 )</t>
  </si>
  <si>
    <t>Reclassification out of Accumulated Other Comprehensive Income [Table Text Block]</t>
  </si>
  <si>
    <t>(in thousands) Three months ended June 30, 2018 Unrealized Gains (Losses) on Available-for-Sale Investments Foreign Currency Translation Adjustments Change in Fair Value of Debt Attributable to Instrument-Specific Credit Risk Total Accumulated Other Comprehensive Income (Loss) Balance at April 1, 2018 $ (891 ) $ (3,286 ) $ 40,021 $ 35,844 Other comprehensive (loss) income arising during the period (72 ) — 778 706 Amounts reclassified from accumulated other comprehensive income (loss) (4 ) — — (4 ) Net current-period other comprehensive (loss) income (76 ) — 778 702 Balance at June 30, 2018 $ (967 ) $ (3,286 ) $ 40,799 $ 36,546 (in thousands) Three months ended June 30, 2017 Unrealized Gains (Losses) on Available-for-Sale Investments Foreign Currency Translation Adjustments Total Accumulated Other Comprehensive Loss Balance at April 1, 2017 $ 2,901 $ (3,780 ) $ (879 ) Other comprehensive loss arising during the period (1,066 ) — (1,066 ) Amounts reclassified from accumulated other comprehensive income (loss) 478 — 478 Net current-period other comprehensive loss (588 ) — (588 ) Balance at June 30, 2017 $ 2,313 $ (3,780 ) $ (1,467 ) (in thousands) Six months ended June 30, 2018 Unrealized Gains (Losses) on Available-for-Sale Investments Foreign Currency Translation Adjustments Change in Fair Value of Debt Attributable to Instrument-Specific Credit Risk Total Accumulated Other Comprehensive Income (Loss) Balance at January 1, 2018 $ (566 ) $ (3,286 ) $ — $ (3,852 ) Cumulative effect of adoption of ASU 2016-01 40 — 40,455 40,495 Balance at January 1, 2018, as adjusted (526 ) (3,286 ) 40,455 36,643 Other comprehensive (loss) income arising during the period (430 ) — 344 (86 ) Amounts reclassified from accumulated other comprehensive income (loss) (11 ) — — (11 ) Net current-period other comprehensive (loss) income (441 ) — 344 (97 ) Balance at June 30, 2018 $ (967 ) $ (3,286 ) $ 40,799 $ 36,546 (in thousands) Six months ended June 30, 2017 Unrealized Gains (Losses) on Available-for-Sale Investments Foreign Currency Translation Adjustments Total Accumulated Other Comprehensive Loss Balance at January 1, 2017 $ 3,572 $ (3,780 ) $ (208 ) Other comprehensive loss arising during the period (1,230 ) — (1,230 ) Amounts reclassified from accumulated other comprehensive income (loss) (29 ) — (29 ) Net current-period other comprehensive loss (1,259 ) — (1,259 ) Balance at June 30, 2017 $ 2,313 $ (3,780 ) $ (1,467 ) Components of accumulated other comprehensive income (loss) were reclassified to the following lines of the unaudited consolidated statements of operations for the three and six months ended June 30, 2018 and June 30, 2017 : (in thousands) Three months ended June 30, Six months ended June 30, 2018 2017 2018 2017 Reclassification of accumulated other comprehensive income (loss) from unrealized gains (losses) on available-for-sale investments to: Net realized gains $ 5 $ 2 $ 8 $ 2 Other-than-temporary impairment loss — — — — Loss from continuing operations before income tax expense 5 2 8 2 Income tax expense — — — — Loss from continuing operations 5 2 8 2 Income (loss) from discontinued operations, net of taxes (1 ) (480 ) 3 27 Net loss $ 4 $ (478 ) $ 11 $ 29</t>
  </si>
  <si>
    <t>Segmented Information (Tables)</t>
  </si>
  <si>
    <t>Reconciliation of Revenue from Segments to Consolidated [Table Text Block]</t>
  </si>
  <si>
    <t>Revenues by reportable segment reconciled to consolidated revenues for the three and six months ended June 30, 2018 and June 30, 2017 were: (in thousands) Three months ended June 30, Six months ended June 30, 2018 2017 2018 2017 Revenues: Extended Warranty: Service fee and commission income 8,860 6,564 18,511 13,219 Other income 36 51 102 136 Total Extended Warranty 8,896 6,615 18,613 13,355 Leased Real Estate: Rental income 3,341 3,341 6,682 6,682 Other income 72 160 219 372 Total Leased Real Estate 3,413 3,501 6,901 7,054 Total segment revenues 12,309 10,116 25,514 20,409 Rental income not allocated to segments 4 7 11 13 Total revenues $ 12,313 $ 10,123 $ 25,525 $ 20,422</t>
  </si>
  <si>
    <t>Reconciliation of Operating Profit (Loss) from Segments to Consolidated [Table Text Block]</t>
  </si>
  <si>
    <t>egment operating income reconciled to the consolidated loss from continuing operations for the three and six months ended June 30, 2018 and June 30, 2017 were: (in thousands) Three months ended June 30, Six months ended June 30, 2018 2017 2018 2017 Segment operating income: Extended Warranty $ 1,090 $ 686 1,936 1,423 Leased Real Estate 618 872 1,492 1,790 Total segment operating income 1,708 1,558 3,428 3,213 Net investment income 1,010 864 1,648 2,032 Net realized gains (losses) 132 (1 ) 397 (1 ) (Loss) gain on change in fair value of equity investments (421 ) — 744 — Loss on change in fair value of limited liability investments, at fair value (525 ) (1,713 ) (1,461 ) (1,659 ) Net change in unrealized loss on private company investments (155 ) (1,512 ) (155 ) (1,265 ) Interest expense not allocated to segments (1,844 ) (1,549 ) (3,561 ) (3,048 ) Other income and expenses not allocated to segments, net (3,213 ) (2,932 ) (5,625 ) (5,295 ) Amortization of intangible assets (254 ) (272 ) (509 ) (546 ) Contingent consideration benefit — 212 — 212 Loss on change in fair value of debt (142 ) (2,702 ) (1,061 ) (4,591 ) Gain on disposal of subsidiary 17 — 17 — Equity in net (loss) income of investee (385 ) (145 ) (284 ) 2,240 Loss from continuing operations before income tax expense (4,072 ) (8,192 ) (6,422 ) (8,708 ) Income tax expense 190 1,255 444 1,524 Loss from continuing operations $ (4,262 ) $ (9,447 ) $ (6,866 ) $ (10,232 )</t>
  </si>
  <si>
    <t>Fair Value of Financial Instruments (Tables)</t>
  </si>
  <si>
    <t>Fair Value Measurement Inputs and Valuation Techniques [Table Text Block]</t>
  </si>
  <si>
    <t xml:space="preserve"> as of June 30, 2018 and December 31, 2017 was as follows. Certain investments in limited liability companies that are measured at fair value using the net asset value practical expedient are not required to be classified using the fair value hierarchy, but are presented in the following tables to permit reconciliation of the fair value hierarchy to the amounts presented in the consolidated balance sheets: (in thousands) June 30, 2018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5,427 $ — $ 5,427 $ — $ — States, municipalities and political subdivisions 605 — 605 — — Mortgage-backed 2,811 — 2,811 — — Corporate 2,518 — 2,518 — — Total fixed maturities 11,361 — 11,361 — — Equity investments: Common stock 1,491 1,491 — — — Warrants 942 71 871 — — Total equity investments 2,433 1,562 871 — — Limited liability investments, at fair value 31,416 — 8,498 2,083 20,835 Real estate investments 10,662 — — 10,662 — Other investments 3,316 — 3,316 — — Short-term investments 151 — 151 — — Total assets $ 59,339 $ 1,562 $ 24,197 $ 12,745 $ 20,835 Liabilities: Subordinated debt $ 52,822 $ — $ 52,822 $ — $ — Total liabilities $ 52,822 $ — $ 52,822 $ — $ — (in thousands) December 31, 2017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5,612 $ — $ 5,612 $ — $ — States municipalities and political subdivisions 626 — 626 — — Mortgage-backed 2,876 — 2,876 — — Corporate 5,427 — 5,427 — — Total fixed maturities 14,541 — 14,541 — — Equity investments: Common stock 3,570 3,570 — — — Warrants 1,019 171 848 — — Total equity investments 4,589 3,741 848 — — Limited liability investments, at fair value 32,211 — 10,314 1,397 20,500 Real estate investments 10,662 — — 10,662 — Other investments 3,721 — 3,721 — — Short-term investments 151 — 151 — — Total assets $ 65,875 $ 3,741 $ 29,575 $ 12,059 $ 20,500 Liabilities: Subordinated debt $ 52,105 $ — $ 52,105 $ — $ — Total liabilities $ 52,105 $ — $ 52,105 $ — $ —</t>
  </si>
  <si>
    <t>Fair Value of Financial Instruments Level 3 measurement and valuation techniques (Tables)</t>
  </si>
  <si>
    <t>Fair Value Disclosures [Abstract]</t>
  </si>
  <si>
    <t>Fair Value, Assets Measured on Recurring Basis [Table Text Block]</t>
  </si>
  <si>
    <t>The following table provides a reconciliation of the fair value of recurring Level 3 fair value measurements for the three and six months ended June 30, 2018 and June 30, 2017 : (in thousands) Three months ended June 30, Six months ended June 30, 2018 2017 2018 2017 Assets: Limited liability investments, at fair value: Beginning balance $ 1,634 $ 1,008 $ 1,397 $ 939 Purchases 504 35 978 104 Distributions received (70 ) (86 ) (311 ) (86 ) Change in fair value of limited liability investments, at fair value included in net loss 15 (30 ) 19 (30 ) Ending balance 2,083 927 2,083 927 Real estate investments: Beginning balance 10,662 10,662 10,662 10,662 Change in fair value of real estate investments included in net loss — — — — Ending balance 10,662 — 10,662 10,662 10,662 Total $ 12,745 $ 11,589 $ 12,745 $ 11,589 The following table summarizes the valuation techniques and significant unobservable inputs utilized in determining fair values for the Company's investments that are categorized as Level 3 at June 30, 2018 : Categories Fair Value (in thousands) Valuation Techniques Unobservable Inputs Input Value(s) Limited liability investments, at fair value $ 2,083 Market approach Valuation multiples 5.0x-7.0x Real estate investments $ 10,662 Market and income approach Cap rates 7.5 % The following table summarizes the valuation techniques and significant unobservable inputs utilized in determining fair values for the Company's investments that are categorized as Level 3 at December 31, 2017 : Categories Fair Value (in thousands) Valuation Techniques Unobservable Inputs Input Value(s) Limited liability investments, at fair value $ 1,397 Market approach Valuation multiples 5.0x -7.0x Real estate investments $ 10,662 Market and income approach Cap rates 7.5 % All transfers are recognized by the Company at the beginning of each reporting period. Transfers between Levels 2 and 3 generally relate to whether significant unobservable inputs are used for the fair value measurements. There were no transfers between levels in 2018 or 2017 . Investments Measured Using the Net Asset Value per Share Practical Expedient The following table summarizes investments for which fair value is measured using the net asset value per share practical expedient at June 30, 2018 : June 30, 2018 Fair Value (in thousands) Unfunded Commitments Redemption Frequency Redemption Notice Period Limited liability investments, at fair value $ 20,835 n/a n/a n/a The following table summarizes investments for which fair value is measured using the net asset value per share practical expedient at December 31, 2017 : December 31, 2017 Fair Value (in thousands) Unfunded Commitments Redemption Frequency Redemption Notice Period Limited liability investments, at fair value $ 20,500 n/a n/a n/a</t>
  </si>
  <si>
    <t>Restatement of Previously Issued Financial Statements (Details) - USD ($) $ in Thousands</t>
  </si>
  <si>
    <t>Error Corrections and Prior Period Adjustments Restatement [Line Items]</t>
  </si>
  <si>
    <t>Net Income (Loss), Including Portion Attributable to Noncontrolling Interest</t>
  </si>
  <si>
    <t>Insurance Commissions and Fees</t>
  </si>
  <si>
    <t>New Accounting Pronouncement or Change in Accounting Principle, Cumulative Effect of Change on Equity or Net Assets</t>
  </si>
  <si>
    <t>Immaterial Accounting Adjustments [Member]</t>
  </si>
  <si>
    <t>Restatement of Previously Issued Financial Statements Effects of the error corrections and immaterial adjustments on the Company’s consolidated balance sheet (Details) - USD ($) $ in Thousands</t>
  </si>
  <si>
    <t>Alternative Investment</t>
  </si>
  <si>
    <t>Total assets</t>
  </si>
  <si>
    <t>Total liabilities</t>
  </si>
  <si>
    <t>Stockholders' Equity Attributable to Parent</t>
  </si>
  <si>
    <t>Stockholders' Equity, Including Portion Attributable to Noncontrolling Interest</t>
  </si>
  <si>
    <t>Liabilities and Equity</t>
  </si>
  <si>
    <t>Adjustments for Error Correction 1 [Member]</t>
  </si>
  <si>
    <t>Adjustments for Error Correction 2 [Member]</t>
  </si>
  <si>
    <t>Adjustments for Error Correction 3 [Member]</t>
  </si>
  <si>
    <t>Restatement Adjustment [Member]</t>
  </si>
  <si>
    <t>Previously Reported [Member]</t>
  </si>
  <si>
    <t>Restatement of Previously Issued Financial Statements Error corrections, immaterial adjustments and reclassifications on the  Company’s consolidated statement of operations (Details) - USD ($) $ / shares in Units, shares in Thousands, $ in Thousands</t>
  </si>
  <si>
    <t>Other Income</t>
  </si>
  <si>
    <t>Total segment revenues</t>
  </si>
  <si>
    <t>Loss and loss adjustment expenses</t>
  </si>
  <si>
    <t>Operating Expenses</t>
  </si>
  <si>
    <t>Income (Loss) from Operations before Extraordinary Items</t>
  </si>
  <si>
    <t>Net Investment Income</t>
  </si>
  <si>
    <t>Investment Company, Net Assets, Period Increase (Decrease)</t>
  </si>
  <si>
    <t>Amortization of Intangible Assets</t>
  </si>
  <si>
    <t>Other Operating Income (Expense), Net</t>
  </si>
  <si>
    <t>Net Income (Loss) Attributable to Parent</t>
  </si>
  <si>
    <t>Weighted average common shares outstanding</t>
  </si>
  <si>
    <t>Business Combination, Contingent Consideration Arrangements, Change in Amount of Contingent Consideration, Liability</t>
  </si>
  <si>
    <t>Restatement of Previously Issued Financial Statements Effects of error corrections, immaterial adjustments and reclassifications on the Company’s consolidated statement of cash flows (Details) - USD ($)</t>
  </si>
  <si>
    <t>Discontinued Operation, Gain (Loss) on Disposal of Discontinued Operation, Net of Tax</t>
  </si>
  <si>
    <t>Income (Loss) from Equity Method Investments</t>
  </si>
  <si>
    <t>Unrealized Gain (Loss) on Investments</t>
  </si>
  <si>
    <t>Payments for (Proceeds from) Other Investing Activities</t>
  </si>
  <si>
    <t>Increase (Decrease) in Financial Instruments Used in Operating Activities</t>
  </si>
  <si>
    <t>Disposal Group, Not Discontinued Operation, Gain (Loss) on Disposal</t>
  </si>
  <si>
    <t>Net Cash Provided by (Used in) Operating Activities, Continuing Operations</t>
  </si>
  <si>
    <t>Net Cash Provided by (Used in) Operating Activities</t>
  </si>
  <si>
    <t>Payments to Acquire Available-for-sale Securities</t>
  </si>
  <si>
    <t>Payments to Acquire Available-for-sale Securities, Equity</t>
  </si>
  <si>
    <t>Net Cash Provided by (Used in) Investing Activities, Continuing Operations</t>
  </si>
  <si>
    <t>Repayments of Senior Debt</t>
  </si>
  <si>
    <t>Net Cash Provided by (Used in) Financing Activities, Continuing Operations</t>
  </si>
  <si>
    <t>Payments to Acquire Equity Method Investments</t>
  </si>
  <si>
    <t>Payments for (Proceeds from) Short-term Investments</t>
  </si>
  <si>
    <t>Fair Value, Assets Measured on Recurring Basis, Change in Unrealized Gain (Loss)</t>
  </si>
  <si>
    <t>Recently Issued Accounting Standards ASU 2016-09 Revenue from Contracts with Customers (Details) $ in Millions</t>
  </si>
  <si>
    <t>Mar. 31, 2018USD ($)</t>
  </si>
  <si>
    <t>Recently Issued Accounting Standards ASU 2016-01 Recognition and Measurement of Financial Assets and Financial Liabilities (Details) $ in Thousands</t>
  </si>
  <si>
    <t>Dec. 31, 2017USD ($)</t>
  </si>
  <si>
    <t>Accumulated Net Investment Gain (Loss) Including Portion Attributable to Noncontrolling Interest [Member]</t>
  </si>
  <si>
    <t>Prior Period Reclassification Adjustment</t>
  </si>
  <si>
    <t>Accumulated Gain (Loss), Financial Liability, Fair Value Option, Including Portion Attributable to Noncontrolling Interest [Member]</t>
  </si>
  <si>
    <t>Acquisition and Discontinued Operations Acquisition of PWSC (Details) - USD ($) $ in Thousands</t>
  </si>
  <si>
    <t>Other receivables</t>
  </si>
  <si>
    <t>Service fee receivable</t>
  </si>
  <si>
    <t>Property and equipment</t>
  </si>
  <si>
    <t>Purchase price</t>
  </si>
  <si>
    <t>Acquisition and Discontinued Operations Mendota and Mendakota Insurance Company Discontinued Operations (Details) - USD ($) $ in Thousands</t>
  </si>
  <si>
    <t>Discontinued Operation, Tax Effect of Gain (Loss) from Disposal of Discontinued Operation</t>
  </si>
  <si>
    <t>Disposal Group, Including Discontinued Operation, Revenue</t>
  </si>
  <si>
    <t>Statutory Accounting Practices, Statutory Capital and Surplus, Balance</t>
  </si>
  <si>
    <t>Liability for Unpaid Claims and Claims Adjustment Expense, Reported Claims, Amount</t>
  </si>
  <si>
    <t>Disposal Group, Including Discontinued Operation, Other Income</t>
  </si>
  <si>
    <t>Disposal Group, Including Discontinued Operation, Other Expense</t>
  </si>
  <si>
    <t>Disposal Group, Including Discontinued Operation, General and Administrative Expense</t>
  </si>
  <si>
    <t>Impairment of Intangible Assets, Indefinite-lived (Excluding Goodwill)</t>
  </si>
  <si>
    <t>Disposal Group, Including Discontinued Operation, Operating Expense</t>
  </si>
  <si>
    <t>Discontinued Operation, Income (Loss) from Discontinued Operation, before Income Tax</t>
  </si>
  <si>
    <t>Discontinued Operation, Tax Effect of Discontinued Operation</t>
  </si>
  <si>
    <t>Discontinued Operation, Gain (Loss) from Disposal of Discontinued Operation, before Income Tax</t>
  </si>
  <si>
    <t>Operating Income (Loss) [Member]</t>
  </si>
  <si>
    <t>Discontinued Operations [Member]</t>
  </si>
  <si>
    <t>Discontinued Operations, Held-for-sale or Disposed of by Sale [Member]</t>
  </si>
  <si>
    <t>Other Segments [Member] | Sale of Subsidiary Gain (Loss) [Member]</t>
  </si>
  <si>
    <t>Acquisition and Discontinued Operations Assigned Risk Solutions Ltd. Discontinued Operations (Details) - USD ($) $ in Thousands, number in Millions</t>
  </si>
  <si>
    <t>Jun. 30, 2015</t>
  </si>
  <si>
    <t>Disposal Group, Including Discontinued Operation, Consideration</t>
  </si>
  <si>
    <t>Discontinued Operations, Disposed of by Sale [Member]</t>
  </si>
  <si>
    <t>SEC Schedule, 12-17, Insurance Companies, Reinsurance, Premium, Percentage Assumed to Net</t>
  </si>
  <si>
    <t>0.00%</t>
  </si>
  <si>
    <t>Acquisition and Discontinued Operations Income (loss) of Discontinued Operations (Details) - USD ($) $ in Thousands</t>
  </si>
  <si>
    <t>Acquisition and Discontinued Operations Balance Sheets of Discontinued Operations (Details) - USD ($) $ in Thousands</t>
  </si>
  <si>
    <t>Disposal Group, Including Discontinued Operation, Property, Plant and Equipment</t>
  </si>
  <si>
    <t>Disposal Group, Including Discontinued Operation, Intangible Assets</t>
  </si>
  <si>
    <t>Disposal Group, Including Discontinued Operation, Other Assets, Current</t>
  </si>
  <si>
    <t>Reinsurance Payable</t>
  </si>
  <si>
    <t>Disposal Group, Including Discontinued Operation, Accounts Payable and Accrued Liabilities</t>
  </si>
  <si>
    <t>Premiums Receivable, Net</t>
  </si>
  <si>
    <t>Reinsurance Recoverable for Paid and Unpaid Claims and Claims Adjustments</t>
  </si>
  <si>
    <t>Prepaid Reinsurance Premiums</t>
  </si>
  <si>
    <t>Unearned Premiums</t>
  </si>
  <si>
    <t>Disposal Group, Including Discontinued Operation, Accrued Income Tax Payable, Current</t>
  </si>
  <si>
    <t>Investments (Details) $ / shares in Units, $ in Thousands</t>
  </si>
  <si>
    <t>Jun. 30, 2018USD ($)</t>
  </si>
  <si>
    <t>Jun. 30, 2017USD ($)</t>
  </si>
  <si>
    <t>Mar. 31, 2017USD ($)</t>
  </si>
  <si>
    <t>Dec. 31, 2016USD ($)</t>
  </si>
  <si>
    <t>Jun. 30, 2014$ / sharesshares</t>
  </si>
  <si>
    <t>Mar. 31, 2014$ / shares</t>
  </si>
  <si>
    <t>Deposit Assets</t>
  </si>
  <si>
    <t>Financial Instruments, Owned and Pledged as Collateral, at Fair Value</t>
  </si>
  <si>
    <t>Fixed maturities and equity investments unrealized loss positions</t>
  </si>
  <si>
    <t>Fair Value, Investments, Entities that Calculate Net Asset Value Per Share, Unfunded Commitments</t>
  </si>
  <si>
    <t>Limited Liability Company or Limited Partnership, Members or Limited Partners, Ownership Interest</t>
  </si>
  <si>
    <t>26.70%</t>
  </si>
  <si>
    <t>Net (losses) gains recognized on equity investments sold during the period</t>
  </si>
  <si>
    <t>Related Party Deposit Liabilities</t>
  </si>
  <si>
    <t>Pledged Assets Separately Reported, Securities Pledged as Collateral, at Fair Value</t>
  </si>
  <si>
    <t>Minimum [Member]</t>
  </si>
  <si>
    <t>Common Stock, Capital Shares Reserved for Future Issuance | shares</t>
  </si>
  <si>
    <t>Share Price | $ / shares</t>
  </si>
  <si>
    <t>Maximum [Member]</t>
  </si>
  <si>
    <t>Fair Value, Inputs, Level 1 [Member]</t>
  </si>
  <si>
    <t>Fair Value, Inputs, Level 1 [Member] | Warrant [Member]</t>
  </si>
  <si>
    <t>Available-for-sale Equity Securities, Accumulated Gross Unrealized Gain, before Tax</t>
  </si>
  <si>
    <t>Fair Value, Inputs, Level 2 [Member]</t>
  </si>
  <si>
    <t>Fair Value, Inputs, Level 2 [Member] | Warrant [Member]</t>
  </si>
  <si>
    <t>Performance Share Grant Agreement [Member]</t>
  </si>
  <si>
    <t>Clause 2 [Member]</t>
  </si>
  <si>
    <t>Clause 3 [Member]</t>
  </si>
  <si>
    <t>Clause 1, 2 and 3 [Member]</t>
  </si>
  <si>
    <t>Clause 1 and 2 [Member]</t>
  </si>
  <si>
    <t>Management [Member]</t>
  </si>
  <si>
    <t>Sale of Stock, Consideration Received on Transaction</t>
  </si>
  <si>
    <t>Effect on Future Cash Flows, Amount</t>
  </si>
  <si>
    <t>Investments Amortized cost, gross unrealized gains and losses, and estimated fair value (Details) - USD ($) $ in Thousands</t>
  </si>
  <si>
    <t>Gross Unrealized Gain, Fixed Maturities</t>
  </si>
  <si>
    <t>Gross Unrealized Loss, Fixed Maturities</t>
  </si>
  <si>
    <t>Total Fixed Maturities</t>
  </si>
  <si>
    <t>Total Equity Investments</t>
  </si>
  <si>
    <t>Amortized Cost</t>
  </si>
  <si>
    <t>Gross Unrealized Gain</t>
  </si>
  <si>
    <t>Gross Unrealized Loss</t>
  </si>
  <si>
    <t>Estimated Fair Value, Fixed Maturities and Equity Investments</t>
  </si>
  <si>
    <t>US Government Agencies Debt Securities [Member]</t>
  </si>
  <si>
    <t>US States and Political Subdivisions Debt Securities [Member]</t>
  </si>
  <si>
    <t>Mortgage-backed Securities, Issued by US Government Sponsored Enterprises [Member]</t>
  </si>
  <si>
    <t>Corporate Debt Securities [Member]</t>
  </si>
  <si>
    <t>Common Stock [Member]</t>
  </si>
  <si>
    <t>Unrealized Gain, Equity Investments</t>
  </si>
  <si>
    <t>Gross Unrealized Loss, Equity Investments</t>
  </si>
  <si>
    <t>Warrant [Member]</t>
  </si>
  <si>
    <t>Equity Securities [Member]</t>
  </si>
  <si>
    <t>Fair Value, Inputs, Level 1 [Member] | US States and Political Subdivisions Debt Securities [Member]</t>
  </si>
  <si>
    <t>Fair Value, Inputs, Level 1 [Member] | Mortgage-backed Securities, Issued by US Government Sponsored Enterprises [Member]</t>
  </si>
  <si>
    <t>Fair Value, Inputs, Level 1 [Member] | Corporate Debt Securities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2 [Member] | Corporate Debt Securities [Member]</t>
  </si>
  <si>
    <t>Investments Fixed Maturities by Contractual Maturity Periods (Details) - USD ($) $ in Thousands</t>
  </si>
  <si>
    <t>Due In One Year or Less, Amortized Cost</t>
  </si>
  <si>
    <t>Due In One Year or Less, Fair Value</t>
  </si>
  <si>
    <t>Due After One Year Through Five Years, Amortized Cost</t>
  </si>
  <si>
    <t>Due After One Year Through Five Years, Fair Value</t>
  </si>
  <si>
    <t>Due After Five Year Through Ten Years, Amortized Cost</t>
  </si>
  <si>
    <t>Due After Five Year Through Ten Years, Fair Value</t>
  </si>
  <si>
    <t>Due After Ten Years, Amortized Cost</t>
  </si>
  <si>
    <t>Due After Ten Years, Fair Value</t>
  </si>
  <si>
    <t>Estimated Fair Value, Fixed Maturities</t>
  </si>
  <si>
    <t>Investments Unrealized Loss Position (Details) - USD ($) $ in Thousands</t>
  </si>
  <si>
    <t>Available-for-sale Securities, Accumulated Gross Unrealized Loss, before Tax</t>
  </si>
  <si>
    <t>Continuous Unrealized Loss Position, Less than Twelve Months, Fair Value</t>
  </si>
  <si>
    <t>Continuous Unrealized Loss Position, Less than 12 Months, Aggregate Loss</t>
  </si>
  <si>
    <t>Continuous Unrealized Loss Position, 12 Months or Longer, Aggregate Loss</t>
  </si>
  <si>
    <t>Continuous Unrealized Loss Position, Twelve Months or Longer, Fair Value</t>
  </si>
  <si>
    <t>Continuous Unrealized Loss Position, Fair Value</t>
  </si>
  <si>
    <t>Fixed Maturities [Member]</t>
  </si>
  <si>
    <t>Available-for-sale Securities [Member]</t>
  </si>
  <si>
    <t>Investments Continuous Unrealized Loss Position (Details) - USD ($) $ in Thousands</t>
  </si>
  <si>
    <t>Continuous Unrealized Loss Position, 12 Months or Longer, Accumulated Loss</t>
  </si>
  <si>
    <t>Available-for-sale Equity Securities, Accumulated Gross Unrealized Loss, before Tax</t>
  </si>
  <si>
    <t>Investments Net Investment Income (Details) - USD ($) $ in Thousands</t>
  </si>
  <si>
    <t>Interest from fixed maturities</t>
  </si>
  <si>
    <t>Dividends</t>
  </si>
  <si>
    <t>Income from limited liability investments</t>
  </si>
  <si>
    <t>Profit (Loss) from Real Estate Operations</t>
  </si>
  <si>
    <t>Other</t>
  </si>
  <si>
    <t>Gross investment income</t>
  </si>
  <si>
    <t>Investment expenses</t>
  </si>
  <si>
    <t>Investments Gross Realized Gains and Losses on Fixed Maturities (Details) - USD ($) $ in Thousands</t>
  </si>
  <si>
    <t>Gross realized gains</t>
  </si>
  <si>
    <t>Gross realized losses</t>
  </si>
  <si>
    <t>Investments Gain in change fair value of equity investments (Details) - USD ($) $ in Thousands</t>
  </si>
  <si>
    <t>Change in unrealized (losses) gains on equity investments held at end of the period</t>
  </si>
  <si>
    <t>Investments Limited Liability Investments (Details) - USD ($) $ in Thousands</t>
  </si>
  <si>
    <t>Variable Interest Entity [Line Items]</t>
  </si>
  <si>
    <t>Other than Temporary Impairment Losses, Investments</t>
  </si>
  <si>
    <t>Variable Interest Entity, Primary Beneficiary [Member]</t>
  </si>
  <si>
    <t>Investments Investments in Private Companies (Details) - USD ($)</t>
  </si>
  <si>
    <t>Fair Value, Measurements, Nonrecurring [Member]</t>
  </si>
  <si>
    <t>Equity Method Investment, Other than Temporary Impairment</t>
  </si>
  <si>
    <t>Investment in Investees (Details) - USD ($) $ / shares in Units, $ in Thousands</t>
  </si>
  <si>
    <t>Sep. 30, 2017</t>
  </si>
  <si>
    <t>Carrying Value</t>
  </si>
  <si>
    <t>Equity in net loss of investees</t>
  </si>
  <si>
    <t>Corporate Segment [Member]</t>
  </si>
  <si>
    <t>Equity Percentage</t>
  </si>
  <si>
    <t>31.20%</t>
  </si>
  <si>
    <t>Sale of Stock, Price Per Share</t>
  </si>
  <si>
    <t>Deferred Acquisition Costs (Details) - USD ($) $ in Thousands</t>
  </si>
  <si>
    <t>Beginning balance, net</t>
  </si>
  <si>
    <t>Additions</t>
  </si>
  <si>
    <t>Amortization</t>
  </si>
  <si>
    <t>Balance at June 30, net</t>
  </si>
  <si>
    <t>Intangible Assets (Details) - USD ($) $ in Thousands</t>
  </si>
  <si>
    <t>Finite-Lived Intangible Assets, Gross</t>
  </si>
  <si>
    <t>Noncompete Agreements [Member]</t>
  </si>
  <si>
    <t>Finite-Lived Intangible Asset, Useful Life</t>
  </si>
  <si>
    <t>18 years</t>
  </si>
  <si>
    <t>Contract-Based Intangible Assets [Member]</t>
  </si>
  <si>
    <t>9 years</t>
  </si>
  <si>
    <t>7 years</t>
  </si>
  <si>
    <t>15 years</t>
  </si>
  <si>
    <t>Intangible Assets Intangible Assets (Tables) (Details) - USD ($) $ in Thousands</t>
  </si>
  <si>
    <t>Acquired Finite-Lived Intangible Assets [Line Items]</t>
  </si>
  <si>
    <t>Finite-Lived Intangible Assets, Accumulated Amortization</t>
  </si>
  <si>
    <t>Intangible Assets, Net (Excluding Goodwill)</t>
  </si>
  <si>
    <t>Database Rights [Member]</t>
  </si>
  <si>
    <t>Finite-Lived Intangible Assets, Net</t>
  </si>
  <si>
    <t>Service Agreements [Member]</t>
  </si>
  <si>
    <t>Customer Relationships [Member]</t>
  </si>
  <si>
    <t>Other Intangible Assets [Member]</t>
  </si>
  <si>
    <t>Insurance Contracts Acquired in Business Combination [Member]</t>
  </si>
  <si>
    <t>Indefinite-lived Intangible Assets (Excluding Goodwill)</t>
  </si>
  <si>
    <t>Indefinite-Lived License Agreements</t>
  </si>
  <si>
    <t>Trademarks and Trade Names [Member]</t>
  </si>
  <si>
    <t>Vehicle Service Agreement Liability A reconciliation of the changes in the vehicle service agreement liability (Details) - USD ($) $ in Thousands</t>
  </si>
  <si>
    <t>Product Warranty Liability [Line Items]</t>
  </si>
  <si>
    <t>Extended Product Warranty Accrual</t>
  </si>
  <si>
    <t>Extended Product Warranty Accrual, Increase for Warranties Issued</t>
  </si>
  <si>
    <t>Deferred Revenue, Revenue Recognized</t>
  </si>
  <si>
    <t>Extended Product Warranty Accrual, Decrease for Payments</t>
  </si>
  <si>
    <t>Standard Product Warranty Accrual, Increase (Decrease) for Preexisting Warranties</t>
  </si>
  <si>
    <t>Vehicle service agreement fees [Member]</t>
  </si>
  <si>
    <t>Liability for Unpaid Claims and Claims Adjustment Expense, Claims Paid</t>
  </si>
  <si>
    <t>Vehicle Service Agreement Liability Vehicle service agreement liability is presented as components of deferred services fees and accrued expenses and other liabilities (Details) - USD ($) $ in Thousands</t>
  </si>
  <si>
    <t>Segment Reporting, Other Significant Reconciling Item [Line Items]</t>
  </si>
  <si>
    <t>Unpaid Loss and Loss Adjustment Expenses Property and Casualty (tables) (Details) - USD ($) $ in Thousands</t>
  </si>
  <si>
    <t>Balance at end of period, gross</t>
  </si>
  <si>
    <t>Less reinsurance recoverable related to unpaid loss and loss adjustment expenses</t>
  </si>
  <si>
    <t>Balance at beginning of period, net</t>
  </si>
  <si>
    <t>Current year</t>
  </si>
  <si>
    <t>Prior years</t>
  </si>
  <si>
    <t>Balance at end of period, net</t>
  </si>
  <si>
    <t>Plus reinsurance recoverable related to unpaid loss and loss adjustment expenses</t>
  </si>
  <si>
    <t>Debt Carrying Value of Debt Instruments (Tables) (Details) - USD ($) $ in Thousands</t>
  </si>
  <si>
    <t>Jul. 14, 2016</t>
  </si>
  <si>
    <t>Debt Instrument, Principal Value</t>
  </si>
  <si>
    <t>Notes Payable</t>
  </si>
  <si>
    <t>Debt Instrument, Unamortized Discount (Premium), Net</t>
  </si>
  <si>
    <t>Long-term Debt, Fair Value</t>
  </si>
  <si>
    <t>Long-term Debt [Member]</t>
  </si>
  <si>
    <t>Subordinated Debt [Member]</t>
  </si>
  <si>
    <t>Operating Segments [Member]</t>
  </si>
  <si>
    <t>Operating Segments [Member] | Long-term Debt [Member]</t>
  </si>
  <si>
    <t>Other Segments [Member]</t>
  </si>
  <si>
    <t>Other Segments [Member] | Long-term Debt [Member]</t>
  </si>
  <si>
    <t>Consolidated Entities [Member]</t>
  </si>
  <si>
    <t>Consolidated Entities [Member] | Long-term Debt [Member]</t>
  </si>
  <si>
    <t>Debt Debt (Details) - USD ($) $ in Thousands</t>
  </si>
  <si>
    <t>Oct. 15, 2015</t>
  </si>
  <si>
    <t>Jan. 05, 2015</t>
  </si>
  <si>
    <t>Debt Instrument, Face Amount</t>
  </si>
  <si>
    <t>Debt Instrument, Unamortized Premium</t>
  </si>
  <si>
    <t>Debt Instrument, Interest Rate, Stated Percentage</t>
  </si>
  <si>
    <t>4.07%</t>
  </si>
  <si>
    <t>10.25%</t>
  </si>
  <si>
    <t>4.81%</t>
  </si>
  <si>
    <t>Notes Payable to Banks [Member]</t>
  </si>
  <si>
    <t>5.00%</t>
  </si>
  <si>
    <t>Long-term Debt, Current Maturities</t>
  </si>
  <si>
    <t>Debt Subordinated Borrowing (Table) (Details) - USD ($)</t>
  </si>
  <si>
    <t>Annual Interest Rate</t>
  </si>
  <si>
    <t>Connecticut Statutory Trust I [Member]</t>
  </si>
  <si>
    <t>Issue date of trust</t>
  </si>
  <si>
    <t>Dec. 4,
		2002</t>
  </si>
  <si>
    <t>Redemption date</t>
  </si>
  <si>
    <t>Dec. 4,
		2032</t>
  </si>
  <si>
    <t>Connecticut Statutory Trust II [Member]</t>
  </si>
  <si>
    <t>May 15,
		2003</t>
  </si>
  <si>
    <t>May 15,
		2033</t>
  </si>
  <si>
    <t>Connecticut Statutory Trust III [Member]</t>
  </si>
  <si>
    <t>Oct. 29,
		2003</t>
  </si>
  <si>
    <t>Oct. 29,
		2033</t>
  </si>
  <si>
    <t>Delaware Statutory Trust III [Member]</t>
  </si>
  <si>
    <t>May 22,
		2003</t>
  </si>
  <si>
    <t>May 22,
		2033</t>
  </si>
  <si>
    <t>Delaware Statutory Trust IV [Member]</t>
  </si>
  <si>
    <t>Sep. 30,
		2003</t>
  </si>
  <si>
    <t>Sep. 30,
		2033</t>
  </si>
  <si>
    <t>Delaware Statutory Trust VI [Member]</t>
  </si>
  <si>
    <t>Dec. 16,
		2003</t>
  </si>
  <si>
    <t>Jan. 8,
		2034</t>
  </si>
  <si>
    <t>Revenue from Contracts with Customers Disaggregates revenues from contracts with customer by revenue type (Details) - USD ($) $ in Thousands</t>
  </si>
  <si>
    <t>Insurance Services Revenue</t>
  </si>
  <si>
    <t>Product [Member]</t>
  </si>
  <si>
    <t>GAP commissions [Member]</t>
  </si>
  <si>
    <t>Warranty product commissions [Member]</t>
  </si>
  <si>
    <t>Homebuilder warranty service fees [Member]</t>
  </si>
  <si>
    <t>Revenue from Contracts with Customers (Details) - USD ($) $ in Millions</t>
  </si>
  <si>
    <t>Revenue, Remaining Performance Obligation, Expected Timing of Satisfaction, Period</t>
  </si>
  <si>
    <t>10 years</t>
  </si>
  <si>
    <t>Contract with Customer, Liability</t>
  </si>
  <si>
    <t>Revenue from Contracts with Customers Deferred Service Fees (Details) $ in Thousands</t>
  </si>
  <si>
    <t>Deferred Service Fees [Abstract]</t>
  </si>
  <si>
    <t>Contracts with Customers, Performance Obligation Satisfied within One Year</t>
  </si>
  <si>
    <t>35.60%</t>
  </si>
  <si>
    <t>Income Taxes Income Taxes Table (Details) - USD ($) $ in Thousands</t>
  </si>
  <si>
    <t>Mar. 31, 2016</t>
  </si>
  <si>
    <t>Income Tax Contingency [Line Items]</t>
  </si>
  <si>
    <t>Effective Income Tax Rate Reconciliation at Federal Statutory Income Tax Rate, Amount</t>
  </si>
  <si>
    <t>Effective Income Tax Rate Reconciliation, Change in Deferred Tax Assets Valuation Allowance, Amount</t>
  </si>
  <si>
    <t>Unrecognized Tax Benefits, Period Increase (Decrease)</t>
  </si>
  <si>
    <t>Effective Income Tax Rate Reconciliation, State and Local Income Taxes, Amount</t>
  </si>
  <si>
    <t>Effective Income Tax Rate Reconciliation, Deduction, Other, Amount</t>
  </si>
  <si>
    <t>Effective Income Tax Rate Reconciliation, Nondeductible Expense, Depreciation and Amortization, Amount</t>
  </si>
  <si>
    <t>Effective Income Tax Rate Reconciliation, Tax Contingency, Foreign, Amount</t>
  </si>
  <si>
    <t>Effective Income Tax Rate Reconciliation, Other Adjustments, Amount</t>
  </si>
  <si>
    <t>Income Taxes (Details) - USD ($) $ in Thousands</t>
  </si>
  <si>
    <t>Effective Income Tax Rate Reconciliation, Change in Enacted Tax Rate, Percent</t>
  </si>
  <si>
    <t>21.00%</t>
  </si>
  <si>
    <t>Effective Income Tax Rate Reconciliation, at Federal Statutory Income Tax Rate, Percent</t>
  </si>
  <si>
    <t>34.00%</t>
  </si>
  <si>
    <t>Deferred Tax Assets, Operating Loss Carryforwards, Subject to Expiration</t>
  </si>
  <si>
    <t>Deferred Tax Liabilities, Other</t>
  </si>
  <si>
    <t>Deferred Tax Liabilities, Goodwill and Intangible Assets</t>
  </si>
  <si>
    <t>Deferred Tax Liabilities, Regulatory Assets and Liabilities</t>
  </si>
  <si>
    <t>Unrecognized Tax Benefits</t>
  </si>
  <si>
    <t>Income Tax Examination, Penalties and Interest Expense</t>
  </si>
  <si>
    <t>Income Tax Examination, Penalties and Interest Accrued</t>
  </si>
  <si>
    <t>Loss from Continuing Operations per Share Net Loss Per Share (Tables) (Details) - USD ($) $ / shares in Units, shares in Thousands, $ in Thousands</t>
  </si>
  <si>
    <t>Loss from continuing operations attributable to common shareholders</t>
  </si>
  <si>
    <t>Stock-Based Compensation (Details) - USD ($) $ in Thousands</t>
  </si>
  <si>
    <t>Share-based Compensation Arrangement by Share-based Payment Award [Line Items]</t>
  </si>
  <si>
    <t>Restricted Stock [Member]</t>
  </si>
  <si>
    <t>Deferred Compensation Equity</t>
  </si>
  <si>
    <t>Stock Compensation Plan [Member]</t>
  </si>
  <si>
    <t>Stock-Based Compensation Stock Option Activity (Table) (Details)</t>
  </si>
  <si>
    <t>Jun. 30, 2018USD ($)$ / sharesshares</t>
  </si>
  <si>
    <t>Dec. 31, 2017USD ($)$ / sharesshares</t>
  </si>
  <si>
    <t>Class of Stock [Line Items]</t>
  </si>
  <si>
    <t>Share-based Compensation, Shares Authorized under Stock Option Plans, Exercise Price Range, Number of Outstanding Options | shares</t>
  </si>
  <si>
    <t>Share-based Compensation, Shares Authorized under Stock Option Plans, Exercise Price Range, Outstanding Options, Weighted Average Exercise Price | $ / shares</t>
  </si>
  <si>
    <t>Remaining Contractual Life (Years)</t>
  </si>
  <si>
    <t>Share-based Compensation Arrangement by Share-based Payment Award, Options, Vested and Expected to Vest, Outstanding, Aggregate Intrinsic Value | $</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pirations in Period | shares</t>
  </si>
  <si>
    <t>Share-based Compensation Arrangement by Share-based Payment Award, Options, Outstanding, Weighted Average Exercise Price | $ / shares</t>
  </si>
  <si>
    <t>Share-based Compensation Arrangement by Share-based Payment Award, Options, Outstanding, Number | shares</t>
  </si>
  <si>
    <t>Options Expired [Member]</t>
  </si>
  <si>
    <t>Share-based Compensation Arrangements by Share-based Payment Award, Options, Expirations in Period, Weighted Average Exercise Price | $ / shares</t>
  </si>
  <si>
    <t>Options Outstanding [Member]</t>
  </si>
  <si>
    <t>Stock-Based Compensation Restricted Stock Awards (Tables) (Details) - $ / shares</t>
  </si>
  <si>
    <t>Share-based Compensation, Shares Authorized under Stock Option Plans, Exercise Price Range [Line Items]</t>
  </si>
  <si>
    <t>Share-based Compensation Arrangement by Share-based Payment Award, Equity Instruments Other than Options, Nonvested, Number</t>
  </si>
  <si>
    <t>Share-based Compensation, Shares Authorized under Stock Option Plans, Exercise Price Range, Exercisable Options, Weighted Average Exercise Price</t>
  </si>
  <si>
    <t>Share-based Compensation Arrangement by Share-based Payment Award, Equity Instruments Other than Options, Nonvested, Weighted Average Grant Date Fair Value</t>
  </si>
  <si>
    <t>Stock Issued During Period, Shares, Restricted Stock Award, Forfeited</t>
  </si>
  <si>
    <t>Share-based Compensation Arrangement by Share-based Payment Award, Options, Nonvested Options Forfeited, Weighted Average Grant Date Fair Value</t>
  </si>
  <si>
    <t>Stock-Based Compensation Restricted Stock Units (Details) - USD ($) $ / shares in Units, $ in Thousands</t>
  </si>
  <si>
    <t>Share-based Compensation</t>
  </si>
  <si>
    <t>Share-based Compensation Arrangement by Share-based Payment Award, Equity Instruments Other than Options, Grants in Period</t>
  </si>
  <si>
    <t>Share-based Compensation Arrangements by Share-based Payment Award, Options, Grants in Period, Weighted Average Exercise Price</t>
  </si>
  <si>
    <t>Accumulated Other Comprehensive Income AOCI (Table) (Details) - USD ($) $ in Thousands</t>
  </si>
  <si>
    <t>Jan. 01, 2018</t>
  </si>
  <si>
    <t>Accumulated Other Comprehensive Income (Loss) [Line Items]</t>
  </si>
  <si>
    <t>Accumulated Other Comprehensive Income (Loss), Net of Tax</t>
  </si>
  <si>
    <t>Other Comprehensive Income (Loss), Net of Tax</t>
  </si>
  <si>
    <t>Other Comprehensive Income, Other, Net of Tax</t>
  </si>
  <si>
    <t>Accumulated Net Investment Gain (Loss) Attributable to Parent [Member]</t>
  </si>
  <si>
    <t>Accumulated Foreign Currency Adjustment Attributable to Parent [Member]</t>
  </si>
  <si>
    <t>Other Comprehensive Income (Loss), before Reclassifications, Net of Tax</t>
  </si>
  <si>
    <t>Reclassification from Accumulated Other Comprehensive Income, Current Period, Net of Tax</t>
  </si>
  <si>
    <t>Other Comprehensive Income (Loss), Reclassification Adjustment from AOCI for Sale of Securities, before Tax</t>
  </si>
  <si>
    <t>Accumulated Foreign Currency Adjustment Including Portion Attributable to Noncontrolling Interest [Member]</t>
  </si>
  <si>
    <t>Comprehensive Income [Member]</t>
  </si>
  <si>
    <t>AOCI Attributable to Parent [Member]</t>
  </si>
  <si>
    <t>Reclassification out of Accumulated Other Comprehensive Income [Member]</t>
  </si>
  <si>
    <t>Accumulated Other Comprehensive Income Reclassification of AOCI (table) (Details) - USD ($) $ in Thousands</t>
  </si>
  <si>
    <t>Reclassification Adjustment out of Accumulated Other Comprehensive Income [Line Items]</t>
  </si>
  <si>
    <t>Comprehensive Income (Loss), Net of Tax, Including Portion Attributable to Noncontrolling Interest</t>
  </si>
  <si>
    <t>Disposal Group, Including Discontinued Operation, Foreign Currency Translation Gains (Losses)</t>
  </si>
  <si>
    <t>Net realized gains</t>
  </si>
  <si>
    <t>Other-than-temporary impairment loss</t>
  </si>
  <si>
    <t>Segmented Information (Details) number in Thousands</t>
  </si>
  <si>
    <t>Segment Reporting Information [Line Items]</t>
  </si>
  <si>
    <t>Number of States in which Entity Operates</t>
  </si>
  <si>
    <t>Segmented Information Revenues (Details) - USD ($) $ in Thousands</t>
  </si>
  <si>
    <t>Reportable Legal Entities [Member]</t>
  </si>
  <si>
    <t>Corporate, Non-Segment [Member]</t>
  </si>
  <si>
    <t>Net premiums earned</t>
  </si>
  <si>
    <t>Segmented Information Segment (loss) income (Details) - USD ($) $ in Thousands</t>
  </si>
  <si>
    <t>Total segment operating income</t>
  </si>
  <si>
    <t>Accretion Expense</t>
  </si>
  <si>
    <t>Other income and expenses not allocated to segments, net</t>
  </si>
  <si>
    <t>Fair Value of Financial Instruments Fair Value Inputs (Table) (Details) - USD ($) $ in Thousands</t>
  </si>
  <si>
    <t>Fair Value Inputs, Assets, Quantitative Information [Line Items] (Deprecated 2018-01-31)</t>
  </si>
  <si>
    <t>Total fixed maturities</t>
  </si>
  <si>
    <t>Common stock</t>
  </si>
  <si>
    <t>Total equity investments</t>
  </si>
  <si>
    <t>Warrants</t>
  </si>
  <si>
    <t>Fair Value, Inputs, Level 3 [Member]</t>
  </si>
  <si>
    <t>Fair Value Measured at Net Asset Value Per Share [Member]</t>
  </si>
  <si>
    <t>Fair Value, Inputs, Level 1, 2 and 3 [Member]</t>
  </si>
  <si>
    <t>Other Security Investments [Member]</t>
  </si>
  <si>
    <t>US States and Political Subdivisions Debt Securities [Member] | Fair Value, Inputs, Level 1 [Member]</t>
  </si>
  <si>
    <t>US States and Political Subdivisions Debt Securities [Member] | Fair Value, Inputs, Level 3 [Member]</t>
  </si>
  <si>
    <t>US States and Political Subdivisions Debt Securities [Member] | Fair Value, Inputs, Level 2 [Member]</t>
  </si>
  <si>
    <t>Mortgage-backed Securities, Issued by US Government Sponsored Enterprises [Member] | Fair Value, Inputs, Level 1 [Member]</t>
  </si>
  <si>
    <t>Mortgage-backed Securities, Issued by US Government Sponsored Enterprises [Member] | Fair Value, Inputs, Level 3 [Member]</t>
  </si>
  <si>
    <t>Mortgage-backed Securities, Issued by US Government Sponsored Enterprises [Member] | Fair Value, Inputs, Level 2 [Member]</t>
  </si>
  <si>
    <t>Corporate Debt Securities [Member] | Fair Value, Inputs, Level 1 [Member]</t>
  </si>
  <si>
    <t>Corporate Debt Securities [Member] | Fair Value, Inputs, Level 3 [Member]</t>
  </si>
  <si>
    <t>Corporate Debt Securities [Member] | Fair Value, Inputs, Level 2 [Member]</t>
  </si>
  <si>
    <t>Common Stock [Member] | Fair Value, Inputs, Level 1 [Member]</t>
  </si>
  <si>
    <t>Fair Value of Financial Instruments Reconciliation of the fair value of recurring Level 3 fair value measurements (Details) - USD ($) $ in Thousands</t>
  </si>
  <si>
    <t>Fair Value, Assets Measured on Recurring Basis, Unobservable Input Reconciliation [Line Items]</t>
  </si>
  <si>
    <t>Incentive Distribution, Distribution</t>
  </si>
  <si>
    <t>Transfer from Investments</t>
  </si>
  <si>
    <t>Fair Value, Inputs, Level 3 [Member] | Other than Securities Investment [Member]</t>
  </si>
  <si>
    <t>Fair Value, Inputs, Level 3 [Member] | Private Equity Funds, US [Member]</t>
  </si>
  <si>
    <t>Fair Value of Financial Instruments Valuation techniques and significant unobservable inputs utilized in determining fair values (Details) - USD ($) $ in Thousands</t>
  </si>
  <si>
    <t>Fair Value of Financial Instruments Investments Measured Using the Net Asset Value per Share Practical Expedient (Details) - USD ($)</t>
  </si>
  <si>
    <t>Fair Value, Assets and Liabilities Measured on Recurring and Nonrecurring Basis [Line Items]</t>
  </si>
  <si>
    <t>Unrealized Gain (Loss) on Marketable Securities, Cost Method Investments, and Other Investments</t>
  </si>
  <si>
    <t>Related Party Transactions Fundamental Global Investors, LLC (Details) - USD ($) $ / shares in Units, $ in Thousands</t>
  </si>
  <si>
    <t>Sep. 30, 2018</t>
  </si>
  <si>
    <t>Related Party Transaction [Line Items]</t>
  </si>
  <si>
    <t>Beneficial Owner [Member]</t>
  </si>
  <si>
    <t>Sale of Stock, Number of Shares Issued in Transaction</t>
  </si>
  <si>
    <t>Share Price</t>
  </si>
  <si>
    <t>Proceeds from Sale of Treasury Stock</t>
  </si>
  <si>
    <t>Common Stock [Member] | Beneficial Owner [Member]</t>
  </si>
  <si>
    <t>Stockholders' Equity, Other Shares</t>
  </si>
  <si>
    <t>Common Stock [Member] | Management [Member]</t>
  </si>
  <si>
    <t>Canada, Dollars | Common Stock [Member] | Beneficial Owner [Member]</t>
  </si>
  <si>
    <t>Commitment and Contingencies (Details) $ in Millions</t>
  </si>
  <si>
    <t>Long-term Purchase Commitment,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22843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8</v>
      </c>
      <c r="B1" s="2" t="s">
        <v>2</v>
      </c>
      <c r="C1" s="2" t="s">
        <v>29</v>
      </c>
      <c r="D1" s="2" t="s">
        <v>30</v>
      </c>
      <c r="E1" s="2" t="s">
        <v>32</v>
      </c>
      <c r="F1" s="2" t="s">
        <v>33</v>
      </c>
      <c r="G1" s="2" t="s">
        <v>34</v>
      </c>
    </row>
    <row r="2" spans="1:7">
      <c r="A2" s="3" t="s">
        <v>789</v>
      </c>
    </row>
    <row r="3" spans="1:7">
      <c r="A3" s="4" t="s">
        <v>40</v>
      </c>
      <c r="B3" s="6" t="n">
        <v>4620</v>
      </c>
      <c r="D3" s="6" t="n">
        <v>4870</v>
      </c>
    </row>
    <row r="4" spans="1:7">
      <c r="A4" s="4" t="s">
        <v>41</v>
      </c>
      <c r="B4" s="5" t="n">
        <v>10662</v>
      </c>
      <c r="C4" s="6" t="n">
        <v>10662</v>
      </c>
      <c r="D4" s="5" t="n">
        <v>10662</v>
      </c>
      <c r="E4" s="6" t="n">
        <v>10662</v>
      </c>
      <c r="F4" s="6" t="n">
        <v>10662</v>
      </c>
      <c r="G4" s="6" t="n">
        <v>10662</v>
      </c>
    </row>
    <row r="5" spans="1:7">
      <c r="A5" s="4" t="s">
        <v>790</v>
      </c>
      <c r="B5" s="5" t="n">
        <v>11361</v>
      </c>
      <c r="D5" s="5" t="n">
        <v>14541</v>
      </c>
    </row>
    <row r="6" spans="1:7">
      <c r="A6" s="4" t="s">
        <v>791</v>
      </c>
      <c r="B6" s="5" t="n">
        <v>2433</v>
      </c>
      <c r="D6" s="5" t="n">
        <v>4589</v>
      </c>
    </row>
    <row r="7" spans="1:7">
      <c r="A7" s="4" t="s">
        <v>792</v>
      </c>
      <c r="B7" s="5" t="n">
        <v>2433</v>
      </c>
      <c r="D7" s="5" t="n">
        <v>4589</v>
      </c>
    </row>
    <row r="8" spans="1:7">
      <c r="A8" s="4" t="s">
        <v>39</v>
      </c>
      <c r="B8" s="5" t="n">
        <v>31416</v>
      </c>
      <c r="D8" s="5" t="n">
        <v>32211</v>
      </c>
    </row>
    <row r="9" spans="1:7">
      <c r="A9" s="4" t="s">
        <v>42</v>
      </c>
      <c r="B9" s="5" t="n">
        <v>3316</v>
      </c>
      <c r="D9" s="5" t="n">
        <v>3721</v>
      </c>
    </row>
    <row r="10" spans="1:7">
      <c r="A10" s="4" t="s">
        <v>43</v>
      </c>
      <c r="B10" s="5" t="n">
        <v>151</v>
      </c>
      <c r="D10" s="5" t="n">
        <v>151</v>
      </c>
    </row>
    <row r="11" spans="1:7">
      <c r="A11" s="4" t="s">
        <v>396</v>
      </c>
      <c r="B11" s="5" t="n">
        <v>71037</v>
      </c>
      <c r="D11" s="5" t="n">
        <v>79839</v>
      </c>
    </row>
    <row r="12" spans="1:7">
      <c r="A12" s="4" t="s">
        <v>65</v>
      </c>
      <c r="B12" s="5" t="n">
        <v>52822</v>
      </c>
      <c r="D12" s="5" t="n">
        <v>52105</v>
      </c>
    </row>
    <row r="13" spans="1:7">
      <c r="A13" s="4" t="s">
        <v>397</v>
      </c>
      <c r="B13" s="5" t="n">
        <v>237792</v>
      </c>
      <c r="D13" s="5" t="n">
        <v>244141</v>
      </c>
    </row>
    <row r="14" spans="1:7">
      <c r="A14" s="4" t="s">
        <v>503</v>
      </c>
    </row>
    <row r="15" spans="1:7">
      <c r="A15" s="3" t="s">
        <v>789</v>
      </c>
    </row>
    <row r="16" spans="1:7">
      <c r="A16" s="4" t="s">
        <v>790</v>
      </c>
      <c r="B16" s="5" t="n">
        <v>0</v>
      </c>
      <c r="D16" s="5" t="n">
        <v>0</v>
      </c>
    </row>
    <row r="17" spans="1:7">
      <c r="A17" s="4" t="s">
        <v>793</v>
      </c>
      <c r="B17" s="5" t="n">
        <v>71</v>
      </c>
      <c r="D17" s="5" t="n">
        <v>171</v>
      </c>
    </row>
    <row r="18" spans="1:7">
      <c r="A18" s="4" t="s">
        <v>792</v>
      </c>
      <c r="B18" s="5" t="n">
        <v>1562</v>
      </c>
      <c r="D18" s="5" t="n">
        <v>3741</v>
      </c>
    </row>
    <row r="19" spans="1:7">
      <c r="A19" s="4" t="s">
        <v>42</v>
      </c>
      <c r="B19" s="5" t="n">
        <v>0</v>
      </c>
      <c r="D19" s="5" t="n">
        <v>0</v>
      </c>
    </row>
    <row r="20" spans="1:7">
      <c r="A20" s="4" t="s">
        <v>43</v>
      </c>
      <c r="D20" s="5" t="n">
        <v>0</v>
      </c>
    </row>
    <row r="21" spans="1:7">
      <c r="A21" s="4" t="s">
        <v>396</v>
      </c>
      <c r="B21" s="5" t="n">
        <v>1562</v>
      </c>
      <c r="D21" s="5" t="n">
        <v>3741</v>
      </c>
    </row>
    <row r="22" spans="1:7">
      <c r="A22" s="4" t="s">
        <v>65</v>
      </c>
      <c r="B22" s="5" t="n">
        <v>0</v>
      </c>
      <c r="D22" s="5" t="n">
        <v>0</v>
      </c>
    </row>
    <row r="23" spans="1:7">
      <c r="A23" s="4" t="s">
        <v>397</v>
      </c>
      <c r="B23" s="5" t="n">
        <v>0</v>
      </c>
      <c r="D23" s="5" t="n">
        <v>0</v>
      </c>
    </row>
    <row r="24" spans="1:7">
      <c r="A24" s="4" t="s">
        <v>794</v>
      </c>
    </row>
    <row r="25" spans="1:7">
      <c r="A25" s="3" t="s">
        <v>789</v>
      </c>
    </row>
    <row r="26" spans="1:7">
      <c r="A26" s="4" t="s">
        <v>41</v>
      </c>
      <c r="B26" s="5" t="n">
        <v>10662</v>
      </c>
      <c r="D26" s="5" t="n">
        <v>10662</v>
      </c>
    </row>
    <row r="27" spans="1:7">
      <c r="A27" s="4" t="s">
        <v>790</v>
      </c>
      <c r="B27" s="5" t="n">
        <v>0</v>
      </c>
      <c r="D27" s="5" t="n">
        <v>0</v>
      </c>
    </row>
    <row r="28" spans="1:7">
      <c r="A28" s="4" t="s">
        <v>39</v>
      </c>
      <c r="B28" s="5" t="n">
        <v>2083</v>
      </c>
      <c r="C28" s="6" t="n">
        <v>1634</v>
      </c>
      <c r="D28" s="5" t="n">
        <v>1397</v>
      </c>
      <c r="E28" s="6" t="n">
        <v>927</v>
      </c>
      <c r="F28" s="6" t="n">
        <v>1008</v>
      </c>
      <c r="G28" s="6" t="n">
        <v>939</v>
      </c>
    </row>
    <row r="29" spans="1:7">
      <c r="A29" s="4" t="s">
        <v>42</v>
      </c>
      <c r="B29" s="5" t="n">
        <v>0</v>
      </c>
      <c r="D29" s="5" t="n">
        <v>0</v>
      </c>
    </row>
    <row r="30" spans="1:7">
      <c r="A30" s="4" t="s">
        <v>43</v>
      </c>
      <c r="D30" s="5" t="n">
        <v>0</v>
      </c>
    </row>
    <row r="31" spans="1:7">
      <c r="A31" s="4" t="s">
        <v>396</v>
      </c>
      <c r="B31" s="5" t="n">
        <v>12745</v>
      </c>
      <c r="D31" s="5" t="n">
        <v>12059</v>
      </c>
    </row>
    <row r="32" spans="1:7">
      <c r="A32" s="4" t="s">
        <v>65</v>
      </c>
      <c r="D32" s="5" t="n">
        <v>0</v>
      </c>
    </row>
    <row r="33" spans="1:7">
      <c r="A33" s="4" t="s">
        <v>397</v>
      </c>
      <c r="B33" s="5" t="n">
        <v>0</v>
      </c>
      <c r="D33" s="5" t="n">
        <v>0</v>
      </c>
    </row>
    <row r="34" spans="1:7">
      <c r="A34" s="4" t="s">
        <v>795</v>
      </c>
    </row>
    <row r="35" spans="1:7">
      <c r="A35" s="3" t="s">
        <v>789</v>
      </c>
    </row>
    <row r="36" spans="1:7">
      <c r="A36" s="4" t="s">
        <v>39</v>
      </c>
      <c r="B36" s="5" t="n">
        <v>20835</v>
      </c>
      <c r="D36" s="5" t="n">
        <v>20500</v>
      </c>
    </row>
    <row r="37" spans="1:7">
      <c r="A37" s="4" t="s">
        <v>506</v>
      </c>
    </row>
    <row r="38" spans="1:7">
      <c r="A38" s="3" t="s">
        <v>789</v>
      </c>
    </row>
    <row r="39" spans="1:7">
      <c r="A39" s="4" t="s">
        <v>790</v>
      </c>
      <c r="B39" s="5" t="n">
        <v>11361</v>
      </c>
      <c r="D39" s="5" t="n">
        <v>14541</v>
      </c>
    </row>
    <row r="40" spans="1:7">
      <c r="A40" s="4" t="s">
        <v>793</v>
      </c>
      <c r="B40" s="5" t="n">
        <v>871</v>
      </c>
      <c r="D40" s="5" t="n">
        <v>848</v>
      </c>
    </row>
    <row r="41" spans="1:7">
      <c r="A41" s="4" t="s">
        <v>792</v>
      </c>
      <c r="B41" s="5" t="n">
        <v>871</v>
      </c>
      <c r="D41" s="5" t="n">
        <v>848</v>
      </c>
    </row>
    <row r="42" spans="1:7">
      <c r="A42" s="4" t="s">
        <v>39</v>
      </c>
      <c r="B42" s="5" t="n">
        <v>8498</v>
      </c>
      <c r="D42" s="5" t="n">
        <v>10314</v>
      </c>
    </row>
    <row r="43" spans="1:7">
      <c r="A43" s="4" t="s">
        <v>42</v>
      </c>
      <c r="D43" s="5" t="n">
        <v>3721</v>
      </c>
    </row>
    <row r="44" spans="1:7">
      <c r="A44" s="4" t="s">
        <v>43</v>
      </c>
      <c r="D44" s="5" t="n">
        <v>151</v>
      </c>
    </row>
    <row r="45" spans="1:7">
      <c r="A45" s="4" t="s">
        <v>396</v>
      </c>
      <c r="B45" s="5" t="n">
        <v>24197</v>
      </c>
      <c r="D45" s="5" t="n">
        <v>29575</v>
      </c>
    </row>
    <row r="46" spans="1:7">
      <c r="A46" s="4" t="s">
        <v>65</v>
      </c>
      <c r="D46" s="5" t="n">
        <v>52105</v>
      </c>
    </row>
    <row r="47" spans="1:7">
      <c r="A47" s="4" t="s">
        <v>397</v>
      </c>
      <c r="B47" s="5" t="n">
        <v>52822</v>
      </c>
      <c r="D47" s="5" t="n">
        <v>52105</v>
      </c>
    </row>
    <row r="48" spans="1:7">
      <c r="A48" s="4" t="s">
        <v>796</v>
      </c>
    </row>
    <row r="49" spans="1:7">
      <c r="A49" s="3" t="s">
        <v>789</v>
      </c>
    </row>
    <row r="50" spans="1:7">
      <c r="A50" s="4" t="s">
        <v>793</v>
      </c>
      <c r="B50" s="5" t="n">
        <v>942</v>
      </c>
      <c r="D50" s="5" t="n">
        <v>1019</v>
      </c>
    </row>
    <row r="51" spans="1:7">
      <c r="A51" s="4" t="s">
        <v>643</v>
      </c>
    </row>
    <row r="52" spans="1:7">
      <c r="A52" s="3" t="s">
        <v>789</v>
      </c>
    </row>
    <row r="53" spans="1:7">
      <c r="A53" s="4" t="s">
        <v>397</v>
      </c>
      <c r="B53" s="5" t="n">
        <v>52822</v>
      </c>
      <c r="D53" s="5" t="n">
        <v>52105</v>
      </c>
    </row>
    <row r="54" spans="1:7">
      <c r="A54" s="4" t="s">
        <v>797</v>
      </c>
    </row>
    <row r="55" spans="1:7">
      <c r="A55" s="3" t="s">
        <v>789</v>
      </c>
    </row>
    <row r="56" spans="1:7">
      <c r="A56" s="4" t="s">
        <v>396</v>
      </c>
      <c r="B56" s="5" t="n">
        <v>59339</v>
      </c>
      <c r="D56" s="5" t="n">
        <v>65875</v>
      </c>
    </row>
    <row r="57" spans="1:7">
      <c r="A57" s="4" t="s">
        <v>526</v>
      </c>
    </row>
    <row r="58" spans="1:7">
      <c r="A58" s="3" t="s">
        <v>789</v>
      </c>
    </row>
    <row r="59" spans="1:7">
      <c r="A59" s="4" t="s">
        <v>790</v>
      </c>
      <c r="B59" s="5" t="n">
        <v>605</v>
      </c>
      <c r="D59" s="5" t="n">
        <v>626</v>
      </c>
    </row>
    <row r="60" spans="1:7">
      <c r="A60" s="4" t="s">
        <v>798</v>
      </c>
    </row>
    <row r="61" spans="1:7">
      <c r="A61" s="3" t="s">
        <v>789</v>
      </c>
    </row>
    <row r="62" spans="1:7">
      <c r="A62" s="4" t="s">
        <v>790</v>
      </c>
      <c r="B62" s="5" t="n">
        <v>0</v>
      </c>
      <c r="D62" s="5" t="n">
        <v>0</v>
      </c>
    </row>
    <row r="63" spans="1:7">
      <c r="A63" s="4" t="s">
        <v>799</v>
      </c>
    </row>
    <row r="64" spans="1:7">
      <c r="A64" s="3" t="s">
        <v>789</v>
      </c>
    </row>
    <row r="65" spans="1:7">
      <c r="A65" s="4" t="s">
        <v>790</v>
      </c>
      <c r="B65" s="5" t="n">
        <v>0</v>
      </c>
      <c r="D65" s="5" t="n">
        <v>0</v>
      </c>
    </row>
    <row r="66" spans="1:7">
      <c r="A66" s="4" t="s">
        <v>800</v>
      </c>
    </row>
    <row r="67" spans="1:7">
      <c r="A67" s="3" t="s">
        <v>789</v>
      </c>
    </row>
    <row r="68" spans="1:7">
      <c r="A68" s="4" t="s">
        <v>790</v>
      </c>
      <c r="B68" s="5" t="n">
        <v>605</v>
      </c>
      <c r="D68" s="5" t="n">
        <v>626</v>
      </c>
    </row>
    <row r="69" spans="1:7">
      <c r="A69" s="4" t="s">
        <v>527</v>
      </c>
    </row>
    <row r="70" spans="1:7">
      <c r="A70" s="3" t="s">
        <v>789</v>
      </c>
    </row>
    <row r="71" spans="1:7">
      <c r="A71" s="4" t="s">
        <v>790</v>
      </c>
      <c r="B71" s="5" t="n">
        <v>2811</v>
      </c>
      <c r="D71" s="5" t="n">
        <v>2876</v>
      </c>
    </row>
    <row r="72" spans="1:7">
      <c r="A72" s="4" t="s">
        <v>801</v>
      </c>
    </row>
    <row r="73" spans="1:7">
      <c r="A73" s="3" t="s">
        <v>789</v>
      </c>
    </row>
    <row r="74" spans="1:7">
      <c r="A74" s="4" t="s">
        <v>790</v>
      </c>
      <c r="B74" s="5" t="n">
        <v>0</v>
      </c>
      <c r="D74" s="5" t="n">
        <v>0</v>
      </c>
    </row>
    <row r="75" spans="1:7">
      <c r="A75" s="4" t="s">
        <v>802</v>
      </c>
    </row>
    <row r="76" spans="1:7">
      <c r="A76" s="3" t="s">
        <v>789</v>
      </c>
    </row>
    <row r="77" spans="1:7">
      <c r="A77" s="4" t="s">
        <v>790</v>
      </c>
      <c r="B77" s="5" t="n">
        <v>0</v>
      </c>
      <c r="D77" s="5" t="n">
        <v>0</v>
      </c>
    </row>
    <row r="78" spans="1:7">
      <c r="A78" s="4" t="s">
        <v>803</v>
      </c>
    </row>
    <row r="79" spans="1:7">
      <c r="A79" s="3" t="s">
        <v>789</v>
      </c>
    </row>
    <row r="80" spans="1:7">
      <c r="A80" s="4" t="s">
        <v>790</v>
      </c>
      <c r="B80" s="5" t="n">
        <v>2811</v>
      </c>
      <c r="D80" s="5" t="n">
        <v>2876</v>
      </c>
    </row>
    <row r="81" spans="1:7">
      <c r="A81" s="4" t="s">
        <v>528</v>
      </c>
    </row>
    <row r="82" spans="1:7">
      <c r="A82" s="3" t="s">
        <v>789</v>
      </c>
    </row>
    <row r="83" spans="1:7">
      <c r="A83" s="4" t="s">
        <v>790</v>
      </c>
      <c r="B83" s="5" t="n">
        <v>2518</v>
      </c>
      <c r="D83" s="5" t="n">
        <v>5427</v>
      </c>
    </row>
    <row r="84" spans="1:7">
      <c r="A84" s="4" t="s">
        <v>804</v>
      </c>
    </row>
    <row r="85" spans="1:7">
      <c r="A85" s="3" t="s">
        <v>789</v>
      </c>
    </row>
    <row r="86" spans="1:7">
      <c r="A86" s="4" t="s">
        <v>790</v>
      </c>
      <c r="B86" s="5" t="n">
        <v>0</v>
      </c>
      <c r="D86" s="5" t="n">
        <v>0</v>
      </c>
    </row>
    <row r="87" spans="1:7">
      <c r="A87" s="4" t="s">
        <v>805</v>
      </c>
    </row>
    <row r="88" spans="1:7">
      <c r="A88" s="3" t="s">
        <v>789</v>
      </c>
    </row>
    <row r="89" spans="1:7">
      <c r="A89" s="4" t="s">
        <v>790</v>
      </c>
      <c r="B89" s="5" t="n">
        <v>0</v>
      </c>
      <c r="D89" s="5" t="n">
        <v>0</v>
      </c>
    </row>
    <row r="90" spans="1:7">
      <c r="A90" s="4" t="s">
        <v>806</v>
      </c>
    </row>
    <row r="91" spans="1:7">
      <c r="A91" s="3" t="s">
        <v>789</v>
      </c>
    </row>
    <row r="92" spans="1:7">
      <c r="A92" s="4" t="s">
        <v>790</v>
      </c>
      <c r="B92" s="5" t="n">
        <v>2518</v>
      </c>
      <c r="D92" s="5" t="n">
        <v>5427</v>
      </c>
    </row>
    <row r="93" spans="1:7">
      <c r="A93" s="4" t="s">
        <v>529</v>
      </c>
    </row>
    <row r="94" spans="1:7">
      <c r="A94" s="3" t="s">
        <v>789</v>
      </c>
    </row>
    <row r="95" spans="1:7">
      <c r="A95" s="4" t="s">
        <v>792</v>
      </c>
      <c r="D95" s="5" t="n">
        <v>3570</v>
      </c>
    </row>
    <row r="96" spans="1:7">
      <c r="A96" s="4" t="s">
        <v>533</v>
      </c>
    </row>
    <row r="97" spans="1:7">
      <c r="A97" s="3" t="s">
        <v>789</v>
      </c>
    </row>
    <row r="98" spans="1:7">
      <c r="A98" s="4" t="s">
        <v>792</v>
      </c>
      <c r="D98" s="5" t="n">
        <v>4589</v>
      </c>
    </row>
    <row r="99" spans="1:7">
      <c r="A99" s="4" t="s">
        <v>807</v>
      </c>
    </row>
    <row r="100" spans="1:7">
      <c r="A100" s="3" t="s">
        <v>789</v>
      </c>
    </row>
    <row r="101" spans="1:7">
      <c r="A101" s="4" t="s">
        <v>791</v>
      </c>
      <c r="B101" s="6" t="n">
        <v>1491</v>
      </c>
      <c r="D101" s="6" t="n">
        <v>357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08</v>
      </c>
      <c r="B1" s="2" t="s">
        <v>91</v>
      </c>
      <c r="D1" s="2" t="s">
        <v>1</v>
      </c>
    </row>
    <row r="2" spans="1:9">
      <c r="B2" s="2" t="s">
        <v>2</v>
      </c>
      <c r="C2" s="2" t="s">
        <v>32</v>
      </c>
      <c r="D2" s="2" t="s">
        <v>2</v>
      </c>
      <c r="E2" s="2" t="s">
        <v>32</v>
      </c>
      <c r="F2" s="2" t="s">
        <v>29</v>
      </c>
      <c r="G2" s="2" t="s">
        <v>30</v>
      </c>
      <c r="H2" s="2" t="s">
        <v>33</v>
      </c>
      <c r="I2" s="2" t="s">
        <v>34</v>
      </c>
    </row>
    <row r="3" spans="1:9">
      <c r="A3" s="3" t="s">
        <v>809</v>
      </c>
    </row>
    <row r="4" spans="1:9">
      <c r="A4" s="4" t="s">
        <v>39</v>
      </c>
      <c r="B4" s="6" t="n">
        <v>31416</v>
      </c>
      <c r="D4" s="6" t="n">
        <v>31416</v>
      </c>
      <c r="G4" s="6" t="n">
        <v>32211</v>
      </c>
    </row>
    <row r="5" spans="1:9">
      <c r="A5" s="4" t="s">
        <v>179</v>
      </c>
      <c r="D5" s="5" t="n">
        <v>-95</v>
      </c>
      <c r="E5" s="6" t="n">
        <v>171</v>
      </c>
    </row>
    <row r="6" spans="1:9">
      <c r="A6" s="4" t="s">
        <v>810</v>
      </c>
      <c r="B6" s="5" t="n">
        <v>-70</v>
      </c>
      <c r="C6" s="6" t="n">
        <v>-86</v>
      </c>
      <c r="D6" s="5" t="n">
        <v>-311</v>
      </c>
      <c r="E6" s="5" t="n">
        <v>-86</v>
      </c>
    </row>
    <row r="7" spans="1:9">
      <c r="A7" s="4" t="s">
        <v>156</v>
      </c>
      <c r="D7" s="5" t="n">
        <v>-1461</v>
      </c>
      <c r="E7" s="5" t="n">
        <v>-1659</v>
      </c>
    </row>
    <row r="8" spans="1:9">
      <c r="A8" s="4" t="s">
        <v>41</v>
      </c>
      <c r="B8" s="5" t="n">
        <v>10662</v>
      </c>
      <c r="C8" s="5" t="n">
        <v>10662</v>
      </c>
      <c r="D8" s="5" t="n">
        <v>10662</v>
      </c>
      <c r="E8" s="5" t="n">
        <v>10662</v>
      </c>
      <c r="F8" s="6" t="n">
        <v>10662</v>
      </c>
      <c r="G8" s="5" t="n">
        <v>10662</v>
      </c>
      <c r="H8" s="6" t="n">
        <v>10662</v>
      </c>
      <c r="I8" s="6" t="n">
        <v>10662</v>
      </c>
    </row>
    <row r="9" spans="1:9">
      <c r="A9" s="4" t="s">
        <v>811</v>
      </c>
      <c r="B9" s="5" t="n">
        <v>0</v>
      </c>
      <c r="C9" s="5" t="n">
        <v>0</v>
      </c>
      <c r="D9" s="5" t="n">
        <v>0</v>
      </c>
      <c r="E9" s="5" t="n">
        <v>0</v>
      </c>
    </row>
    <row r="10" spans="1:9">
      <c r="A10" s="4" t="s">
        <v>223</v>
      </c>
      <c r="B10" s="5" t="n">
        <v>71037</v>
      </c>
      <c r="D10" s="5" t="n">
        <v>71037</v>
      </c>
      <c r="G10" s="5" t="n">
        <v>79839</v>
      </c>
    </row>
    <row r="11" spans="1:9">
      <c r="A11" s="4" t="s">
        <v>794</v>
      </c>
    </row>
    <row r="12" spans="1:9">
      <c r="A12" s="3" t="s">
        <v>809</v>
      </c>
    </row>
    <row r="13" spans="1:9">
      <c r="A13" s="4" t="s">
        <v>39</v>
      </c>
      <c r="B13" s="5" t="n">
        <v>2083</v>
      </c>
      <c r="C13" s="5" t="n">
        <v>927</v>
      </c>
      <c r="D13" s="5" t="n">
        <v>2083</v>
      </c>
      <c r="E13" s="5" t="n">
        <v>927</v>
      </c>
      <c r="F13" s="6" t="n">
        <v>1634</v>
      </c>
      <c r="G13" s="5" t="n">
        <v>1397</v>
      </c>
      <c r="H13" s="6" t="n">
        <v>1008</v>
      </c>
      <c r="I13" s="6" t="n">
        <v>939</v>
      </c>
    </row>
    <row r="14" spans="1:9">
      <c r="A14" s="4" t="s">
        <v>41</v>
      </c>
      <c r="B14" s="5" t="n">
        <v>10662</v>
      </c>
      <c r="D14" s="5" t="n">
        <v>10662</v>
      </c>
      <c r="G14" s="5" t="n">
        <v>10662</v>
      </c>
    </row>
    <row r="15" spans="1:9">
      <c r="A15" s="4" t="s">
        <v>223</v>
      </c>
      <c r="B15" s="5" t="n">
        <v>12745</v>
      </c>
      <c r="D15" s="5" t="n">
        <v>12745</v>
      </c>
      <c r="G15" s="6" t="n">
        <v>12059</v>
      </c>
    </row>
    <row r="16" spans="1:9">
      <c r="A16" s="4" t="s">
        <v>812</v>
      </c>
    </row>
    <row r="17" spans="1:9">
      <c r="A17" s="3" t="s">
        <v>809</v>
      </c>
    </row>
    <row r="18" spans="1:9">
      <c r="A18" s="4" t="s">
        <v>223</v>
      </c>
      <c r="B18" s="5" t="n">
        <v>12745</v>
      </c>
      <c r="C18" s="5" t="n">
        <v>11589</v>
      </c>
      <c r="D18" s="5" t="n">
        <v>12745</v>
      </c>
      <c r="E18" s="5" t="n">
        <v>11589</v>
      </c>
    </row>
    <row r="19" spans="1:9">
      <c r="A19" s="4" t="s">
        <v>813</v>
      </c>
    </row>
    <row r="20" spans="1:9">
      <c r="A20" s="3" t="s">
        <v>809</v>
      </c>
    </row>
    <row r="21" spans="1:9">
      <c r="A21" s="4" t="s">
        <v>179</v>
      </c>
      <c r="B21" s="5" t="n">
        <v>504</v>
      </c>
      <c r="C21" s="5" t="n">
        <v>35</v>
      </c>
      <c r="D21" s="5" t="n">
        <v>978</v>
      </c>
      <c r="E21" s="5" t="n">
        <v>104</v>
      </c>
    </row>
    <row r="22" spans="1:9">
      <c r="A22" s="4" t="s">
        <v>156</v>
      </c>
      <c r="B22" s="6" t="n">
        <v>15</v>
      </c>
      <c r="C22" s="6" t="n">
        <v>-30</v>
      </c>
      <c r="D22" s="6" t="n">
        <v>19</v>
      </c>
      <c r="E22" s="6" t="n">
        <v>-3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4</v>
      </c>
      <c r="B1" s="2" t="s">
        <v>2</v>
      </c>
      <c r="C1" s="2" t="s">
        <v>29</v>
      </c>
      <c r="D1" s="2" t="s">
        <v>30</v>
      </c>
      <c r="E1" s="2" t="s">
        <v>32</v>
      </c>
      <c r="F1" s="2" t="s">
        <v>33</v>
      </c>
      <c r="G1" s="2" t="s">
        <v>34</v>
      </c>
    </row>
    <row r="2" spans="1:7">
      <c r="A2" s="3" t="s">
        <v>809</v>
      </c>
    </row>
    <row r="3" spans="1:7">
      <c r="A3" s="4" t="s">
        <v>39</v>
      </c>
      <c r="B3" s="6" t="n">
        <v>31416</v>
      </c>
      <c r="D3" s="6" t="n">
        <v>32211</v>
      </c>
    </row>
    <row r="4" spans="1:7">
      <c r="A4" s="4" t="s">
        <v>40</v>
      </c>
      <c r="B4" s="5" t="n">
        <v>4620</v>
      </c>
      <c r="D4" s="5" t="n">
        <v>4870</v>
      </c>
    </row>
    <row r="5" spans="1:7">
      <c r="A5" s="4" t="s">
        <v>41</v>
      </c>
      <c r="B5" s="5" t="n">
        <v>10662</v>
      </c>
      <c r="C5" s="6" t="n">
        <v>10662</v>
      </c>
      <c r="D5" s="5" t="n">
        <v>10662</v>
      </c>
      <c r="E5" s="6" t="n">
        <v>10662</v>
      </c>
      <c r="F5" s="6" t="n">
        <v>10662</v>
      </c>
      <c r="G5" s="6" t="n">
        <v>10662</v>
      </c>
    </row>
    <row r="6" spans="1:7">
      <c r="A6" s="4" t="s">
        <v>794</v>
      </c>
    </row>
    <row r="7" spans="1:7">
      <c r="A7" s="3" t="s">
        <v>809</v>
      </c>
    </row>
    <row r="8" spans="1:7">
      <c r="A8" s="4" t="s">
        <v>39</v>
      </c>
      <c r="B8" s="5" t="n">
        <v>2083</v>
      </c>
      <c r="C8" s="6" t="n">
        <v>1634</v>
      </c>
      <c r="D8" s="5" t="n">
        <v>1397</v>
      </c>
      <c r="E8" s="6" t="n">
        <v>927</v>
      </c>
      <c r="F8" s="6" t="n">
        <v>1008</v>
      </c>
      <c r="G8" s="6" t="n">
        <v>939</v>
      </c>
    </row>
    <row r="9" spans="1:7">
      <c r="A9" s="4" t="s">
        <v>41</v>
      </c>
      <c r="B9" s="6" t="n">
        <v>10662</v>
      </c>
      <c r="D9" s="6" t="n">
        <v>106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5</v>
      </c>
      <c r="B1" s="2" t="s">
        <v>91</v>
      </c>
      <c r="D1" s="2" t="s">
        <v>1</v>
      </c>
    </row>
    <row r="2" spans="1:6">
      <c r="B2" s="2" t="s">
        <v>2</v>
      </c>
      <c r="C2" s="2" t="s">
        <v>32</v>
      </c>
      <c r="D2" s="2" t="s">
        <v>2</v>
      </c>
      <c r="E2" s="2" t="s">
        <v>32</v>
      </c>
      <c r="F2" s="2" t="s">
        <v>30</v>
      </c>
    </row>
    <row r="3" spans="1:6">
      <c r="A3" s="3" t="s">
        <v>816</v>
      </c>
    </row>
    <row r="4" spans="1:6">
      <c r="A4" s="4" t="s">
        <v>817</v>
      </c>
      <c r="B4" s="6" t="n">
        <v>-155000</v>
      </c>
      <c r="C4" s="6" t="n">
        <v>-1512000</v>
      </c>
      <c r="D4" s="6" t="n">
        <v>-155000</v>
      </c>
      <c r="E4" s="6" t="n">
        <v>-1265000</v>
      </c>
    </row>
    <row r="5" spans="1:6">
      <c r="A5" s="4" t="s">
        <v>39</v>
      </c>
      <c r="B5" s="5" t="n">
        <v>31416000</v>
      </c>
      <c r="D5" s="5" t="n">
        <v>31416000</v>
      </c>
      <c r="F5" s="6" t="n">
        <v>32211000</v>
      </c>
    </row>
    <row r="6" spans="1:6">
      <c r="A6" s="4" t="s">
        <v>795</v>
      </c>
    </row>
    <row r="7" spans="1:6">
      <c r="A7" s="3" t="s">
        <v>816</v>
      </c>
    </row>
    <row r="8" spans="1:6">
      <c r="A8" s="4" t="s">
        <v>39</v>
      </c>
      <c r="B8" s="5" t="n">
        <v>20835000</v>
      </c>
      <c r="D8" s="5" t="n">
        <v>20835000</v>
      </c>
      <c r="F8" s="6" t="n">
        <v>20500000</v>
      </c>
    </row>
    <row r="9" spans="1:6">
      <c r="A9" s="4" t="s">
        <v>581</v>
      </c>
    </row>
    <row r="10" spans="1:6">
      <c r="A10" s="3" t="s">
        <v>816</v>
      </c>
    </row>
    <row r="11" spans="1:6">
      <c r="A11" s="4" t="s">
        <v>817</v>
      </c>
      <c r="B11" s="5" t="n">
        <v>154000</v>
      </c>
    </row>
    <row r="12" spans="1:6">
      <c r="A12" s="4" t="s">
        <v>582</v>
      </c>
      <c r="B12" s="6" t="n">
        <v>0</v>
      </c>
      <c r="C12" s="6" t="n">
        <v>1500000</v>
      </c>
      <c r="D12" s="6" t="n">
        <v>0</v>
      </c>
      <c r="E12" s="6" t="n">
        <v>150000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r="A1" s="1" t="s">
        <v>818</v>
      </c>
      <c r="B1" s="2" t="s">
        <v>91</v>
      </c>
      <c r="F1" s="2" t="s">
        <v>1</v>
      </c>
      <c r="G1" s="2" t="s">
        <v>145</v>
      </c>
    </row>
    <row r="2" spans="1:7">
      <c r="B2" s="2" t="s">
        <v>819</v>
      </c>
      <c r="C2" s="2" t="s">
        <v>2</v>
      </c>
      <c r="D2" s="2" t="s">
        <v>29</v>
      </c>
      <c r="E2" s="2" t="s">
        <v>30</v>
      </c>
      <c r="F2" s="2" t="s">
        <v>2</v>
      </c>
      <c r="G2" s="2" t="s">
        <v>30</v>
      </c>
    </row>
    <row r="3" spans="1:7">
      <c r="A3" s="3" t="s">
        <v>820</v>
      </c>
    </row>
    <row r="4" spans="1:7">
      <c r="A4" s="4" t="s">
        <v>176</v>
      </c>
      <c r="F4" s="6" t="n">
        <v>2199</v>
      </c>
    </row>
    <row r="5" spans="1:7">
      <c r="A5" s="4" t="s">
        <v>821</v>
      </c>
    </row>
    <row r="6" spans="1:7">
      <c r="A6" s="3" t="s">
        <v>820</v>
      </c>
    </row>
    <row r="7" spans="1:7">
      <c r="A7" s="4" t="s">
        <v>822</v>
      </c>
      <c r="E7" s="5" t="n">
        <v>900000</v>
      </c>
      <c r="G7" s="5" t="n">
        <v>475428</v>
      </c>
    </row>
    <row r="8" spans="1:7">
      <c r="A8" s="4" t="s">
        <v>823</v>
      </c>
      <c r="B8" s="7" t="n">
        <v>7.13</v>
      </c>
      <c r="E8" s="7" t="n">
        <v>7.85</v>
      </c>
      <c r="G8" s="7" t="n">
        <v>7.85</v>
      </c>
    </row>
    <row r="9" spans="1:7">
      <c r="A9" s="4" t="s">
        <v>824</v>
      </c>
      <c r="G9" s="6" t="n">
        <v>3700</v>
      </c>
    </row>
    <row r="10" spans="1:7">
      <c r="A10" s="4" t="s">
        <v>513</v>
      </c>
    </row>
    <row r="11" spans="1:7">
      <c r="A11" s="3" t="s">
        <v>820</v>
      </c>
    </row>
    <row r="12" spans="1:7">
      <c r="A12" s="4" t="s">
        <v>515</v>
      </c>
      <c r="C12" s="6" t="n">
        <v>1000</v>
      </c>
    </row>
    <row r="13" spans="1:7">
      <c r="A13" s="4" t="s">
        <v>825</v>
      </c>
    </row>
    <row r="14" spans="1:7">
      <c r="A14" s="3" t="s">
        <v>820</v>
      </c>
    </row>
    <row r="15" spans="1:7">
      <c r="A15" s="4" t="s">
        <v>515</v>
      </c>
      <c r="G15" s="6" t="n">
        <v>7100</v>
      </c>
    </row>
    <row r="16" spans="1:7">
      <c r="A16" s="4" t="s">
        <v>826</v>
      </c>
      <c r="D16" s="5" t="n">
        <v>75000</v>
      </c>
    </row>
    <row r="17" spans="1:7">
      <c r="A17" s="4" t="s">
        <v>176</v>
      </c>
      <c r="B17" s="6" t="n">
        <v>500</v>
      </c>
      <c r="D17" s="6" t="n">
        <v>3400</v>
      </c>
    </row>
    <row r="18" spans="1:7">
      <c r="A18" s="4" t="s">
        <v>827</v>
      </c>
    </row>
    <row r="19" spans="1:7">
      <c r="A19" s="3" t="s">
        <v>820</v>
      </c>
    </row>
    <row r="20" spans="1:7">
      <c r="A20" s="4" t="s">
        <v>826</v>
      </c>
      <c r="E20" s="5" t="n">
        <v>424572</v>
      </c>
    </row>
    <row r="21" spans="1:7">
      <c r="A21" s="4" t="s">
        <v>828</v>
      </c>
    </row>
    <row r="22" spans="1:7">
      <c r="A22" s="3" t="s">
        <v>820</v>
      </c>
    </row>
    <row r="23" spans="1:7">
      <c r="A23" s="4" t="s">
        <v>823</v>
      </c>
      <c r="B23" s="7" t="n">
        <v>0.72</v>
      </c>
    </row>
    <row r="24" spans="1:7">
      <c r="A24" s="4" t="s">
        <v>826</v>
      </c>
      <c r="B24" s="5" t="n">
        <v>1813889</v>
      </c>
    </row>
    <row r="25" spans="1:7">
      <c r="A25" s="4" t="s">
        <v>176</v>
      </c>
      <c r="B25" s="6" t="n">
        <v>130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1</v>
      </c>
    </row>
    <row r="2" spans="1:2">
      <c r="B2" s="2" t="s">
        <v>484</v>
      </c>
    </row>
    <row r="3" spans="1:2">
      <c r="A3" s="3" t="s">
        <v>283</v>
      </c>
    </row>
    <row r="4" spans="1:2">
      <c r="A4" s="4" t="s">
        <v>830</v>
      </c>
      <c r="B4" s="9" t="n">
        <v>2.7</v>
      </c>
    </row>
    <row r="5" spans="1:2">
      <c r="A5" s="4" t="s">
        <v>493</v>
      </c>
      <c r="B5" s="9" t="n">
        <v>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35</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v>
      </c>
      <c r="B1" s="2" t="s">
        <v>2</v>
      </c>
      <c r="C1" s="2" t="s">
        <v>29</v>
      </c>
      <c r="D1" s="2" t="s">
        <v>30</v>
      </c>
      <c r="E1" s="2" t="s">
        <v>31</v>
      </c>
      <c r="F1" s="2" t="s">
        <v>32</v>
      </c>
      <c r="G1" s="2" t="s">
        <v>33</v>
      </c>
      <c r="H1" s="2" t="s">
        <v>34</v>
      </c>
    </row>
    <row r="2" spans="1:8">
      <c r="A2" s="3" t="s">
        <v>35</v>
      </c>
    </row>
    <row r="3" spans="1:8">
      <c r="A3" s="4" t="s">
        <v>36</v>
      </c>
      <c r="B3" s="6" t="n">
        <v>11361</v>
      </c>
      <c r="D3" s="6" t="n">
        <v>14541</v>
      </c>
    </row>
    <row r="4" spans="1:8">
      <c r="A4" s="4" t="s">
        <v>37</v>
      </c>
      <c r="B4" s="5" t="n">
        <v>2433</v>
      </c>
      <c r="D4" s="5" t="n">
        <v>4589</v>
      </c>
    </row>
    <row r="5" spans="1:8">
      <c r="A5" s="4" t="s">
        <v>38</v>
      </c>
      <c r="B5" s="5" t="n">
        <v>7078</v>
      </c>
      <c r="D5" s="5" t="n">
        <v>9094</v>
      </c>
    </row>
    <row r="6" spans="1:8">
      <c r="A6" s="4" t="s">
        <v>39</v>
      </c>
      <c r="B6" s="5" t="n">
        <v>31416</v>
      </c>
      <c r="D6" s="5" t="n">
        <v>32211</v>
      </c>
    </row>
    <row r="7" spans="1:8">
      <c r="A7" s="4" t="s">
        <v>40</v>
      </c>
      <c r="B7" s="5" t="n">
        <v>4620</v>
      </c>
      <c r="D7" s="5" t="n">
        <v>4870</v>
      </c>
    </row>
    <row r="8" spans="1:8">
      <c r="A8" s="4" t="s">
        <v>41</v>
      </c>
      <c r="B8" s="5" t="n">
        <v>10662</v>
      </c>
      <c r="C8" s="6" t="n">
        <v>10662</v>
      </c>
      <c r="D8" s="5" t="n">
        <v>10662</v>
      </c>
      <c r="F8" s="6" t="n">
        <v>10662</v>
      </c>
      <c r="G8" s="6" t="n">
        <v>10662</v>
      </c>
      <c r="H8" s="6" t="n">
        <v>10662</v>
      </c>
    </row>
    <row r="9" spans="1:8">
      <c r="A9" s="4" t="s">
        <v>42</v>
      </c>
      <c r="B9" s="5" t="n">
        <v>3316</v>
      </c>
      <c r="D9" s="5" t="n">
        <v>3721</v>
      </c>
    </row>
    <row r="10" spans="1:8">
      <c r="A10" s="4" t="s">
        <v>43</v>
      </c>
      <c r="B10" s="5" t="n">
        <v>151</v>
      </c>
      <c r="D10" s="5" t="n">
        <v>151</v>
      </c>
    </row>
    <row r="11" spans="1:8">
      <c r="A11" s="4" t="s">
        <v>44</v>
      </c>
      <c r="B11" s="5" t="n">
        <v>71037</v>
      </c>
      <c r="D11" s="5" t="n">
        <v>79839</v>
      </c>
    </row>
    <row r="12" spans="1:8">
      <c r="A12" s="4" t="s">
        <v>45</v>
      </c>
      <c r="B12" s="5" t="n">
        <v>10618</v>
      </c>
      <c r="D12" s="5" t="n">
        <v>5377</v>
      </c>
    </row>
    <row r="13" spans="1:8">
      <c r="A13" s="4" t="s">
        <v>46</v>
      </c>
      <c r="B13" s="5" t="n">
        <v>13760</v>
      </c>
      <c r="D13" s="5" t="n">
        <v>14985</v>
      </c>
    </row>
    <row r="14" spans="1:8">
      <c r="A14" s="4" t="s">
        <v>47</v>
      </c>
      <c r="B14" s="5" t="n">
        <v>4947</v>
      </c>
      <c r="D14" s="5" t="n">
        <v>5230</v>
      </c>
    </row>
    <row r="15" spans="1:8">
      <c r="A15" s="4" t="s">
        <v>48</v>
      </c>
      <c r="B15" s="5" t="n">
        <v>301</v>
      </c>
      <c r="D15" s="5" t="n">
        <v>507</v>
      </c>
    </row>
    <row r="16" spans="1:8">
      <c r="A16" s="4" t="s">
        <v>49</v>
      </c>
      <c r="B16" s="5" t="n">
        <v>5218</v>
      </c>
      <c r="D16" s="5" t="n">
        <v>4431</v>
      </c>
    </row>
    <row r="17" spans="1:8">
      <c r="A17" s="4" t="s">
        <v>50</v>
      </c>
      <c r="B17" s="5" t="n">
        <v>8864</v>
      </c>
      <c r="D17" s="5" t="n">
        <v>7247</v>
      </c>
    </row>
    <row r="18" spans="1:8">
      <c r="A18" s="4" t="s">
        <v>51</v>
      </c>
      <c r="B18" s="5" t="n">
        <v>6662</v>
      </c>
      <c r="C18" s="6" t="n">
        <v>6428</v>
      </c>
      <c r="D18" s="5" t="n">
        <v>6325</v>
      </c>
      <c r="F18" s="5" t="n">
        <v>6054</v>
      </c>
      <c r="G18" s="6" t="n">
        <v>5867</v>
      </c>
      <c r="H18" s="6" t="n">
        <v>5827</v>
      </c>
    </row>
    <row r="19" spans="1:8">
      <c r="A19" s="4" t="s">
        <v>52</v>
      </c>
      <c r="B19" s="5" t="n">
        <v>105246</v>
      </c>
      <c r="D19" s="5" t="n">
        <v>108008</v>
      </c>
    </row>
    <row r="20" spans="1:8">
      <c r="A20" s="4" t="s">
        <v>53</v>
      </c>
      <c r="B20" s="5" t="n">
        <v>80843</v>
      </c>
      <c r="D20" s="5" t="n">
        <v>80843</v>
      </c>
      <c r="E20" s="6" t="n">
        <v>9051</v>
      </c>
    </row>
    <row r="21" spans="1:8">
      <c r="A21" s="4" t="s">
        <v>54</v>
      </c>
      <c r="B21" s="5" t="n">
        <v>78935</v>
      </c>
      <c r="D21" s="5" t="n">
        <v>79446</v>
      </c>
    </row>
    <row r="22" spans="1:8">
      <c r="A22" s="4" t="s">
        <v>55</v>
      </c>
      <c r="B22" s="5" t="n">
        <v>3592</v>
      </c>
      <c r="D22" s="5" t="n">
        <v>4302</v>
      </c>
      <c r="E22" s="5" t="n">
        <v>205</v>
      </c>
    </row>
    <row r="23" spans="1:8">
      <c r="A23" s="4" t="s">
        <v>56</v>
      </c>
      <c r="B23" s="5" t="n">
        <v>115107</v>
      </c>
      <c r="D23" s="5" t="n">
        <v>110145</v>
      </c>
    </row>
    <row r="24" spans="1:8">
      <c r="A24" s="4" t="s">
        <v>57</v>
      </c>
      <c r="B24" s="5" t="n">
        <v>505130</v>
      </c>
      <c r="D24" s="5" t="n">
        <v>506685</v>
      </c>
      <c r="E24" s="5" t="n">
        <v>13037</v>
      </c>
    </row>
    <row r="25" spans="1:8">
      <c r="A25" s="3" t="s">
        <v>58</v>
      </c>
    </row>
    <row r="26" spans="1:8">
      <c r="A26" s="4" t="s">
        <v>59</v>
      </c>
      <c r="B26" s="5" t="n">
        <v>11254</v>
      </c>
      <c r="D26" s="5" t="n">
        <v>10359</v>
      </c>
      <c r="E26" s="5" t="n">
        <v>2368</v>
      </c>
    </row>
    <row r="27" spans="1:8">
      <c r="A27" s="4" t="s">
        <v>60</v>
      </c>
      <c r="B27" s="5" t="n">
        <v>2801</v>
      </c>
      <c r="D27" s="5" t="n">
        <v>2644</v>
      </c>
    </row>
    <row r="28" spans="1:8">
      <c r="A28" s="4" t="s">
        <v>61</v>
      </c>
      <c r="B28" s="5" t="n">
        <v>44368</v>
      </c>
      <c r="D28" s="5" t="n">
        <v>41113</v>
      </c>
    </row>
    <row r="29" spans="1:8">
      <c r="A29" s="4" t="s">
        <v>62</v>
      </c>
      <c r="B29" s="5" t="n">
        <v>2594</v>
      </c>
      <c r="D29" s="5" t="n">
        <v>1329</v>
      </c>
      <c r="F29" s="6" t="n">
        <v>1800</v>
      </c>
    </row>
    <row r="30" spans="1:8">
      <c r="A30" s="4" t="s">
        <v>63</v>
      </c>
      <c r="B30" s="5" t="n">
        <v>4417</v>
      </c>
      <c r="D30" s="5" t="n">
        <v>4917</v>
      </c>
    </row>
    <row r="31" spans="1:8">
      <c r="A31" s="4" t="s">
        <v>64</v>
      </c>
      <c r="B31" s="5" t="n">
        <v>201543</v>
      </c>
      <c r="D31" s="5" t="n">
        <v>203648</v>
      </c>
    </row>
    <row r="32" spans="1:8">
      <c r="A32" s="4" t="s">
        <v>65</v>
      </c>
      <c r="B32" s="5" t="n">
        <v>52822</v>
      </c>
      <c r="D32" s="5" t="n">
        <v>52105</v>
      </c>
    </row>
    <row r="33" spans="1:8">
      <c r="A33" s="4" t="s">
        <v>66</v>
      </c>
      <c r="B33" s="5" t="n">
        <v>28819</v>
      </c>
      <c r="D33" s="5" t="n">
        <v>28763</v>
      </c>
    </row>
    <row r="34" spans="1:8">
      <c r="A34" s="4" t="s">
        <v>67</v>
      </c>
      <c r="B34" s="5" t="n">
        <v>112866</v>
      </c>
      <c r="D34" s="5" t="n">
        <v>105900</v>
      </c>
    </row>
    <row r="35" spans="1:8">
      <c r="A35" s="4" t="s">
        <v>68</v>
      </c>
      <c r="B35" s="5" t="n">
        <v>461484</v>
      </c>
      <c r="D35" s="5" t="n">
        <v>450778</v>
      </c>
      <c r="E35" s="6" t="n">
        <v>3168</v>
      </c>
    </row>
    <row r="36" spans="1:8">
      <c r="A36" s="4" t="s">
        <v>69</v>
      </c>
      <c r="B36" s="5" t="n">
        <v>5692</v>
      </c>
      <c r="D36" s="5" t="n">
        <v>5180</v>
      </c>
    </row>
    <row r="37" spans="1:8">
      <c r="A37" s="3" t="s">
        <v>70</v>
      </c>
    </row>
    <row r="38" spans="1:8">
      <c r="A38" s="4" t="s">
        <v>71</v>
      </c>
      <c r="B38" s="5" t="n">
        <v>356247</v>
      </c>
      <c r="D38" s="5" t="n">
        <v>356171</v>
      </c>
    </row>
    <row r="39" spans="1:8">
      <c r="A39" s="4" t="s">
        <v>72</v>
      </c>
      <c r="B39" s="5" t="n">
        <v>-365128</v>
      </c>
      <c r="D39" s="5" t="n">
        <v>-310953</v>
      </c>
    </row>
    <row r="40" spans="1:8">
      <c r="A40" s="4" t="s">
        <v>73</v>
      </c>
      <c r="B40" s="5" t="n">
        <v>36546</v>
      </c>
      <c r="D40" s="5" t="n">
        <v>-3852</v>
      </c>
    </row>
    <row r="41" spans="1:8">
      <c r="A41" s="4" t="s">
        <v>74</v>
      </c>
      <c r="B41" s="5" t="n">
        <v>27665</v>
      </c>
      <c r="D41" s="5" t="n">
        <v>41366</v>
      </c>
    </row>
    <row r="42" spans="1:8">
      <c r="A42" s="4" t="s">
        <v>75</v>
      </c>
      <c r="B42" s="5" t="n">
        <v>10289</v>
      </c>
      <c r="D42" s="5" t="n">
        <v>9361</v>
      </c>
    </row>
    <row r="43" spans="1:8">
      <c r="A43" s="4" t="s">
        <v>76</v>
      </c>
      <c r="B43" s="5" t="n">
        <v>37954</v>
      </c>
      <c r="D43" s="5" t="n">
        <v>50727</v>
      </c>
    </row>
    <row r="44" spans="1:8">
      <c r="A44" s="4" t="s">
        <v>77</v>
      </c>
      <c r="B44" s="6" t="n">
        <v>505130</v>
      </c>
      <c r="D44" s="6" t="n">
        <v>506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12</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v>
      </c>
      <c r="B1" s="2" t="s">
        <v>2</v>
      </c>
      <c r="C1" s="2" t="s">
        <v>29</v>
      </c>
      <c r="D1" s="2" t="s">
        <v>30</v>
      </c>
    </row>
    <row r="2" spans="1:4">
      <c r="A2" s="3" t="s">
        <v>79</v>
      </c>
    </row>
    <row r="3" spans="1:4">
      <c r="A3" s="4" t="s">
        <v>80</v>
      </c>
      <c r="B3" s="6" t="n">
        <v>11605</v>
      </c>
      <c r="D3" s="6" t="n">
        <v>14707</v>
      </c>
    </row>
    <row r="4" spans="1:4">
      <c r="A4" s="4" t="s">
        <v>81</v>
      </c>
      <c r="C4" s="6" t="n">
        <v>2340</v>
      </c>
      <c r="D4" s="5" t="n">
        <v>4868</v>
      </c>
    </row>
    <row r="5" spans="1:4">
      <c r="A5" s="4" t="s">
        <v>82</v>
      </c>
      <c r="B5" s="5" t="n">
        <v>3538</v>
      </c>
      <c r="D5" s="5" t="n">
        <v>3633</v>
      </c>
    </row>
    <row r="6" spans="1:4">
      <c r="A6" s="4" t="s">
        <v>83</v>
      </c>
      <c r="B6" s="5" t="n">
        <v>10662</v>
      </c>
      <c r="D6" s="5" t="n">
        <v>10662</v>
      </c>
    </row>
    <row r="7" spans="1:4">
      <c r="A7" s="4" t="s">
        <v>84</v>
      </c>
      <c r="C7" s="5" t="n">
        <v>0</v>
      </c>
      <c r="D7" s="5" t="n">
        <v>0</v>
      </c>
    </row>
    <row r="8" spans="1:4">
      <c r="A8" s="4" t="s">
        <v>85</v>
      </c>
      <c r="C8" s="5" t="n">
        <v>0</v>
      </c>
      <c r="D8" s="5" t="n">
        <v>0</v>
      </c>
    </row>
    <row r="9" spans="1:4">
      <c r="A9" s="4" t="s">
        <v>86</v>
      </c>
      <c r="C9" s="5" t="n">
        <v>415</v>
      </c>
      <c r="D9" s="5" t="n">
        <v>318</v>
      </c>
    </row>
    <row r="10" spans="1:4">
      <c r="A10" s="4" t="s">
        <v>87</v>
      </c>
      <c r="C10" s="5" t="n">
        <v>13794</v>
      </c>
      <c r="D10" s="5" t="n">
        <v>11683</v>
      </c>
    </row>
    <row r="11" spans="1:4">
      <c r="A11" s="4" t="s">
        <v>88</v>
      </c>
      <c r="B11" s="6" t="n">
        <v>8729</v>
      </c>
      <c r="C11" s="5" t="n">
        <v>8729</v>
      </c>
      <c r="D11" s="5" t="n">
        <v>8218</v>
      </c>
    </row>
    <row r="12" spans="1:4">
      <c r="A12" s="4" t="s">
        <v>69</v>
      </c>
      <c r="C12" s="6" t="n">
        <v>5572</v>
      </c>
      <c r="D12" s="6" t="n">
        <v>6572</v>
      </c>
    </row>
    <row r="13" spans="1:4">
      <c r="A13" s="4" t="s">
        <v>89</v>
      </c>
      <c r="C13" s="5" t="n">
        <v>21708190</v>
      </c>
      <c r="D13" s="5" t="n">
        <v>21708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row>
    <row r="4" spans="1:2">
      <c r="A4" s="3"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3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312</v>
      </c>
    </row>
    <row r="4" spans="1:2">
      <c r="A4" s="4" t="s">
        <v>301</v>
      </c>
      <c r="B4" s="4" t="s">
        <v>302</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0</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315</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317</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0</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v>
      </c>
      <c r="B1" s="2" t="s">
        <v>91</v>
      </c>
      <c r="C1" s="2" t="s">
        <v>1</v>
      </c>
    </row>
    <row r="2" spans="1:3">
      <c r="B2" s="2" t="s">
        <v>32</v>
      </c>
      <c r="C2" s="2" t="s">
        <v>32</v>
      </c>
    </row>
    <row r="3" spans="1:3">
      <c r="A3" s="3" t="s">
        <v>92</v>
      </c>
    </row>
    <row r="4" spans="1:3">
      <c r="A4" s="4" t="s">
        <v>93</v>
      </c>
      <c r="B4" s="6" t="n">
        <v>6564</v>
      </c>
      <c r="C4" s="6" t="n">
        <v>13219</v>
      </c>
    </row>
    <row r="5" spans="1:3">
      <c r="A5" s="4" t="s">
        <v>94</v>
      </c>
      <c r="B5" s="5" t="n">
        <v>3348</v>
      </c>
      <c r="C5" s="5" t="n">
        <v>6695</v>
      </c>
    </row>
    <row r="6" spans="1:3">
      <c r="A6" s="4" t="s">
        <v>95</v>
      </c>
      <c r="B6" s="5" t="n">
        <v>211</v>
      </c>
      <c r="C6" s="5" t="n">
        <v>508</v>
      </c>
    </row>
    <row r="7" spans="1:3">
      <c r="A7" s="4" t="s">
        <v>96</v>
      </c>
      <c r="B7" s="5" t="n">
        <v>10123</v>
      </c>
      <c r="C7" s="5" t="n">
        <v>20422</v>
      </c>
    </row>
    <row r="8" spans="1:3">
      <c r="A8" s="3" t="s">
        <v>97</v>
      </c>
    </row>
    <row r="9" spans="1:3">
      <c r="A9" s="4" t="s">
        <v>98</v>
      </c>
      <c r="B9" s="5" t="n">
        <v>1318</v>
      </c>
      <c r="C9" s="5" t="n">
        <v>2679</v>
      </c>
    </row>
    <row r="10" spans="1:3">
      <c r="A10" s="4" t="s">
        <v>99</v>
      </c>
      <c r="B10" s="5" t="n">
        <v>-1</v>
      </c>
      <c r="C10" s="5" t="n">
        <v>-1</v>
      </c>
    </row>
    <row r="11" spans="1:3">
      <c r="A11" s="4" t="s">
        <v>100</v>
      </c>
      <c r="B11" s="5" t="n">
        <v>834</v>
      </c>
      <c r="C11" s="5" t="n">
        <v>1629</v>
      </c>
    </row>
    <row r="12" spans="1:3">
      <c r="A12" s="4" t="s">
        <v>101</v>
      </c>
      <c r="B12" s="5" t="n">
        <v>1291</v>
      </c>
      <c r="C12" s="5" t="n">
        <v>2595</v>
      </c>
    </row>
    <row r="13" spans="1:3">
      <c r="A13" s="4" t="s">
        <v>102</v>
      </c>
      <c r="B13" s="5" t="n">
        <v>6499</v>
      </c>
      <c r="C13" s="5" t="n">
        <v>12485</v>
      </c>
    </row>
    <row r="14" spans="1:3">
      <c r="A14" s="4" t="s">
        <v>103</v>
      </c>
      <c r="B14" s="5" t="n">
        <v>1569</v>
      </c>
      <c r="C14" s="5" t="n">
        <v>3143</v>
      </c>
    </row>
    <row r="15" spans="1:3">
      <c r="A15" s="4" t="s">
        <v>104</v>
      </c>
      <c r="B15" s="5" t="n">
        <v>11510</v>
      </c>
      <c r="C15" s="5" t="n">
        <v>22530</v>
      </c>
    </row>
    <row r="16" spans="1:3">
      <c r="A16" s="4" t="s">
        <v>105</v>
      </c>
      <c r="B16" s="5" t="n">
        <v>-1387</v>
      </c>
      <c r="C16" s="5" t="n">
        <v>-2108</v>
      </c>
    </row>
    <row r="17" spans="1:3">
      <c r="A17" s="3" t="s">
        <v>106</v>
      </c>
    </row>
    <row r="18" spans="1:3">
      <c r="A18" s="4" t="s">
        <v>107</v>
      </c>
      <c r="B18" s="5" t="n">
        <v>-864</v>
      </c>
      <c r="C18" s="5" t="n">
        <v>-2032</v>
      </c>
    </row>
    <row r="19" spans="1:3">
      <c r="A19" s="4" t="s">
        <v>108</v>
      </c>
      <c r="B19" s="5" t="n">
        <v>1</v>
      </c>
      <c r="C19" s="5" t="n">
        <v>1</v>
      </c>
    </row>
    <row r="20" spans="1:3">
      <c r="A20" s="4" t="s">
        <v>109</v>
      </c>
      <c r="B20" s="5" t="n">
        <v>0</v>
      </c>
      <c r="C20" s="5" t="n">
        <v>0</v>
      </c>
    </row>
    <row r="21" spans="1:3">
      <c r="A21" s="4" t="s">
        <v>110</v>
      </c>
      <c r="B21" s="5" t="n">
        <v>-1713</v>
      </c>
      <c r="C21" s="5" t="n">
        <v>-1659</v>
      </c>
    </row>
    <row r="22" spans="1:3">
      <c r="A22" s="4" t="s">
        <v>111</v>
      </c>
      <c r="B22" s="5" t="n">
        <v>-1512</v>
      </c>
      <c r="C22" s="5" t="n">
        <v>-1265</v>
      </c>
    </row>
    <row r="23" spans="1:3">
      <c r="A23" s="4" t="s">
        <v>112</v>
      </c>
      <c r="B23" s="5" t="n">
        <v>13</v>
      </c>
      <c r="C23" s="5" t="n">
        <v>26</v>
      </c>
    </row>
    <row r="24" spans="1:3">
      <c r="A24" s="4" t="s">
        <v>113</v>
      </c>
      <c r="B24" s="5" t="n">
        <v>-1549</v>
      </c>
      <c r="C24" s="5" t="n">
        <v>-3048</v>
      </c>
    </row>
    <row r="25" spans="1:3">
      <c r="A25" s="4" t="s">
        <v>114</v>
      </c>
      <c r="B25" s="5" t="n">
        <v>-272</v>
      </c>
      <c r="C25" s="5" t="n">
        <v>-546</v>
      </c>
    </row>
    <row r="26" spans="1:3">
      <c r="A26" s="4" t="s">
        <v>115</v>
      </c>
      <c r="B26" s="5" t="n">
        <v>212</v>
      </c>
      <c r="C26" s="5" t="n">
        <v>212</v>
      </c>
    </row>
    <row r="27" spans="1:3">
      <c r="A27" s="4" t="s">
        <v>116</v>
      </c>
      <c r="B27" s="5" t="n">
        <v>2702</v>
      </c>
      <c r="C27" s="5" t="n">
        <v>4591</v>
      </c>
    </row>
    <row r="28" spans="1:3">
      <c r="A28" s="4" t="s">
        <v>117</v>
      </c>
      <c r="B28" s="5" t="n">
        <v>0</v>
      </c>
      <c r="C28" s="5" t="n">
        <v>0</v>
      </c>
    </row>
    <row r="29" spans="1:3">
      <c r="A29" s="4" t="s">
        <v>118</v>
      </c>
      <c r="B29" s="5" t="n">
        <v>-145</v>
      </c>
      <c r="C29" s="5" t="n">
        <v>2240</v>
      </c>
    </row>
    <row r="30" spans="1:3">
      <c r="A30" s="4" t="s">
        <v>119</v>
      </c>
      <c r="B30" s="5" t="n">
        <v>-6805</v>
      </c>
      <c r="C30" s="5" t="n">
        <v>-6600</v>
      </c>
    </row>
    <row r="31" spans="1:3">
      <c r="A31" s="4" t="s">
        <v>120</v>
      </c>
      <c r="B31" s="5" t="n">
        <v>-8192</v>
      </c>
      <c r="C31" s="5" t="n">
        <v>-8708</v>
      </c>
    </row>
    <row r="32" spans="1:3">
      <c r="A32" s="4" t="s">
        <v>121</v>
      </c>
      <c r="B32" s="5" t="n">
        <v>1255</v>
      </c>
      <c r="C32" s="5" t="n">
        <v>1524</v>
      </c>
    </row>
    <row r="33" spans="1:3">
      <c r="A33" s="4" t="s">
        <v>122</v>
      </c>
      <c r="B33" s="5" t="n">
        <v>-9447</v>
      </c>
      <c r="C33" s="5" t="n">
        <v>-10232</v>
      </c>
    </row>
    <row r="34" spans="1:3">
      <c r="A34" s="4" t="s">
        <v>123</v>
      </c>
      <c r="B34" s="5" t="n">
        <v>358</v>
      </c>
      <c r="C34" s="5" t="n">
        <v>-97</v>
      </c>
    </row>
    <row r="35" spans="1:3">
      <c r="A35" s="4" t="s">
        <v>124</v>
      </c>
      <c r="B35" s="5" t="n">
        <v>1017</v>
      </c>
      <c r="C35" s="5" t="n">
        <v>1017</v>
      </c>
    </row>
    <row r="36" spans="1:3">
      <c r="A36" s="4" t="s">
        <v>125</v>
      </c>
      <c r="B36" s="5" t="n">
        <v>-8072</v>
      </c>
      <c r="C36" s="5" t="n">
        <v>-9312</v>
      </c>
    </row>
    <row r="37" spans="1:3">
      <c r="A37" s="4" t="s">
        <v>126</v>
      </c>
      <c r="B37" s="5" t="n">
        <v>-338</v>
      </c>
      <c r="C37" s="5" t="n">
        <v>-139</v>
      </c>
    </row>
    <row r="38" spans="1:3">
      <c r="A38" s="4" t="s">
        <v>127</v>
      </c>
      <c r="B38" s="5" t="n">
        <v>286</v>
      </c>
      <c r="C38" s="5" t="n">
        <v>588</v>
      </c>
    </row>
    <row r="39" spans="1:3">
      <c r="A39" s="4" t="s">
        <v>128</v>
      </c>
      <c r="B39" s="6" t="n">
        <v>-8020</v>
      </c>
      <c r="C39" s="6" t="n">
        <v>-9761</v>
      </c>
    </row>
    <row r="40" spans="1:3">
      <c r="A40" s="3" t="s">
        <v>129</v>
      </c>
    </row>
    <row r="41" spans="1:3">
      <c r="A41" s="4" t="s">
        <v>130</v>
      </c>
      <c r="B41" s="7" t="n">
        <v>-0.44</v>
      </c>
      <c r="C41" s="7" t="n">
        <v>-0.5</v>
      </c>
    </row>
    <row r="42" spans="1:3">
      <c r="A42" s="4" t="s">
        <v>131</v>
      </c>
      <c r="B42" s="8" t="n">
        <v>-0.44</v>
      </c>
      <c r="C42" s="8" t="n">
        <v>-0.5</v>
      </c>
    </row>
    <row r="43" spans="1:3">
      <c r="A43" s="3" t="s">
        <v>132</v>
      </c>
    </row>
    <row r="44" spans="1:3">
      <c r="A44" s="4" t="s">
        <v>130</v>
      </c>
      <c r="C44" s="8" t="n">
        <v>0.04</v>
      </c>
    </row>
    <row r="45" spans="1:3">
      <c r="A45" s="4" t="s">
        <v>131</v>
      </c>
      <c r="C45" s="8" t="n">
        <v>0.04</v>
      </c>
    </row>
    <row r="46" spans="1:3">
      <c r="A46" s="3" t="s">
        <v>133</v>
      </c>
    </row>
    <row r="47" spans="1:3">
      <c r="A47" s="4" t="s">
        <v>130</v>
      </c>
      <c r="B47" s="8" t="n">
        <v>-0.37</v>
      </c>
      <c r="C47" s="8" t="n">
        <v>-0.45</v>
      </c>
    </row>
    <row r="48" spans="1:3">
      <c r="A48" s="4" t="s">
        <v>131</v>
      </c>
      <c r="B48" s="7" t="n">
        <v>-0.37</v>
      </c>
      <c r="C48" s="7" t="n">
        <v>-0.45</v>
      </c>
    </row>
    <row r="49" spans="1:3">
      <c r="A49" s="3" t="s">
        <v>134</v>
      </c>
    </row>
    <row r="50" spans="1:3">
      <c r="A50" s="4" t="s">
        <v>130</v>
      </c>
      <c r="B50" s="5" t="n">
        <v>21458</v>
      </c>
      <c r="C50" s="5" t="n">
        <v>21458</v>
      </c>
    </row>
    <row r="51" spans="1:3">
      <c r="A51" s="4" t="s">
        <v>131</v>
      </c>
      <c r="B51" s="5" t="n">
        <v>21458</v>
      </c>
      <c r="C51" s="5" t="n">
        <v>2145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3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339</v>
      </c>
    </row>
    <row r="4" spans="1:2">
      <c r="A4" s="4" t="s">
        <v>244</v>
      </c>
      <c r="B4" s="4" t="s">
        <v>2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341</v>
      </c>
    </row>
    <row r="4" spans="1:2">
      <c r="A4" s="4" t="s">
        <v>244</v>
      </c>
      <c r="B4" s="4" t="s">
        <v>245</v>
      </c>
    </row>
    <row r="5" spans="1:2">
      <c r="A5" s="4" t="s">
        <v>342</v>
      </c>
    </row>
    <row r="6" spans="1:2">
      <c r="A6" s="3" t="s">
        <v>341</v>
      </c>
    </row>
    <row r="7" spans="1:2">
      <c r="A7" s="4" t="s">
        <v>244</v>
      </c>
      <c r="B7"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3</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91</v>
      </c>
      <c r="D1" s="2" t="s">
        <v>1</v>
      </c>
    </row>
    <row r="2" spans="1:5">
      <c r="B2" s="2" t="s">
        <v>2</v>
      </c>
      <c r="C2" s="2" t="s">
        <v>32</v>
      </c>
      <c r="D2" s="2" t="s">
        <v>2</v>
      </c>
      <c r="E2" s="2" t="s">
        <v>32</v>
      </c>
    </row>
    <row r="3" spans="1:5">
      <c r="A3" s="4" t="s">
        <v>125</v>
      </c>
      <c r="B3" s="6" t="n">
        <v>-10296</v>
      </c>
      <c r="C3" s="6" t="n">
        <v>-8072</v>
      </c>
      <c r="D3" s="6" t="n">
        <v>-12514</v>
      </c>
      <c r="E3" s="6" t="n">
        <v>-9312</v>
      </c>
    </row>
    <row r="4" spans="1:5">
      <c r="A4" s="3" t="s">
        <v>136</v>
      </c>
    </row>
    <row r="5" spans="1:5">
      <c r="A5" s="4" t="s">
        <v>137</v>
      </c>
      <c r="B5" s="5" t="n">
        <v>-72</v>
      </c>
      <c r="C5" s="5" t="n">
        <v>-1064</v>
      </c>
      <c r="D5" s="5" t="n">
        <v>-437</v>
      </c>
      <c r="E5" s="5" t="n">
        <v>-1227</v>
      </c>
    </row>
    <row r="6" spans="1:5">
      <c r="A6" s="4" t="s">
        <v>138</v>
      </c>
      <c r="B6" s="5" t="n">
        <v>-4</v>
      </c>
      <c r="C6" s="5" t="n">
        <v>478</v>
      </c>
      <c r="D6" s="5" t="n">
        <v>-11</v>
      </c>
      <c r="E6" s="5" t="n">
        <v>-29</v>
      </c>
    </row>
    <row r="7" spans="1:5">
      <c r="A7" s="4" t="s">
        <v>139</v>
      </c>
      <c r="B7" s="5" t="n">
        <v>778</v>
      </c>
      <c r="C7" s="5" t="n">
        <v>0</v>
      </c>
      <c r="D7" s="5" t="n">
        <v>344</v>
      </c>
      <c r="E7" s="5" t="n">
        <v>0</v>
      </c>
    </row>
    <row r="8" spans="1:5">
      <c r="A8" s="4" t="s">
        <v>140</v>
      </c>
      <c r="B8" s="5" t="n">
        <v>702</v>
      </c>
      <c r="C8" s="5" t="n">
        <v>-586</v>
      </c>
      <c r="D8" s="5" t="n">
        <v>-104</v>
      </c>
      <c r="E8" s="5" t="n">
        <v>-1256</v>
      </c>
    </row>
    <row r="9" spans="1:5">
      <c r="A9" s="4" t="s">
        <v>141</v>
      </c>
      <c r="B9" s="5" t="n">
        <v>-9594</v>
      </c>
      <c r="C9" s="5" t="n">
        <v>-8658</v>
      </c>
      <c r="D9" s="5" t="n">
        <v>-12618</v>
      </c>
      <c r="E9" s="5" t="n">
        <v>-10568</v>
      </c>
    </row>
    <row r="10" spans="1:5">
      <c r="A10" s="4" t="s">
        <v>142</v>
      </c>
      <c r="B10" s="5" t="n">
        <v>158</v>
      </c>
      <c r="C10" s="5" t="n">
        <v>-339</v>
      </c>
      <c r="D10" s="5" t="n">
        <v>511</v>
      </c>
      <c r="E10" s="5" t="n">
        <v>-138</v>
      </c>
    </row>
    <row r="11" spans="1:5">
      <c r="A11" s="4" t="s">
        <v>143</v>
      </c>
      <c r="B11" s="6" t="n">
        <v>-9752</v>
      </c>
      <c r="C11" s="6" t="n">
        <v>-8319</v>
      </c>
      <c r="D11" s="6" t="n">
        <v>-13129</v>
      </c>
      <c r="E11" s="6" t="n">
        <v>-104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1</v>
      </c>
    </row>
    <row r="4" spans="1:2">
      <c r="A4" s="4" t="s">
        <v>272</v>
      </c>
      <c r="B4" s="4" t="s">
        <v>273</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75</v>
      </c>
    </row>
    <row r="4" spans="1:2">
      <c r="A4" s="4" t="s">
        <v>382</v>
      </c>
      <c r="B4"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8</v>
      </c>
      <c r="B1" s="2" t="s">
        <v>91</v>
      </c>
      <c r="D1" s="2" t="s">
        <v>1</v>
      </c>
    </row>
    <row r="2" spans="1:7">
      <c r="B2" s="2" t="s">
        <v>2</v>
      </c>
      <c r="C2" s="2" t="s">
        <v>32</v>
      </c>
      <c r="D2" s="2" t="s">
        <v>2</v>
      </c>
      <c r="E2" s="2" t="s">
        <v>32</v>
      </c>
      <c r="F2" s="2" t="s">
        <v>29</v>
      </c>
      <c r="G2" s="2" t="s">
        <v>30</v>
      </c>
    </row>
    <row r="3" spans="1:7">
      <c r="A3" s="3" t="s">
        <v>389</v>
      </c>
    </row>
    <row r="4" spans="1:7">
      <c r="A4" s="4" t="s">
        <v>390</v>
      </c>
      <c r="B4" s="6" t="n">
        <v>-10296</v>
      </c>
      <c r="C4" s="6" t="n">
        <v>-8072</v>
      </c>
      <c r="D4" s="6" t="n">
        <v>-12514</v>
      </c>
      <c r="E4" s="6" t="n">
        <v>-9312</v>
      </c>
    </row>
    <row r="5" spans="1:7">
      <c r="A5" s="4" t="s">
        <v>391</v>
      </c>
      <c r="B5" s="5" t="n">
        <v>8860</v>
      </c>
      <c r="C5" s="5" t="n">
        <v>6564</v>
      </c>
      <c r="D5" s="5" t="n">
        <v>18511</v>
      </c>
      <c r="E5" s="5" t="n">
        <v>13219</v>
      </c>
    </row>
    <row r="6" spans="1:7">
      <c r="A6" s="4" t="s">
        <v>61</v>
      </c>
      <c r="B6" s="5" t="n">
        <v>44368</v>
      </c>
      <c r="D6" s="5" t="n">
        <v>44368</v>
      </c>
      <c r="G6" s="6" t="n">
        <v>41113</v>
      </c>
    </row>
    <row r="7" spans="1:7">
      <c r="A7" s="4" t="s">
        <v>392</v>
      </c>
      <c r="F7" s="6" t="n">
        <v>600</v>
      </c>
    </row>
    <row r="8" spans="1:7">
      <c r="A8" s="4" t="s">
        <v>393</v>
      </c>
    </row>
    <row r="9" spans="1:7">
      <c r="A9" s="3" t="s">
        <v>389</v>
      </c>
    </row>
    <row r="10" spans="1:7">
      <c r="A10" s="4" t="s">
        <v>390</v>
      </c>
      <c r="B10" s="5" t="n">
        <v>-1489</v>
      </c>
      <c r="C10" s="5" t="n">
        <v>23</v>
      </c>
      <c r="D10" s="5" t="n">
        <v>-2190</v>
      </c>
      <c r="E10" s="5" t="n">
        <v>195</v>
      </c>
    </row>
    <row r="11" spans="1:7">
      <c r="A11" s="4" t="s">
        <v>391</v>
      </c>
      <c r="B11" s="5" t="n">
        <v>-619</v>
      </c>
      <c r="C11" s="5" t="n">
        <v>-20</v>
      </c>
      <c r="D11" s="5" t="n">
        <v>-1159</v>
      </c>
      <c r="E11" s="5" t="n">
        <v>273</v>
      </c>
    </row>
    <row r="12" spans="1:7">
      <c r="A12" s="4" t="s">
        <v>61</v>
      </c>
      <c r="B12" s="5" t="n">
        <v>3147</v>
      </c>
      <c r="D12" s="5" t="n">
        <v>3147</v>
      </c>
      <c r="G12" s="6" t="n">
        <v>-1144</v>
      </c>
    </row>
    <row r="13" spans="1:7">
      <c r="A13" s="4" t="s">
        <v>290</v>
      </c>
    </row>
    <row r="14" spans="1:7">
      <c r="A14" s="3" t="s">
        <v>389</v>
      </c>
    </row>
    <row r="15" spans="1:7">
      <c r="A15" s="4" t="s">
        <v>391</v>
      </c>
      <c r="B15" s="6" t="n">
        <v>8860</v>
      </c>
      <c r="C15" s="6" t="n">
        <v>6564</v>
      </c>
      <c r="D15" s="6" t="n">
        <v>18511</v>
      </c>
      <c r="E15" s="6" t="n">
        <v>132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4</v>
      </c>
      <c r="B1" s="2" t="s">
        <v>2</v>
      </c>
      <c r="C1" s="2" t="s">
        <v>29</v>
      </c>
      <c r="D1" s="2" t="s">
        <v>30</v>
      </c>
      <c r="E1" s="2" t="s">
        <v>31</v>
      </c>
      <c r="F1" s="2" t="s">
        <v>32</v>
      </c>
      <c r="G1" s="2" t="s">
        <v>33</v>
      </c>
      <c r="H1" s="2" t="s">
        <v>34</v>
      </c>
    </row>
    <row r="2" spans="1:8">
      <c r="A2" s="3" t="s">
        <v>389</v>
      </c>
    </row>
    <row r="3" spans="1:8">
      <c r="A3" s="4" t="s">
        <v>36</v>
      </c>
      <c r="B3" s="6" t="n">
        <v>11361</v>
      </c>
      <c r="D3" s="6" t="n">
        <v>14541</v>
      </c>
    </row>
    <row r="4" spans="1:8">
      <c r="A4" s="4" t="s">
        <v>37</v>
      </c>
      <c r="B4" s="5" t="n">
        <v>2433</v>
      </c>
      <c r="D4" s="5" t="n">
        <v>4589</v>
      </c>
    </row>
    <row r="5" spans="1:8">
      <c r="A5" s="4" t="s">
        <v>38</v>
      </c>
      <c r="B5" s="5" t="n">
        <v>7078</v>
      </c>
      <c r="D5" s="5" t="n">
        <v>9094</v>
      </c>
    </row>
    <row r="6" spans="1:8">
      <c r="A6" s="4" t="s">
        <v>395</v>
      </c>
      <c r="B6" s="5" t="n">
        <v>31416</v>
      </c>
      <c r="D6" s="5" t="n">
        <v>32211</v>
      </c>
    </row>
    <row r="7" spans="1:8">
      <c r="A7" s="4" t="s">
        <v>40</v>
      </c>
      <c r="B7" s="5" t="n">
        <v>4620</v>
      </c>
      <c r="D7" s="5" t="n">
        <v>4870</v>
      </c>
    </row>
    <row r="8" spans="1:8">
      <c r="A8" s="4" t="s">
        <v>41</v>
      </c>
      <c r="B8" s="5" t="n">
        <v>10662</v>
      </c>
      <c r="C8" s="6" t="n">
        <v>10662</v>
      </c>
      <c r="D8" s="5" t="n">
        <v>10662</v>
      </c>
      <c r="F8" s="6" t="n">
        <v>10662</v>
      </c>
      <c r="G8" s="6" t="n">
        <v>10662</v>
      </c>
      <c r="H8" s="6" t="n">
        <v>10662</v>
      </c>
    </row>
    <row r="9" spans="1:8">
      <c r="A9" s="4" t="s">
        <v>42</v>
      </c>
      <c r="B9" s="5" t="n">
        <v>3316</v>
      </c>
      <c r="D9" s="5" t="n">
        <v>3721</v>
      </c>
    </row>
    <row r="10" spans="1:8">
      <c r="A10" s="4" t="s">
        <v>43</v>
      </c>
      <c r="B10" s="5" t="n">
        <v>151</v>
      </c>
      <c r="D10" s="5" t="n">
        <v>151</v>
      </c>
    </row>
    <row r="11" spans="1:8">
      <c r="A11" s="4" t="s">
        <v>223</v>
      </c>
      <c r="B11" s="5" t="n">
        <v>71037</v>
      </c>
      <c r="D11" s="5" t="n">
        <v>79839</v>
      </c>
    </row>
    <row r="12" spans="1:8">
      <c r="A12" s="4" t="s">
        <v>45</v>
      </c>
      <c r="B12" s="5" t="n">
        <v>10618</v>
      </c>
      <c r="D12" s="5" t="n">
        <v>5377</v>
      </c>
    </row>
    <row r="13" spans="1:8">
      <c r="A13" s="4" t="s">
        <v>46</v>
      </c>
      <c r="B13" s="5" t="n">
        <v>13760</v>
      </c>
      <c r="D13" s="5" t="n">
        <v>14985</v>
      </c>
    </row>
    <row r="14" spans="1:8">
      <c r="A14" s="4" t="s">
        <v>47</v>
      </c>
      <c r="B14" s="5" t="n">
        <v>4947</v>
      </c>
      <c r="D14" s="5" t="n">
        <v>5230</v>
      </c>
    </row>
    <row r="15" spans="1:8">
      <c r="A15" s="4" t="s">
        <v>48</v>
      </c>
      <c r="B15" s="5" t="n">
        <v>301</v>
      </c>
      <c r="D15" s="5" t="n">
        <v>507</v>
      </c>
    </row>
    <row r="16" spans="1:8">
      <c r="A16" s="4" t="s">
        <v>49</v>
      </c>
      <c r="B16" s="5" t="n">
        <v>5218</v>
      </c>
      <c r="D16" s="5" t="n">
        <v>4431</v>
      </c>
    </row>
    <row r="17" spans="1:8">
      <c r="A17" s="4" t="s">
        <v>50</v>
      </c>
      <c r="B17" s="5" t="n">
        <v>8864</v>
      </c>
      <c r="D17" s="5" t="n">
        <v>7247</v>
      </c>
    </row>
    <row r="18" spans="1:8">
      <c r="A18" s="4" t="s">
        <v>51</v>
      </c>
      <c r="B18" s="5" t="n">
        <v>6662</v>
      </c>
      <c r="C18" s="5" t="n">
        <v>6428</v>
      </c>
      <c r="D18" s="5" t="n">
        <v>6325</v>
      </c>
      <c r="F18" s="5" t="n">
        <v>6054</v>
      </c>
      <c r="G18" s="6" t="n">
        <v>5867</v>
      </c>
      <c r="H18" s="6" t="n">
        <v>5827</v>
      </c>
    </row>
    <row r="19" spans="1:8">
      <c r="A19" s="4" t="s">
        <v>52</v>
      </c>
      <c r="B19" s="5" t="n">
        <v>105246</v>
      </c>
      <c r="D19" s="5" t="n">
        <v>108008</v>
      </c>
    </row>
    <row r="20" spans="1:8">
      <c r="A20" s="4" t="s">
        <v>53</v>
      </c>
      <c r="B20" s="5" t="n">
        <v>80843</v>
      </c>
      <c r="D20" s="5" t="n">
        <v>80843</v>
      </c>
      <c r="E20" s="6" t="n">
        <v>9051</v>
      </c>
    </row>
    <row r="21" spans="1:8">
      <c r="A21" s="4" t="s">
        <v>54</v>
      </c>
      <c r="B21" s="5" t="n">
        <v>78935</v>
      </c>
      <c r="D21" s="5" t="n">
        <v>79446</v>
      </c>
    </row>
    <row r="22" spans="1:8">
      <c r="A22" s="4" t="s">
        <v>55</v>
      </c>
      <c r="B22" s="5" t="n">
        <v>3592</v>
      </c>
      <c r="D22" s="5" t="n">
        <v>4302</v>
      </c>
      <c r="E22" s="5" t="n">
        <v>205</v>
      </c>
    </row>
    <row r="23" spans="1:8">
      <c r="A23" s="4" t="s">
        <v>56</v>
      </c>
      <c r="B23" s="5" t="n">
        <v>115107</v>
      </c>
      <c r="D23" s="5" t="n">
        <v>110145</v>
      </c>
    </row>
    <row r="24" spans="1:8">
      <c r="A24" s="4" t="s">
        <v>396</v>
      </c>
      <c r="B24" s="5" t="n">
        <v>505130</v>
      </c>
      <c r="D24" s="5" t="n">
        <v>506685</v>
      </c>
      <c r="E24" s="5" t="n">
        <v>13037</v>
      </c>
    </row>
    <row r="25" spans="1:8">
      <c r="A25" s="4" t="s">
        <v>59</v>
      </c>
      <c r="B25" s="5" t="n">
        <v>11254</v>
      </c>
      <c r="D25" s="5" t="n">
        <v>10359</v>
      </c>
      <c r="E25" s="5" t="n">
        <v>2368</v>
      </c>
    </row>
    <row r="26" spans="1:8">
      <c r="A26" s="4" t="s">
        <v>60</v>
      </c>
      <c r="B26" s="5" t="n">
        <v>2801</v>
      </c>
      <c r="D26" s="5" t="n">
        <v>2644</v>
      </c>
    </row>
    <row r="27" spans="1:8">
      <c r="A27" s="4" t="s">
        <v>61</v>
      </c>
      <c r="B27" s="5" t="n">
        <v>44368</v>
      </c>
      <c r="D27" s="5" t="n">
        <v>41113</v>
      </c>
    </row>
    <row r="28" spans="1:8">
      <c r="A28" s="4" t="s">
        <v>62</v>
      </c>
      <c r="B28" s="5" t="n">
        <v>2594</v>
      </c>
      <c r="D28" s="5" t="n">
        <v>1329</v>
      </c>
      <c r="F28" s="6" t="n">
        <v>1800</v>
      </c>
    </row>
    <row r="29" spans="1:8">
      <c r="A29" s="4" t="s">
        <v>63</v>
      </c>
      <c r="B29" s="5" t="n">
        <v>4417</v>
      </c>
      <c r="D29" s="5" t="n">
        <v>4917</v>
      </c>
    </row>
    <row r="30" spans="1:8">
      <c r="A30" s="4" t="s">
        <v>64</v>
      </c>
      <c r="B30" s="5" t="n">
        <v>201543</v>
      </c>
      <c r="D30" s="5" t="n">
        <v>203648</v>
      </c>
    </row>
    <row r="31" spans="1:8">
      <c r="A31" s="4" t="s">
        <v>65</v>
      </c>
      <c r="B31" s="5" t="n">
        <v>52822</v>
      </c>
      <c r="D31" s="5" t="n">
        <v>52105</v>
      </c>
    </row>
    <row r="32" spans="1:8">
      <c r="A32" s="4" t="s">
        <v>66</v>
      </c>
      <c r="B32" s="5" t="n">
        <v>28819</v>
      </c>
      <c r="D32" s="5" t="n">
        <v>28763</v>
      </c>
    </row>
    <row r="33" spans="1:8">
      <c r="A33" s="4" t="s">
        <v>67</v>
      </c>
      <c r="B33" s="5" t="n">
        <v>112866</v>
      </c>
      <c r="D33" s="5" t="n">
        <v>105900</v>
      </c>
    </row>
    <row r="34" spans="1:8">
      <c r="A34" s="4" t="s">
        <v>397</v>
      </c>
      <c r="B34" s="5" t="n">
        <v>461484</v>
      </c>
      <c r="D34" s="5" t="n">
        <v>450778</v>
      </c>
      <c r="E34" s="6" t="n">
        <v>3168</v>
      </c>
    </row>
    <row r="35" spans="1:8">
      <c r="A35" s="4" t="s">
        <v>69</v>
      </c>
      <c r="B35" s="5" t="n">
        <v>5692</v>
      </c>
      <c r="D35" s="5" t="n">
        <v>5180</v>
      </c>
    </row>
    <row r="36" spans="1:8">
      <c r="A36" s="4" t="s">
        <v>71</v>
      </c>
      <c r="B36" s="5" t="n">
        <v>356247</v>
      </c>
      <c r="D36" s="5" t="n">
        <v>356171</v>
      </c>
    </row>
    <row r="37" spans="1:8">
      <c r="A37" s="4" t="s">
        <v>72</v>
      </c>
      <c r="B37" s="5" t="n">
        <v>-365128</v>
      </c>
      <c r="D37" s="5" t="n">
        <v>-310953</v>
      </c>
    </row>
    <row r="38" spans="1:8">
      <c r="A38" s="4" t="s">
        <v>73</v>
      </c>
      <c r="B38" s="5" t="n">
        <v>36546</v>
      </c>
      <c r="D38" s="5" t="n">
        <v>-3852</v>
      </c>
    </row>
    <row r="39" spans="1:8">
      <c r="A39" s="4" t="s">
        <v>398</v>
      </c>
      <c r="B39" s="5" t="n">
        <v>27665</v>
      </c>
      <c r="D39" s="5" t="n">
        <v>41366</v>
      </c>
    </row>
    <row r="40" spans="1:8">
      <c r="A40" s="4" t="s">
        <v>75</v>
      </c>
      <c r="B40" s="5" t="n">
        <v>10289</v>
      </c>
      <c r="D40" s="5" t="n">
        <v>9361</v>
      </c>
    </row>
    <row r="41" spans="1:8">
      <c r="A41" s="4" t="s">
        <v>399</v>
      </c>
      <c r="B41" s="5" t="n">
        <v>37954</v>
      </c>
      <c r="D41" s="5" t="n">
        <v>50727</v>
      </c>
    </row>
    <row r="42" spans="1:8">
      <c r="A42" s="4" t="s">
        <v>400</v>
      </c>
      <c r="B42" s="5" t="n">
        <v>505130</v>
      </c>
      <c r="D42" s="5" t="n">
        <v>506685</v>
      </c>
    </row>
    <row r="43" spans="1:8">
      <c r="A43" s="4" t="s">
        <v>393</v>
      </c>
    </row>
    <row r="44" spans="1:8">
      <c r="A44" s="3" t="s">
        <v>389</v>
      </c>
    </row>
    <row r="45" spans="1:8">
      <c r="A45" s="4" t="s">
        <v>36</v>
      </c>
      <c r="B45" s="5" t="n">
        <v>0</v>
      </c>
      <c r="D45" s="5" t="n">
        <v>0</v>
      </c>
    </row>
    <row r="46" spans="1:8">
      <c r="A46" s="4" t="s">
        <v>37</v>
      </c>
      <c r="B46" s="5" t="n">
        <v>0</v>
      </c>
      <c r="D46" s="5" t="n">
        <v>0</v>
      </c>
    </row>
    <row r="47" spans="1:8">
      <c r="A47" s="4" t="s">
        <v>38</v>
      </c>
      <c r="B47" s="5" t="n">
        <v>-764</v>
      </c>
      <c r="D47" s="5" t="n">
        <v>-850</v>
      </c>
    </row>
    <row r="48" spans="1:8">
      <c r="A48" s="4" t="s">
        <v>395</v>
      </c>
      <c r="B48" s="5" t="n">
        <v>0</v>
      </c>
      <c r="D48" s="5" t="n">
        <v>0</v>
      </c>
    </row>
    <row r="49" spans="1:8">
      <c r="A49" s="4" t="s">
        <v>40</v>
      </c>
      <c r="B49" s="5" t="n">
        <v>755</v>
      </c>
      <c r="D49" s="5" t="n">
        <v>850</v>
      </c>
    </row>
    <row r="50" spans="1:8">
      <c r="A50" s="4" t="s">
        <v>41</v>
      </c>
      <c r="B50" s="5" t="n">
        <v>0</v>
      </c>
      <c r="D50" s="5" t="n">
        <v>0</v>
      </c>
    </row>
    <row r="51" spans="1:8">
      <c r="A51" s="4" t="s">
        <v>42</v>
      </c>
      <c r="B51" s="5" t="n">
        <v>0</v>
      </c>
      <c r="D51" s="5" t="n">
        <v>0</v>
      </c>
    </row>
    <row r="52" spans="1:8">
      <c r="A52" s="4" t="s">
        <v>43</v>
      </c>
      <c r="B52" s="5" t="n">
        <v>0</v>
      </c>
      <c r="D52" s="5" t="n">
        <v>0</v>
      </c>
    </row>
    <row r="53" spans="1:8">
      <c r="A53" s="4" t="s">
        <v>223</v>
      </c>
      <c r="B53" s="5" t="n">
        <v>-9</v>
      </c>
      <c r="D53" s="5" t="n">
        <v>0</v>
      </c>
    </row>
    <row r="54" spans="1:8">
      <c r="A54" s="4" t="s">
        <v>45</v>
      </c>
      <c r="B54" s="5" t="n">
        <v>-947</v>
      </c>
      <c r="D54" s="5" t="n">
        <v>-722</v>
      </c>
    </row>
    <row r="55" spans="1:8">
      <c r="A55" s="4" t="s">
        <v>46</v>
      </c>
      <c r="B55" s="5" t="n">
        <v>0</v>
      </c>
      <c r="D55" s="5" t="n">
        <v>0</v>
      </c>
    </row>
    <row r="56" spans="1:8">
      <c r="A56" s="4" t="s">
        <v>47</v>
      </c>
      <c r="B56" s="5" t="n">
        <v>0</v>
      </c>
      <c r="D56" s="5" t="n">
        <v>0</v>
      </c>
    </row>
    <row r="57" spans="1:8">
      <c r="A57" s="4" t="s">
        <v>48</v>
      </c>
      <c r="B57" s="5" t="n">
        <v>0</v>
      </c>
      <c r="D57" s="5" t="n">
        <v>0</v>
      </c>
    </row>
    <row r="58" spans="1:8">
      <c r="A58" s="4" t="s">
        <v>49</v>
      </c>
      <c r="B58" s="5" t="n">
        <v>45</v>
      </c>
      <c r="D58" s="5" t="n">
        <v>145</v>
      </c>
    </row>
    <row r="59" spans="1:8">
      <c r="A59" s="4" t="s">
        <v>50</v>
      </c>
      <c r="B59" s="5" t="n">
        <v>1010</v>
      </c>
      <c r="D59" s="5" t="n">
        <v>759</v>
      </c>
    </row>
    <row r="60" spans="1:8">
      <c r="A60" s="4" t="s">
        <v>51</v>
      </c>
      <c r="B60" s="5" t="n">
        <v>0</v>
      </c>
      <c r="D60" s="5" t="n">
        <v>0</v>
      </c>
    </row>
    <row r="61" spans="1:8">
      <c r="A61" s="4" t="s">
        <v>52</v>
      </c>
      <c r="B61" s="5" t="n">
        <v>0</v>
      </c>
      <c r="D61" s="5" t="n">
        <v>0</v>
      </c>
    </row>
    <row r="62" spans="1:8">
      <c r="A62" s="4" t="s">
        <v>53</v>
      </c>
      <c r="B62" s="5" t="n">
        <v>731</v>
      </c>
      <c r="D62" s="5" t="n">
        <v>731</v>
      </c>
    </row>
    <row r="63" spans="1:8">
      <c r="A63" s="4" t="s">
        <v>54</v>
      </c>
      <c r="B63" s="5" t="n">
        <v>-584</v>
      </c>
      <c r="D63" s="5" t="n">
        <v>-616</v>
      </c>
    </row>
    <row r="64" spans="1:8">
      <c r="A64" s="4" t="s">
        <v>55</v>
      </c>
      <c r="B64" s="5" t="n">
        <v>0</v>
      </c>
      <c r="D64" s="5" t="n">
        <v>0</v>
      </c>
    </row>
    <row r="65" spans="1:8">
      <c r="A65" s="4" t="s">
        <v>56</v>
      </c>
      <c r="B65" s="5" t="n">
        <v>0</v>
      </c>
      <c r="D65" s="5" t="n">
        <v>0</v>
      </c>
    </row>
    <row r="66" spans="1:8">
      <c r="A66" s="4" t="s">
        <v>396</v>
      </c>
      <c r="C66" s="5" t="n">
        <v>246</v>
      </c>
      <c r="D66" s="5" t="n">
        <v>297</v>
      </c>
    </row>
    <row r="67" spans="1:8">
      <c r="A67" s="4" t="s">
        <v>59</v>
      </c>
      <c r="B67" s="5" t="n">
        <v>-129</v>
      </c>
      <c r="D67" s="5" t="n">
        <v>-997</v>
      </c>
    </row>
    <row r="68" spans="1:8">
      <c r="A68" s="4" t="s">
        <v>60</v>
      </c>
      <c r="B68" s="5" t="n">
        <v>0</v>
      </c>
      <c r="D68" s="5" t="n">
        <v>0</v>
      </c>
    </row>
    <row r="69" spans="1:8">
      <c r="A69" s="4" t="s">
        <v>61</v>
      </c>
      <c r="B69" s="5" t="n">
        <v>3147</v>
      </c>
      <c r="D69" s="5" t="n">
        <v>-1144</v>
      </c>
    </row>
    <row r="70" spans="1:8">
      <c r="A70" s="4" t="s">
        <v>62</v>
      </c>
      <c r="B70" s="5" t="n">
        <v>-2615</v>
      </c>
      <c r="D70" s="5" t="n">
        <v>0</v>
      </c>
    </row>
    <row r="71" spans="1:8">
      <c r="A71" s="4" t="s">
        <v>63</v>
      </c>
      <c r="B71" s="5" t="n">
        <v>0</v>
      </c>
      <c r="D71" s="5" t="n">
        <v>0</v>
      </c>
    </row>
    <row r="72" spans="1:8">
      <c r="A72" s="4" t="s">
        <v>64</v>
      </c>
      <c r="B72" s="5" t="n">
        <v>0</v>
      </c>
      <c r="D72" s="5" t="n">
        <v>0</v>
      </c>
    </row>
    <row r="73" spans="1:8">
      <c r="A73" s="4" t="s">
        <v>65</v>
      </c>
      <c r="B73" s="5" t="n">
        <v>0</v>
      </c>
      <c r="D73" s="5" t="n">
        <v>0</v>
      </c>
    </row>
    <row r="74" spans="1:8">
      <c r="A74" s="4" t="s">
        <v>66</v>
      </c>
      <c r="B74" s="5" t="n">
        <v>23</v>
      </c>
      <c r="D74" s="5" t="n">
        <v>18</v>
      </c>
    </row>
    <row r="75" spans="1:8">
      <c r="A75" s="4" t="s">
        <v>67</v>
      </c>
      <c r="B75" s="5" t="n">
        <v>0</v>
      </c>
      <c r="D75" s="5" t="n">
        <v>0</v>
      </c>
    </row>
    <row r="76" spans="1:8">
      <c r="A76" s="4" t="s">
        <v>397</v>
      </c>
      <c r="B76" s="5" t="n">
        <v>426</v>
      </c>
      <c r="D76" s="5" t="n">
        <v>-2123</v>
      </c>
    </row>
    <row r="77" spans="1:8">
      <c r="A77" s="4" t="s">
        <v>69</v>
      </c>
      <c r="B77" s="5" t="n">
        <v>215</v>
      </c>
      <c r="D77" s="5" t="n">
        <v>-281</v>
      </c>
    </row>
    <row r="78" spans="1:8">
      <c r="A78" s="4" t="s">
        <v>71</v>
      </c>
      <c r="B78" s="5" t="n">
        <v>-362</v>
      </c>
      <c r="D78" s="5" t="n">
        <v>150</v>
      </c>
    </row>
    <row r="79" spans="1:8">
      <c r="A79" s="4" t="s">
        <v>72</v>
      </c>
      <c r="B79" s="5" t="n">
        <v>10</v>
      </c>
      <c r="D79" s="5" t="n">
        <v>2585</v>
      </c>
    </row>
    <row r="80" spans="1:8">
      <c r="A80" s="4" t="s">
        <v>73</v>
      </c>
      <c r="B80" s="5" t="n">
        <v>0</v>
      </c>
      <c r="D80" s="5" t="n">
        <v>0</v>
      </c>
    </row>
    <row r="81" spans="1:8">
      <c r="A81" s="4" t="s">
        <v>398</v>
      </c>
      <c r="B81" s="5" t="n">
        <v>-352</v>
      </c>
      <c r="D81" s="5" t="n">
        <v>2735</v>
      </c>
    </row>
    <row r="82" spans="1:8">
      <c r="A82" s="4" t="s">
        <v>75</v>
      </c>
      <c r="B82" s="5" t="n">
        <v>-43</v>
      </c>
      <c r="D82" s="5" t="n">
        <v>-34</v>
      </c>
    </row>
    <row r="83" spans="1:8">
      <c r="A83" s="4" t="s">
        <v>399</v>
      </c>
      <c r="B83" s="5" t="n">
        <v>-395</v>
      </c>
      <c r="D83" s="5" t="n">
        <v>2701</v>
      </c>
    </row>
    <row r="84" spans="1:8">
      <c r="A84" s="4" t="s">
        <v>400</v>
      </c>
      <c r="B84" s="5" t="n">
        <v>246</v>
      </c>
      <c r="D84" s="5" t="n">
        <v>297</v>
      </c>
    </row>
    <row r="85" spans="1:8">
      <c r="A85" s="4" t="s">
        <v>401</v>
      </c>
    </row>
    <row r="86" spans="1:8">
      <c r="A86" s="3" t="s">
        <v>389</v>
      </c>
    </row>
    <row r="87" spans="1:8">
      <c r="A87" s="4" t="s">
        <v>36</v>
      </c>
      <c r="B87" s="5" t="n">
        <v>0</v>
      </c>
      <c r="D87" s="5" t="n">
        <v>0</v>
      </c>
    </row>
    <row r="88" spans="1:8">
      <c r="A88" s="4" t="s">
        <v>37</v>
      </c>
      <c r="B88" s="5" t="n">
        <v>244</v>
      </c>
      <c r="D88" s="5" t="n">
        <v>113</v>
      </c>
    </row>
    <row r="89" spans="1:8">
      <c r="A89" s="4" t="s">
        <v>38</v>
      </c>
      <c r="B89" s="5" t="n">
        <v>3515</v>
      </c>
      <c r="D89" s="5" t="n">
        <v>6113</v>
      </c>
    </row>
    <row r="90" spans="1:8">
      <c r="A90" s="4" t="s">
        <v>395</v>
      </c>
      <c r="B90" s="5" t="n">
        <v>3629</v>
      </c>
      <c r="D90" s="5" t="n">
        <v>4545</v>
      </c>
    </row>
    <row r="91" spans="1:8">
      <c r="A91" s="4" t="s">
        <v>40</v>
      </c>
      <c r="B91" s="5" t="n">
        <v>0</v>
      </c>
      <c r="D91" s="5" t="n">
        <v>0</v>
      </c>
    </row>
    <row r="92" spans="1:8">
      <c r="A92" s="4" t="s">
        <v>41</v>
      </c>
      <c r="B92" s="5" t="n">
        <v>0</v>
      </c>
      <c r="D92" s="5" t="n">
        <v>0</v>
      </c>
    </row>
    <row r="93" spans="1:8">
      <c r="A93" s="4" t="s">
        <v>42</v>
      </c>
      <c r="B93" s="5" t="n">
        <v>1400</v>
      </c>
      <c r="D93" s="5" t="n">
        <v>1400</v>
      </c>
    </row>
    <row r="94" spans="1:8">
      <c r="A94" s="4" t="s">
        <v>43</v>
      </c>
      <c r="B94" s="5" t="n">
        <v>0</v>
      </c>
      <c r="D94" s="5" t="n">
        <v>0</v>
      </c>
    </row>
    <row r="95" spans="1:8">
      <c r="A95" s="4" t="s">
        <v>223</v>
      </c>
      <c r="B95" s="5" t="n">
        <v>8788</v>
      </c>
      <c r="D95" s="5" t="n">
        <v>12171</v>
      </c>
    </row>
    <row r="96" spans="1:8">
      <c r="A96" s="4" t="s">
        <v>45</v>
      </c>
      <c r="B96" s="5" t="n">
        <v>0</v>
      </c>
      <c r="D96" s="5" t="n">
        <v>0</v>
      </c>
    </row>
    <row r="97" spans="1:8">
      <c r="A97" s="4" t="s">
        <v>46</v>
      </c>
      <c r="B97" s="5" t="n">
        <v>0</v>
      </c>
      <c r="D97" s="5" t="n">
        <v>0</v>
      </c>
    </row>
    <row r="98" spans="1:8">
      <c r="A98" s="4" t="s">
        <v>47</v>
      </c>
      <c r="B98" s="5" t="n">
        <v>0</v>
      </c>
      <c r="D98" s="5" t="n">
        <v>0</v>
      </c>
    </row>
    <row r="99" spans="1:8">
      <c r="A99" s="4" t="s">
        <v>48</v>
      </c>
      <c r="B99" s="5" t="n">
        <v>0</v>
      </c>
      <c r="D99" s="5" t="n">
        <v>0</v>
      </c>
    </row>
    <row r="100" spans="1:8">
      <c r="A100" s="4" t="s">
        <v>49</v>
      </c>
      <c r="B100" s="5" t="n">
        <v>0</v>
      </c>
      <c r="D100" s="5" t="n">
        <v>0</v>
      </c>
    </row>
    <row r="101" spans="1:8">
      <c r="A101" s="4" t="s">
        <v>50</v>
      </c>
      <c r="B101" s="5" t="n">
        <v>0</v>
      </c>
      <c r="D101" s="5" t="n">
        <v>0</v>
      </c>
    </row>
    <row r="102" spans="1:8">
      <c r="A102" s="4" t="s">
        <v>51</v>
      </c>
      <c r="B102" s="5" t="n">
        <v>0</v>
      </c>
      <c r="D102" s="5" t="n">
        <v>0</v>
      </c>
    </row>
    <row r="103" spans="1:8">
      <c r="A103" s="4" t="s">
        <v>52</v>
      </c>
      <c r="B103" s="5" t="n">
        <v>0</v>
      </c>
      <c r="D103" s="5" t="n">
        <v>0</v>
      </c>
    </row>
    <row r="104" spans="1:8">
      <c r="A104" s="4" t="s">
        <v>53</v>
      </c>
      <c r="B104" s="5" t="n">
        <v>0</v>
      </c>
      <c r="D104" s="5" t="n">
        <v>0</v>
      </c>
    </row>
    <row r="105" spans="1:8">
      <c r="A105" s="4" t="s">
        <v>54</v>
      </c>
      <c r="B105" s="5" t="n">
        <v>0</v>
      </c>
      <c r="D105" s="5" t="n">
        <v>0</v>
      </c>
    </row>
    <row r="106" spans="1:8">
      <c r="A106" s="4" t="s">
        <v>55</v>
      </c>
      <c r="B106" s="5" t="n">
        <v>0</v>
      </c>
      <c r="D106" s="5" t="n">
        <v>0</v>
      </c>
    </row>
    <row r="107" spans="1:8">
      <c r="A107" s="4" t="s">
        <v>56</v>
      </c>
      <c r="B107" s="5" t="n">
        <v>-8788</v>
      </c>
      <c r="D107" s="5" t="n">
        <v>-12171</v>
      </c>
    </row>
    <row r="108" spans="1:8">
      <c r="A108" s="4" t="s">
        <v>396</v>
      </c>
      <c r="C108" s="5" t="n">
        <v>0</v>
      </c>
      <c r="D108" s="5" t="n">
        <v>0</v>
      </c>
    </row>
    <row r="109" spans="1:8">
      <c r="A109" s="4" t="s">
        <v>59</v>
      </c>
      <c r="B109" s="5" t="n">
        <v>0</v>
      </c>
      <c r="D109" s="5" t="n">
        <v>0</v>
      </c>
    </row>
    <row r="110" spans="1:8">
      <c r="A110" s="4" t="s">
        <v>60</v>
      </c>
      <c r="B110" s="5" t="n">
        <v>0</v>
      </c>
      <c r="D110" s="5" t="n">
        <v>0</v>
      </c>
    </row>
    <row r="111" spans="1:8">
      <c r="A111" s="4" t="s">
        <v>61</v>
      </c>
      <c r="B111" s="5" t="n">
        <v>0</v>
      </c>
      <c r="D111" s="5" t="n">
        <v>0</v>
      </c>
    </row>
    <row r="112" spans="1:8">
      <c r="A112" s="4" t="s">
        <v>62</v>
      </c>
      <c r="B112" s="5" t="n">
        <v>0</v>
      </c>
      <c r="D112" s="5" t="n">
        <v>0</v>
      </c>
    </row>
    <row r="113" spans="1:8">
      <c r="A113" s="4" t="s">
        <v>63</v>
      </c>
      <c r="B113" s="5" t="n">
        <v>0</v>
      </c>
      <c r="D113" s="5" t="n">
        <v>0</v>
      </c>
    </row>
    <row r="114" spans="1:8">
      <c r="A114" s="4" t="s">
        <v>64</v>
      </c>
      <c r="B114" s="5" t="n">
        <v>0</v>
      </c>
      <c r="D114" s="5" t="n">
        <v>0</v>
      </c>
    </row>
    <row r="115" spans="1:8">
      <c r="A115" s="4" t="s">
        <v>65</v>
      </c>
      <c r="B115" s="5" t="n">
        <v>0</v>
      </c>
      <c r="D115" s="5" t="n">
        <v>0</v>
      </c>
    </row>
    <row r="116" spans="1:8">
      <c r="A116" s="4" t="s">
        <v>66</v>
      </c>
      <c r="B116" s="5" t="n">
        <v>0</v>
      </c>
      <c r="D116" s="5" t="n">
        <v>0</v>
      </c>
    </row>
    <row r="117" spans="1:8">
      <c r="A117" s="4" t="s">
        <v>67</v>
      </c>
      <c r="B117" s="5" t="n">
        <v>0</v>
      </c>
      <c r="D117" s="5" t="n">
        <v>0</v>
      </c>
    </row>
    <row r="118" spans="1:8">
      <c r="A118" s="4" t="s">
        <v>397</v>
      </c>
      <c r="B118" s="5" t="n">
        <v>0</v>
      </c>
      <c r="D118" s="5" t="n">
        <v>0</v>
      </c>
    </row>
    <row r="119" spans="1:8">
      <c r="A119" s="4" t="s">
        <v>69</v>
      </c>
      <c r="B119" s="5" t="n">
        <v>0</v>
      </c>
      <c r="D119" s="5" t="n">
        <v>0</v>
      </c>
    </row>
    <row r="120" spans="1:8">
      <c r="A120" s="4" t="s">
        <v>71</v>
      </c>
      <c r="B120" s="5" t="n">
        <v>0</v>
      </c>
      <c r="D120" s="5" t="n">
        <v>0</v>
      </c>
    </row>
    <row r="121" spans="1:8">
      <c r="A121" s="4" t="s">
        <v>72</v>
      </c>
      <c r="B121" s="5" t="n">
        <v>0</v>
      </c>
      <c r="D121" s="5" t="n">
        <v>0</v>
      </c>
    </row>
    <row r="122" spans="1:8">
      <c r="A122" s="4" t="s">
        <v>73</v>
      </c>
      <c r="B122" s="5" t="n">
        <v>0</v>
      </c>
      <c r="D122" s="5" t="n">
        <v>0</v>
      </c>
    </row>
    <row r="123" spans="1:8">
      <c r="A123" s="4" t="s">
        <v>398</v>
      </c>
      <c r="B123" s="5" t="n">
        <v>0</v>
      </c>
      <c r="D123" s="5" t="n">
        <v>0</v>
      </c>
    </row>
    <row r="124" spans="1:8">
      <c r="A124" s="4" t="s">
        <v>75</v>
      </c>
      <c r="B124" s="5" t="n">
        <v>0</v>
      </c>
      <c r="D124" s="5" t="n">
        <v>0</v>
      </c>
    </row>
    <row r="125" spans="1:8">
      <c r="A125" s="4" t="s">
        <v>399</v>
      </c>
      <c r="B125" s="5" t="n">
        <v>0</v>
      </c>
      <c r="D125" s="5" t="n">
        <v>0</v>
      </c>
    </row>
    <row r="126" spans="1:8">
      <c r="A126" s="4" t="s">
        <v>400</v>
      </c>
      <c r="B126" s="5" t="n">
        <v>0</v>
      </c>
      <c r="D126" s="5" t="n">
        <v>0</v>
      </c>
    </row>
    <row r="127" spans="1:8">
      <c r="A127" s="4" t="s">
        <v>402</v>
      </c>
    </row>
    <row r="128" spans="1:8">
      <c r="A128" s="3" t="s">
        <v>389</v>
      </c>
    </row>
    <row r="129" spans="1:8">
      <c r="A129" s="4" t="s">
        <v>36</v>
      </c>
      <c r="B129" s="5" t="n">
        <v>0</v>
      </c>
      <c r="D129" s="5" t="n">
        <v>0</v>
      </c>
    </row>
    <row r="130" spans="1:8">
      <c r="A130" s="4" t="s">
        <v>37</v>
      </c>
      <c r="B130" s="5" t="n">
        <v>0</v>
      </c>
      <c r="D130" s="5" t="n">
        <v>0</v>
      </c>
    </row>
    <row r="131" spans="1:8">
      <c r="A131" s="4" t="s">
        <v>38</v>
      </c>
      <c r="B131" s="5" t="n">
        <v>-890</v>
      </c>
      <c r="D131" s="5" t="n">
        <v>-1091</v>
      </c>
    </row>
    <row r="132" spans="1:8">
      <c r="A132" s="4" t="s">
        <v>395</v>
      </c>
      <c r="B132" s="5" t="n">
        <v>22918</v>
      </c>
      <c r="D132" s="5" t="n">
        <v>21895</v>
      </c>
    </row>
    <row r="133" spans="1:8">
      <c r="A133" s="4" t="s">
        <v>40</v>
      </c>
      <c r="B133" s="5" t="n">
        <v>3865</v>
      </c>
      <c r="D133" s="5" t="n">
        <v>4020</v>
      </c>
    </row>
    <row r="134" spans="1:8">
      <c r="A134" s="4" t="s">
        <v>41</v>
      </c>
      <c r="B134" s="5" t="n">
        <v>10662</v>
      </c>
      <c r="D134" s="5" t="n">
        <v>10662</v>
      </c>
    </row>
    <row r="135" spans="1:8">
      <c r="A135" s="4" t="s">
        <v>42</v>
      </c>
      <c r="B135" s="5" t="n">
        <v>0</v>
      </c>
      <c r="D135" s="5" t="n">
        <v>0</v>
      </c>
    </row>
    <row r="136" spans="1:8">
      <c r="A136" s="4" t="s">
        <v>43</v>
      </c>
      <c r="B136" s="5" t="n">
        <v>0</v>
      </c>
      <c r="D136" s="5" t="n">
        <v>0</v>
      </c>
    </row>
    <row r="137" spans="1:8">
      <c r="A137" s="4" t="s">
        <v>223</v>
      </c>
      <c r="B137" s="5" t="n">
        <v>36555</v>
      </c>
      <c r="D137" s="5" t="n">
        <v>35486</v>
      </c>
    </row>
    <row r="138" spans="1:8">
      <c r="A138" s="4" t="s">
        <v>45</v>
      </c>
      <c r="B138" s="5" t="n">
        <v>612</v>
      </c>
      <c r="D138" s="5" t="n">
        <v>310</v>
      </c>
    </row>
    <row r="139" spans="1:8">
      <c r="A139" s="4" t="s">
        <v>46</v>
      </c>
      <c r="B139" s="5" t="n">
        <v>0</v>
      </c>
      <c r="D139" s="5" t="n">
        <v>0</v>
      </c>
    </row>
    <row r="140" spans="1:8">
      <c r="A140" s="4" t="s">
        <v>47</v>
      </c>
      <c r="B140" s="5" t="n">
        <v>0</v>
      </c>
      <c r="D140" s="5" t="n">
        <v>0</v>
      </c>
    </row>
    <row r="141" spans="1:8">
      <c r="A141" s="4" t="s">
        <v>48</v>
      </c>
      <c r="B141" s="5" t="n">
        <v>140</v>
      </c>
      <c r="D141" s="5" t="n">
        <v>176</v>
      </c>
    </row>
    <row r="142" spans="1:8">
      <c r="A142" s="4" t="s">
        <v>49</v>
      </c>
      <c r="B142" s="5" t="n">
        <v>0</v>
      </c>
      <c r="D142" s="5" t="n">
        <v>0</v>
      </c>
    </row>
    <row r="143" spans="1:8">
      <c r="A143" s="4" t="s">
        <v>50</v>
      </c>
      <c r="B143" s="5" t="n">
        <v>-53</v>
      </c>
      <c r="D143" s="5" t="n">
        <v>-48</v>
      </c>
    </row>
    <row r="144" spans="1:8">
      <c r="A144" s="4" t="s">
        <v>51</v>
      </c>
      <c r="B144" s="5" t="n">
        <v>0</v>
      </c>
      <c r="D144" s="5" t="n">
        <v>0</v>
      </c>
    </row>
    <row r="145" spans="1:8">
      <c r="A145" s="4" t="s">
        <v>52</v>
      </c>
      <c r="B145" s="5" t="n">
        <v>0</v>
      </c>
      <c r="D145" s="5" t="n">
        <v>0</v>
      </c>
    </row>
    <row r="146" spans="1:8">
      <c r="A146" s="4" t="s">
        <v>53</v>
      </c>
      <c r="B146" s="5" t="n">
        <v>0</v>
      </c>
      <c r="D146" s="5" t="n">
        <v>0</v>
      </c>
    </row>
    <row r="147" spans="1:8">
      <c r="A147" s="4" t="s">
        <v>54</v>
      </c>
      <c r="B147" s="5" t="n">
        <v>0</v>
      </c>
      <c r="D147" s="5" t="n">
        <v>0</v>
      </c>
    </row>
    <row r="148" spans="1:8">
      <c r="A148" s="4" t="s">
        <v>55</v>
      </c>
      <c r="B148" s="5" t="n">
        <v>0</v>
      </c>
      <c r="D148" s="5" t="n">
        <v>0</v>
      </c>
    </row>
    <row r="149" spans="1:8">
      <c r="A149" s="4" t="s">
        <v>56</v>
      </c>
      <c r="B149" s="5" t="n">
        <v>-14909</v>
      </c>
      <c r="D149" s="5" t="n">
        <v>-14136</v>
      </c>
    </row>
    <row r="150" spans="1:8">
      <c r="A150" s="4" t="s">
        <v>396</v>
      </c>
      <c r="C150" s="5" t="n">
        <v>22345</v>
      </c>
      <c r="D150" s="5" t="n">
        <v>21788</v>
      </c>
    </row>
    <row r="151" spans="1:8">
      <c r="A151" s="4" t="s">
        <v>59</v>
      </c>
      <c r="B151" s="5" t="n">
        <v>437</v>
      </c>
      <c r="D151" s="5" t="n">
        <v>432</v>
      </c>
    </row>
    <row r="152" spans="1:8">
      <c r="A152" s="4" t="s">
        <v>60</v>
      </c>
      <c r="B152" s="5" t="n">
        <v>0</v>
      </c>
      <c r="D152" s="5" t="n">
        <v>0</v>
      </c>
    </row>
    <row r="153" spans="1:8">
      <c r="A153" s="4" t="s">
        <v>61</v>
      </c>
      <c r="B153" s="5" t="n">
        <v>0</v>
      </c>
      <c r="D153" s="5" t="n">
        <v>0</v>
      </c>
    </row>
    <row r="154" spans="1:8">
      <c r="A154" s="4" t="s">
        <v>62</v>
      </c>
      <c r="B154" s="5" t="n">
        <v>0</v>
      </c>
      <c r="D154" s="5" t="n">
        <v>0</v>
      </c>
    </row>
    <row r="155" spans="1:8">
      <c r="A155" s="4" t="s">
        <v>63</v>
      </c>
      <c r="B155" s="5" t="n">
        <v>0</v>
      </c>
      <c r="D155" s="5" t="n">
        <v>0</v>
      </c>
    </row>
    <row r="156" spans="1:8">
      <c r="A156" s="4" t="s">
        <v>64</v>
      </c>
      <c r="B156" s="5" t="n">
        <v>16976</v>
      </c>
      <c r="D156" s="5" t="n">
        <v>17179</v>
      </c>
    </row>
    <row r="157" spans="1:8">
      <c r="A157" s="4" t="s">
        <v>65</v>
      </c>
      <c r="B157" s="5" t="n">
        <v>0</v>
      </c>
      <c r="D157" s="5" t="n">
        <v>0</v>
      </c>
    </row>
    <row r="158" spans="1:8">
      <c r="A158" s="4" t="s">
        <v>66</v>
      </c>
      <c r="B158" s="5" t="n">
        <v>0</v>
      </c>
      <c r="D158" s="5" t="n">
        <v>0</v>
      </c>
    </row>
    <row r="159" spans="1:8">
      <c r="A159" s="4" t="s">
        <v>67</v>
      </c>
      <c r="B159" s="5" t="n">
        <v>0</v>
      </c>
      <c r="D159" s="5" t="n">
        <v>0</v>
      </c>
    </row>
    <row r="160" spans="1:8">
      <c r="A160" s="4" t="s">
        <v>397</v>
      </c>
      <c r="B160" s="5" t="n">
        <v>17413</v>
      </c>
      <c r="D160" s="5" t="n">
        <v>17611</v>
      </c>
    </row>
    <row r="161" spans="1:8">
      <c r="A161" s="4" t="s">
        <v>69</v>
      </c>
      <c r="B161" s="5" t="n">
        <v>0</v>
      </c>
      <c r="D161" s="5" t="n">
        <v>0</v>
      </c>
    </row>
    <row r="162" spans="1:8">
      <c r="A162" s="4" t="s">
        <v>71</v>
      </c>
      <c r="B162" s="5" t="n">
        <v>0</v>
      </c>
      <c r="D162" s="5" t="n">
        <v>0</v>
      </c>
    </row>
    <row r="163" spans="1:8">
      <c r="A163" s="4" t="s">
        <v>72</v>
      </c>
      <c r="B163" s="5" t="n">
        <v>-221</v>
      </c>
      <c r="D163" s="5" t="n">
        <v>-51</v>
      </c>
    </row>
    <row r="164" spans="1:8">
      <c r="A164" s="4" t="s">
        <v>73</v>
      </c>
      <c r="B164" s="5" t="n">
        <v>224</v>
      </c>
      <c r="D164" s="5" t="n">
        <v>0</v>
      </c>
    </row>
    <row r="165" spans="1:8">
      <c r="A165" s="4" t="s">
        <v>398</v>
      </c>
      <c r="B165" s="5" t="n">
        <v>3</v>
      </c>
      <c r="D165" s="5" t="n">
        <v>-51</v>
      </c>
    </row>
    <row r="166" spans="1:8">
      <c r="A166" s="4" t="s">
        <v>75</v>
      </c>
      <c r="B166" s="5" t="n">
        <v>4929</v>
      </c>
      <c r="D166" s="5" t="n">
        <v>4228</v>
      </c>
    </row>
    <row r="167" spans="1:8">
      <c r="A167" s="4" t="s">
        <v>399</v>
      </c>
      <c r="B167" s="5" t="n">
        <v>4932</v>
      </c>
      <c r="D167" s="5" t="n">
        <v>4177</v>
      </c>
    </row>
    <row r="168" spans="1:8">
      <c r="A168" s="4" t="s">
        <v>400</v>
      </c>
      <c r="B168" s="5" t="n">
        <v>22345</v>
      </c>
      <c r="D168" s="5" t="n">
        <v>21788</v>
      </c>
    </row>
    <row r="169" spans="1:8">
      <c r="A169" s="4" t="s">
        <v>403</v>
      </c>
    </row>
    <row r="170" spans="1:8">
      <c r="A170" s="3" t="s">
        <v>389</v>
      </c>
    </row>
    <row r="171" spans="1:8">
      <c r="A171" s="4" t="s">
        <v>36</v>
      </c>
      <c r="B171" s="5" t="n">
        <v>0</v>
      </c>
      <c r="D171" s="5" t="n">
        <v>0</v>
      </c>
    </row>
    <row r="172" spans="1:8">
      <c r="A172" s="4" t="s">
        <v>37</v>
      </c>
      <c r="B172" s="5" t="n">
        <v>0</v>
      </c>
      <c r="D172" s="5" t="n">
        <v>0</v>
      </c>
    </row>
    <row r="173" spans="1:8">
      <c r="A173" s="4" t="s">
        <v>38</v>
      </c>
      <c r="B173" s="5" t="n">
        <v>0</v>
      </c>
      <c r="D173" s="5" t="n">
        <v>0</v>
      </c>
    </row>
    <row r="174" spans="1:8">
      <c r="A174" s="4" t="s">
        <v>395</v>
      </c>
      <c r="B174" s="5" t="n">
        <v>0</v>
      </c>
      <c r="D174" s="5" t="n">
        <v>0</v>
      </c>
    </row>
    <row r="175" spans="1:8">
      <c r="A175" s="4" t="s">
        <v>40</v>
      </c>
      <c r="B175" s="5" t="n">
        <v>0</v>
      </c>
      <c r="D175" s="5" t="n">
        <v>0</v>
      </c>
    </row>
    <row r="176" spans="1:8">
      <c r="A176" s="4" t="s">
        <v>41</v>
      </c>
      <c r="B176" s="5" t="n">
        <v>0</v>
      </c>
      <c r="D176" s="5" t="n">
        <v>0</v>
      </c>
    </row>
    <row r="177" spans="1:8">
      <c r="A177" s="4" t="s">
        <v>42</v>
      </c>
      <c r="B177" s="5" t="n">
        <v>0</v>
      </c>
      <c r="D177" s="5" t="n">
        <v>0</v>
      </c>
    </row>
    <row r="178" spans="1:8">
      <c r="A178" s="4" t="s">
        <v>43</v>
      </c>
      <c r="B178" s="5" t="n">
        <v>0</v>
      </c>
      <c r="D178" s="5" t="n">
        <v>0</v>
      </c>
    </row>
    <row r="179" spans="1:8">
      <c r="A179" s="4" t="s">
        <v>223</v>
      </c>
      <c r="B179" s="5" t="n">
        <v>0</v>
      </c>
      <c r="D179" s="5" t="n">
        <v>0</v>
      </c>
    </row>
    <row r="180" spans="1:8">
      <c r="A180" s="4" t="s">
        <v>45</v>
      </c>
      <c r="B180" s="5" t="n">
        <v>-13760</v>
      </c>
      <c r="D180" s="5" t="n">
        <v>-14985</v>
      </c>
    </row>
    <row r="181" spans="1:8">
      <c r="A181" s="4" t="s">
        <v>46</v>
      </c>
      <c r="B181" s="5" t="n">
        <v>13760</v>
      </c>
      <c r="D181" s="5" t="n">
        <v>14985</v>
      </c>
    </row>
    <row r="182" spans="1:8">
      <c r="A182" s="4" t="s">
        <v>47</v>
      </c>
      <c r="B182" s="5" t="n">
        <v>0</v>
      </c>
      <c r="D182" s="5" t="n">
        <v>0</v>
      </c>
    </row>
    <row r="183" spans="1:8">
      <c r="A183" s="4" t="s">
        <v>48</v>
      </c>
      <c r="B183" s="5" t="n">
        <v>0</v>
      </c>
      <c r="D183" s="5" t="n">
        <v>0</v>
      </c>
    </row>
    <row r="184" spans="1:8">
      <c r="A184" s="4" t="s">
        <v>49</v>
      </c>
      <c r="B184" s="5" t="n">
        <v>0</v>
      </c>
      <c r="D184" s="5" t="n">
        <v>0</v>
      </c>
    </row>
    <row r="185" spans="1:8">
      <c r="A185" s="4" t="s">
        <v>50</v>
      </c>
      <c r="B185" s="5" t="n">
        <v>0</v>
      </c>
      <c r="D185" s="5" t="n">
        <v>0</v>
      </c>
    </row>
    <row r="186" spans="1:8">
      <c r="A186" s="4" t="s">
        <v>51</v>
      </c>
      <c r="B186" s="5" t="n">
        <v>0</v>
      </c>
      <c r="D186" s="5" t="n">
        <v>0</v>
      </c>
    </row>
    <row r="187" spans="1:8">
      <c r="A187" s="4" t="s">
        <v>52</v>
      </c>
      <c r="B187" s="5" t="n">
        <v>0</v>
      </c>
      <c r="D187" s="5" t="n">
        <v>0</v>
      </c>
    </row>
    <row r="188" spans="1:8">
      <c r="A188" s="4" t="s">
        <v>53</v>
      </c>
      <c r="B188" s="5" t="n">
        <v>0</v>
      </c>
      <c r="D188" s="5" t="n">
        <v>0</v>
      </c>
    </row>
    <row r="189" spans="1:8">
      <c r="A189" s="4" t="s">
        <v>54</v>
      </c>
      <c r="B189" s="5" t="n">
        <v>0</v>
      </c>
      <c r="D189" s="5" t="n">
        <v>0</v>
      </c>
    </row>
    <row r="190" spans="1:8">
      <c r="A190" s="4" t="s">
        <v>55</v>
      </c>
      <c r="B190" s="5" t="n">
        <v>0</v>
      </c>
      <c r="D190" s="5" t="n">
        <v>0</v>
      </c>
    </row>
    <row r="191" spans="1:8">
      <c r="A191" s="4" t="s">
        <v>56</v>
      </c>
      <c r="B191" s="5" t="n">
        <v>0</v>
      </c>
      <c r="D191" s="5" t="n">
        <v>0</v>
      </c>
    </row>
    <row r="192" spans="1:8">
      <c r="A192" s="4" t="s">
        <v>396</v>
      </c>
      <c r="C192" s="5" t="n">
        <v>0</v>
      </c>
      <c r="D192" s="5" t="n">
        <v>0</v>
      </c>
    </row>
    <row r="193" spans="1:8">
      <c r="A193" s="4" t="s">
        <v>59</v>
      </c>
      <c r="B193" s="5" t="n">
        <v>0</v>
      </c>
      <c r="D193" s="5" t="n">
        <v>0</v>
      </c>
    </row>
    <row r="194" spans="1:8">
      <c r="A194" s="4" t="s">
        <v>60</v>
      </c>
      <c r="B194" s="5" t="n">
        <v>0</v>
      </c>
      <c r="D194" s="5" t="n">
        <v>0</v>
      </c>
    </row>
    <row r="195" spans="1:8">
      <c r="A195" s="4" t="s">
        <v>61</v>
      </c>
      <c r="B195" s="5" t="n">
        <v>0</v>
      </c>
      <c r="D195" s="5" t="n">
        <v>0</v>
      </c>
    </row>
    <row r="196" spans="1:8">
      <c r="A196" s="4" t="s">
        <v>62</v>
      </c>
      <c r="B196" s="5" t="n">
        <v>0</v>
      </c>
      <c r="D196" s="5" t="n">
        <v>0</v>
      </c>
    </row>
    <row r="197" spans="1:8">
      <c r="A197" s="4" t="s">
        <v>63</v>
      </c>
      <c r="B197" s="5" t="n">
        <v>0</v>
      </c>
      <c r="D197" s="5" t="n">
        <v>0</v>
      </c>
    </row>
    <row r="198" spans="1:8">
      <c r="A198" s="4" t="s">
        <v>64</v>
      </c>
      <c r="B198" s="5" t="n">
        <v>0</v>
      </c>
      <c r="D198" s="5" t="n">
        <v>0</v>
      </c>
    </row>
    <row r="199" spans="1:8">
      <c r="A199" s="4" t="s">
        <v>65</v>
      </c>
      <c r="B199" s="5" t="n">
        <v>0</v>
      </c>
      <c r="D199" s="5" t="n">
        <v>0</v>
      </c>
    </row>
    <row r="200" spans="1:8">
      <c r="A200" s="4" t="s">
        <v>66</v>
      </c>
      <c r="B200" s="5" t="n">
        <v>0</v>
      </c>
      <c r="D200" s="5" t="n">
        <v>0</v>
      </c>
    </row>
    <row r="201" spans="1:8">
      <c r="A201" s="4" t="s">
        <v>67</v>
      </c>
      <c r="B201" s="5" t="n">
        <v>0</v>
      </c>
      <c r="D201" s="5" t="n">
        <v>0</v>
      </c>
    </row>
    <row r="202" spans="1:8">
      <c r="A202" s="4" t="s">
        <v>397</v>
      </c>
      <c r="B202" s="5" t="n">
        <v>0</v>
      </c>
      <c r="D202" s="5" t="n">
        <v>0</v>
      </c>
    </row>
    <row r="203" spans="1:8">
      <c r="A203" s="4" t="s">
        <v>69</v>
      </c>
      <c r="B203" s="5" t="n">
        <v>0</v>
      </c>
      <c r="D203" s="5" t="n">
        <v>0</v>
      </c>
    </row>
    <row r="204" spans="1:8">
      <c r="A204" s="4" t="s">
        <v>71</v>
      </c>
      <c r="B204" s="5" t="n">
        <v>0</v>
      </c>
      <c r="D204" s="5" t="n">
        <v>0</v>
      </c>
    </row>
    <row r="205" spans="1:8">
      <c r="A205" s="4" t="s">
        <v>72</v>
      </c>
      <c r="B205" s="5" t="n">
        <v>0</v>
      </c>
      <c r="D205" s="5" t="n">
        <v>0</v>
      </c>
    </row>
    <row r="206" spans="1:8">
      <c r="A206" s="4" t="s">
        <v>73</v>
      </c>
      <c r="B206" s="5" t="n">
        <v>0</v>
      </c>
      <c r="D206" s="5" t="n">
        <v>0</v>
      </c>
    </row>
    <row r="207" spans="1:8">
      <c r="A207" s="4" t="s">
        <v>398</v>
      </c>
      <c r="B207" s="5" t="n">
        <v>0</v>
      </c>
      <c r="D207" s="5" t="n">
        <v>0</v>
      </c>
    </row>
    <row r="208" spans="1:8">
      <c r="A208" s="4" t="s">
        <v>75</v>
      </c>
      <c r="B208" s="5" t="n">
        <v>0</v>
      </c>
      <c r="D208" s="5" t="n">
        <v>0</v>
      </c>
    </row>
    <row r="209" spans="1:8">
      <c r="A209" s="4" t="s">
        <v>399</v>
      </c>
      <c r="B209" s="5" t="n">
        <v>0</v>
      </c>
      <c r="D209" s="5" t="n">
        <v>0</v>
      </c>
    </row>
    <row r="210" spans="1:8">
      <c r="A210" s="4" t="s">
        <v>400</v>
      </c>
      <c r="B210" s="5" t="n">
        <v>0</v>
      </c>
      <c r="D210" s="5" t="n">
        <v>0</v>
      </c>
    </row>
    <row r="211" spans="1:8">
      <c r="A211" s="4" t="s">
        <v>404</v>
      </c>
    </row>
    <row r="212" spans="1:8">
      <c r="A212" s="3" t="s">
        <v>389</v>
      </c>
    </row>
    <row r="213" spans="1:8">
      <c r="A213" s="4" t="s">
        <v>36</v>
      </c>
      <c r="B213" s="5" t="n">
        <v>11361</v>
      </c>
      <c r="D213" s="5" t="n">
        <v>14541</v>
      </c>
    </row>
    <row r="214" spans="1:8">
      <c r="A214" s="4" t="s">
        <v>37</v>
      </c>
      <c r="B214" s="5" t="n">
        <v>2433</v>
      </c>
      <c r="D214" s="5" t="n">
        <v>4589</v>
      </c>
    </row>
    <row r="215" spans="1:8">
      <c r="A215" s="4" t="s">
        <v>38</v>
      </c>
      <c r="B215" s="5" t="n">
        <v>7078</v>
      </c>
      <c r="D215" s="5" t="n">
        <v>9094</v>
      </c>
    </row>
    <row r="216" spans="1:8">
      <c r="A216" s="4" t="s">
        <v>395</v>
      </c>
      <c r="B216" s="5" t="n">
        <v>31416</v>
      </c>
      <c r="D216" s="5" t="n">
        <v>32211</v>
      </c>
    </row>
    <row r="217" spans="1:8">
      <c r="A217" s="4" t="s">
        <v>40</v>
      </c>
      <c r="B217" s="5" t="n">
        <v>4620</v>
      </c>
      <c r="D217" s="5" t="n">
        <v>4870</v>
      </c>
    </row>
    <row r="218" spans="1:8">
      <c r="A218" s="4" t="s">
        <v>41</v>
      </c>
      <c r="B218" s="5" t="n">
        <v>10662</v>
      </c>
      <c r="D218" s="5" t="n">
        <v>10662</v>
      </c>
    </row>
    <row r="219" spans="1:8">
      <c r="A219" s="4" t="s">
        <v>42</v>
      </c>
      <c r="B219" s="5" t="n">
        <v>3316</v>
      </c>
      <c r="D219" s="5" t="n">
        <v>3721</v>
      </c>
    </row>
    <row r="220" spans="1:8">
      <c r="A220" s="4" t="s">
        <v>43</v>
      </c>
      <c r="B220" s="5" t="n">
        <v>151</v>
      </c>
      <c r="D220" s="5" t="n">
        <v>151</v>
      </c>
    </row>
    <row r="221" spans="1:8">
      <c r="A221" s="4" t="s">
        <v>223</v>
      </c>
      <c r="B221" s="5" t="n">
        <v>71037</v>
      </c>
      <c r="D221" s="5" t="n">
        <v>79839</v>
      </c>
    </row>
    <row r="222" spans="1:8">
      <c r="A222" s="4" t="s">
        <v>45</v>
      </c>
      <c r="B222" s="5" t="n">
        <v>10618</v>
      </c>
      <c r="D222" s="5" t="n">
        <v>5377</v>
      </c>
    </row>
    <row r="223" spans="1:8">
      <c r="A223" s="4" t="s">
        <v>46</v>
      </c>
      <c r="B223" s="5" t="n">
        <v>13760</v>
      </c>
      <c r="D223" s="5" t="n">
        <v>14985</v>
      </c>
    </row>
    <row r="224" spans="1:8">
      <c r="A224" s="4" t="s">
        <v>47</v>
      </c>
      <c r="B224" s="5" t="n">
        <v>4947</v>
      </c>
      <c r="D224" s="5" t="n">
        <v>5230</v>
      </c>
    </row>
    <row r="225" spans="1:8">
      <c r="A225" s="4" t="s">
        <v>48</v>
      </c>
      <c r="B225" s="5" t="n">
        <v>301</v>
      </c>
      <c r="D225" s="5" t="n">
        <v>507</v>
      </c>
    </row>
    <row r="226" spans="1:8">
      <c r="A226" s="4" t="s">
        <v>49</v>
      </c>
      <c r="B226" s="5" t="n">
        <v>5218</v>
      </c>
      <c r="D226" s="5" t="n">
        <v>4431</v>
      </c>
    </row>
    <row r="227" spans="1:8">
      <c r="A227" s="4" t="s">
        <v>50</v>
      </c>
      <c r="B227" s="5" t="n">
        <v>8864</v>
      </c>
      <c r="D227" s="5" t="n">
        <v>7247</v>
      </c>
    </row>
    <row r="228" spans="1:8">
      <c r="A228" s="4" t="s">
        <v>51</v>
      </c>
      <c r="B228" s="5" t="n">
        <v>6662</v>
      </c>
      <c r="D228" s="5" t="n">
        <v>6325</v>
      </c>
    </row>
    <row r="229" spans="1:8">
      <c r="A229" s="4" t="s">
        <v>52</v>
      </c>
      <c r="B229" s="5" t="n">
        <v>105246</v>
      </c>
      <c r="D229" s="5" t="n">
        <v>108008</v>
      </c>
    </row>
    <row r="230" spans="1:8">
      <c r="A230" s="4" t="s">
        <v>53</v>
      </c>
      <c r="B230" s="5" t="n">
        <v>80843</v>
      </c>
      <c r="D230" s="5" t="n">
        <v>80843</v>
      </c>
    </row>
    <row r="231" spans="1:8">
      <c r="A231" s="4" t="s">
        <v>54</v>
      </c>
      <c r="B231" s="5" t="n">
        <v>78935</v>
      </c>
      <c r="D231" s="5" t="n">
        <v>79446</v>
      </c>
    </row>
    <row r="232" spans="1:8">
      <c r="A232" s="4" t="s">
        <v>55</v>
      </c>
      <c r="B232" s="5" t="n">
        <v>3592</v>
      </c>
      <c r="D232" s="5" t="n">
        <v>4302</v>
      </c>
    </row>
    <row r="233" spans="1:8">
      <c r="A233" s="4" t="s">
        <v>56</v>
      </c>
      <c r="B233" s="5" t="n">
        <v>115107</v>
      </c>
      <c r="D233" s="5" t="n">
        <v>110145</v>
      </c>
    </row>
    <row r="234" spans="1:8">
      <c r="A234" s="4" t="s">
        <v>396</v>
      </c>
      <c r="C234" s="5" t="n">
        <v>505130</v>
      </c>
      <c r="D234" s="5" t="n">
        <v>506685</v>
      </c>
    </row>
    <row r="235" spans="1:8">
      <c r="A235" s="4" t="s">
        <v>59</v>
      </c>
      <c r="B235" s="5" t="n">
        <v>11254</v>
      </c>
      <c r="D235" s="5" t="n">
        <v>10359</v>
      </c>
    </row>
    <row r="236" spans="1:8">
      <c r="A236" s="4" t="s">
        <v>60</v>
      </c>
      <c r="B236" s="5" t="n">
        <v>2801</v>
      </c>
      <c r="D236" s="5" t="n">
        <v>2644</v>
      </c>
    </row>
    <row r="237" spans="1:8">
      <c r="A237" s="4" t="s">
        <v>61</v>
      </c>
      <c r="B237" s="5" t="n">
        <v>44368</v>
      </c>
      <c r="D237" s="5" t="n">
        <v>41113</v>
      </c>
    </row>
    <row r="238" spans="1:8">
      <c r="A238" s="4" t="s">
        <v>62</v>
      </c>
      <c r="B238" s="5" t="n">
        <v>2594</v>
      </c>
      <c r="D238" s="5" t="n">
        <v>1329</v>
      </c>
    </row>
    <row r="239" spans="1:8">
      <c r="A239" s="4" t="s">
        <v>63</v>
      </c>
      <c r="B239" s="5" t="n">
        <v>4417</v>
      </c>
      <c r="D239" s="5" t="n">
        <v>4917</v>
      </c>
    </row>
    <row r="240" spans="1:8">
      <c r="A240" s="4" t="s">
        <v>64</v>
      </c>
      <c r="B240" s="5" t="n">
        <v>201543</v>
      </c>
      <c r="D240" s="5" t="n">
        <v>203648</v>
      </c>
    </row>
    <row r="241" spans="1:8">
      <c r="A241" s="4" t="s">
        <v>65</v>
      </c>
      <c r="B241" s="5" t="n">
        <v>52822</v>
      </c>
      <c r="D241" s="5" t="n">
        <v>52105</v>
      </c>
    </row>
    <row r="242" spans="1:8">
      <c r="A242" s="4" t="s">
        <v>66</v>
      </c>
      <c r="B242" s="5" t="n">
        <v>28819</v>
      </c>
      <c r="D242" s="5" t="n">
        <v>28763</v>
      </c>
    </row>
    <row r="243" spans="1:8">
      <c r="A243" s="4" t="s">
        <v>67</v>
      </c>
      <c r="B243" s="5" t="n">
        <v>112866</v>
      </c>
      <c r="D243" s="5" t="n">
        <v>105900</v>
      </c>
    </row>
    <row r="244" spans="1:8">
      <c r="A244" s="4" t="s">
        <v>397</v>
      </c>
      <c r="B244" s="5" t="n">
        <v>461484</v>
      </c>
      <c r="D244" s="5" t="n">
        <v>450778</v>
      </c>
    </row>
    <row r="245" spans="1:8">
      <c r="A245" s="4" t="s">
        <v>69</v>
      </c>
      <c r="B245" s="5" t="n">
        <v>5692</v>
      </c>
      <c r="D245" s="5" t="n">
        <v>5180</v>
      </c>
    </row>
    <row r="246" spans="1:8">
      <c r="A246" s="4" t="s">
        <v>71</v>
      </c>
      <c r="B246" s="5" t="n">
        <v>356247</v>
      </c>
      <c r="D246" s="5" t="n">
        <v>356171</v>
      </c>
    </row>
    <row r="247" spans="1:8">
      <c r="A247" s="4" t="s">
        <v>72</v>
      </c>
      <c r="B247" s="5" t="n">
        <v>-365128</v>
      </c>
      <c r="D247" s="5" t="n">
        <v>-310953</v>
      </c>
    </row>
    <row r="248" spans="1:8">
      <c r="A248" s="4" t="s">
        <v>73</v>
      </c>
      <c r="B248" s="5" t="n">
        <v>36546</v>
      </c>
      <c r="D248" s="5" t="n">
        <v>-3852</v>
      </c>
    </row>
    <row r="249" spans="1:8">
      <c r="A249" s="4" t="s">
        <v>398</v>
      </c>
      <c r="B249" s="5" t="n">
        <v>27665</v>
      </c>
      <c r="D249" s="5" t="n">
        <v>41366</v>
      </c>
    </row>
    <row r="250" spans="1:8">
      <c r="A250" s="4" t="s">
        <v>75</v>
      </c>
      <c r="B250" s="5" t="n">
        <v>10289</v>
      </c>
      <c r="D250" s="5" t="n">
        <v>9361</v>
      </c>
    </row>
    <row r="251" spans="1:8">
      <c r="A251" s="4" t="s">
        <v>399</v>
      </c>
      <c r="B251" s="5" t="n">
        <v>37954</v>
      </c>
      <c r="D251" s="5" t="n">
        <v>50727</v>
      </c>
    </row>
    <row r="252" spans="1:8">
      <c r="A252" s="4" t="s">
        <v>400</v>
      </c>
      <c r="B252" s="5" t="n">
        <v>505130</v>
      </c>
      <c r="D252" s="5" t="n">
        <v>506685</v>
      </c>
    </row>
    <row r="253" spans="1:8">
      <c r="A253" s="4" t="s">
        <v>405</v>
      </c>
    </row>
    <row r="254" spans="1:8">
      <c r="A254" s="3" t="s">
        <v>389</v>
      </c>
    </row>
    <row r="255" spans="1:8">
      <c r="A255" s="4" t="s">
        <v>36</v>
      </c>
      <c r="B255" s="5" t="n">
        <v>11361</v>
      </c>
      <c r="D255" s="5" t="n">
        <v>14541</v>
      </c>
    </row>
    <row r="256" spans="1:8">
      <c r="A256" s="4" t="s">
        <v>37</v>
      </c>
      <c r="B256" s="5" t="n">
        <v>2189</v>
      </c>
      <c r="D256" s="5" t="n">
        <v>4476</v>
      </c>
    </row>
    <row r="257" spans="1:8">
      <c r="A257" s="4" t="s">
        <v>38</v>
      </c>
      <c r="B257" s="5" t="n">
        <v>5217</v>
      </c>
      <c r="D257" s="5" t="n">
        <v>4922</v>
      </c>
    </row>
    <row r="258" spans="1:8">
      <c r="A258" s="4" t="s">
        <v>395</v>
      </c>
      <c r="B258" s="5" t="n">
        <v>4869</v>
      </c>
      <c r="D258" s="5" t="n">
        <v>5771</v>
      </c>
    </row>
    <row r="259" spans="1:8">
      <c r="A259" s="4" t="s">
        <v>40</v>
      </c>
      <c r="B259" s="5" t="n">
        <v>0</v>
      </c>
      <c r="D259" s="5" t="n">
        <v>0</v>
      </c>
    </row>
    <row r="260" spans="1:8">
      <c r="A260" s="4" t="s">
        <v>41</v>
      </c>
      <c r="B260" s="5" t="n">
        <v>0</v>
      </c>
      <c r="D260" s="5" t="n">
        <v>0</v>
      </c>
    </row>
    <row r="261" spans="1:8">
      <c r="A261" s="4" t="s">
        <v>42</v>
      </c>
      <c r="B261" s="5" t="n">
        <v>1916</v>
      </c>
      <c r="D261" s="5" t="n">
        <v>2321</v>
      </c>
    </row>
    <row r="262" spans="1:8">
      <c r="A262" s="4" t="s">
        <v>43</v>
      </c>
      <c r="B262" s="5" t="n">
        <v>151</v>
      </c>
      <c r="D262" s="5" t="n">
        <v>151</v>
      </c>
    </row>
    <row r="263" spans="1:8">
      <c r="A263" s="4" t="s">
        <v>223</v>
      </c>
      <c r="B263" s="5" t="n">
        <v>25703</v>
      </c>
      <c r="D263" s="5" t="n">
        <v>32182</v>
      </c>
    </row>
    <row r="264" spans="1:8">
      <c r="A264" s="4" t="s">
        <v>45</v>
      </c>
      <c r="B264" s="5" t="n">
        <v>24713</v>
      </c>
      <c r="D264" s="5" t="n">
        <v>20774</v>
      </c>
    </row>
    <row r="265" spans="1:8">
      <c r="A265" s="4" t="s">
        <v>46</v>
      </c>
      <c r="B265" s="5" t="n">
        <v>0</v>
      </c>
      <c r="D265" s="5" t="n">
        <v>0</v>
      </c>
    </row>
    <row r="266" spans="1:8">
      <c r="A266" s="4" t="s">
        <v>47</v>
      </c>
      <c r="B266" s="5" t="n">
        <v>4947</v>
      </c>
      <c r="D266" s="5" t="n">
        <v>5230</v>
      </c>
    </row>
    <row r="267" spans="1:8">
      <c r="A267" s="4" t="s">
        <v>48</v>
      </c>
      <c r="B267" s="5" t="n">
        <v>161</v>
      </c>
      <c r="D267" s="5" t="n">
        <v>331</v>
      </c>
    </row>
    <row r="268" spans="1:8">
      <c r="A268" s="4" t="s">
        <v>49</v>
      </c>
      <c r="B268" s="5" t="n">
        <v>5173</v>
      </c>
      <c r="D268" s="5" t="n">
        <v>4286</v>
      </c>
    </row>
    <row r="269" spans="1:8">
      <c r="A269" s="4" t="s">
        <v>50</v>
      </c>
      <c r="B269" s="5" t="n">
        <v>7907</v>
      </c>
      <c r="D269" s="5" t="n">
        <v>6536</v>
      </c>
    </row>
    <row r="270" spans="1:8">
      <c r="A270" s="4" t="s">
        <v>51</v>
      </c>
      <c r="B270" s="5" t="n">
        <v>6662</v>
      </c>
      <c r="D270" s="5" t="n">
        <v>6325</v>
      </c>
    </row>
    <row r="271" spans="1:8">
      <c r="A271" s="4" t="s">
        <v>52</v>
      </c>
      <c r="B271" s="5" t="n">
        <v>105246</v>
      </c>
      <c r="D271" s="5" t="n">
        <v>108008</v>
      </c>
    </row>
    <row r="272" spans="1:8">
      <c r="A272" s="4" t="s">
        <v>53</v>
      </c>
      <c r="B272" s="5" t="n">
        <v>80112</v>
      </c>
      <c r="D272" s="5" t="n">
        <v>80112</v>
      </c>
    </row>
    <row r="273" spans="1:8">
      <c r="A273" s="4" t="s">
        <v>54</v>
      </c>
      <c r="B273" s="5" t="n">
        <v>79519</v>
      </c>
      <c r="D273" s="5" t="n">
        <v>80062</v>
      </c>
    </row>
    <row r="274" spans="1:8">
      <c r="A274" s="4" t="s">
        <v>55</v>
      </c>
      <c r="B274" s="5" t="n">
        <v>3592</v>
      </c>
      <c r="D274" s="5" t="n">
        <v>4302</v>
      </c>
    </row>
    <row r="275" spans="1:8">
      <c r="A275" s="4" t="s">
        <v>56</v>
      </c>
      <c r="B275" s="5" t="n">
        <v>138804</v>
      </c>
      <c r="D275" s="5" t="n">
        <v>136452</v>
      </c>
    </row>
    <row r="276" spans="1:8">
      <c r="A276" s="4" t="s">
        <v>396</v>
      </c>
      <c r="C276" s="6" t="n">
        <v>482539</v>
      </c>
      <c r="D276" s="5" t="n">
        <v>484600</v>
      </c>
    </row>
    <row r="277" spans="1:8">
      <c r="A277" s="4" t="s">
        <v>59</v>
      </c>
      <c r="B277" s="5" t="n">
        <v>10946</v>
      </c>
      <c r="D277" s="5" t="n">
        <v>10924</v>
      </c>
    </row>
    <row r="278" spans="1:8">
      <c r="A278" s="4" t="s">
        <v>60</v>
      </c>
      <c r="B278" s="5" t="n">
        <v>2801</v>
      </c>
      <c r="D278" s="5" t="n">
        <v>2644</v>
      </c>
    </row>
    <row r="279" spans="1:8">
      <c r="A279" s="4" t="s">
        <v>61</v>
      </c>
      <c r="B279" s="5" t="n">
        <v>41221</v>
      </c>
      <c r="D279" s="5" t="n">
        <v>42257</v>
      </c>
    </row>
    <row r="280" spans="1:8">
      <c r="A280" s="4" t="s">
        <v>62</v>
      </c>
      <c r="B280" s="5" t="n">
        <v>5209</v>
      </c>
      <c r="D280" s="5" t="n">
        <v>1329</v>
      </c>
    </row>
    <row r="281" spans="1:8">
      <c r="A281" s="4" t="s">
        <v>63</v>
      </c>
      <c r="B281" s="5" t="n">
        <v>4417</v>
      </c>
      <c r="D281" s="5" t="n">
        <v>4917</v>
      </c>
    </row>
    <row r="282" spans="1:8">
      <c r="A282" s="4" t="s">
        <v>64</v>
      </c>
      <c r="B282" s="5" t="n">
        <v>184567</v>
      </c>
      <c r="D282" s="5" t="n">
        <v>186469</v>
      </c>
    </row>
    <row r="283" spans="1:8">
      <c r="A283" s="4" t="s">
        <v>65</v>
      </c>
      <c r="B283" s="5" t="n">
        <v>52822</v>
      </c>
      <c r="D283" s="5" t="n">
        <v>52105</v>
      </c>
    </row>
    <row r="284" spans="1:8">
      <c r="A284" s="4" t="s">
        <v>66</v>
      </c>
      <c r="B284" s="5" t="n">
        <v>28796</v>
      </c>
      <c r="D284" s="5" t="n">
        <v>28745</v>
      </c>
    </row>
    <row r="285" spans="1:8">
      <c r="A285" s="4" t="s">
        <v>67</v>
      </c>
      <c r="B285" s="5" t="n">
        <v>112866</v>
      </c>
      <c r="D285" s="5" t="n">
        <v>105900</v>
      </c>
    </row>
    <row r="286" spans="1:8">
      <c r="A286" s="4" t="s">
        <v>397</v>
      </c>
      <c r="B286" s="5" t="n">
        <v>443645</v>
      </c>
      <c r="D286" s="5" t="n">
        <v>435290</v>
      </c>
    </row>
    <row r="287" spans="1:8">
      <c r="A287" s="4" t="s">
        <v>69</v>
      </c>
      <c r="B287" s="5" t="n">
        <v>5477</v>
      </c>
      <c r="D287" s="5" t="n">
        <v>5461</v>
      </c>
    </row>
    <row r="288" spans="1:8">
      <c r="A288" s="4" t="s">
        <v>71</v>
      </c>
      <c r="B288" s="5" t="n">
        <v>356609</v>
      </c>
      <c r="D288" s="5" t="n">
        <v>356021</v>
      </c>
    </row>
    <row r="289" spans="1:8">
      <c r="A289" s="4" t="s">
        <v>72</v>
      </c>
      <c r="B289" s="5" t="n">
        <v>-364917</v>
      </c>
      <c r="D289" s="5" t="n">
        <v>-313487</v>
      </c>
    </row>
    <row r="290" spans="1:8">
      <c r="A290" s="4" t="s">
        <v>73</v>
      </c>
      <c r="B290" s="5" t="n">
        <v>36322</v>
      </c>
      <c r="D290" s="5" t="n">
        <v>-3852</v>
      </c>
    </row>
    <row r="291" spans="1:8">
      <c r="A291" s="4" t="s">
        <v>398</v>
      </c>
      <c r="B291" s="5" t="n">
        <v>28014</v>
      </c>
      <c r="D291" s="5" t="n">
        <v>38682</v>
      </c>
    </row>
    <row r="292" spans="1:8">
      <c r="A292" s="4" t="s">
        <v>75</v>
      </c>
      <c r="B292" s="5" t="n">
        <v>5403</v>
      </c>
      <c r="D292" s="5" t="n">
        <v>5167</v>
      </c>
    </row>
    <row r="293" spans="1:8">
      <c r="A293" s="4" t="s">
        <v>399</v>
      </c>
      <c r="B293" s="5" t="n">
        <v>33417</v>
      </c>
      <c r="D293" s="5" t="n">
        <v>43849</v>
      </c>
    </row>
    <row r="294" spans="1:8">
      <c r="A294" s="4" t="s">
        <v>400</v>
      </c>
      <c r="B294" s="6" t="n">
        <v>482539</v>
      </c>
      <c r="D294" s="6" t="n">
        <v>484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406</v>
      </c>
      <c r="B1" s="2" t="s">
        <v>91</v>
      </c>
      <c r="G1" s="2" t="s">
        <v>1</v>
      </c>
      <c r="I1" s="2" t="s">
        <v>145</v>
      </c>
    </row>
    <row r="2" spans="1:9">
      <c r="B2" s="2" t="s">
        <v>2</v>
      </c>
      <c r="C2" s="2" t="s">
        <v>32</v>
      </c>
      <c r="D2" s="2" t="s">
        <v>146</v>
      </c>
      <c r="E2" s="2" t="s">
        <v>147</v>
      </c>
      <c r="F2" s="2" t="s">
        <v>148</v>
      </c>
      <c r="G2" s="2" t="s">
        <v>2</v>
      </c>
      <c r="H2" s="2" t="s">
        <v>32</v>
      </c>
      <c r="I2" s="2" t="s">
        <v>149</v>
      </c>
    </row>
    <row r="3" spans="1:9">
      <c r="A3" s="3" t="s">
        <v>389</v>
      </c>
    </row>
    <row r="4" spans="1:9">
      <c r="A4" s="4" t="s">
        <v>391</v>
      </c>
      <c r="B4" s="6" t="n">
        <v>8860</v>
      </c>
      <c r="C4" s="6" t="n">
        <v>6564</v>
      </c>
      <c r="G4" s="6" t="n">
        <v>18511</v>
      </c>
      <c r="H4" s="6" t="n">
        <v>13219</v>
      </c>
    </row>
    <row r="5" spans="1:9">
      <c r="A5" s="4" t="s">
        <v>94</v>
      </c>
      <c r="B5" s="5" t="n">
        <v>3345</v>
      </c>
      <c r="C5" s="5" t="n">
        <v>3348</v>
      </c>
      <c r="G5" s="5" t="n">
        <v>6693</v>
      </c>
      <c r="H5" s="5" t="n">
        <v>6695</v>
      </c>
    </row>
    <row r="6" spans="1:9">
      <c r="A6" s="4" t="s">
        <v>407</v>
      </c>
      <c r="B6" s="5" t="n">
        <v>108</v>
      </c>
      <c r="C6" s="5" t="n">
        <v>211</v>
      </c>
      <c r="G6" s="5" t="n">
        <v>321</v>
      </c>
      <c r="H6" s="5" t="n">
        <v>508</v>
      </c>
    </row>
    <row r="7" spans="1:9">
      <c r="A7" s="4" t="s">
        <v>408</v>
      </c>
      <c r="B7" s="5" t="n">
        <v>12313</v>
      </c>
      <c r="C7" s="5" t="n">
        <v>10123</v>
      </c>
      <c r="G7" s="5" t="n">
        <v>25525</v>
      </c>
      <c r="H7" s="5" t="n">
        <v>20422</v>
      </c>
    </row>
    <row r="8" spans="1:9">
      <c r="A8" s="4" t="s">
        <v>98</v>
      </c>
      <c r="B8" s="5" t="n">
        <v>1392</v>
      </c>
      <c r="C8" s="5" t="n">
        <v>1318</v>
      </c>
      <c r="G8" s="5" t="n">
        <v>2764</v>
      </c>
      <c r="H8" s="5" t="n">
        <v>2679</v>
      </c>
    </row>
    <row r="9" spans="1:9">
      <c r="A9" s="4" t="s">
        <v>409</v>
      </c>
      <c r="B9" s="5" t="n">
        <v>1301</v>
      </c>
      <c r="G9" s="5" t="n">
        <v>1647</v>
      </c>
    </row>
    <row r="10" spans="1:9">
      <c r="A10" s="4" t="s">
        <v>100</v>
      </c>
      <c r="B10" s="5" t="n">
        <v>834</v>
      </c>
      <c r="C10" s="5" t="n">
        <v>834</v>
      </c>
      <c r="G10" s="5" t="n">
        <v>1747</v>
      </c>
      <c r="H10" s="5" t="n">
        <v>1629</v>
      </c>
    </row>
    <row r="11" spans="1:9">
      <c r="A11" s="4" t="s">
        <v>101</v>
      </c>
      <c r="B11" s="5" t="n">
        <v>1464</v>
      </c>
      <c r="C11" s="5" t="n">
        <v>1291</v>
      </c>
      <c r="G11" s="5" t="n">
        <v>3716</v>
      </c>
      <c r="H11" s="5" t="n">
        <v>2595</v>
      </c>
    </row>
    <row r="12" spans="1:9">
      <c r="A12" s="4" t="s">
        <v>102</v>
      </c>
      <c r="B12" s="5" t="n">
        <v>7295</v>
      </c>
      <c r="C12" s="5" t="n">
        <v>6499</v>
      </c>
      <c r="G12" s="5" t="n">
        <v>14771</v>
      </c>
      <c r="H12" s="5" t="n">
        <v>12485</v>
      </c>
    </row>
    <row r="13" spans="1:9">
      <c r="A13" s="4" t="s">
        <v>103</v>
      </c>
      <c r="B13" s="5" t="n">
        <v>1546</v>
      </c>
      <c r="C13" s="5" t="n">
        <v>1569</v>
      </c>
      <c r="G13" s="5" t="n">
        <v>3098</v>
      </c>
      <c r="H13" s="5" t="n">
        <v>3143</v>
      </c>
    </row>
    <row r="14" spans="1:9">
      <c r="A14" s="4" t="s">
        <v>410</v>
      </c>
      <c r="B14" s="5" t="n">
        <v>13832</v>
      </c>
      <c r="C14" s="5" t="n">
        <v>11510</v>
      </c>
      <c r="G14" s="5" t="n">
        <v>27743</v>
      </c>
      <c r="H14" s="5" t="n">
        <v>22530</v>
      </c>
    </row>
    <row r="15" spans="1:9">
      <c r="A15" s="4" t="s">
        <v>411</v>
      </c>
      <c r="B15" s="5" t="n">
        <v>-1519</v>
      </c>
      <c r="C15" s="5" t="n">
        <v>-1387</v>
      </c>
      <c r="G15" s="5" t="n">
        <v>-2218</v>
      </c>
      <c r="H15" s="5" t="n">
        <v>-2108</v>
      </c>
    </row>
    <row r="16" spans="1:9">
      <c r="A16" s="4" t="s">
        <v>412</v>
      </c>
      <c r="B16" s="5" t="n">
        <v>1010</v>
      </c>
      <c r="C16" s="5" t="n">
        <v>864</v>
      </c>
      <c r="G16" s="5" t="n">
        <v>1648</v>
      </c>
      <c r="H16" s="5" t="n">
        <v>2032</v>
      </c>
    </row>
    <row r="17" spans="1:9">
      <c r="A17" s="4" t="s">
        <v>108</v>
      </c>
      <c r="B17" s="5" t="n">
        <v>132</v>
      </c>
      <c r="C17" s="5" t="n">
        <v>-1</v>
      </c>
      <c r="G17" s="5" t="n">
        <v>397</v>
      </c>
      <c r="H17" s="5" t="n">
        <v>-1</v>
      </c>
    </row>
    <row r="18" spans="1:9">
      <c r="A18" s="4" t="s">
        <v>109</v>
      </c>
      <c r="B18" s="5" t="n">
        <v>-421</v>
      </c>
      <c r="C18" s="5" t="n">
        <v>0</v>
      </c>
      <c r="G18" s="5" t="n">
        <v>744</v>
      </c>
      <c r="H18" s="5" t="n">
        <v>0</v>
      </c>
    </row>
    <row r="19" spans="1:9">
      <c r="A19" s="4" t="s">
        <v>413</v>
      </c>
      <c r="B19" s="5" t="n">
        <v>-525</v>
      </c>
      <c r="C19" s="5" t="n">
        <v>-1713</v>
      </c>
      <c r="G19" s="5" t="n">
        <v>-1461</v>
      </c>
      <c r="H19" s="5" t="n">
        <v>-1659</v>
      </c>
    </row>
    <row r="20" spans="1:9">
      <c r="A20" s="4" t="s">
        <v>111</v>
      </c>
      <c r="B20" s="5" t="n">
        <v>-155</v>
      </c>
      <c r="C20" s="5" t="n">
        <v>-1512</v>
      </c>
      <c r="G20" s="5" t="n">
        <v>-155</v>
      </c>
      <c r="H20" s="5" t="n">
        <v>-1265</v>
      </c>
    </row>
    <row r="21" spans="1:9">
      <c r="A21" s="4" t="s">
        <v>112</v>
      </c>
      <c r="B21" s="5" t="n">
        <v>14</v>
      </c>
      <c r="C21" s="5" t="n">
        <v>13</v>
      </c>
      <c r="G21" s="5" t="n">
        <v>21</v>
      </c>
      <c r="H21" s="5" t="n">
        <v>26</v>
      </c>
    </row>
    <row r="22" spans="1:9">
      <c r="A22" s="4" t="s">
        <v>113</v>
      </c>
      <c r="B22" s="5" t="n">
        <v>-1844</v>
      </c>
      <c r="C22" s="5" t="n">
        <v>-1549</v>
      </c>
      <c r="G22" s="5" t="n">
        <v>-3561</v>
      </c>
      <c r="H22" s="5" t="n">
        <v>-3048</v>
      </c>
    </row>
    <row r="23" spans="1:9">
      <c r="A23" s="4" t="s">
        <v>414</v>
      </c>
      <c r="B23" s="5" t="n">
        <v>-254</v>
      </c>
      <c r="C23" s="5" t="n">
        <v>-272</v>
      </c>
      <c r="G23" s="5" t="n">
        <v>-509</v>
      </c>
      <c r="H23" s="5" t="n">
        <v>-546</v>
      </c>
    </row>
    <row r="24" spans="1:9">
      <c r="A24" s="4" t="s">
        <v>116</v>
      </c>
      <c r="B24" s="5" t="n">
        <v>-142</v>
      </c>
      <c r="C24" s="5" t="n">
        <v>-2702</v>
      </c>
      <c r="G24" s="5" t="n">
        <v>-1061</v>
      </c>
      <c r="H24" s="5" t="n">
        <v>-4591</v>
      </c>
    </row>
    <row r="25" spans="1:9">
      <c r="A25" s="4" t="s">
        <v>117</v>
      </c>
      <c r="B25" s="5" t="n">
        <v>17</v>
      </c>
      <c r="C25" s="5" t="n">
        <v>0</v>
      </c>
      <c r="F25" s="6" t="n">
        <v>0</v>
      </c>
      <c r="G25" s="5" t="n">
        <v>17</v>
      </c>
      <c r="H25" s="5" t="n">
        <v>0</v>
      </c>
      <c r="I25" s="6" t="n">
        <v>0</v>
      </c>
    </row>
    <row r="26" spans="1:9">
      <c r="A26" s="4" t="s">
        <v>118</v>
      </c>
      <c r="B26" s="5" t="n">
        <v>-385</v>
      </c>
      <c r="C26" s="5" t="n">
        <v>-145</v>
      </c>
      <c r="G26" s="5" t="n">
        <v>-284</v>
      </c>
      <c r="H26" s="5" t="n">
        <v>2240</v>
      </c>
    </row>
    <row r="27" spans="1:9">
      <c r="A27" s="4" t="s">
        <v>415</v>
      </c>
      <c r="B27" s="5" t="n">
        <v>-2553</v>
      </c>
      <c r="C27" s="5" t="n">
        <v>-6805</v>
      </c>
      <c r="G27" s="5" t="n">
        <v>-4204</v>
      </c>
      <c r="H27" s="5" t="n">
        <v>-6600</v>
      </c>
    </row>
    <row r="28" spans="1:9">
      <c r="A28" s="4" t="s">
        <v>120</v>
      </c>
      <c r="B28" s="5" t="n">
        <v>-4072</v>
      </c>
      <c r="C28" s="5" t="n">
        <v>-8192</v>
      </c>
      <c r="G28" s="5" t="n">
        <v>-6422</v>
      </c>
      <c r="H28" s="5" t="n">
        <v>-8708</v>
      </c>
    </row>
    <row r="29" spans="1:9">
      <c r="A29" s="4" t="s">
        <v>121</v>
      </c>
      <c r="B29" s="5" t="n">
        <v>190</v>
      </c>
      <c r="C29" s="5" t="n">
        <v>1255</v>
      </c>
      <c r="G29" s="5" t="n">
        <v>444</v>
      </c>
      <c r="H29" s="5" t="n">
        <v>1524</v>
      </c>
    </row>
    <row r="30" spans="1:9">
      <c r="A30" s="4" t="s">
        <v>122</v>
      </c>
      <c r="B30" s="5" t="n">
        <v>-4262</v>
      </c>
      <c r="C30" s="5" t="n">
        <v>-9447</v>
      </c>
      <c r="G30" s="5" t="n">
        <v>-6866</v>
      </c>
      <c r="H30" s="5" t="n">
        <v>-10232</v>
      </c>
    </row>
    <row r="31" spans="1:9">
      <c r="A31" s="4" t="s">
        <v>123</v>
      </c>
      <c r="B31" s="5" t="n">
        <v>594</v>
      </c>
      <c r="C31" s="5" t="n">
        <v>358</v>
      </c>
      <c r="E31" s="6" t="n">
        <v>358</v>
      </c>
      <c r="G31" s="5" t="n">
        <v>980</v>
      </c>
      <c r="H31" s="5" t="n">
        <v>-97</v>
      </c>
    </row>
    <row r="32" spans="1:9">
      <c r="A32" s="4" t="s">
        <v>124</v>
      </c>
      <c r="B32" s="5" t="n">
        <v>-6628</v>
      </c>
      <c r="C32" s="5" t="n">
        <v>1017</v>
      </c>
      <c r="D32" s="6" t="n">
        <v>1017</v>
      </c>
      <c r="G32" s="5" t="n">
        <v>-6628</v>
      </c>
      <c r="H32" s="5" t="n">
        <v>1017</v>
      </c>
    </row>
    <row r="33" spans="1:9">
      <c r="A33" s="4" t="s">
        <v>390</v>
      </c>
      <c r="B33" s="5" t="n">
        <v>-10296</v>
      </c>
      <c r="C33" s="5" t="n">
        <v>-8072</v>
      </c>
      <c r="G33" s="5" t="n">
        <v>-12514</v>
      </c>
      <c r="H33" s="5" t="n">
        <v>-9312</v>
      </c>
    </row>
    <row r="34" spans="1:9">
      <c r="A34" s="4" t="s">
        <v>126</v>
      </c>
      <c r="B34" s="5" t="n">
        <v>158</v>
      </c>
      <c r="C34" s="5" t="n">
        <v>-338</v>
      </c>
      <c r="G34" s="5" t="n">
        <v>517</v>
      </c>
      <c r="H34" s="5" t="n">
        <v>-139</v>
      </c>
    </row>
    <row r="35" spans="1:9">
      <c r="A35" s="4" t="s">
        <v>127</v>
      </c>
      <c r="B35" s="5" t="n">
        <v>259</v>
      </c>
      <c r="C35" s="5" t="n">
        <v>286</v>
      </c>
      <c r="G35" s="5" t="n">
        <v>512</v>
      </c>
      <c r="H35" s="5" t="n">
        <v>588</v>
      </c>
    </row>
    <row r="36" spans="1:9">
      <c r="A36" s="4" t="s">
        <v>416</v>
      </c>
      <c r="B36" s="6" t="n">
        <v>-10713</v>
      </c>
      <c r="C36" s="6" t="n">
        <v>-8020</v>
      </c>
      <c r="G36" s="6" t="n">
        <v>-13543</v>
      </c>
      <c r="H36" s="6" t="n">
        <v>-9761</v>
      </c>
    </row>
    <row r="37" spans="1:9">
      <c r="A37" s="4" t="s">
        <v>130</v>
      </c>
      <c r="B37" s="7" t="n">
        <v>-0.22</v>
      </c>
      <c r="C37" s="7" t="n">
        <v>-0.44</v>
      </c>
      <c r="D37" s="7" t="n">
        <v>-0.44</v>
      </c>
      <c r="G37" s="7" t="n">
        <v>-0.36</v>
      </c>
      <c r="H37" s="7" t="n">
        <v>-0.5</v>
      </c>
    </row>
    <row r="38" spans="1:9">
      <c r="A38" s="4" t="s">
        <v>131</v>
      </c>
      <c r="B38" s="8" t="n">
        <v>-0.22</v>
      </c>
      <c r="C38" s="8" t="n">
        <v>-0.44</v>
      </c>
      <c r="D38" s="8" t="n">
        <v>-0.44</v>
      </c>
      <c r="G38" s="8" t="n">
        <v>-0.36</v>
      </c>
      <c r="H38" s="8" t="n">
        <v>-0.5</v>
      </c>
    </row>
    <row r="39" spans="1:9">
      <c r="A39" s="4" t="s">
        <v>130</v>
      </c>
      <c r="B39" s="8" t="n">
        <v>-0.28</v>
      </c>
      <c r="D39" s="8" t="n">
        <v>0.06</v>
      </c>
      <c r="G39" s="8" t="n">
        <v>-0.26</v>
      </c>
      <c r="H39" s="8" t="n">
        <v>0.04</v>
      </c>
    </row>
    <row r="40" spans="1:9">
      <c r="A40" s="4" t="s">
        <v>131</v>
      </c>
      <c r="B40" s="8" t="n">
        <v>-0.28</v>
      </c>
      <c r="D40" s="7" t="n">
        <v>0.06</v>
      </c>
      <c r="G40" s="8" t="n">
        <v>-0.26</v>
      </c>
      <c r="H40" s="8" t="n">
        <v>0.04</v>
      </c>
    </row>
    <row r="41" spans="1:9">
      <c r="A41" s="4" t="s">
        <v>130</v>
      </c>
      <c r="B41" s="8" t="n">
        <v>-0.49</v>
      </c>
      <c r="C41" s="8" t="n">
        <v>-0.37</v>
      </c>
      <c r="G41" s="8" t="n">
        <v>-0.62</v>
      </c>
      <c r="H41" s="8" t="n">
        <v>-0.45</v>
      </c>
    </row>
    <row r="42" spans="1:9">
      <c r="A42" s="4" t="s">
        <v>131</v>
      </c>
      <c r="B42" s="7" t="n">
        <v>-0.49</v>
      </c>
      <c r="C42" s="7" t="n">
        <v>-0.37</v>
      </c>
      <c r="G42" s="7" t="n">
        <v>-0.62</v>
      </c>
      <c r="H42" s="7" t="n">
        <v>-0.45</v>
      </c>
    </row>
    <row r="43" spans="1:9">
      <c r="A43" s="4" t="s">
        <v>417</v>
      </c>
      <c r="B43" s="5" t="n">
        <v>21708</v>
      </c>
      <c r="C43" s="5" t="n">
        <v>21458</v>
      </c>
      <c r="G43" s="5" t="n">
        <v>21708</v>
      </c>
      <c r="H43" s="5" t="n">
        <v>21458</v>
      </c>
    </row>
    <row r="44" spans="1:9">
      <c r="A44" s="4" t="s">
        <v>131</v>
      </c>
      <c r="B44" s="5" t="n">
        <v>21708</v>
      </c>
      <c r="C44" s="5" t="n">
        <v>21458</v>
      </c>
      <c r="G44" s="5" t="n">
        <v>21708</v>
      </c>
      <c r="H44" s="5" t="n">
        <v>21458</v>
      </c>
    </row>
    <row r="45" spans="1:9">
      <c r="A45" s="4" t="s">
        <v>418</v>
      </c>
      <c r="B45" s="6" t="n">
        <v>0</v>
      </c>
      <c r="C45" s="6" t="n">
        <v>-212</v>
      </c>
      <c r="G45" s="6" t="n">
        <v>0</v>
      </c>
      <c r="H45" s="6" t="n">
        <v>-212</v>
      </c>
    </row>
    <row r="46" spans="1:9">
      <c r="A46" s="4" t="s">
        <v>401</v>
      </c>
    </row>
    <row r="47" spans="1:9">
      <c r="A47" s="3" t="s">
        <v>389</v>
      </c>
    </row>
    <row r="48" spans="1:9">
      <c r="A48" s="4" t="s">
        <v>391</v>
      </c>
      <c r="B48" s="5" t="n">
        <v>0</v>
      </c>
      <c r="C48" s="5" t="n">
        <v>0</v>
      </c>
      <c r="G48" s="5" t="n">
        <v>0</v>
      </c>
      <c r="H48" s="5" t="n">
        <v>0</v>
      </c>
    </row>
    <row r="49" spans="1:9">
      <c r="A49" s="4" t="s">
        <v>94</v>
      </c>
      <c r="B49" s="5" t="n">
        <v>0</v>
      </c>
      <c r="C49" s="5" t="n">
        <v>0</v>
      </c>
      <c r="G49" s="5" t="n">
        <v>0</v>
      </c>
      <c r="H49" s="5" t="n">
        <v>0</v>
      </c>
    </row>
    <row r="50" spans="1:9">
      <c r="A50" s="4" t="s">
        <v>407</v>
      </c>
      <c r="B50" s="5" t="n">
        <v>0</v>
      </c>
      <c r="C50" s="5" t="n">
        <v>0</v>
      </c>
      <c r="G50" s="5" t="n">
        <v>0</v>
      </c>
      <c r="H50" s="5" t="n">
        <v>0</v>
      </c>
    </row>
    <row r="51" spans="1:9">
      <c r="A51" s="4" t="s">
        <v>408</v>
      </c>
      <c r="B51" s="5" t="n">
        <v>0</v>
      </c>
      <c r="C51" s="5" t="n">
        <v>0</v>
      </c>
      <c r="G51" s="5" t="n">
        <v>0</v>
      </c>
      <c r="H51" s="5" t="n">
        <v>0</v>
      </c>
    </row>
    <row r="52" spans="1:9">
      <c r="A52" s="4" t="s">
        <v>98</v>
      </c>
      <c r="B52" s="5" t="n">
        <v>0</v>
      </c>
      <c r="C52" s="5" t="n">
        <v>0</v>
      </c>
      <c r="G52" s="5" t="n">
        <v>0</v>
      </c>
      <c r="H52" s="5" t="n">
        <v>0</v>
      </c>
    </row>
    <row r="53" spans="1:9">
      <c r="A53" s="4" t="s">
        <v>409</v>
      </c>
      <c r="B53" s="5" t="n">
        <v>0</v>
      </c>
      <c r="C53" s="5" t="n">
        <v>0</v>
      </c>
      <c r="G53" s="5" t="n">
        <v>0</v>
      </c>
      <c r="H53" s="5" t="n">
        <v>0</v>
      </c>
    </row>
    <row r="54" spans="1:9">
      <c r="A54" s="4" t="s">
        <v>100</v>
      </c>
      <c r="B54" s="5" t="n">
        <v>0</v>
      </c>
      <c r="C54" s="5" t="n">
        <v>0</v>
      </c>
      <c r="G54" s="5" t="n">
        <v>0</v>
      </c>
      <c r="H54" s="5" t="n">
        <v>0</v>
      </c>
    </row>
    <row r="55" spans="1:9">
      <c r="A55" s="4" t="s">
        <v>101</v>
      </c>
      <c r="B55" s="5" t="n">
        <v>0</v>
      </c>
      <c r="C55" s="5" t="n">
        <v>0</v>
      </c>
      <c r="G55" s="5" t="n">
        <v>0</v>
      </c>
      <c r="H55" s="5" t="n">
        <v>0</v>
      </c>
    </row>
    <row r="56" spans="1:9">
      <c r="A56" s="4" t="s">
        <v>102</v>
      </c>
      <c r="B56" s="5" t="n">
        <v>0</v>
      </c>
      <c r="C56" s="5" t="n">
        <v>0</v>
      </c>
      <c r="G56" s="5" t="n">
        <v>0</v>
      </c>
      <c r="H56" s="5" t="n">
        <v>0</v>
      </c>
    </row>
    <row r="57" spans="1:9">
      <c r="A57" s="4" t="s">
        <v>103</v>
      </c>
      <c r="B57" s="5" t="n">
        <v>0</v>
      </c>
      <c r="C57" s="5" t="n">
        <v>0</v>
      </c>
      <c r="G57" s="5" t="n">
        <v>0</v>
      </c>
      <c r="H57" s="5" t="n">
        <v>0</v>
      </c>
    </row>
    <row r="58" spans="1:9">
      <c r="A58" s="4" t="s">
        <v>410</v>
      </c>
      <c r="B58" s="5" t="n">
        <v>0</v>
      </c>
      <c r="C58" s="5" t="n">
        <v>0</v>
      </c>
      <c r="G58" s="5" t="n">
        <v>0</v>
      </c>
      <c r="H58" s="5" t="n">
        <v>0</v>
      </c>
    </row>
    <row r="59" spans="1:9">
      <c r="A59" s="4" t="s">
        <v>411</v>
      </c>
      <c r="B59" s="5" t="n">
        <v>0</v>
      </c>
      <c r="C59" s="5" t="n">
        <v>0</v>
      </c>
      <c r="G59" s="5" t="n">
        <v>0</v>
      </c>
      <c r="H59" s="5" t="n">
        <v>0</v>
      </c>
    </row>
    <row r="60" spans="1:9">
      <c r="A60" s="4" t="s">
        <v>412</v>
      </c>
      <c r="B60" s="5" t="n">
        <v>-70</v>
      </c>
      <c r="C60" s="5" t="n">
        <v>475</v>
      </c>
      <c r="G60" s="5" t="n">
        <v>-613</v>
      </c>
      <c r="H60" s="5" t="n">
        <v>785</v>
      </c>
    </row>
    <row r="61" spans="1:9">
      <c r="A61" s="4" t="s">
        <v>108</v>
      </c>
      <c r="B61" s="5" t="n">
        <v>133</v>
      </c>
      <c r="C61" s="5" t="n">
        <v>0</v>
      </c>
      <c r="G61" s="5" t="n">
        <v>137</v>
      </c>
      <c r="H61" s="5" t="n">
        <v>0</v>
      </c>
    </row>
    <row r="62" spans="1:9">
      <c r="A62" s="4" t="s">
        <v>109</v>
      </c>
      <c r="B62" s="5" t="n">
        <v>-173</v>
      </c>
      <c r="G62" s="5" t="n">
        <v>130</v>
      </c>
    </row>
    <row r="63" spans="1:9">
      <c r="A63" s="4" t="s">
        <v>413</v>
      </c>
      <c r="B63" s="5" t="n">
        <v>0</v>
      </c>
      <c r="C63" s="5" t="n">
        <v>-821</v>
      </c>
      <c r="G63" s="5" t="n">
        <v>0</v>
      </c>
      <c r="H63" s="5" t="n">
        <v>-960</v>
      </c>
    </row>
    <row r="64" spans="1:9">
      <c r="A64" s="4" t="s">
        <v>111</v>
      </c>
      <c r="B64" s="5" t="n">
        <v>0</v>
      </c>
      <c r="C64" s="5" t="n">
        <v>0</v>
      </c>
      <c r="G64" s="5" t="n">
        <v>0</v>
      </c>
      <c r="H64" s="5" t="n">
        <v>0</v>
      </c>
    </row>
    <row r="65" spans="1:9">
      <c r="A65" s="4" t="s">
        <v>112</v>
      </c>
      <c r="B65" s="5" t="n">
        <v>0</v>
      </c>
      <c r="C65" s="5" t="n">
        <v>0</v>
      </c>
      <c r="G65" s="5" t="n">
        <v>0</v>
      </c>
      <c r="H65" s="5" t="n">
        <v>0</v>
      </c>
    </row>
    <row r="66" spans="1:9">
      <c r="A66" s="4" t="s">
        <v>113</v>
      </c>
      <c r="B66" s="5" t="n">
        <v>0</v>
      </c>
      <c r="C66" s="5" t="n">
        <v>0</v>
      </c>
      <c r="G66" s="5" t="n">
        <v>0</v>
      </c>
      <c r="H66" s="5" t="n">
        <v>0</v>
      </c>
    </row>
    <row r="67" spans="1:9">
      <c r="A67" s="4" t="s">
        <v>414</v>
      </c>
      <c r="B67" s="5" t="n">
        <v>0</v>
      </c>
      <c r="C67" s="5" t="n">
        <v>0</v>
      </c>
      <c r="G67" s="5" t="n">
        <v>0</v>
      </c>
      <c r="H67" s="5" t="n">
        <v>0</v>
      </c>
    </row>
    <row r="68" spans="1:9">
      <c r="A68" s="4" t="s">
        <v>116</v>
      </c>
      <c r="B68" s="5" t="n">
        <v>0</v>
      </c>
      <c r="C68" s="5" t="n">
        <v>0</v>
      </c>
      <c r="G68" s="5" t="n">
        <v>0</v>
      </c>
      <c r="H68" s="5" t="n">
        <v>0</v>
      </c>
    </row>
    <row r="69" spans="1:9">
      <c r="A69" s="4" t="s">
        <v>117</v>
      </c>
      <c r="B69" s="5" t="n">
        <v>0</v>
      </c>
      <c r="G69" s="5" t="n">
        <v>0</v>
      </c>
    </row>
    <row r="70" spans="1:9">
      <c r="A70" s="4" t="s">
        <v>118</v>
      </c>
      <c r="B70" s="5" t="n">
        <v>0</v>
      </c>
      <c r="C70" s="5" t="n">
        <v>0</v>
      </c>
      <c r="G70" s="5" t="n">
        <v>0</v>
      </c>
      <c r="H70" s="5" t="n">
        <v>0</v>
      </c>
    </row>
    <row r="71" spans="1:9">
      <c r="A71" s="4" t="s">
        <v>415</v>
      </c>
      <c r="B71" s="5" t="n">
        <v>-110</v>
      </c>
      <c r="C71" s="5" t="n">
        <v>-346</v>
      </c>
      <c r="G71" s="5" t="n">
        <v>-346</v>
      </c>
      <c r="H71" s="5" t="n">
        <v>-175</v>
      </c>
    </row>
    <row r="72" spans="1:9">
      <c r="A72" s="4" t="s">
        <v>120</v>
      </c>
      <c r="B72" s="5" t="n">
        <v>-110</v>
      </c>
      <c r="C72" s="5" t="n">
        <v>-346</v>
      </c>
      <c r="G72" s="5" t="n">
        <v>-346</v>
      </c>
      <c r="H72" s="5" t="n">
        <v>-175</v>
      </c>
    </row>
    <row r="73" spans="1:9">
      <c r="A73" s="4" t="s">
        <v>121</v>
      </c>
      <c r="B73" s="5" t="n">
        <v>0</v>
      </c>
      <c r="C73" s="5" t="n">
        <v>0</v>
      </c>
      <c r="G73" s="5" t="n">
        <v>0</v>
      </c>
      <c r="H73" s="5" t="n">
        <v>0</v>
      </c>
    </row>
    <row r="74" spans="1:9">
      <c r="A74" s="4" t="s">
        <v>122</v>
      </c>
      <c r="B74" s="5" t="n">
        <v>-110</v>
      </c>
      <c r="C74" s="5" t="n">
        <v>-346</v>
      </c>
      <c r="G74" s="5" t="n">
        <v>-346</v>
      </c>
      <c r="H74" s="5" t="n">
        <v>-175</v>
      </c>
    </row>
    <row r="75" spans="1:9">
      <c r="A75" s="4" t="s">
        <v>123</v>
      </c>
      <c r="B75" s="5" t="n">
        <v>110</v>
      </c>
      <c r="C75" s="5" t="n">
        <v>346</v>
      </c>
      <c r="G75" s="5" t="n">
        <v>346</v>
      </c>
      <c r="H75" s="5" t="n">
        <v>175</v>
      </c>
    </row>
    <row r="76" spans="1:9">
      <c r="A76" s="4" t="s">
        <v>124</v>
      </c>
      <c r="B76" s="5" t="n">
        <v>0</v>
      </c>
      <c r="C76" s="5" t="n">
        <v>0</v>
      </c>
      <c r="G76" s="5" t="n">
        <v>0</v>
      </c>
      <c r="H76" s="5" t="n">
        <v>0</v>
      </c>
    </row>
    <row r="77" spans="1:9">
      <c r="A77" s="4" t="s">
        <v>390</v>
      </c>
      <c r="B77" s="5" t="n">
        <v>0</v>
      </c>
      <c r="C77" s="5" t="n">
        <v>0</v>
      </c>
      <c r="G77" s="5" t="n">
        <v>0</v>
      </c>
      <c r="H77" s="5" t="n">
        <v>0</v>
      </c>
    </row>
    <row r="78" spans="1:9">
      <c r="A78" s="4" t="s">
        <v>126</v>
      </c>
      <c r="B78" s="5" t="n">
        <v>0</v>
      </c>
      <c r="C78" s="5" t="n">
        <v>0</v>
      </c>
      <c r="G78" s="5" t="n">
        <v>0</v>
      </c>
      <c r="H78" s="5" t="n">
        <v>0</v>
      </c>
    </row>
    <row r="79" spans="1:9">
      <c r="A79" s="4" t="s">
        <v>127</v>
      </c>
      <c r="B79" s="5" t="n">
        <v>0</v>
      </c>
      <c r="C79" s="5" t="n">
        <v>0</v>
      </c>
      <c r="G79" s="5" t="n">
        <v>0</v>
      </c>
      <c r="H79" s="5" t="n">
        <v>0</v>
      </c>
    </row>
    <row r="80" spans="1:9">
      <c r="A80" s="4" t="s">
        <v>416</v>
      </c>
      <c r="B80" s="6" t="n">
        <v>0</v>
      </c>
      <c r="C80" s="6" t="n">
        <v>0</v>
      </c>
      <c r="G80" s="6" t="n">
        <v>0</v>
      </c>
      <c r="H80" s="6" t="n">
        <v>0</v>
      </c>
    </row>
    <row r="81" spans="1:9">
      <c r="A81" s="4" t="s">
        <v>130</v>
      </c>
      <c r="B81" s="7" t="n">
        <v>-0.01</v>
      </c>
      <c r="C81" s="7" t="n">
        <v>-0.01</v>
      </c>
      <c r="G81" s="7" t="n">
        <v>-0.01</v>
      </c>
      <c r="H81" s="7" t="n">
        <v>-0.01</v>
      </c>
    </row>
    <row r="82" spans="1:9">
      <c r="A82" s="4" t="s">
        <v>131</v>
      </c>
      <c r="B82" s="8" t="n">
        <v>-0.01</v>
      </c>
      <c r="C82" s="8" t="n">
        <v>-0.01</v>
      </c>
      <c r="G82" s="8" t="n">
        <v>-0.01</v>
      </c>
      <c r="H82" s="8" t="n">
        <v>-0.01</v>
      </c>
    </row>
    <row r="83" spans="1:9">
      <c r="A83" s="4" t="s">
        <v>130</v>
      </c>
      <c r="B83" s="5" t="n">
        <v>0</v>
      </c>
      <c r="C83" s="8" t="n">
        <v>0.01</v>
      </c>
      <c r="G83" s="8" t="n">
        <v>0.01</v>
      </c>
      <c r="H83" s="8" t="n">
        <v>0.01</v>
      </c>
    </row>
    <row r="84" spans="1:9">
      <c r="A84" s="4" t="s">
        <v>131</v>
      </c>
      <c r="B84" s="5" t="n">
        <v>0</v>
      </c>
      <c r="C84" s="8" t="n">
        <v>0.01</v>
      </c>
      <c r="G84" s="8" t="n">
        <v>0.01</v>
      </c>
      <c r="H84" s="8" t="n">
        <v>0.01</v>
      </c>
    </row>
    <row r="85" spans="1:9">
      <c r="A85" s="4" t="s">
        <v>130</v>
      </c>
      <c r="B85" s="5" t="n">
        <v>0</v>
      </c>
      <c r="C85" s="5" t="n">
        <v>0</v>
      </c>
      <c r="G85" s="5" t="n">
        <v>0</v>
      </c>
      <c r="H85" s="5" t="n">
        <v>0</v>
      </c>
    </row>
    <row r="86" spans="1:9">
      <c r="A86" s="4" t="s">
        <v>131</v>
      </c>
      <c r="B86" s="6" t="n">
        <v>0</v>
      </c>
      <c r="C86" s="6" t="n">
        <v>0</v>
      </c>
      <c r="G86" s="6" t="n">
        <v>0</v>
      </c>
      <c r="H86" s="6" t="n">
        <v>0</v>
      </c>
    </row>
    <row r="87" spans="1:9">
      <c r="A87" s="4" t="s">
        <v>417</v>
      </c>
      <c r="B87" s="5" t="n">
        <v>0</v>
      </c>
      <c r="C87" s="5" t="n">
        <v>0</v>
      </c>
      <c r="G87" s="5" t="n">
        <v>0</v>
      </c>
      <c r="H87" s="5" t="n">
        <v>0</v>
      </c>
    </row>
    <row r="88" spans="1:9">
      <c r="A88" s="4" t="s">
        <v>131</v>
      </c>
      <c r="B88" s="5" t="n">
        <v>0</v>
      </c>
      <c r="C88" s="5" t="n">
        <v>0</v>
      </c>
      <c r="G88" s="5" t="n">
        <v>0</v>
      </c>
      <c r="H88" s="5" t="n">
        <v>0</v>
      </c>
    </row>
    <row r="89" spans="1:9">
      <c r="A89" s="4" t="s">
        <v>418</v>
      </c>
      <c r="C89" s="6" t="n">
        <v>0</v>
      </c>
      <c r="H89" s="6" t="n">
        <v>0</v>
      </c>
    </row>
    <row r="90" spans="1:9">
      <c r="A90" s="4" t="s">
        <v>402</v>
      </c>
    </row>
    <row r="91" spans="1:9">
      <c r="A91" s="3" t="s">
        <v>389</v>
      </c>
    </row>
    <row r="92" spans="1:9">
      <c r="A92" s="4" t="s">
        <v>391</v>
      </c>
      <c r="B92" s="6" t="n">
        <v>0</v>
      </c>
      <c r="C92" s="5" t="n">
        <v>0</v>
      </c>
      <c r="G92" s="6" t="n">
        <v>0</v>
      </c>
      <c r="H92" s="5" t="n">
        <v>0</v>
      </c>
    </row>
    <row r="93" spans="1:9">
      <c r="A93" s="4" t="s">
        <v>94</v>
      </c>
      <c r="B93" s="5" t="n">
        <v>0</v>
      </c>
      <c r="C93" s="5" t="n">
        <v>0</v>
      </c>
      <c r="G93" s="5" t="n">
        <v>0</v>
      </c>
      <c r="H93" s="5" t="n">
        <v>0</v>
      </c>
    </row>
    <row r="94" spans="1:9">
      <c r="A94" s="4" t="s">
        <v>407</v>
      </c>
      <c r="B94" s="5" t="n">
        <v>0</v>
      </c>
      <c r="C94" s="5" t="n">
        <v>0</v>
      </c>
      <c r="G94" s="5" t="n">
        <v>0</v>
      </c>
      <c r="H94" s="5" t="n">
        <v>0</v>
      </c>
    </row>
    <row r="95" spans="1:9">
      <c r="A95" s="4" t="s">
        <v>408</v>
      </c>
      <c r="B95" s="5" t="n">
        <v>0</v>
      </c>
      <c r="C95" s="5" t="n">
        <v>0</v>
      </c>
      <c r="G95" s="5" t="n">
        <v>0</v>
      </c>
      <c r="H95" s="5" t="n">
        <v>0</v>
      </c>
    </row>
    <row r="96" spans="1:9">
      <c r="A96" s="4" t="s">
        <v>98</v>
      </c>
      <c r="B96" s="5" t="n">
        <v>0</v>
      </c>
      <c r="C96" s="5" t="n">
        <v>0</v>
      </c>
      <c r="G96" s="5" t="n">
        <v>0</v>
      </c>
      <c r="H96" s="5" t="n">
        <v>0</v>
      </c>
    </row>
    <row r="97" spans="1:9">
      <c r="A97" s="4" t="s">
        <v>409</v>
      </c>
      <c r="B97" s="5" t="n">
        <v>0</v>
      </c>
      <c r="C97" s="5" t="n">
        <v>0</v>
      </c>
      <c r="G97" s="5" t="n">
        <v>0</v>
      </c>
      <c r="H97" s="5" t="n">
        <v>0</v>
      </c>
    </row>
    <row r="98" spans="1:9">
      <c r="A98" s="4" t="s">
        <v>100</v>
      </c>
      <c r="B98" s="5" t="n">
        <v>0</v>
      </c>
      <c r="C98" s="5" t="n">
        <v>0</v>
      </c>
      <c r="G98" s="5" t="n">
        <v>0</v>
      </c>
      <c r="H98" s="5" t="n">
        <v>0</v>
      </c>
    </row>
    <row r="99" spans="1:9">
      <c r="A99" s="4" t="s">
        <v>101</v>
      </c>
      <c r="B99" s="5" t="n">
        <v>0</v>
      </c>
      <c r="C99" s="5" t="n">
        <v>0</v>
      </c>
      <c r="G99" s="5" t="n">
        <v>0</v>
      </c>
      <c r="H99" s="5" t="n">
        <v>0</v>
      </c>
    </row>
    <row r="100" spans="1:9">
      <c r="A100" s="4" t="s">
        <v>102</v>
      </c>
      <c r="B100" s="5" t="n">
        <v>10</v>
      </c>
      <c r="C100" s="5" t="n">
        <v>7</v>
      </c>
      <c r="G100" s="5" t="n">
        <v>23</v>
      </c>
      <c r="H100" s="5" t="n">
        <v>275</v>
      </c>
    </row>
    <row r="101" spans="1:9">
      <c r="A101" s="4" t="s">
        <v>103</v>
      </c>
      <c r="B101" s="5" t="n">
        <v>0</v>
      </c>
      <c r="C101" s="5" t="n">
        <v>0</v>
      </c>
      <c r="G101" s="5" t="n">
        <v>0</v>
      </c>
      <c r="H101" s="5" t="n">
        <v>0</v>
      </c>
    </row>
    <row r="102" spans="1:9">
      <c r="A102" s="4" t="s">
        <v>410</v>
      </c>
      <c r="B102" s="5" t="n">
        <v>10</v>
      </c>
      <c r="C102" s="5" t="n">
        <v>7</v>
      </c>
      <c r="G102" s="5" t="n">
        <v>23</v>
      </c>
      <c r="H102" s="5" t="n">
        <v>275</v>
      </c>
    </row>
    <row r="103" spans="1:9">
      <c r="A103" s="4" t="s">
        <v>411</v>
      </c>
      <c r="B103" s="5" t="n">
        <v>-10</v>
      </c>
      <c r="C103" s="5" t="n">
        <v>-7</v>
      </c>
      <c r="G103" s="5" t="n">
        <v>-23</v>
      </c>
      <c r="H103" s="5" t="n">
        <v>-275</v>
      </c>
    </row>
    <row r="104" spans="1:9">
      <c r="A104" s="4" t="s">
        <v>412</v>
      </c>
      <c r="B104" s="5" t="n">
        <v>635</v>
      </c>
      <c r="C104" s="5" t="n">
        <v>444</v>
      </c>
      <c r="G104" s="5" t="n">
        <v>1067</v>
      </c>
      <c r="H104" s="5" t="n">
        <v>890</v>
      </c>
    </row>
    <row r="105" spans="1:9">
      <c r="A105" s="4" t="s">
        <v>108</v>
      </c>
      <c r="B105" s="5" t="n">
        <v>0</v>
      </c>
      <c r="C105" s="5" t="n">
        <v>0</v>
      </c>
      <c r="G105" s="5" t="n">
        <v>251</v>
      </c>
      <c r="H105" s="5" t="n">
        <v>0</v>
      </c>
    </row>
    <row r="106" spans="1:9">
      <c r="A106" s="4" t="s">
        <v>109</v>
      </c>
      <c r="B106" s="5" t="n">
        <v>0</v>
      </c>
      <c r="G106" s="5" t="n">
        <v>0</v>
      </c>
    </row>
    <row r="107" spans="1:9">
      <c r="A107" s="4" t="s">
        <v>413</v>
      </c>
      <c r="B107" s="5" t="n">
        <v>-98</v>
      </c>
      <c r="C107" s="5" t="n">
        <v>400</v>
      </c>
      <c r="G107" s="5" t="n">
        <v>355</v>
      </c>
      <c r="H107" s="5" t="n">
        <v>821</v>
      </c>
    </row>
    <row r="108" spans="1:9">
      <c r="A108" s="4" t="s">
        <v>111</v>
      </c>
      <c r="B108" s="5" t="n">
        <v>-155</v>
      </c>
      <c r="C108" s="5" t="n">
        <v>-1512</v>
      </c>
      <c r="G108" s="5" t="n">
        <v>-155</v>
      </c>
      <c r="H108" s="5" t="n">
        <v>-1265</v>
      </c>
    </row>
    <row r="109" spans="1:9">
      <c r="A109" s="4" t="s">
        <v>112</v>
      </c>
      <c r="B109" s="5" t="n">
        <v>-16</v>
      </c>
      <c r="C109" s="5" t="n">
        <v>-18</v>
      </c>
      <c r="G109" s="5" t="n">
        <v>-33</v>
      </c>
      <c r="H109" s="5" t="n">
        <v>-35</v>
      </c>
    </row>
    <row r="110" spans="1:9">
      <c r="A110" s="4" t="s">
        <v>113</v>
      </c>
      <c r="B110" s="5" t="n">
        <v>-325</v>
      </c>
      <c r="C110" s="5" t="n">
        <v>-333</v>
      </c>
      <c r="G110" s="5" t="n">
        <v>-656</v>
      </c>
      <c r="H110" s="5" t="n">
        <v>-673</v>
      </c>
    </row>
    <row r="111" spans="1:9">
      <c r="A111" s="4" t="s">
        <v>414</v>
      </c>
      <c r="B111" s="5" t="n">
        <v>0</v>
      </c>
      <c r="C111" s="5" t="n">
        <v>0</v>
      </c>
      <c r="G111" s="5" t="n">
        <v>0</v>
      </c>
      <c r="H111" s="5" t="n">
        <v>0</v>
      </c>
    </row>
    <row r="112" spans="1:9">
      <c r="A112" s="4" t="s">
        <v>116</v>
      </c>
      <c r="B112" s="5" t="n">
        <v>0</v>
      </c>
      <c r="C112" s="5" t="n">
        <v>0</v>
      </c>
      <c r="G112" s="5" t="n">
        <v>0</v>
      </c>
      <c r="H112" s="5" t="n">
        <v>0</v>
      </c>
    </row>
    <row r="113" spans="1:9">
      <c r="A113" s="4" t="s">
        <v>117</v>
      </c>
      <c r="B113" s="5" t="n">
        <v>0</v>
      </c>
      <c r="G113" s="5" t="n">
        <v>0</v>
      </c>
    </row>
    <row r="114" spans="1:9">
      <c r="A114" s="4" t="s">
        <v>118</v>
      </c>
      <c r="B114" s="5" t="n">
        <v>0</v>
      </c>
      <c r="C114" s="5" t="n">
        <v>0</v>
      </c>
      <c r="G114" s="5" t="n">
        <v>0</v>
      </c>
      <c r="H114" s="5" t="n">
        <v>0</v>
      </c>
    </row>
    <row r="115" spans="1:9">
      <c r="A115" s="4" t="s">
        <v>415</v>
      </c>
      <c r="B115" s="5" t="n">
        <v>41</v>
      </c>
      <c r="C115" s="5" t="n">
        <v>-1019</v>
      </c>
      <c r="G115" s="5" t="n">
        <v>829</v>
      </c>
      <c r="H115" s="5" t="n">
        <v>-262</v>
      </c>
    </row>
    <row r="116" spans="1:9">
      <c r="A116" s="4" t="s">
        <v>120</v>
      </c>
      <c r="B116" s="5" t="n">
        <v>31</v>
      </c>
      <c r="C116" s="5" t="n">
        <v>-1026</v>
      </c>
      <c r="G116" s="5" t="n">
        <v>806</v>
      </c>
      <c r="H116" s="5" t="n">
        <v>-537</v>
      </c>
    </row>
    <row r="117" spans="1:9">
      <c r="A117" s="4" t="s">
        <v>121</v>
      </c>
      <c r="B117" s="5" t="n">
        <v>0</v>
      </c>
      <c r="C117" s="5" t="n">
        <v>0</v>
      </c>
      <c r="G117" s="5" t="n">
        <v>0</v>
      </c>
      <c r="H117" s="5" t="n">
        <v>0</v>
      </c>
    </row>
    <row r="118" spans="1:9">
      <c r="A118" s="4" t="s">
        <v>122</v>
      </c>
      <c r="B118" s="5" t="n">
        <v>31</v>
      </c>
      <c r="C118" s="5" t="n">
        <v>-1026</v>
      </c>
      <c r="G118" s="5" t="n">
        <v>806</v>
      </c>
      <c r="H118" s="5" t="n">
        <v>-537</v>
      </c>
    </row>
    <row r="119" spans="1:9">
      <c r="A119" s="4" t="s">
        <v>123</v>
      </c>
      <c r="B119" s="5" t="n">
        <v>-432</v>
      </c>
      <c r="C119" s="5" t="n">
        <v>573</v>
      </c>
      <c r="G119" s="5" t="n">
        <v>-696</v>
      </c>
      <c r="H119" s="5" t="n">
        <v>156</v>
      </c>
    </row>
    <row r="120" spans="1:9">
      <c r="A120" s="4" t="s">
        <v>124</v>
      </c>
      <c r="B120" s="5" t="n">
        <v>0</v>
      </c>
      <c r="C120" s="5" t="n">
        <v>0</v>
      </c>
      <c r="G120" s="5" t="n">
        <v>0</v>
      </c>
      <c r="H120" s="5" t="n">
        <v>0</v>
      </c>
    </row>
    <row r="121" spans="1:9">
      <c r="A121" s="4" t="s">
        <v>390</v>
      </c>
      <c r="B121" s="5" t="n">
        <v>-401</v>
      </c>
      <c r="C121" s="5" t="n">
        <v>-453</v>
      </c>
      <c r="G121" s="5" t="n">
        <v>110</v>
      </c>
      <c r="H121" s="5" t="n">
        <v>-381</v>
      </c>
    </row>
    <row r="122" spans="1:9">
      <c r="A122" s="4" t="s">
        <v>126</v>
      </c>
      <c r="B122" s="5" t="n">
        <v>48</v>
      </c>
      <c r="C122" s="5" t="n">
        <v>-438</v>
      </c>
      <c r="G122" s="5" t="n">
        <v>278</v>
      </c>
      <c r="H122" s="5" t="n">
        <v>-361</v>
      </c>
    </row>
    <row r="123" spans="1:9">
      <c r="A123" s="4" t="s">
        <v>127</v>
      </c>
      <c r="B123" s="5" t="n">
        <v>0</v>
      </c>
      <c r="C123" s="5" t="n">
        <v>0</v>
      </c>
      <c r="G123" s="5" t="n">
        <v>0</v>
      </c>
      <c r="H123" s="5" t="n">
        <v>0</v>
      </c>
    </row>
    <row r="124" spans="1:9">
      <c r="A124" s="4" t="s">
        <v>416</v>
      </c>
      <c r="B124" s="6" t="n">
        <v>-449</v>
      </c>
      <c r="C124" s="6" t="n">
        <v>-15</v>
      </c>
      <c r="G124" s="6" t="n">
        <v>-168</v>
      </c>
      <c r="H124" s="6" t="n">
        <v>-20</v>
      </c>
    </row>
    <row r="125" spans="1:9">
      <c r="A125" s="4" t="s">
        <v>130</v>
      </c>
      <c r="B125" s="6" t="n">
        <v>0</v>
      </c>
      <c r="C125" s="7" t="n">
        <v>-0.03</v>
      </c>
      <c r="G125" s="7" t="n">
        <v>0.02</v>
      </c>
      <c r="H125" s="7" t="n">
        <v>-0.01</v>
      </c>
    </row>
    <row r="126" spans="1:9">
      <c r="A126" s="4" t="s">
        <v>131</v>
      </c>
      <c r="B126" s="5" t="n">
        <v>0</v>
      </c>
      <c r="C126" s="8" t="n">
        <v>-0.03</v>
      </c>
      <c r="G126" s="8" t="n">
        <v>0.02</v>
      </c>
      <c r="H126" s="8" t="n">
        <v>-0.01</v>
      </c>
    </row>
    <row r="127" spans="1:9">
      <c r="A127" s="4" t="s">
        <v>130</v>
      </c>
      <c r="B127" s="8" t="n">
        <v>-0.02</v>
      </c>
      <c r="C127" s="8" t="n">
        <v>0.03</v>
      </c>
      <c r="G127" s="8" t="n">
        <v>-0.03</v>
      </c>
      <c r="H127" s="5" t="n">
        <v>0</v>
      </c>
    </row>
    <row r="128" spans="1:9">
      <c r="A128" s="4" t="s">
        <v>131</v>
      </c>
      <c r="B128" s="8" t="n">
        <v>-0.02</v>
      </c>
      <c r="C128" s="8" t="n">
        <v>0.03</v>
      </c>
      <c r="G128" s="8" t="n">
        <v>-0.03</v>
      </c>
      <c r="H128" s="5" t="n">
        <v>0</v>
      </c>
    </row>
    <row r="129" spans="1:9">
      <c r="A129" s="4" t="s">
        <v>130</v>
      </c>
      <c r="B129" s="8" t="n">
        <v>-0.02</v>
      </c>
      <c r="C129" s="5" t="n">
        <v>0</v>
      </c>
      <c r="G129" s="8" t="n">
        <v>-0.01</v>
      </c>
      <c r="H129" s="5" t="n">
        <v>0</v>
      </c>
    </row>
    <row r="130" spans="1:9">
      <c r="A130" s="4" t="s">
        <v>131</v>
      </c>
      <c r="B130" s="7" t="n">
        <v>-0.02</v>
      </c>
      <c r="C130" s="6" t="n">
        <v>0</v>
      </c>
      <c r="G130" s="7" t="n">
        <v>-0.01</v>
      </c>
      <c r="H130" s="6" t="n">
        <v>0</v>
      </c>
    </row>
    <row r="131" spans="1:9">
      <c r="A131" s="4" t="s">
        <v>417</v>
      </c>
      <c r="B131" s="5" t="n">
        <v>0</v>
      </c>
      <c r="C131" s="5" t="n">
        <v>0</v>
      </c>
      <c r="G131" s="5" t="n">
        <v>0</v>
      </c>
      <c r="H131" s="5" t="n">
        <v>0</v>
      </c>
    </row>
    <row r="132" spans="1:9">
      <c r="A132" s="4" t="s">
        <v>131</v>
      </c>
      <c r="B132" s="5" t="n">
        <v>0</v>
      </c>
      <c r="C132" s="5" t="n">
        <v>0</v>
      </c>
      <c r="G132" s="5" t="n">
        <v>0</v>
      </c>
      <c r="H132" s="5" t="n">
        <v>0</v>
      </c>
    </row>
    <row r="133" spans="1:9">
      <c r="A133" s="4" t="s">
        <v>418</v>
      </c>
      <c r="C133" s="6" t="n">
        <v>0</v>
      </c>
      <c r="H133" s="6" t="n">
        <v>0</v>
      </c>
    </row>
    <row r="134" spans="1:9">
      <c r="A134" s="4" t="s">
        <v>403</v>
      </c>
    </row>
    <row r="135" spans="1:9">
      <c r="A135" s="3" t="s">
        <v>389</v>
      </c>
    </row>
    <row r="136" spans="1:9">
      <c r="A136" s="4" t="s">
        <v>391</v>
      </c>
      <c r="B136" s="6" t="n">
        <v>0</v>
      </c>
      <c r="C136" s="5" t="n">
        <v>0</v>
      </c>
      <c r="G136" s="6" t="n">
        <v>0</v>
      </c>
      <c r="H136" s="5" t="n">
        <v>0</v>
      </c>
    </row>
    <row r="137" spans="1:9">
      <c r="A137" s="4" t="s">
        <v>94</v>
      </c>
      <c r="B137" s="5" t="n">
        <v>0</v>
      </c>
      <c r="C137" s="5" t="n">
        <v>0</v>
      </c>
      <c r="G137" s="5" t="n">
        <v>0</v>
      </c>
      <c r="H137" s="5" t="n">
        <v>0</v>
      </c>
    </row>
    <row r="138" spans="1:9">
      <c r="A138" s="4" t="s">
        <v>407</v>
      </c>
      <c r="B138" s="5" t="n">
        <v>0</v>
      </c>
      <c r="C138" s="5" t="n">
        <v>0</v>
      </c>
      <c r="G138" s="5" t="n">
        <v>0</v>
      </c>
      <c r="H138" s="5" t="n">
        <v>0</v>
      </c>
    </row>
    <row r="139" spans="1:9">
      <c r="A139" s="4" t="s">
        <v>408</v>
      </c>
      <c r="B139" s="5" t="n">
        <v>0</v>
      </c>
      <c r="C139" s="5" t="n">
        <v>0</v>
      </c>
      <c r="G139" s="5" t="n">
        <v>0</v>
      </c>
      <c r="H139" s="5" t="n">
        <v>0</v>
      </c>
    </row>
    <row r="140" spans="1:9">
      <c r="A140" s="4" t="s">
        <v>98</v>
      </c>
      <c r="B140" s="5" t="n">
        <v>0</v>
      </c>
      <c r="C140" s="5" t="n">
        <v>0</v>
      </c>
      <c r="G140" s="5" t="n">
        <v>0</v>
      </c>
      <c r="H140" s="5" t="n">
        <v>0</v>
      </c>
    </row>
    <row r="141" spans="1:9">
      <c r="A141" s="4" t="s">
        <v>409</v>
      </c>
      <c r="B141" s="5" t="n">
        <v>0</v>
      </c>
      <c r="C141" s="5" t="n">
        <v>0</v>
      </c>
      <c r="G141" s="5" t="n">
        <v>0</v>
      </c>
      <c r="H141" s="5" t="n">
        <v>0</v>
      </c>
    </row>
    <row r="142" spans="1:9">
      <c r="A142" s="4" t="s">
        <v>100</v>
      </c>
      <c r="B142" s="5" t="n">
        <v>0</v>
      </c>
      <c r="C142" s="5" t="n">
        <v>0</v>
      </c>
      <c r="G142" s="5" t="n">
        <v>0</v>
      </c>
      <c r="H142" s="5" t="n">
        <v>0</v>
      </c>
    </row>
    <row r="143" spans="1:9">
      <c r="A143" s="4" t="s">
        <v>101</v>
      </c>
      <c r="B143" s="5" t="n">
        <v>0</v>
      </c>
      <c r="C143" s="5" t="n">
        <v>0</v>
      </c>
      <c r="G143" s="5" t="n">
        <v>0</v>
      </c>
      <c r="H143" s="5" t="n">
        <v>0</v>
      </c>
    </row>
    <row r="144" spans="1:9">
      <c r="A144" s="4" t="s">
        <v>102</v>
      </c>
      <c r="B144" s="5" t="n">
        <v>0</v>
      </c>
      <c r="C144" s="5" t="n">
        <v>0</v>
      </c>
      <c r="G144" s="5" t="n">
        <v>0</v>
      </c>
      <c r="H144" s="5" t="n">
        <v>0</v>
      </c>
    </row>
    <row r="145" spans="1:9">
      <c r="A145" s="4" t="s">
        <v>103</v>
      </c>
      <c r="B145" s="5" t="n">
        <v>0</v>
      </c>
      <c r="C145" s="5" t="n">
        <v>0</v>
      </c>
      <c r="G145" s="5" t="n">
        <v>0</v>
      </c>
      <c r="H145" s="5" t="n">
        <v>0</v>
      </c>
    </row>
    <row r="146" spans="1:9">
      <c r="A146" s="4" t="s">
        <v>410</v>
      </c>
      <c r="B146" s="5" t="n">
        <v>0</v>
      </c>
      <c r="C146" s="5" t="n">
        <v>0</v>
      </c>
      <c r="G146" s="5" t="n">
        <v>0</v>
      </c>
      <c r="H146" s="5" t="n">
        <v>0</v>
      </c>
    </row>
    <row r="147" spans="1:9">
      <c r="A147" s="4" t="s">
        <v>411</v>
      </c>
      <c r="B147" s="5" t="n">
        <v>0</v>
      </c>
      <c r="C147" s="5" t="n">
        <v>0</v>
      </c>
      <c r="G147" s="5" t="n">
        <v>0</v>
      </c>
      <c r="H147" s="5" t="n">
        <v>0</v>
      </c>
    </row>
    <row r="148" spans="1:9">
      <c r="A148" s="4" t="s">
        <v>412</v>
      </c>
      <c r="B148" s="5" t="n">
        <v>0</v>
      </c>
      <c r="C148" s="5" t="n">
        <v>0</v>
      </c>
      <c r="G148" s="5" t="n">
        <v>0</v>
      </c>
      <c r="H148" s="5" t="n">
        <v>0</v>
      </c>
    </row>
    <row r="149" spans="1:9">
      <c r="A149" s="4" t="s">
        <v>108</v>
      </c>
      <c r="B149" s="5" t="n">
        <v>0</v>
      </c>
      <c r="C149" s="5" t="n">
        <v>0</v>
      </c>
      <c r="G149" s="5" t="n">
        <v>0</v>
      </c>
      <c r="H149" s="5" t="n">
        <v>0</v>
      </c>
    </row>
    <row r="150" spans="1:9">
      <c r="A150" s="4" t="s">
        <v>109</v>
      </c>
      <c r="B150" s="5" t="n">
        <v>0</v>
      </c>
      <c r="G150" s="5" t="n">
        <v>0</v>
      </c>
    </row>
    <row r="151" spans="1:9">
      <c r="A151" s="4" t="s">
        <v>413</v>
      </c>
      <c r="B151" s="5" t="n">
        <v>0</v>
      </c>
      <c r="C151" s="5" t="n">
        <v>0</v>
      </c>
      <c r="G151" s="5" t="n">
        <v>0</v>
      </c>
      <c r="H151" s="5" t="n">
        <v>0</v>
      </c>
    </row>
    <row r="152" spans="1:9">
      <c r="A152" s="4" t="s">
        <v>111</v>
      </c>
      <c r="B152" s="5" t="n">
        <v>0</v>
      </c>
      <c r="C152" s="5" t="n">
        <v>0</v>
      </c>
      <c r="G152" s="5" t="n">
        <v>0</v>
      </c>
      <c r="H152" s="5" t="n">
        <v>0</v>
      </c>
    </row>
    <row r="153" spans="1:9">
      <c r="A153" s="4" t="s">
        <v>112</v>
      </c>
      <c r="B153" s="5" t="n">
        <v>0</v>
      </c>
      <c r="C153" s="5" t="n">
        <v>0</v>
      </c>
      <c r="G153" s="5" t="n">
        <v>0</v>
      </c>
      <c r="H153" s="5" t="n">
        <v>0</v>
      </c>
    </row>
    <row r="154" spans="1:9">
      <c r="A154" s="4" t="s">
        <v>113</v>
      </c>
      <c r="B154" s="5" t="n">
        <v>0</v>
      </c>
      <c r="C154" s="5" t="n">
        <v>0</v>
      </c>
      <c r="G154" s="5" t="n">
        <v>0</v>
      </c>
      <c r="H154" s="5" t="n">
        <v>0</v>
      </c>
    </row>
    <row r="155" spans="1:9">
      <c r="A155" s="4" t="s">
        <v>414</v>
      </c>
      <c r="B155" s="5" t="n">
        <v>0</v>
      </c>
      <c r="C155" s="5" t="n">
        <v>0</v>
      </c>
      <c r="G155" s="5" t="n">
        <v>0</v>
      </c>
      <c r="H155" s="5" t="n">
        <v>0</v>
      </c>
    </row>
    <row r="156" spans="1:9">
      <c r="A156" s="4" t="s">
        <v>116</v>
      </c>
      <c r="B156" s="5" t="n">
        <v>0</v>
      </c>
      <c r="C156" s="5" t="n">
        <v>0</v>
      </c>
      <c r="G156" s="5" t="n">
        <v>0</v>
      </c>
      <c r="H156" s="5" t="n">
        <v>0</v>
      </c>
    </row>
    <row r="157" spans="1:9">
      <c r="A157" s="4" t="s">
        <v>117</v>
      </c>
      <c r="B157" s="5" t="n">
        <v>0</v>
      </c>
      <c r="G157" s="5" t="n">
        <v>0</v>
      </c>
    </row>
    <row r="158" spans="1:9">
      <c r="A158" s="4" t="s">
        <v>118</v>
      </c>
      <c r="B158" s="5" t="n">
        <v>0</v>
      </c>
      <c r="C158" s="5" t="n">
        <v>0</v>
      </c>
      <c r="G158" s="5" t="n">
        <v>0</v>
      </c>
      <c r="H158" s="5" t="n">
        <v>0</v>
      </c>
    </row>
    <row r="159" spans="1:9">
      <c r="A159" s="4" t="s">
        <v>415</v>
      </c>
      <c r="B159" s="5" t="n">
        <v>0</v>
      </c>
      <c r="C159" s="5" t="n">
        <v>0</v>
      </c>
      <c r="G159" s="5" t="n">
        <v>0</v>
      </c>
      <c r="H159" s="5" t="n">
        <v>0</v>
      </c>
    </row>
    <row r="160" spans="1:9">
      <c r="A160" s="4" t="s">
        <v>120</v>
      </c>
      <c r="B160" s="5" t="n">
        <v>0</v>
      </c>
      <c r="C160" s="5" t="n">
        <v>0</v>
      </c>
      <c r="G160" s="5" t="n">
        <v>0</v>
      </c>
      <c r="H160" s="5" t="n">
        <v>0</v>
      </c>
    </row>
    <row r="161" spans="1:9">
      <c r="A161" s="4" t="s">
        <v>121</v>
      </c>
      <c r="B161" s="5" t="n">
        <v>0</v>
      </c>
      <c r="C161" s="5" t="n">
        <v>0</v>
      </c>
      <c r="G161" s="5" t="n">
        <v>0</v>
      </c>
      <c r="H161" s="5" t="n">
        <v>0</v>
      </c>
    </row>
    <row r="162" spans="1:9">
      <c r="A162" s="4" t="s">
        <v>122</v>
      </c>
      <c r="B162" s="5" t="n">
        <v>0</v>
      </c>
      <c r="C162" s="5" t="n">
        <v>0</v>
      </c>
      <c r="G162" s="5" t="n">
        <v>0</v>
      </c>
      <c r="H162" s="5" t="n">
        <v>0</v>
      </c>
    </row>
    <row r="163" spans="1:9">
      <c r="A163" s="4" t="s">
        <v>123</v>
      </c>
      <c r="B163" s="5" t="n">
        <v>0</v>
      </c>
      <c r="C163" s="5" t="n">
        <v>0</v>
      </c>
      <c r="G163" s="5" t="n">
        <v>0</v>
      </c>
      <c r="H163" s="5" t="n">
        <v>0</v>
      </c>
    </row>
    <row r="164" spans="1:9">
      <c r="A164" s="4" t="s">
        <v>124</v>
      </c>
      <c r="B164" s="5" t="n">
        <v>0</v>
      </c>
      <c r="C164" s="5" t="n">
        <v>0</v>
      </c>
      <c r="G164" s="5" t="n">
        <v>0</v>
      </c>
      <c r="H164" s="5" t="n">
        <v>0</v>
      </c>
    </row>
    <row r="165" spans="1:9">
      <c r="A165" s="4" t="s">
        <v>390</v>
      </c>
      <c r="B165" s="5" t="n">
        <v>0</v>
      </c>
      <c r="C165" s="5" t="n">
        <v>0</v>
      </c>
      <c r="G165" s="5" t="n">
        <v>0</v>
      </c>
      <c r="H165" s="5" t="n">
        <v>0</v>
      </c>
    </row>
    <row r="166" spans="1:9">
      <c r="A166" s="4" t="s">
        <v>126</v>
      </c>
      <c r="B166" s="5" t="n">
        <v>0</v>
      </c>
      <c r="C166" s="5" t="n">
        <v>0</v>
      </c>
      <c r="G166" s="5" t="n">
        <v>0</v>
      </c>
      <c r="H166" s="5" t="n">
        <v>0</v>
      </c>
    </row>
    <row r="167" spans="1:9">
      <c r="A167" s="4" t="s">
        <v>127</v>
      </c>
      <c r="B167" s="5" t="n">
        <v>0</v>
      </c>
      <c r="C167" s="5" t="n">
        <v>0</v>
      </c>
      <c r="G167" s="5" t="n">
        <v>0</v>
      </c>
      <c r="H167" s="5" t="n">
        <v>0</v>
      </c>
    </row>
    <row r="168" spans="1:9">
      <c r="A168" s="4" t="s">
        <v>416</v>
      </c>
      <c r="B168" s="6" t="n">
        <v>0</v>
      </c>
      <c r="C168" s="6" t="n">
        <v>0</v>
      </c>
      <c r="G168" s="6" t="n">
        <v>0</v>
      </c>
      <c r="H168" s="6" t="n">
        <v>0</v>
      </c>
    </row>
    <row r="169" spans="1:9">
      <c r="A169" s="4" t="s">
        <v>130</v>
      </c>
      <c r="B169" s="6" t="n">
        <v>0</v>
      </c>
      <c r="C169" s="6" t="n">
        <v>0</v>
      </c>
      <c r="G169" s="6" t="n">
        <v>0</v>
      </c>
      <c r="H169" s="6" t="n">
        <v>0</v>
      </c>
    </row>
    <row r="170" spans="1:9">
      <c r="A170" s="4" t="s">
        <v>131</v>
      </c>
      <c r="B170" s="5" t="n">
        <v>0</v>
      </c>
      <c r="C170" s="5" t="n">
        <v>0</v>
      </c>
      <c r="G170" s="5" t="n">
        <v>0</v>
      </c>
      <c r="H170" s="5" t="n">
        <v>0</v>
      </c>
    </row>
    <row r="171" spans="1:9">
      <c r="A171" s="4" t="s">
        <v>130</v>
      </c>
      <c r="B171" s="5" t="n">
        <v>0</v>
      </c>
      <c r="C171" s="5" t="n">
        <v>0</v>
      </c>
      <c r="G171" s="5" t="n">
        <v>0</v>
      </c>
      <c r="H171" s="5" t="n">
        <v>0</v>
      </c>
    </row>
    <row r="172" spans="1:9">
      <c r="A172" s="4" t="s">
        <v>131</v>
      </c>
      <c r="B172" s="5" t="n">
        <v>0</v>
      </c>
      <c r="C172" s="5" t="n">
        <v>0</v>
      </c>
      <c r="G172" s="5" t="n">
        <v>0</v>
      </c>
      <c r="H172" s="5" t="n">
        <v>0</v>
      </c>
    </row>
    <row r="173" spans="1:9">
      <c r="A173" s="4" t="s">
        <v>130</v>
      </c>
      <c r="B173" s="5" t="n">
        <v>0</v>
      </c>
      <c r="C173" s="5" t="n">
        <v>0</v>
      </c>
      <c r="G173" s="5" t="n">
        <v>0</v>
      </c>
      <c r="H173" s="5" t="n">
        <v>0</v>
      </c>
    </row>
    <row r="174" spans="1:9">
      <c r="A174" s="4" t="s">
        <v>131</v>
      </c>
      <c r="B174" s="6" t="n">
        <v>0</v>
      </c>
      <c r="C174" s="6" t="n">
        <v>0</v>
      </c>
      <c r="G174" s="6" t="n">
        <v>0</v>
      </c>
      <c r="H174" s="6" t="n">
        <v>0</v>
      </c>
    </row>
    <row r="175" spans="1:9">
      <c r="A175" s="4" t="s">
        <v>417</v>
      </c>
      <c r="B175" s="5" t="n">
        <v>0</v>
      </c>
      <c r="C175" s="5" t="n">
        <v>0</v>
      </c>
      <c r="G175" s="5" t="n">
        <v>0</v>
      </c>
      <c r="H175" s="5" t="n">
        <v>0</v>
      </c>
    </row>
    <row r="176" spans="1:9">
      <c r="A176" s="4" t="s">
        <v>131</v>
      </c>
      <c r="B176" s="5" t="n">
        <v>0</v>
      </c>
      <c r="C176" s="5" t="n">
        <v>0</v>
      </c>
      <c r="G176" s="5" t="n">
        <v>0</v>
      </c>
      <c r="H176" s="5" t="n">
        <v>0</v>
      </c>
    </row>
    <row r="177" spans="1:9">
      <c r="A177" s="4" t="s">
        <v>418</v>
      </c>
      <c r="C177" s="6" t="n">
        <v>0</v>
      </c>
      <c r="H177" s="6" t="n">
        <v>0</v>
      </c>
    </row>
    <row r="178" spans="1:9">
      <c r="A178" s="4" t="s">
        <v>393</v>
      </c>
    </row>
    <row r="179" spans="1:9">
      <c r="A179" s="3" t="s">
        <v>389</v>
      </c>
    </row>
    <row r="180" spans="1:9">
      <c r="A180" s="4" t="s">
        <v>391</v>
      </c>
      <c r="B180" s="6" t="n">
        <v>-619</v>
      </c>
      <c r="C180" s="5" t="n">
        <v>-20</v>
      </c>
      <c r="G180" s="6" t="n">
        <v>-1159</v>
      </c>
      <c r="H180" s="5" t="n">
        <v>273</v>
      </c>
    </row>
    <row r="181" spans="1:9">
      <c r="A181" s="4" t="s">
        <v>94</v>
      </c>
      <c r="B181" s="5" t="n">
        <v>4</v>
      </c>
      <c r="C181" s="5" t="n">
        <v>7</v>
      </c>
      <c r="G181" s="5" t="n">
        <v>11</v>
      </c>
      <c r="H181" s="5" t="n">
        <v>13</v>
      </c>
    </row>
    <row r="182" spans="1:9">
      <c r="A182" s="4" t="s">
        <v>407</v>
      </c>
      <c r="B182" s="5" t="n">
        <v>0</v>
      </c>
      <c r="C182" s="5" t="n">
        <v>0</v>
      </c>
      <c r="G182" s="5" t="n">
        <v>0</v>
      </c>
      <c r="H182" s="5" t="n">
        <v>0</v>
      </c>
    </row>
    <row r="183" spans="1:9">
      <c r="A183" s="4" t="s">
        <v>408</v>
      </c>
      <c r="B183" s="5" t="n">
        <v>-615</v>
      </c>
      <c r="C183" s="5" t="n">
        <v>-13</v>
      </c>
      <c r="G183" s="5" t="n">
        <v>-1148</v>
      </c>
      <c r="H183" s="5" t="n">
        <v>286</v>
      </c>
    </row>
    <row r="184" spans="1:9">
      <c r="A184" s="4" t="s">
        <v>98</v>
      </c>
      <c r="B184" s="5" t="n">
        <v>1392</v>
      </c>
      <c r="C184" s="5" t="n">
        <v>1318</v>
      </c>
      <c r="G184" s="5" t="n">
        <v>2764</v>
      </c>
      <c r="H184" s="5" t="n">
        <v>2679</v>
      </c>
    </row>
    <row r="185" spans="1:9">
      <c r="A185" s="4" t="s">
        <v>409</v>
      </c>
      <c r="B185" s="5" t="n">
        <v>-1324</v>
      </c>
      <c r="C185" s="5" t="n">
        <v>-1339</v>
      </c>
      <c r="G185" s="5" t="n">
        <v>-2600</v>
      </c>
      <c r="H185" s="5" t="n">
        <v>-2558</v>
      </c>
    </row>
    <row r="186" spans="1:9">
      <c r="A186" s="4" t="s">
        <v>100</v>
      </c>
      <c r="B186" s="5" t="n">
        <v>-98</v>
      </c>
      <c r="C186" s="5" t="n">
        <v>23</v>
      </c>
      <c r="G186" s="5" t="n">
        <v>-70</v>
      </c>
      <c r="H186" s="5" t="n">
        <v>50</v>
      </c>
    </row>
    <row r="187" spans="1:9">
      <c r="A187" s="4" t="s">
        <v>101</v>
      </c>
      <c r="B187" s="5" t="n">
        <v>0</v>
      </c>
      <c r="C187" s="5" t="n">
        <v>0</v>
      </c>
      <c r="G187" s="5" t="n">
        <v>0</v>
      </c>
      <c r="H187" s="5" t="n">
        <v>0</v>
      </c>
    </row>
    <row r="188" spans="1:9">
      <c r="A188" s="4" t="s">
        <v>102</v>
      </c>
      <c r="B188" s="5" t="n">
        <v>-20</v>
      </c>
      <c r="C188" s="5" t="n">
        <v>-16</v>
      </c>
      <c r="G188" s="5" t="n">
        <v>46</v>
      </c>
      <c r="H188" s="5" t="n">
        <v>-35</v>
      </c>
    </row>
    <row r="189" spans="1:9">
      <c r="A189" s="4" t="s">
        <v>103</v>
      </c>
      <c r="B189" s="5" t="n">
        <v>0</v>
      </c>
      <c r="C189" s="5" t="n">
        <v>0</v>
      </c>
      <c r="G189" s="5" t="n">
        <v>0</v>
      </c>
      <c r="H189" s="5" t="n">
        <v>0</v>
      </c>
    </row>
    <row r="190" spans="1:9">
      <c r="A190" s="4" t="s">
        <v>410</v>
      </c>
      <c r="B190" s="5" t="n">
        <v>-50</v>
      </c>
      <c r="C190" s="5" t="n">
        <v>-14</v>
      </c>
      <c r="G190" s="5" t="n">
        <v>140</v>
      </c>
      <c r="H190" s="5" t="n">
        <v>136</v>
      </c>
    </row>
    <row r="191" spans="1:9">
      <c r="A191" s="4" t="s">
        <v>411</v>
      </c>
      <c r="B191" s="5" t="n">
        <v>-565</v>
      </c>
      <c r="C191" s="5" t="n">
        <v>1</v>
      </c>
      <c r="G191" s="5" t="n">
        <v>-1288</v>
      </c>
      <c r="H191" s="5" t="n">
        <v>150</v>
      </c>
    </row>
    <row r="192" spans="1:9">
      <c r="A192" s="4" t="s">
        <v>412</v>
      </c>
      <c r="B192" s="5" t="n">
        <v>427</v>
      </c>
      <c r="C192" s="5" t="n">
        <v>1292</v>
      </c>
      <c r="G192" s="5" t="n">
        <v>1807</v>
      </c>
      <c r="H192" s="5" t="n">
        <v>1520</v>
      </c>
    </row>
    <row r="193" spans="1:9">
      <c r="A193" s="4" t="s">
        <v>108</v>
      </c>
      <c r="B193" s="5" t="n">
        <v>0</v>
      </c>
      <c r="C193" s="5" t="n">
        <v>0</v>
      </c>
      <c r="G193" s="5" t="n">
        <v>0</v>
      </c>
      <c r="H193" s="5" t="n">
        <v>0</v>
      </c>
    </row>
    <row r="194" spans="1:9">
      <c r="A194" s="4" t="s">
        <v>109</v>
      </c>
      <c r="B194" s="5" t="n">
        <v>0</v>
      </c>
      <c r="G194" s="5" t="n">
        <v>0</v>
      </c>
    </row>
    <row r="195" spans="1:9">
      <c r="A195" s="4" t="s">
        <v>413</v>
      </c>
      <c r="B195" s="5" t="n">
        <v>-427</v>
      </c>
      <c r="C195" s="5" t="n">
        <v>-1292</v>
      </c>
      <c r="G195" s="5" t="n">
        <v>-1816</v>
      </c>
      <c r="H195" s="5" t="n">
        <v>-1520</v>
      </c>
    </row>
    <row r="196" spans="1:9">
      <c r="A196" s="4" t="s">
        <v>111</v>
      </c>
      <c r="B196" s="5" t="n">
        <v>0</v>
      </c>
      <c r="C196" s="5" t="n">
        <v>0</v>
      </c>
      <c r="G196" s="5" t="n">
        <v>0</v>
      </c>
      <c r="H196" s="5" t="n">
        <v>0</v>
      </c>
    </row>
    <row r="197" spans="1:9">
      <c r="A197" s="4" t="s">
        <v>112</v>
      </c>
      <c r="B197" s="5" t="n">
        <v>-943</v>
      </c>
      <c r="C197" s="5" t="n">
        <v>0</v>
      </c>
      <c r="G197" s="5" t="n">
        <v>-933</v>
      </c>
      <c r="H197" s="5" t="n">
        <v>0</v>
      </c>
    </row>
    <row r="198" spans="1:9">
      <c r="A198" s="4" t="s">
        <v>113</v>
      </c>
      <c r="B198" s="5" t="n">
        <v>0</v>
      </c>
      <c r="C198" s="5" t="n">
        <v>0</v>
      </c>
      <c r="G198" s="5" t="n">
        <v>0</v>
      </c>
      <c r="H198" s="5" t="n">
        <v>0</v>
      </c>
    </row>
    <row r="199" spans="1:9">
      <c r="A199" s="4" t="s">
        <v>414</v>
      </c>
      <c r="B199" s="5" t="n">
        <v>17</v>
      </c>
      <c r="C199" s="5" t="n">
        <v>17</v>
      </c>
      <c r="G199" s="5" t="n">
        <v>34</v>
      </c>
      <c r="H199" s="5" t="n">
        <v>34</v>
      </c>
    </row>
    <row r="200" spans="1:9">
      <c r="A200" s="4" t="s">
        <v>116</v>
      </c>
      <c r="B200" s="5" t="n">
        <v>0</v>
      </c>
      <c r="C200" s="5" t="n">
        <v>0</v>
      </c>
      <c r="G200" s="5" t="n">
        <v>0</v>
      </c>
      <c r="H200" s="5" t="n">
        <v>0</v>
      </c>
    </row>
    <row r="201" spans="1:9">
      <c r="A201" s="4" t="s">
        <v>117</v>
      </c>
      <c r="B201" s="5" t="n">
        <v>17</v>
      </c>
      <c r="G201" s="5" t="n">
        <v>17</v>
      </c>
    </row>
    <row r="202" spans="1:9">
      <c r="A202" s="4" t="s">
        <v>118</v>
      </c>
      <c r="B202" s="5" t="n">
        <v>0</v>
      </c>
      <c r="C202" s="5" t="n">
        <v>0</v>
      </c>
      <c r="G202" s="5" t="n">
        <v>0</v>
      </c>
      <c r="H202" s="5" t="n">
        <v>0</v>
      </c>
    </row>
    <row r="203" spans="1:9">
      <c r="A203" s="4" t="s">
        <v>415</v>
      </c>
      <c r="B203" s="5" t="n">
        <v>-909</v>
      </c>
      <c r="C203" s="5" t="n">
        <v>17</v>
      </c>
      <c r="G203" s="5" t="n">
        <v>-891</v>
      </c>
      <c r="H203" s="5" t="n">
        <v>34</v>
      </c>
    </row>
    <row r="204" spans="1:9">
      <c r="A204" s="4" t="s">
        <v>120</v>
      </c>
      <c r="B204" s="5" t="n">
        <v>-1474</v>
      </c>
      <c r="C204" s="5" t="n">
        <v>18</v>
      </c>
      <c r="G204" s="5" t="n">
        <v>-2179</v>
      </c>
      <c r="H204" s="5" t="n">
        <v>184</v>
      </c>
    </row>
    <row r="205" spans="1:9">
      <c r="A205" s="4" t="s">
        <v>121</v>
      </c>
      <c r="B205" s="5" t="n">
        <v>3</v>
      </c>
      <c r="C205" s="5" t="n">
        <v>4</v>
      </c>
      <c r="G205" s="5" t="n">
        <v>6</v>
      </c>
      <c r="H205" s="5" t="n">
        <v>8</v>
      </c>
    </row>
    <row r="206" spans="1:9">
      <c r="A206" s="4" t="s">
        <v>122</v>
      </c>
      <c r="B206" s="5" t="n">
        <v>-1477</v>
      </c>
      <c r="C206" s="5" t="n">
        <v>14</v>
      </c>
      <c r="G206" s="5" t="n">
        <v>-2185</v>
      </c>
      <c r="H206" s="5" t="n">
        <v>176</v>
      </c>
    </row>
    <row r="207" spans="1:9">
      <c r="A207" s="4" t="s">
        <v>123</v>
      </c>
      <c r="B207" s="5" t="n">
        <v>5</v>
      </c>
      <c r="C207" s="5" t="n">
        <v>9</v>
      </c>
      <c r="G207" s="5" t="n">
        <v>12</v>
      </c>
      <c r="H207" s="5" t="n">
        <v>19</v>
      </c>
    </row>
    <row r="208" spans="1:9">
      <c r="A208" s="4" t="s">
        <v>124</v>
      </c>
      <c r="B208" s="5" t="n">
        <v>-17</v>
      </c>
      <c r="C208" s="5" t="n">
        <v>0</v>
      </c>
      <c r="G208" s="5" t="n">
        <v>-17</v>
      </c>
      <c r="H208" s="5" t="n">
        <v>0</v>
      </c>
    </row>
    <row r="209" spans="1:9">
      <c r="A209" s="4" t="s">
        <v>390</v>
      </c>
      <c r="B209" s="5" t="n">
        <v>-1489</v>
      </c>
      <c r="C209" s="5" t="n">
        <v>23</v>
      </c>
      <c r="G209" s="5" t="n">
        <v>-2190</v>
      </c>
      <c r="H209" s="5" t="n">
        <v>195</v>
      </c>
    </row>
    <row r="210" spans="1:9">
      <c r="A210" s="4" t="s">
        <v>126</v>
      </c>
      <c r="B210" s="5" t="n">
        <v>2</v>
      </c>
      <c r="C210" s="5" t="n">
        <v>0</v>
      </c>
      <c r="G210" s="5" t="n">
        <v>-4</v>
      </c>
      <c r="H210" s="5" t="n">
        <v>17</v>
      </c>
    </row>
    <row r="211" spans="1:9">
      <c r="A211" s="4" t="s">
        <v>127</v>
      </c>
      <c r="B211" s="5" t="n">
        <v>129</v>
      </c>
      <c r="C211" s="5" t="n">
        <v>132</v>
      </c>
      <c r="G211" s="5" t="n">
        <v>253</v>
      </c>
      <c r="H211" s="5" t="n">
        <v>260</v>
      </c>
    </row>
    <row r="212" spans="1:9">
      <c r="A212" s="4" t="s">
        <v>416</v>
      </c>
      <c r="B212" s="6" t="n">
        <v>-1620</v>
      </c>
      <c r="C212" s="6" t="n">
        <v>-109</v>
      </c>
      <c r="G212" s="6" t="n">
        <v>-2439</v>
      </c>
      <c r="H212" s="6" t="n">
        <v>-82</v>
      </c>
    </row>
    <row r="213" spans="1:9">
      <c r="A213" s="4" t="s">
        <v>130</v>
      </c>
      <c r="B213" s="7" t="n">
        <v>-0.07000000000000001</v>
      </c>
      <c r="C213" s="7" t="n">
        <v>-0.01</v>
      </c>
      <c r="G213" s="7" t="n">
        <v>-0.11</v>
      </c>
      <c r="H213" s="6" t="n">
        <v>0</v>
      </c>
    </row>
    <row r="214" spans="1:9">
      <c r="A214" s="4" t="s">
        <v>131</v>
      </c>
      <c r="B214" s="8" t="n">
        <v>-0.07000000000000001</v>
      </c>
      <c r="C214" s="8" t="n">
        <v>-0.01</v>
      </c>
      <c r="G214" s="8" t="n">
        <v>-0.11</v>
      </c>
      <c r="H214" s="5" t="n">
        <v>0</v>
      </c>
    </row>
    <row r="215" spans="1:9">
      <c r="A215" s="4" t="s">
        <v>130</v>
      </c>
      <c r="B215" s="5" t="n">
        <v>0</v>
      </c>
      <c r="C215" s="5" t="n">
        <v>0</v>
      </c>
      <c r="G215" s="5" t="n">
        <v>0</v>
      </c>
      <c r="H215" s="5" t="n">
        <v>0</v>
      </c>
    </row>
    <row r="216" spans="1:9">
      <c r="A216" s="4" t="s">
        <v>131</v>
      </c>
      <c r="B216" s="5" t="n">
        <v>0</v>
      </c>
      <c r="C216" s="5" t="n">
        <v>0</v>
      </c>
      <c r="G216" s="5" t="n">
        <v>0</v>
      </c>
      <c r="H216" s="5" t="n">
        <v>0</v>
      </c>
    </row>
    <row r="217" spans="1:9">
      <c r="A217" s="4" t="s">
        <v>130</v>
      </c>
      <c r="B217" s="8" t="n">
        <v>-0.07000000000000001</v>
      </c>
      <c r="C217" s="5" t="n">
        <v>0</v>
      </c>
      <c r="G217" s="8" t="n">
        <v>-0.11</v>
      </c>
      <c r="H217" s="5" t="n">
        <v>0</v>
      </c>
    </row>
    <row r="218" spans="1:9">
      <c r="A218" s="4" t="s">
        <v>131</v>
      </c>
      <c r="B218" s="7" t="n">
        <v>-0.07000000000000001</v>
      </c>
      <c r="C218" s="6" t="n">
        <v>0</v>
      </c>
      <c r="G218" s="7" t="n">
        <v>-0.11</v>
      </c>
      <c r="H218" s="6" t="n">
        <v>0</v>
      </c>
    </row>
    <row r="219" spans="1:9">
      <c r="A219" s="4" t="s">
        <v>417</v>
      </c>
      <c r="B219" s="5" t="n">
        <v>0</v>
      </c>
      <c r="C219" s="5" t="n">
        <v>0</v>
      </c>
      <c r="G219" s="5" t="n">
        <v>0</v>
      </c>
      <c r="H219" s="5" t="n">
        <v>0</v>
      </c>
    </row>
    <row r="220" spans="1:9">
      <c r="A220" s="4" t="s">
        <v>131</v>
      </c>
      <c r="B220" s="5" t="n">
        <v>0</v>
      </c>
      <c r="C220" s="5" t="n">
        <v>0</v>
      </c>
      <c r="G220" s="5" t="n">
        <v>0</v>
      </c>
      <c r="H220" s="5" t="n">
        <v>0</v>
      </c>
    </row>
    <row r="221" spans="1:9">
      <c r="A221" s="4" t="s">
        <v>418</v>
      </c>
      <c r="C221" s="6" t="n">
        <v>0</v>
      </c>
      <c r="H221" s="6" t="n">
        <v>0</v>
      </c>
    </row>
    <row r="222" spans="1:9">
      <c r="A222" s="4" t="s">
        <v>404</v>
      </c>
    </row>
    <row r="223" spans="1:9">
      <c r="A223" s="3" t="s">
        <v>389</v>
      </c>
    </row>
    <row r="224" spans="1:9">
      <c r="A224" s="4" t="s">
        <v>391</v>
      </c>
      <c r="B224" s="6" t="n">
        <v>8860</v>
      </c>
      <c r="C224" s="5" t="n">
        <v>6564</v>
      </c>
      <c r="G224" s="6" t="n">
        <v>18511</v>
      </c>
      <c r="H224" s="5" t="n">
        <v>13219</v>
      </c>
    </row>
    <row r="225" spans="1:9">
      <c r="A225" s="4" t="s">
        <v>94</v>
      </c>
      <c r="B225" s="5" t="n">
        <v>3345</v>
      </c>
      <c r="C225" s="5" t="n">
        <v>3354</v>
      </c>
      <c r="G225" s="5" t="n">
        <v>6693</v>
      </c>
      <c r="H225" s="5" t="n">
        <v>6707</v>
      </c>
    </row>
    <row r="226" spans="1:9">
      <c r="A226" s="4" t="s">
        <v>407</v>
      </c>
      <c r="B226" s="5" t="n">
        <v>108</v>
      </c>
      <c r="C226" s="5" t="n">
        <v>211</v>
      </c>
      <c r="G226" s="5" t="n">
        <v>321</v>
      </c>
      <c r="H226" s="5" t="n">
        <v>569</v>
      </c>
    </row>
    <row r="227" spans="1:9">
      <c r="A227" s="4" t="s">
        <v>408</v>
      </c>
      <c r="B227" s="5" t="n">
        <v>12313</v>
      </c>
      <c r="C227" s="5" t="n">
        <v>10129</v>
      </c>
      <c r="G227" s="5" t="n">
        <v>25525</v>
      </c>
      <c r="H227" s="5" t="n">
        <v>20495</v>
      </c>
    </row>
    <row r="228" spans="1:9">
      <c r="A228" s="4" t="s">
        <v>98</v>
      </c>
      <c r="B228" s="5" t="n">
        <v>1392</v>
      </c>
      <c r="C228" s="5" t="n">
        <v>1318</v>
      </c>
      <c r="G228" s="5" t="n">
        <v>2764</v>
      </c>
      <c r="H228" s="5" t="n">
        <v>2679</v>
      </c>
    </row>
    <row r="229" spans="1:9">
      <c r="A229" s="4" t="s">
        <v>409</v>
      </c>
      <c r="B229" s="5" t="n">
        <v>1301</v>
      </c>
      <c r="C229" s="5" t="n">
        <v>-1</v>
      </c>
      <c r="G229" s="5" t="n">
        <v>1647</v>
      </c>
      <c r="H229" s="5" t="n">
        <v>-1</v>
      </c>
    </row>
    <row r="230" spans="1:9">
      <c r="A230" s="4" t="s">
        <v>100</v>
      </c>
      <c r="B230" s="5" t="n">
        <v>834</v>
      </c>
      <c r="C230" s="5" t="n">
        <v>834</v>
      </c>
      <c r="G230" s="5" t="n">
        <v>1747</v>
      </c>
      <c r="H230" s="5" t="n">
        <v>1629</v>
      </c>
    </row>
    <row r="231" spans="1:9">
      <c r="A231" s="4" t="s">
        <v>101</v>
      </c>
      <c r="B231" s="5" t="n">
        <v>1464</v>
      </c>
      <c r="C231" s="5" t="n">
        <v>1291</v>
      </c>
      <c r="G231" s="5" t="n">
        <v>3716</v>
      </c>
      <c r="H231" s="5" t="n">
        <v>2595</v>
      </c>
    </row>
    <row r="232" spans="1:9">
      <c r="A232" s="4" t="s">
        <v>102</v>
      </c>
      <c r="B232" s="5" t="n">
        <v>7295</v>
      </c>
      <c r="C232" s="5" t="n">
        <v>6513</v>
      </c>
      <c r="G232" s="5" t="n">
        <v>14771</v>
      </c>
      <c r="H232" s="5" t="n">
        <v>12513</v>
      </c>
    </row>
    <row r="233" spans="1:9">
      <c r="A233" s="4" t="s">
        <v>103</v>
      </c>
      <c r="B233" s="5" t="n">
        <v>1546</v>
      </c>
      <c r="C233" s="5" t="n">
        <v>1569</v>
      </c>
      <c r="G233" s="5" t="n">
        <v>3098</v>
      </c>
      <c r="H233" s="5" t="n">
        <v>3143</v>
      </c>
    </row>
    <row r="234" spans="1:9">
      <c r="A234" s="4" t="s">
        <v>410</v>
      </c>
      <c r="B234" s="5" t="n">
        <v>13832</v>
      </c>
      <c r="C234" s="5" t="n">
        <v>11524</v>
      </c>
      <c r="G234" s="5" t="n">
        <v>27743</v>
      </c>
      <c r="H234" s="5" t="n">
        <v>22558</v>
      </c>
    </row>
    <row r="235" spans="1:9">
      <c r="A235" s="4" t="s">
        <v>411</v>
      </c>
      <c r="B235" s="5" t="n">
        <v>-1519</v>
      </c>
      <c r="C235" s="5" t="n">
        <v>-1395</v>
      </c>
      <c r="G235" s="5" t="n">
        <v>-2218</v>
      </c>
      <c r="H235" s="5" t="n">
        <v>-2063</v>
      </c>
    </row>
    <row r="236" spans="1:9">
      <c r="A236" s="4" t="s">
        <v>412</v>
      </c>
      <c r="B236" s="5" t="n">
        <v>1010</v>
      </c>
      <c r="C236" s="5" t="n">
        <v>864</v>
      </c>
      <c r="G236" s="5" t="n">
        <v>1648</v>
      </c>
      <c r="H236" s="5" t="n">
        <v>2032</v>
      </c>
    </row>
    <row r="237" spans="1:9">
      <c r="A237" s="4" t="s">
        <v>108</v>
      </c>
      <c r="B237" s="5" t="n">
        <v>132</v>
      </c>
      <c r="C237" s="5" t="n">
        <v>-1</v>
      </c>
      <c r="G237" s="5" t="n">
        <v>397</v>
      </c>
      <c r="H237" s="5" t="n">
        <v>-1</v>
      </c>
    </row>
    <row r="238" spans="1:9">
      <c r="A238" s="4" t="s">
        <v>109</v>
      </c>
      <c r="B238" s="5" t="n">
        <v>-421</v>
      </c>
      <c r="G238" s="5" t="n">
        <v>744</v>
      </c>
    </row>
    <row r="239" spans="1:9">
      <c r="A239" s="4" t="s">
        <v>413</v>
      </c>
      <c r="B239" s="5" t="n">
        <v>-525</v>
      </c>
      <c r="C239" s="5" t="n">
        <v>-1713</v>
      </c>
      <c r="G239" s="5" t="n">
        <v>-1461</v>
      </c>
      <c r="H239" s="5" t="n">
        <v>-1659</v>
      </c>
    </row>
    <row r="240" spans="1:9">
      <c r="A240" s="4" t="s">
        <v>111</v>
      </c>
      <c r="B240" s="5" t="n">
        <v>-155</v>
      </c>
      <c r="C240" s="5" t="n">
        <v>-1512</v>
      </c>
      <c r="G240" s="5" t="n">
        <v>-155</v>
      </c>
      <c r="H240" s="5" t="n">
        <v>-1265</v>
      </c>
    </row>
    <row r="241" spans="1:9">
      <c r="A241" s="4" t="s">
        <v>112</v>
      </c>
      <c r="B241" s="5" t="n">
        <v>14</v>
      </c>
      <c r="C241" s="5" t="n">
        <v>13</v>
      </c>
      <c r="G241" s="5" t="n">
        <v>21</v>
      </c>
      <c r="H241" s="5" t="n">
        <v>-35</v>
      </c>
    </row>
    <row r="242" spans="1:9">
      <c r="A242" s="4" t="s">
        <v>113</v>
      </c>
      <c r="B242" s="5" t="n">
        <v>-1844</v>
      </c>
      <c r="C242" s="5" t="n">
        <v>-1549</v>
      </c>
      <c r="G242" s="5" t="n">
        <v>-3561</v>
      </c>
      <c r="H242" s="5" t="n">
        <v>-3048</v>
      </c>
    </row>
    <row r="243" spans="1:9">
      <c r="A243" s="4" t="s">
        <v>414</v>
      </c>
      <c r="B243" s="5" t="n">
        <v>-254</v>
      </c>
      <c r="C243" s="5" t="n">
        <v>-272</v>
      </c>
      <c r="G243" s="5" t="n">
        <v>-509</v>
      </c>
      <c r="H243" s="5" t="n">
        <v>-546</v>
      </c>
    </row>
    <row r="244" spans="1:9">
      <c r="A244" s="4" t="s">
        <v>116</v>
      </c>
      <c r="B244" s="5" t="n">
        <v>-142</v>
      </c>
      <c r="C244" s="5" t="n">
        <v>-2702</v>
      </c>
      <c r="G244" s="5" t="n">
        <v>-1061</v>
      </c>
      <c r="H244" s="5" t="n">
        <v>-4591</v>
      </c>
    </row>
    <row r="245" spans="1:9">
      <c r="A245" s="4" t="s">
        <v>117</v>
      </c>
      <c r="B245" s="5" t="n">
        <v>17</v>
      </c>
      <c r="G245" s="5" t="n">
        <v>17</v>
      </c>
    </row>
    <row r="246" spans="1:9">
      <c r="A246" s="4" t="s">
        <v>118</v>
      </c>
      <c r="B246" s="5" t="n">
        <v>-385</v>
      </c>
      <c r="C246" s="5" t="n">
        <v>-145</v>
      </c>
      <c r="G246" s="5" t="n">
        <v>-284</v>
      </c>
      <c r="H246" s="5" t="n">
        <v>2240</v>
      </c>
    </row>
    <row r="247" spans="1:9">
      <c r="A247" s="4" t="s">
        <v>415</v>
      </c>
      <c r="B247" s="5" t="n">
        <v>-2553</v>
      </c>
      <c r="C247" s="5" t="n">
        <v>-6805</v>
      </c>
      <c r="G247" s="5" t="n">
        <v>-4204</v>
      </c>
      <c r="H247" s="5" t="n">
        <v>-6661</v>
      </c>
    </row>
    <row r="248" spans="1:9">
      <c r="A248" s="4" t="s">
        <v>120</v>
      </c>
      <c r="B248" s="5" t="n">
        <v>-4072</v>
      </c>
      <c r="C248" s="5" t="n">
        <v>-8200</v>
      </c>
      <c r="G248" s="5" t="n">
        <v>-6422</v>
      </c>
      <c r="H248" s="5" t="n">
        <v>-8724</v>
      </c>
    </row>
    <row r="249" spans="1:9">
      <c r="A249" s="4" t="s">
        <v>121</v>
      </c>
      <c r="B249" s="5" t="n">
        <v>190</v>
      </c>
      <c r="C249" s="5" t="n">
        <v>1255</v>
      </c>
      <c r="G249" s="5" t="n">
        <v>444</v>
      </c>
      <c r="H249" s="5" t="n">
        <v>1524</v>
      </c>
    </row>
    <row r="250" spans="1:9">
      <c r="A250" s="4" t="s">
        <v>122</v>
      </c>
      <c r="B250" s="5" t="n">
        <v>-4262</v>
      </c>
      <c r="C250" s="5" t="n">
        <v>-9455</v>
      </c>
      <c r="G250" s="5" t="n">
        <v>-6866</v>
      </c>
      <c r="H250" s="5" t="n">
        <v>-10248</v>
      </c>
    </row>
    <row r="251" spans="1:9">
      <c r="A251" s="4" t="s">
        <v>123</v>
      </c>
      <c r="B251" s="5" t="n">
        <v>594</v>
      </c>
      <c r="C251" s="5" t="n">
        <v>366</v>
      </c>
      <c r="G251" s="5" t="n">
        <v>980</v>
      </c>
      <c r="H251" s="5" t="n">
        <v>-81</v>
      </c>
    </row>
    <row r="252" spans="1:9">
      <c r="A252" s="4" t="s">
        <v>124</v>
      </c>
      <c r="B252" s="5" t="n">
        <v>-6628</v>
      </c>
      <c r="C252" s="5" t="n">
        <v>1017</v>
      </c>
      <c r="G252" s="5" t="n">
        <v>-6628</v>
      </c>
      <c r="H252" s="5" t="n">
        <v>1017</v>
      </c>
    </row>
    <row r="253" spans="1:9">
      <c r="A253" s="4" t="s">
        <v>390</v>
      </c>
      <c r="B253" s="5" t="n">
        <v>-10296</v>
      </c>
      <c r="C253" s="5" t="n">
        <v>-8072</v>
      </c>
      <c r="G253" s="5" t="n">
        <v>-12514</v>
      </c>
      <c r="H253" s="5" t="n">
        <v>-9312</v>
      </c>
    </row>
    <row r="254" spans="1:9">
      <c r="A254" s="4" t="s">
        <v>126</v>
      </c>
      <c r="B254" s="5" t="n">
        <v>158</v>
      </c>
      <c r="C254" s="5" t="n">
        <v>-338</v>
      </c>
      <c r="G254" s="5" t="n">
        <v>517</v>
      </c>
      <c r="H254" s="5" t="n">
        <v>-139</v>
      </c>
    </row>
    <row r="255" spans="1:9">
      <c r="A255" s="4" t="s">
        <v>127</v>
      </c>
      <c r="B255" s="5" t="n">
        <v>259</v>
      </c>
      <c r="C255" s="5" t="n">
        <v>286</v>
      </c>
      <c r="G255" s="5" t="n">
        <v>512</v>
      </c>
      <c r="H255" s="5" t="n">
        <v>588</v>
      </c>
    </row>
    <row r="256" spans="1:9">
      <c r="A256" s="4" t="s">
        <v>416</v>
      </c>
      <c r="B256" s="6" t="n">
        <v>-10713</v>
      </c>
      <c r="C256" s="6" t="n">
        <v>-8020</v>
      </c>
      <c r="G256" s="6" t="n">
        <v>-13543</v>
      </c>
      <c r="H256" s="6" t="n">
        <v>-9761</v>
      </c>
    </row>
    <row r="257" spans="1:9">
      <c r="A257" s="4" t="s">
        <v>130</v>
      </c>
      <c r="B257" s="7" t="n">
        <v>-0.22</v>
      </c>
      <c r="C257" s="7" t="n">
        <v>-0.39</v>
      </c>
      <c r="G257" s="7" t="n">
        <v>-0.36</v>
      </c>
      <c r="H257" s="7" t="n">
        <v>-0.5</v>
      </c>
    </row>
    <row r="258" spans="1:9">
      <c r="A258" s="4" t="s">
        <v>131</v>
      </c>
      <c r="B258" s="8" t="n">
        <v>-0.22</v>
      </c>
      <c r="C258" s="8" t="n">
        <v>-0.44</v>
      </c>
      <c r="G258" s="8" t="n">
        <v>-0.36</v>
      </c>
      <c r="H258" s="8" t="n">
        <v>-0.5</v>
      </c>
    </row>
    <row r="259" spans="1:9">
      <c r="A259" s="4" t="s">
        <v>130</v>
      </c>
      <c r="B259" s="8" t="n">
        <v>-0.28</v>
      </c>
      <c r="C259" s="8" t="n">
        <v>0.06</v>
      </c>
      <c r="G259" s="8" t="n">
        <v>-0.26</v>
      </c>
      <c r="H259" s="8" t="n">
        <v>0.04</v>
      </c>
    </row>
    <row r="260" spans="1:9">
      <c r="A260" s="4" t="s">
        <v>131</v>
      </c>
      <c r="B260" s="8" t="n">
        <v>-0.28</v>
      </c>
      <c r="C260" s="8" t="n">
        <v>0.06</v>
      </c>
      <c r="G260" s="8" t="n">
        <v>-0.26</v>
      </c>
      <c r="H260" s="8" t="n">
        <v>0.04</v>
      </c>
    </row>
    <row r="261" spans="1:9">
      <c r="A261" s="4" t="s">
        <v>130</v>
      </c>
      <c r="B261" s="8" t="n">
        <v>-0.49</v>
      </c>
      <c r="C261" s="8" t="n">
        <v>-0.37</v>
      </c>
      <c r="G261" s="8" t="n">
        <v>-0.62</v>
      </c>
      <c r="H261" s="8" t="n">
        <v>-0.45</v>
      </c>
    </row>
    <row r="262" spans="1:9">
      <c r="A262" s="4" t="s">
        <v>131</v>
      </c>
      <c r="B262" s="7" t="n">
        <v>-0.49</v>
      </c>
      <c r="C262" s="7" t="n">
        <v>-0.37</v>
      </c>
      <c r="G262" s="7" t="n">
        <v>-0.62</v>
      </c>
      <c r="H262" s="7" t="n">
        <v>-0.45</v>
      </c>
    </row>
    <row r="263" spans="1:9">
      <c r="A263" s="4" t="s">
        <v>417</v>
      </c>
      <c r="B263" s="5" t="n">
        <v>21708</v>
      </c>
      <c r="C263" s="5" t="n">
        <v>21458</v>
      </c>
      <c r="G263" s="5" t="n">
        <v>21708</v>
      </c>
      <c r="H263" s="5" t="n">
        <v>21458</v>
      </c>
    </row>
    <row r="264" spans="1:9">
      <c r="A264" s="4" t="s">
        <v>131</v>
      </c>
      <c r="B264" s="5" t="n">
        <v>21708</v>
      </c>
      <c r="C264" s="5" t="n">
        <v>21458</v>
      </c>
      <c r="G264" s="5" t="n">
        <v>21708</v>
      </c>
      <c r="H264" s="5" t="n">
        <v>21458</v>
      </c>
    </row>
    <row r="265" spans="1:9">
      <c r="A265" s="4" t="s">
        <v>418</v>
      </c>
      <c r="C265" s="6" t="n">
        <v>-212</v>
      </c>
      <c r="H265" s="6" t="n">
        <v>-212</v>
      </c>
    </row>
    <row r="266" spans="1:9">
      <c r="A266" s="4" t="s">
        <v>405</v>
      </c>
    </row>
    <row r="267" spans="1:9">
      <c r="A267" s="3" t="s">
        <v>389</v>
      </c>
    </row>
    <row r="268" spans="1:9">
      <c r="A268" s="4" t="s">
        <v>391</v>
      </c>
      <c r="B268" s="6" t="n">
        <v>9479</v>
      </c>
      <c r="C268" s="5" t="n">
        <v>6584</v>
      </c>
      <c r="G268" s="6" t="n">
        <v>19670</v>
      </c>
      <c r="H268" s="5" t="n">
        <v>12946</v>
      </c>
    </row>
    <row r="269" spans="1:9">
      <c r="A269" s="4" t="s">
        <v>94</v>
      </c>
      <c r="B269" s="5" t="n">
        <v>3341</v>
      </c>
      <c r="C269" s="5" t="n">
        <v>3347</v>
      </c>
      <c r="G269" s="5" t="n">
        <v>6682</v>
      </c>
      <c r="H269" s="5" t="n">
        <v>6694</v>
      </c>
    </row>
    <row r="270" spans="1:9">
      <c r="A270" s="4" t="s">
        <v>407</v>
      </c>
      <c r="B270" s="5" t="n">
        <v>108</v>
      </c>
      <c r="C270" s="5" t="n">
        <v>211</v>
      </c>
      <c r="G270" s="5" t="n">
        <v>321</v>
      </c>
      <c r="H270" s="5" t="n">
        <v>569</v>
      </c>
    </row>
    <row r="271" spans="1:9">
      <c r="A271" s="4" t="s">
        <v>408</v>
      </c>
      <c r="B271" s="5" t="n">
        <v>12928</v>
      </c>
      <c r="C271" s="5" t="n">
        <v>10142</v>
      </c>
      <c r="G271" s="5" t="n">
        <v>26673</v>
      </c>
      <c r="H271" s="5" t="n">
        <v>20209</v>
      </c>
    </row>
    <row r="272" spans="1:9">
      <c r="A272" s="4" t="s">
        <v>98</v>
      </c>
      <c r="B272" s="5" t="n">
        <v>0</v>
      </c>
      <c r="C272" s="5" t="n">
        <v>0</v>
      </c>
      <c r="G272" s="5" t="n">
        <v>0</v>
      </c>
      <c r="H272" s="5" t="n">
        <v>0</v>
      </c>
    </row>
    <row r="273" spans="1:9">
      <c r="A273" s="4" t="s">
        <v>409</v>
      </c>
      <c r="B273" s="5" t="n">
        <v>2625</v>
      </c>
      <c r="C273" s="5" t="n">
        <v>1338</v>
      </c>
      <c r="G273" s="5" t="n">
        <v>4247</v>
      </c>
      <c r="H273" s="5" t="n">
        <v>2557</v>
      </c>
    </row>
    <row r="274" spans="1:9">
      <c r="A274" s="4" t="s">
        <v>100</v>
      </c>
      <c r="B274" s="5" t="n">
        <v>932</v>
      </c>
      <c r="C274" s="5" t="n">
        <v>811</v>
      </c>
      <c r="G274" s="5" t="n">
        <v>1817</v>
      </c>
      <c r="H274" s="5" t="n">
        <v>1579</v>
      </c>
    </row>
    <row r="275" spans="1:9">
      <c r="A275" s="4" t="s">
        <v>101</v>
      </c>
      <c r="B275" s="5" t="n">
        <v>1464</v>
      </c>
      <c r="C275" s="5" t="n">
        <v>1291</v>
      </c>
      <c r="G275" s="5" t="n">
        <v>3716</v>
      </c>
      <c r="H275" s="5" t="n">
        <v>2595</v>
      </c>
    </row>
    <row r="276" spans="1:9">
      <c r="A276" s="4" t="s">
        <v>102</v>
      </c>
      <c r="B276" s="5" t="n">
        <v>7305</v>
      </c>
      <c r="C276" s="5" t="n">
        <v>6522</v>
      </c>
      <c r="G276" s="5" t="n">
        <v>14702</v>
      </c>
      <c r="H276" s="5" t="n">
        <v>12273</v>
      </c>
    </row>
    <row r="277" spans="1:9">
      <c r="A277" s="4" t="s">
        <v>103</v>
      </c>
      <c r="B277" s="5" t="n">
        <v>1546</v>
      </c>
      <c r="C277" s="5" t="n">
        <v>1569</v>
      </c>
      <c r="G277" s="5" t="n">
        <v>3098</v>
      </c>
      <c r="H277" s="5" t="n">
        <v>3143</v>
      </c>
    </row>
    <row r="278" spans="1:9">
      <c r="A278" s="4" t="s">
        <v>410</v>
      </c>
      <c r="B278" s="5" t="n">
        <v>13872</v>
      </c>
      <c r="C278" s="5" t="n">
        <v>11531</v>
      </c>
      <c r="G278" s="5" t="n">
        <v>27580</v>
      </c>
      <c r="H278" s="5" t="n">
        <v>22147</v>
      </c>
    </row>
    <row r="279" spans="1:9">
      <c r="A279" s="4" t="s">
        <v>411</v>
      </c>
      <c r="B279" s="5" t="n">
        <v>-944</v>
      </c>
      <c r="C279" s="5" t="n">
        <v>-1389</v>
      </c>
      <c r="G279" s="5" t="n">
        <v>-907</v>
      </c>
      <c r="H279" s="5" t="n">
        <v>-1938</v>
      </c>
    </row>
    <row r="280" spans="1:9">
      <c r="A280" s="4" t="s">
        <v>412</v>
      </c>
      <c r="B280" s="5" t="n">
        <v>18</v>
      </c>
      <c r="C280" s="5" t="n">
        <v>-1347</v>
      </c>
      <c r="G280" s="5" t="n">
        <v>-613</v>
      </c>
      <c r="H280" s="5" t="n">
        <v>-1163</v>
      </c>
    </row>
    <row r="281" spans="1:9">
      <c r="A281" s="4" t="s">
        <v>108</v>
      </c>
      <c r="B281" s="5" t="n">
        <v>-1</v>
      </c>
      <c r="C281" s="5" t="n">
        <v>-1</v>
      </c>
      <c r="G281" s="5" t="n">
        <v>9</v>
      </c>
      <c r="H281" s="5" t="n">
        <v>-1</v>
      </c>
    </row>
    <row r="282" spans="1:9">
      <c r="A282" s="4" t="s">
        <v>109</v>
      </c>
      <c r="B282" s="5" t="n">
        <v>-248</v>
      </c>
      <c r="G282" s="5" t="n">
        <v>614</v>
      </c>
    </row>
    <row r="283" spans="1:9">
      <c r="A283" s="4" t="s">
        <v>413</v>
      </c>
      <c r="B283" s="5" t="n">
        <v>0</v>
      </c>
      <c r="C283" s="5" t="n">
        <v>0</v>
      </c>
      <c r="G283" s="5" t="n">
        <v>0</v>
      </c>
      <c r="H283" s="5" t="n">
        <v>0</v>
      </c>
    </row>
    <row r="284" spans="1:9">
      <c r="A284" s="4" t="s">
        <v>111</v>
      </c>
      <c r="B284" s="5" t="n">
        <v>0</v>
      </c>
      <c r="C284" s="5" t="n">
        <v>0</v>
      </c>
      <c r="G284" s="5" t="n">
        <v>0</v>
      </c>
      <c r="H284" s="5" t="n">
        <v>0</v>
      </c>
    </row>
    <row r="285" spans="1:9">
      <c r="A285" s="4" t="s">
        <v>112</v>
      </c>
      <c r="B285" s="5" t="n">
        <v>973</v>
      </c>
      <c r="C285" s="5" t="n">
        <v>31</v>
      </c>
      <c r="G285" s="5" t="n">
        <v>987</v>
      </c>
      <c r="H285" s="5" t="n">
        <v>0</v>
      </c>
    </row>
    <row r="286" spans="1:9">
      <c r="A286" s="4" t="s">
        <v>113</v>
      </c>
      <c r="B286" s="5" t="n">
        <v>-1519</v>
      </c>
      <c r="C286" s="5" t="n">
        <v>-1216</v>
      </c>
      <c r="G286" s="5" t="n">
        <v>-2905</v>
      </c>
      <c r="H286" s="5" t="n">
        <v>-2375</v>
      </c>
    </row>
    <row r="287" spans="1:9">
      <c r="A287" s="4" t="s">
        <v>414</v>
      </c>
      <c r="B287" s="5" t="n">
        <v>-271</v>
      </c>
      <c r="C287" s="5" t="n">
        <v>-289</v>
      </c>
      <c r="G287" s="5" t="n">
        <v>-543</v>
      </c>
      <c r="H287" s="5" t="n">
        <v>-580</v>
      </c>
    </row>
    <row r="288" spans="1:9">
      <c r="A288" s="4" t="s">
        <v>116</v>
      </c>
      <c r="B288" s="5" t="n">
        <v>-142</v>
      </c>
      <c r="C288" s="5" t="n">
        <v>-2702</v>
      </c>
      <c r="G288" s="5" t="n">
        <v>-1061</v>
      </c>
      <c r="H288" s="5" t="n">
        <v>-4591</v>
      </c>
    </row>
    <row r="289" spans="1:9">
      <c r="A289" s="4" t="s">
        <v>117</v>
      </c>
      <c r="B289" s="5" t="n">
        <v>0</v>
      </c>
      <c r="G289" s="5" t="n">
        <v>0</v>
      </c>
    </row>
    <row r="290" spans="1:9">
      <c r="A290" s="4" t="s">
        <v>118</v>
      </c>
      <c r="B290" s="5" t="n">
        <v>-385</v>
      </c>
      <c r="C290" s="5" t="n">
        <v>-145</v>
      </c>
      <c r="G290" s="5" t="n">
        <v>-284</v>
      </c>
      <c r="H290" s="5" t="n">
        <v>2240</v>
      </c>
    </row>
    <row r="291" spans="1:9">
      <c r="A291" s="4" t="s">
        <v>415</v>
      </c>
      <c r="B291" s="5" t="n">
        <v>-1575</v>
      </c>
      <c r="C291" s="5" t="n">
        <v>-5457</v>
      </c>
      <c r="G291" s="5" t="n">
        <v>-3796</v>
      </c>
      <c r="H291" s="5" t="n">
        <v>-6258</v>
      </c>
    </row>
    <row r="292" spans="1:9">
      <c r="A292" s="4" t="s">
        <v>120</v>
      </c>
      <c r="B292" s="5" t="n">
        <v>-2519</v>
      </c>
      <c r="C292" s="5" t="n">
        <v>-6846</v>
      </c>
      <c r="G292" s="5" t="n">
        <v>-4703</v>
      </c>
      <c r="H292" s="5" t="n">
        <v>-8196</v>
      </c>
    </row>
    <row r="293" spans="1:9">
      <c r="A293" s="4" t="s">
        <v>121</v>
      </c>
      <c r="B293" s="5" t="n">
        <v>187</v>
      </c>
      <c r="C293" s="5" t="n">
        <v>1251</v>
      </c>
      <c r="G293" s="5" t="n">
        <v>438</v>
      </c>
      <c r="H293" s="5" t="n">
        <v>1516</v>
      </c>
    </row>
    <row r="294" spans="1:9">
      <c r="A294" s="4" t="s">
        <v>122</v>
      </c>
      <c r="B294" s="5" t="n">
        <v>-2706</v>
      </c>
      <c r="C294" s="5" t="n">
        <v>-8097</v>
      </c>
      <c r="G294" s="5" t="n">
        <v>-5141</v>
      </c>
      <c r="H294" s="5" t="n">
        <v>-9712</v>
      </c>
    </row>
    <row r="295" spans="1:9">
      <c r="A295" s="4" t="s">
        <v>123</v>
      </c>
      <c r="B295" s="5" t="n">
        <v>911</v>
      </c>
      <c r="C295" s="5" t="n">
        <v>-562</v>
      </c>
      <c r="G295" s="5" t="n">
        <v>1318</v>
      </c>
      <c r="H295" s="5" t="n">
        <v>-431</v>
      </c>
    </row>
    <row r="296" spans="1:9">
      <c r="A296" s="4" t="s">
        <v>124</v>
      </c>
      <c r="B296" s="5" t="n">
        <v>-6611</v>
      </c>
      <c r="C296" s="5" t="n">
        <v>1017</v>
      </c>
      <c r="G296" s="5" t="n">
        <v>-6611</v>
      </c>
      <c r="H296" s="5" t="n">
        <v>1017</v>
      </c>
    </row>
    <row r="297" spans="1:9">
      <c r="A297" s="4" t="s">
        <v>390</v>
      </c>
      <c r="B297" s="5" t="n">
        <v>-8406</v>
      </c>
      <c r="C297" s="5" t="n">
        <v>-7642</v>
      </c>
      <c r="G297" s="5" t="n">
        <v>-10434</v>
      </c>
      <c r="H297" s="5" t="n">
        <v>-9126</v>
      </c>
    </row>
    <row r="298" spans="1:9">
      <c r="A298" s="4" t="s">
        <v>126</v>
      </c>
      <c r="B298" s="5" t="n">
        <v>108</v>
      </c>
      <c r="C298" s="5" t="n">
        <v>100</v>
      </c>
      <c r="G298" s="5" t="n">
        <v>243</v>
      </c>
      <c r="H298" s="5" t="n">
        <v>205</v>
      </c>
    </row>
    <row r="299" spans="1:9">
      <c r="A299" s="4" t="s">
        <v>127</v>
      </c>
      <c r="B299" s="5" t="n">
        <v>130</v>
      </c>
      <c r="C299" s="5" t="n">
        <v>154</v>
      </c>
      <c r="G299" s="5" t="n">
        <v>259</v>
      </c>
      <c r="H299" s="5" t="n">
        <v>328</v>
      </c>
    </row>
    <row r="300" spans="1:9">
      <c r="A300" s="4" t="s">
        <v>416</v>
      </c>
      <c r="B300" s="6" t="n">
        <v>-8644</v>
      </c>
      <c r="C300" s="6" t="n">
        <v>-7896</v>
      </c>
      <c r="G300" s="6" t="n">
        <v>-10936</v>
      </c>
      <c r="H300" s="6" t="n">
        <v>-9659</v>
      </c>
    </row>
    <row r="301" spans="1:9">
      <c r="A301" s="4" t="s">
        <v>130</v>
      </c>
      <c r="B301" s="7" t="n">
        <v>-0.14</v>
      </c>
      <c r="C301" s="7" t="n">
        <v>-0.39</v>
      </c>
      <c r="G301" s="7" t="n">
        <v>-0.26</v>
      </c>
      <c r="H301" s="7" t="n">
        <v>-0.48</v>
      </c>
    </row>
    <row r="302" spans="1:9">
      <c r="A302" s="4" t="s">
        <v>131</v>
      </c>
      <c r="B302" s="8" t="n">
        <v>-0.14</v>
      </c>
      <c r="C302" s="8" t="n">
        <v>-0.39</v>
      </c>
      <c r="G302" s="8" t="n">
        <v>-0.26</v>
      </c>
      <c r="H302" s="8" t="n">
        <v>-0.48</v>
      </c>
    </row>
    <row r="303" spans="1:9">
      <c r="A303" s="4" t="s">
        <v>130</v>
      </c>
      <c r="B303" s="8" t="n">
        <v>-0.26</v>
      </c>
      <c r="C303" s="8" t="n">
        <v>0.02</v>
      </c>
      <c r="G303" s="8" t="n">
        <v>-0.24</v>
      </c>
      <c r="H303" s="8" t="n">
        <v>0.03</v>
      </c>
    </row>
    <row r="304" spans="1:9">
      <c r="A304" s="4" t="s">
        <v>131</v>
      </c>
      <c r="B304" s="8" t="n">
        <v>-0.26</v>
      </c>
      <c r="C304" s="8" t="n">
        <v>0.02</v>
      </c>
      <c r="G304" s="8" t="n">
        <v>-0.24</v>
      </c>
      <c r="H304" s="8" t="n">
        <v>0.03</v>
      </c>
    </row>
    <row r="305" spans="1:9">
      <c r="A305" s="4" t="s">
        <v>130</v>
      </c>
      <c r="B305" s="8" t="n">
        <v>-0.4</v>
      </c>
      <c r="C305" s="8" t="n">
        <v>-0.37</v>
      </c>
      <c r="G305" s="8" t="n">
        <v>-0.5</v>
      </c>
      <c r="H305" s="8" t="n">
        <v>-0.45</v>
      </c>
    </row>
    <row r="306" spans="1:9">
      <c r="A306" s="4" t="s">
        <v>131</v>
      </c>
      <c r="B306" s="7" t="n">
        <v>-0.4</v>
      </c>
      <c r="C306" s="7" t="n">
        <v>-0.37</v>
      </c>
      <c r="G306" s="7" t="n">
        <v>-0.5</v>
      </c>
      <c r="H306" s="7" t="n">
        <v>-0.45</v>
      </c>
    </row>
    <row r="307" spans="1:9">
      <c r="A307" s="4" t="s">
        <v>417</v>
      </c>
      <c r="B307" s="5" t="n">
        <v>21708</v>
      </c>
      <c r="C307" s="5" t="n">
        <v>21458</v>
      </c>
      <c r="G307" s="5" t="n">
        <v>21708</v>
      </c>
      <c r="H307" s="5" t="n">
        <v>21458</v>
      </c>
    </row>
    <row r="308" spans="1:9">
      <c r="A308" s="4" t="s">
        <v>131</v>
      </c>
      <c r="B308" s="5" t="n">
        <v>21708</v>
      </c>
      <c r="C308" s="5" t="n">
        <v>21458</v>
      </c>
      <c r="G308" s="5" t="n">
        <v>21708</v>
      </c>
      <c r="H308" s="5" t="n">
        <v>21458</v>
      </c>
    </row>
    <row r="309" spans="1:9">
      <c r="A309" s="4" t="s">
        <v>418</v>
      </c>
      <c r="C309" s="6" t="n">
        <v>-212</v>
      </c>
      <c r="H309" s="6" t="n">
        <v>-212</v>
      </c>
    </row>
  </sheetData>
  <mergeCells count="3">
    <mergeCell ref="A1:A2"/>
    <mergeCell ref="B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419</v>
      </c>
      <c r="B1" s="2" t="s">
        <v>91</v>
      </c>
      <c r="G1" s="2" t="s">
        <v>1</v>
      </c>
      <c r="I1" s="2" t="s">
        <v>145</v>
      </c>
    </row>
    <row r="2" spans="1:11">
      <c r="B2" s="2" t="s">
        <v>2</v>
      </c>
      <c r="C2" s="2" t="s">
        <v>32</v>
      </c>
      <c r="D2" s="2" t="s">
        <v>146</v>
      </c>
      <c r="E2" s="2" t="s">
        <v>147</v>
      </c>
      <c r="F2" s="2" t="s">
        <v>148</v>
      </c>
      <c r="G2" s="2" t="s">
        <v>2</v>
      </c>
      <c r="H2" s="2" t="s">
        <v>32</v>
      </c>
      <c r="I2" s="2" t="s">
        <v>149</v>
      </c>
      <c r="J2" s="2" t="s">
        <v>30</v>
      </c>
      <c r="K2" s="2" t="s">
        <v>34</v>
      </c>
    </row>
    <row r="3" spans="1:11">
      <c r="A3" s="3" t="s">
        <v>389</v>
      </c>
    </row>
    <row r="4" spans="1:11">
      <c r="A4" s="4" t="s">
        <v>390</v>
      </c>
      <c r="B4" s="6" t="n">
        <v>-10296000</v>
      </c>
      <c r="C4" s="6" t="n">
        <v>-8072000</v>
      </c>
      <c r="G4" s="6" t="n">
        <v>-12514000</v>
      </c>
      <c r="H4" s="6" t="n">
        <v>-9312000</v>
      </c>
    </row>
    <row r="5" spans="1:11">
      <c r="A5" s="4" t="s">
        <v>153</v>
      </c>
      <c r="B5" s="5" t="n">
        <v>-594000</v>
      </c>
      <c r="C5" s="5" t="n">
        <v>-358000</v>
      </c>
      <c r="E5" s="6" t="n">
        <v>-358000</v>
      </c>
      <c r="G5" s="5" t="n">
        <v>-980000</v>
      </c>
      <c r="H5" s="5" t="n">
        <v>97000</v>
      </c>
    </row>
    <row r="6" spans="1:11">
      <c r="A6" s="4" t="s">
        <v>420</v>
      </c>
      <c r="B6" s="5" t="n">
        <v>6628000</v>
      </c>
      <c r="C6" s="5" t="n">
        <v>-1017000</v>
      </c>
      <c r="D6" s="6" t="n">
        <v>-1017000</v>
      </c>
      <c r="G6" s="5" t="n">
        <v>6628000</v>
      </c>
      <c r="H6" s="5" t="n">
        <v>-1017000</v>
      </c>
    </row>
    <row r="7" spans="1:11">
      <c r="A7" s="4" t="s">
        <v>421</v>
      </c>
      <c r="B7" s="5" t="n">
        <v>385000</v>
      </c>
      <c r="C7" s="5" t="n">
        <v>145000</v>
      </c>
      <c r="G7" s="5" t="n">
        <v>284000</v>
      </c>
      <c r="H7" s="5" t="n">
        <v>-2240000</v>
      </c>
    </row>
    <row r="8" spans="1:11">
      <c r="A8" s="4" t="s">
        <v>155</v>
      </c>
      <c r="B8" s="5" t="n">
        <v>-189000</v>
      </c>
      <c r="C8" s="5" t="n">
        <v>-365000</v>
      </c>
      <c r="G8" s="5" t="n">
        <v>-181000</v>
      </c>
      <c r="H8" s="5" t="n">
        <v>-600000</v>
      </c>
    </row>
    <row r="9" spans="1:11">
      <c r="A9" s="4" t="s">
        <v>422</v>
      </c>
      <c r="G9" s="5" t="n">
        <v>1461000</v>
      </c>
      <c r="H9" s="5" t="n">
        <v>1659000</v>
      </c>
    </row>
    <row r="10" spans="1:11">
      <c r="A10" s="4" t="s">
        <v>423</v>
      </c>
      <c r="G10" s="5" t="n">
        <v>95000</v>
      </c>
      <c r="H10" s="5" t="n">
        <v>-171000</v>
      </c>
    </row>
    <row r="11" spans="1:11">
      <c r="A11" s="4" t="s">
        <v>157</v>
      </c>
      <c r="G11" s="5" t="n">
        <v>2678000</v>
      </c>
      <c r="H11" s="5" t="n">
        <v>3153000</v>
      </c>
    </row>
    <row r="12" spans="1:11">
      <c r="A12" s="4" t="s">
        <v>158</v>
      </c>
      <c r="B12" s="5" t="n">
        <v>300000</v>
      </c>
      <c r="C12" s="5" t="n">
        <v>300000</v>
      </c>
      <c r="G12" s="5" t="n">
        <v>588000</v>
      </c>
      <c r="H12" s="5" t="n">
        <v>588000</v>
      </c>
    </row>
    <row r="13" spans="1:11">
      <c r="A13" s="4" t="s">
        <v>159</v>
      </c>
      <c r="B13" s="5" t="n">
        <v>-132000</v>
      </c>
      <c r="C13" s="5" t="n">
        <v>1000</v>
      </c>
      <c r="G13" s="5" t="n">
        <v>-397000</v>
      </c>
      <c r="H13" s="5" t="n">
        <v>1000</v>
      </c>
    </row>
    <row r="14" spans="1:11">
      <c r="A14" s="4" t="s">
        <v>424</v>
      </c>
      <c r="G14" s="5" t="n">
        <v>-155000</v>
      </c>
      <c r="H14" s="5" t="n">
        <v>-1265000</v>
      </c>
    </row>
    <row r="15" spans="1:11">
      <c r="A15" s="4" t="s">
        <v>160</v>
      </c>
      <c r="B15" s="5" t="n">
        <v>421000</v>
      </c>
      <c r="C15" s="5" t="n">
        <v>0</v>
      </c>
      <c r="G15" s="5" t="n">
        <v>-744000</v>
      </c>
      <c r="H15" s="5" t="n">
        <v>0</v>
      </c>
    </row>
    <row r="16" spans="1:11">
      <c r="A16" s="4" t="s">
        <v>116</v>
      </c>
      <c r="G16" s="5" t="n">
        <v>1061000</v>
      </c>
      <c r="H16" s="5" t="n">
        <v>4591000</v>
      </c>
    </row>
    <row r="17" spans="1:11">
      <c r="A17" s="4" t="s">
        <v>161</v>
      </c>
      <c r="G17" s="5" t="n">
        <v>56000</v>
      </c>
      <c r="H17" s="5" t="n">
        <v>1098000</v>
      </c>
    </row>
    <row r="18" spans="1:11">
      <c r="A18" s="4" t="s">
        <v>162</v>
      </c>
      <c r="G18" s="5" t="n">
        <v>32000</v>
      </c>
      <c r="H18" s="5" t="n">
        <v>47000</v>
      </c>
    </row>
    <row r="19" spans="1:11">
      <c r="A19" s="4" t="s">
        <v>163</v>
      </c>
      <c r="G19" s="5" t="n">
        <v>-473000</v>
      </c>
      <c r="H19" s="5" t="n">
        <v>-483000</v>
      </c>
    </row>
    <row r="20" spans="1:11">
      <c r="A20" s="4" t="s">
        <v>425</v>
      </c>
      <c r="B20" s="5" t="n">
        <v>-17000</v>
      </c>
      <c r="C20" s="5" t="n">
        <v>0</v>
      </c>
      <c r="F20" s="6" t="n">
        <v>0</v>
      </c>
      <c r="G20" s="5" t="n">
        <v>-17000</v>
      </c>
      <c r="H20" s="5" t="n">
        <v>0</v>
      </c>
      <c r="I20" s="6" t="n">
        <v>0</v>
      </c>
    </row>
    <row r="21" spans="1:11">
      <c r="A21" s="4" t="s">
        <v>165</v>
      </c>
      <c r="G21" s="5" t="n">
        <v>-787000</v>
      </c>
      <c r="H21" s="5" t="n">
        <v>-88000</v>
      </c>
    </row>
    <row r="22" spans="1:11">
      <c r="A22" s="4" t="s">
        <v>166</v>
      </c>
      <c r="G22" s="5" t="n">
        <v>-1617000</v>
      </c>
      <c r="H22" s="5" t="n">
        <v>-1733000</v>
      </c>
    </row>
    <row r="23" spans="1:11">
      <c r="A23" s="4" t="s">
        <v>51</v>
      </c>
      <c r="G23" s="5" t="n">
        <v>-337000</v>
      </c>
      <c r="H23" s="5" t="n">
        <v>-227000</v>
      </c>
    </row>
    <row r="24" spans="1:11">
      <c r="A24" s="4" t="s">
        <v>62</v>
      </c>
      <c r="G24" s="5" t="n">
        <v>1265000</v>
      </c>
      <c r="H24" s="5" t="n">
        <v>-402000</v>
      </c>
    </row>
    <row r="25" spans="1:11">
      <c r="A25" s="4" t="s">
        <v>61</v>
      </c>
      <c r="G25" s="5" t="n">
        <v>3255000</v>
      </c>
      <c r="H25" s="5" t="n">
        <v>2100000</v>
      </c>
    </row>
    <row r="26" spans="1:11">
      <c r="A26" s="4" t="s">
        <v>167</v>
      </c>
      <c r="G26" s="5" t="n">
        <v>-3566000</v>
      </c>
      <c r="H26" s="5" t="n">
        <v>1578000</v>
      </c>
    </row>
    <row r="27" spans="1:11">
      <c r="A27" s="4" t="s">
        <v>426</v>
      </c>
      <c r="G27" s="5" t="n">
        <v>-4150000</v>
      </c>
      <c r="H27" s="5" t="n">
        <v>-137000</v>
      </c>
    </row>
    <row r="28" spans="1:11">
      <c r="A28" s="4" t="s">
        <v>169</v>
      </c>
      <c r="G28" s="5" t="n">
        <v>-1909000</v>
      </c>
      <c r="H28" s="5" t="n">
        <v>-6966000</v>
      </c>
    </row>
    <row r="29" spans="1:11">
      <c r="A29" s="4" t="s">
        <v>427</v>
      </c>
      <c r="G29" s="5" t="n">
        <v>-6059000</v>
      </c>
      <c r="H29" s="5" t="n">
        <v>-7103000</v>
      </c>
    </row>
    <row r="30" spans="1:11">
      <c r="A30" s="4" t="s">
        <v>172</v>
      </c>
      <c r="G30" s="5" t="n">
        <v>4965000</v>
      </c>
      <c r="H30" s="5" t="n">
        <v>145000</v>
      </c>
    </row>
    <row r="31" spans="1:11">
      <c r="A31" s="4" t="s">
        <v>173</v>
      </c>
      <c r="G31" s="5" t="n">
        <v>3704000</v>
      </c>
      <c r="H31" s="5" t="n">
        <v>0</v>
      </c>
    </row>
    <row r="32" spans="1:11">
      <c r="A32" s="4" t="s">
        <v>428</v>
      </c>
      <c r="G32" s="5" t="n">
        <v>-1885000</v>
      </c>
      <c r="H32" s="5" t="n">
        <v>-192000</v>
      </c>
    </row>
    <row r="33" spans="1:11">
      <c r="A33" s="4" t="s">
        <v>429</v>
      </c>
      <c r="G33" s="5" t="n">
        <v>-806000</v>
      </c>
      <c r="H33" s="5" t="n">
        <v>-506000</v>
      </c>
    </row>
    <row r="34" spans="1:11">
      <c r="A34" s="4" t="s">
        <v>176</v>
      </c>
      <c r="G34" s="5" t="n">
        <v>-2199000</v>
      </c>
    </row>
    <row r="35" spans="1:11">
      <c r="A35" s="4" t="s">
        <v>178</v>
      </c>
      <c r="G35" s="5" t="n">
        <v>-666000</v>
      </c>
      <c r="H35" s="5" t="n">
        <v>-484000</v>
      </c>
    </row>
    <row r="36" spans="1:11">
      <c r="A36" s="4" t="s">
        <v>180</v>
      </c>
      <c r="G36" s="5" t="n">
        <v>405000</v>
      </c>
      <c r="H36" s="5" t="n">
        <v>373000</v>
      </c>
    </row>
    <row r="37" spans="1:11">
      <c r="A37" s="4" t="s">
        <v>182</v>
      </c>
      <c r="G37" s="5" t="n">
        <v>565000</v>
      </c>
      <c r="H37" s="5" t="n">
        <v>0</v>
      </c>
    </row>
    <row r="38" spans="1:11">
      <c r="A38" s="4" t="s">
        <v>183</v>
      </c>
      <c r="G38" s="5" t="n">
        <v>1129000</v>
      </c>
      <c r="H38" s="5" t="n">
        <v>1017000</v>
      </c>
    </row>
    <row r="39" spans="1:11">
      <c r="A39" s="4" t="s">
        <v>150</v>
      </c>
      <c r="H39" s="5" t="n">
        <v>-439000</v>
      </c>
    </row>
    <row r="40" spans="1:11">
      <c r="A40" s="4" t="s">
        <v>184</v>
      </c>
      <c r="G40" s="5" t="n">
        <v>-593000</v>
      </c>
    </row>
    <row r="41" spans="1:11">
      <c r="A41" s="4" t="s">
        <v>430</v>
      </c>
      <c r="G41" s="5" t="n">
        <v>10298000</v>
      </c>
      <c r="H41" s="5" t="n">
        <v>-2415000</v>
      </c>
    </row>
    <row r="42" spans="1:11">
      <c r="A42" s="4" t="s">
        <v>186</v>
      </c>
      <c r="G42" s="5" t="n">
        <v>-3086000</v>
      </c>
      <c r="H42" s="5" t="n">
        <v>8612000</v>
      </c>
    </row>
    <row r="43" spans="1:11">
      <c r="A43" s="4" t="s">
        <v>187</v>
      </c>
      <c r="G43" s="5" t="n">
        <v>7212000</v>
      </c>
      <c r="H43" s="5" t="n">
        <v>6197000</v>
      </c>
    </row>
    <row r="44" spans="1:11">
      <c r="A44" s="4" t="s">
        <v>189</v>
      </c>
      <c r="G44" s="5" t="n">
        <v>-500000</v>
      </c>
      <c r="H44" s="5" t="n">
        <v>0</v>
      </c>
    </row>
    <row r="45" spans="1:11">
      <c r="A45" s="4" t="s">
        <v>431</v>
      </c>
      <c r="G45" s="5" t="n">
        <v>-1632000</v>
      </c>
      <c r="H45" s="5" t="n">
        <v>-1457000</v>
      </c>
    </row>
    <row r="46" spans="1:11">
      <c r="A46" s="4" t="s">
        <v>432</v>
      </c>
      <c r="G46" s="5" t="n">
        <v>-2132000</v>
      </c>
      <c r="H46" s="5" t="n">
        <v>-1457000</v>
      </c>
    </row>
    <row r="47" spans="1:11">
      <c r="A47" s="4" t="s">
        <v>192</v>
      </c>
      <c r="G47" s="5" t="n">
        <v>0</v>
      </c>
      <c r="H47" s="5" t="n">
        <v>0</v>
      </c>
    </row>
    <row r="48" spans="1:11">
      <c r="A48" s="4" t="s">
        <v>193</v>
      </c>
      <c r="G48" s="5" t="n">
        <v>-2132000</v>
      </c>
      <c r="H48" s="5" t="n">
        <v>-1457000</v>
      </c>
    </row>
    <row r="49" spans="1:11">
      <c r="A49" s="4" t="s">
        <v>196</v>
      </c>
      <c r="J49" s="6" t="n">
        <v>43874000</v>
      </c>
      <c r="K49" s="6" t="n">
        <v>36005000</v>
      </c>
    </row>
    <row r="50" spans="1:11">
      <c r="A50" s="4" t="s">
        <v>197</v>
      </c>
      <c r="J50" s="5" t="n">
        <v>23512000</v>
      </c>
      <c r="K50" s="5" t="n">
        <v>4524000</v>
      </c>
    </row>
    <row r="51" spans="1:11">
      <c r="A51" s="4" t="s">
        <v>198</v>
      </c>
      <c r="B51" s="5" t="n">
        <v>24378000</v>
      </c>
      <c r="C51" s="5" t="n">
        <v>27472000</v>
      </c>
      <c r="G51" s="5" t="n">
        <v>24378000</v>
      </c>
      <c r="H51" s="5" t="n">
        <v>27472000</v>
      </c>
      <c r="J51" s="5" t="n">
        <v>20362000</v>
      </c>
      <c r="K51" s="5" t="n">
        <v>31481000</v>
      </c>
    </row>
    <row r="52" spans="1:11">
      <c r="A52" s="4" t="s">
        <v>418</v>
      </c>
      <c r="B52" s="5" t="n">
        <v>0</v>
      </c>
      <c r="C52" s="5" t="n">
        <v>-212000</v>
      </c>
      <c r="G52" s="5" t="n">
        <v>0</v>
      </c>
      <c r="H52" s="5" t="n">
        <v>-212000</v>
      </c>
    </row>
    <row r="53" spans="1:11">
      <c r="A53" s="4" t="s">
        <v>433</v>
      </c>
      <c r="H53" s="5" t="n">
        <v>-2408000</v>
      </c>
    </row>
    <row r="54" spans="1:11">
      <c r="A54" s="4" t="s">
        <v>434</v>
      </c>
      <c r="G54" s="5" t="n">
        <v>0</v>
      </c>
      <c r="H54" s="5" t="n">
        <v>250000</v>
      </c>
    </row>
    <row r="55" spans="1:11">
      <c r="A55" s="4" t="s">
        <v>194</v>
      </c>
      <c r="G55" s="5" t="n">
        <v>4016000</v>
      </c>
      <c r="H55" s="5" t="n">
        <v>-4009000</v>
      </c>
    </row>
    <row r="56" spans="1:11">
      <c r="A56" s="4" t="s">
        <v>401</v>
      </c>
    </row>
    <row r="57" spans="1:11">
      <c r="A57" s="3" t="s">
        <v>389</v>
      </c>
    </row>
    <row r="58" spans="1:11">
      <c r="A58" s="4" t="s">
        <v>390</v>
      </c>
      <c r="B58" s="5" t="n">
        <v>0</v>
      </c>
      <c r="C58" s="5" t="n">
        <v>0</v>
      </c>
      <c r="G58" s="5" t="n">
        <v>0</v>
      </c>
      <c r="H58" s="5" t="n">
        <v>0</v>
      </c>
    </row>
    <row r="59" spans="1:11">
      <c r="A59" s="4" t="s">
        <v>153</v>
      </c>
      <c r="B59" s="5" t="n">
        <v>-110000</v>
      </c>
      <c r="C59" s="5" t="n">
        <v>-346000</v>
      </c>
      <c r="G59" s="5" t="n">
        <v>-346000</v>
      </c>
      <c r="H59" s="5" t="n">
        <v>-175000</v>
      </c>
    </row>
    <row r="60" spans="1:11">
      <c r="A60" s="4" t="s">
        <v>420</v>
      </c>
      <c r="B60" s="5" t="n">
        <v>0</v>
      </c>
      <c r="C60" s="5" t="n">
        <v>0</v>
      </c>
      <c r="G60" s="5" t="n">
        <v>0</v>
      </c>
      <c r="H60" s="5" t="n">
        <v>0</v>
      </c>
    </row>
    <row r="61" spans="1:11">
      <c r="A61" s="4" t="s">
        <v>421</v>
      </c>
      <c r="B61" s="5" t="n">
        <v>0</v>
      </c>
      <c r="C61" s="5" t="n">
        <v>0</v>
      </c>
      <c r="G61" s="5" t="n">
        <v>0</v>
      </c>
      <c r="H61" s="5" t="n">
        <v>0</v>
      </c>
    </row>
    <row r="62" spans="1:11">
      <c r="A62" s="4" t="s">
        <v>155</v>
      </c>
      <c r="G62" s="5" t="n">
        <v>-51000</v>
      </c>
      <c r="H62" s="5" t="n">
        <v>-785000</v>
      </c>
    </row>
    <row r="63" spans="1:11">
      <c r="A63" s="4" t="s">
        <v>422</v>
      </c>
      <c r="G63" s="5" t="n">
        <v>664000</v>
      </c>
      <c r="H63" s="5" t="n">
        <v>0</v>
      </c>
    </row>
    <row r="64" spans="1:11">
      <c r="A64" s="4" t="s">
        <v>423</v>
      </c>
      <c r="G64" s="5" t="n">
        <v>0</v>
      </c>
      <c r="H64" s="5" t="n">
        <v>0</v>
      </c>
    </row>
    <row r="65" spans="1:11">
      <c r="A65" s="4" t="s">
        <v>157</v>
      </c>
      <c r="G65" s="5" t="n">
        <v>0</v>
      </c>
      <c r="H65" s="5" t="n">
        <v>0</v>
      </c>
    </row>
    <row r="66" spans="1:11">
      <c r="A66" s="4" t="s">
        <v>158</v>
      </c>
      <c r="G66" s="5" t="n">
        <v>0</v>
      </c>
      <c r="H66" s="5" t="n">
        <v>0</v>
      </c>
    </row>
    <row r="67" spans="1:11">
      <c r="A67" s="4" t="s">
        <v>159</v>
      </c>
      <c r="B67" s="5" t="n">
        <v>-133000</v>
      </c>
      <c r="C67" s="5" t="n">
        <v>0</v>
      </c>
      <c r="G67" s="5" t="n">
        <v>-137000</v>
      </c>
      <c r="H67" s="5" t="n">
        <v>0</v>
      </c>
    </row>
    <row r="68" spans="1:11">
      <c r="A68" s="4" t="s">
        <v>435</v>
      </c>
      <c r="G68" s="5" t="n">
        <v>0</v>
      </c>
      <c r="H68" s="5" t="n">
        <v>960000</v>
      </c>
    </row>
    <row r="69" spans="1:11">
      <c r="A69" s="4" t="s">
        <v>424</v>
      </c>
      <c r="G69" s="5" t="n">
        <v>0</v>
      </c>
      <c r="H69" s="5" t="n">
        <v>0</v>
      </c>
    </row>
    <row r="70" spans="1:11">
      <c r="A70" s="4" t="s">
        <v>160</v>
      </c>
      <c r="B70" s="5" t="n">
        <v>173000</v>
      </c>
      <c r="G70" s="5" t="n">
        <v>-130000</v>
      </c>
    </row>
    <row r="71" spans="1:11">
      <c r="A71" s="4" t="s">
        <v>116</v>
      </c>
      <c r="G71" s="5" t="n">
        <v>0</v>
      </c>
      <c r="H71" s="5" t="n">
        <v>0</v>
      </c>
    </row>
    <row r="72" spans="1:11">
      <c r="A72" s="4" t="s">
        <v>161</v>
      </c>
      <c r="G72" s="5" t="n">
        <v>0</v>
      </c>
      <c r="H72" s="5" t="n">
        <v>0</v>
      </c>
    </row>
    <row r="73" spans="1:11">
      <c r="A73" s="4" t="s">
        <v>162</v>
      </c>
      <c r="G73" s="5" t="n">
        <v>0</v>
      </c>
      <c r="H73" s="5" t="n">
        <v>0</v>
      </c>
    </row>
    <row r="74" spans="1:11">
      <c r="A74" s="4" t="s">
        <v>163</v>
      </c>
      <c r="G74" s="5" t="n">
        <v>0</v>
      </c>
      <c r="H74" s="5" t="n">
        <v>0</v>
      </c>
    </row>
    <row r="75" spans="1:11">
      <c r="A75" s="4" t="s">
        <v>425</v>
      </c>
      <c r="B75" s="5" t="n">
        <v>0</v>
      </c>
      <c r="G75" s="5" t="n">
        <v>0</v>
      </c>
    </row>
    <row r="76" spans="1:11">
      <c r="A76" s="4" t="s">
        <v>165</v>
      </c>
      <c r="G76" s="5" t="n">
        <v>0</v>
      </c>
      <c r="H76" s="5" t="n">
        <v>0</v>
      </c>
    </row>
    <row r="77" spans="1:11">
      <c r="A77" s="4" t="s">
        <v>166</v>
      </c>
      <c r="G77" s="5" t="n">
        <v>0</v>
      </c>
      <c r="H77" s="5" t="n">
        <v>0</v>
      </c>
    </row>
    <row r="78" spans="1:11">
      <c r="A78" s="4" t="s">
        <v>51</v>
      </c>
      <c r="G78" s="5" t="n">
        <v>0</v>
      </c>
      <c r="H78" s="5" t="n">
        <v>0</v>
      </c>
    </row>
    <row r="79" spans="1:11">
      <c r="A79" s="4" t="s">
        <v>62</v>
      </c>
      <c r="G79" s="5" t="n">
        <v>0</v>
      </c>
      <c r="H79" s="5" t="n">
        <v>0</v>
      </c>
    </row>
    <row r="80" spans="1:11">
      <c r="A80" s="4" t="s">
        <v>61</v>
      </c>
      <c r="G80" s="5" t="n">
        <v>0</v>
      </c>
      <c r="H80" s="5" t="n">
        <v>0</v>
      </c>
    </row>
    <row r="81" spans="1:11">
      <c r="A81" s="4" t="s">
        <v>167</v>
      </c>
      <c r="G81" s="5" t="n">
        <v>0</v>
      </c>
      <c r="H81" s="5" t="n">
        <v>0</v>
      </c>
    </row>
    <row r="82" spans="1:11">
      <c r="A82" s="4" t="s">
        <v>426</v>
      </c>
      <c r="G82" s="5" t="n">
        <v>0</v>
      </c>
      <c r="H82" s="5" t="n">
        <v>0</v>
      </c>
    </row>
    <row r="83" spans="1:11">
      <c r="A83" s="4" t="s">
        <v>169</v>
      </c>
      <c r="G83" s="5" t="n">
        <v>2742000</v>
      </c>
      <c r="H83" s="5" t="n">
        <v>-1848000</v>
      </c>
    </row>
    <row r="84" spans="1:11">
      <c r="A84" s="4" t="s">
        <v>427</v>
      </c>
      <c r="G84" s="5" t="n">
        <v>2742000</v>
      </c>
      <c r="H84" s="5" t="n">
        <v>-1848000</v>
      </c>
    </row>
    <row r="85" spans="1:11">
      <c r="A85" s="4" t="s">
        <v>172</v>
      </c>
      <c r="G85" s="5" t="n">
        <v>0</v>
      </c>
      <c r="H85" s="5" t="n">
        <v>0</v>
      </c>
    </row>
    <row r="86" spans="1:11">
      <c r="A86" s="4" t="s">
        <v>173</v>
      </c>
      <c r="G86" s="5" t="n">
        <v>0</v>
      </c>
    </row>
    <row r="87" spans="1:11">
      <c r="A87" s="4" t="s">
        <v>428</v>
      </c>
      <c r="G87" s="5" t="n">
        <v>0</v>
      </c>
      <c r="H87" s="5" t="n">
        <v>0</v>
      </c>
    </row>
    <row r="88" spans="1:11">
      <c r="A88" s="4" t="s">
        <v>429</v>
      </c>
      <c r="G88" s="5" t="n">
        <v>0</v>
      </c>
      <c r="H88" s="5" t="n">
        <v>0</v>
      </c>
    </row>
    <row r="89" spans="1:11">
      <c r="A89" s="4" t="s">
        <v>176</v>
      </c>
      <c r="G89" s="5" t="n">
        <v>0</v>
      </c>
    </row>
    <row r="90" spans="1:11">
      <c r="A90" s="4" t="s">
        <v>178</v>
      </c>
      <c r="G90" s="5" t="n">
        <v>0</v>
      </c>
      <c r="H90" s="5" t="n">
        <v>0</v>
      </c>
    </row>
    <row r="91" spans="1:11">
      <c r="A91" s="4" t="s">
        <v>180</v>
      </c>
      <c r="G91" s="5" t="n">
        <v>0</v>
      </c>
      <c r="H91" s="5" t="n">
        <v>0</v>
      </c>
    </row>
    <row r="92" spans="1:11">
      <c r="A92" s="4" t="s">
        <v>182</v>
      </c>
      <c r="G92" s="5" t="n">
        <v>0</v>
      </c>
    </row>
    <row r="93" spans="1:11">
      <c r="A93" s="4" t="s">
        <v>183</v>
      </c>
      <c r="G93" s="5" t="n">
        <v>0</v>
      </c>
      <c r="H93" s="5" t="n">
        <v>0</v>
      </c>
    </row>
    <row r="94" spans="1:11">
      <c r="A94" s="4" t="s">
        <v>184</v>
      </c>
      <c r="G94" s="5" t="n">
        <v>0</v>
      </c>
      <c r="H94" s="5" t="n">
        <v>0</v>
      </c>
    </row>
    <row r="95" spans="1:11">
      <c r="A95" s="4" t="s">
        <v>430</v>
      </c>
      <c r="G95" s="5" t="n">
        <v>0</v>
      </c>
      <c r="H95" s="5" t="n">
        <v>0</v>
      </c>
    </row>
    <row r="96" spans="1:11">
      <c r="A96" s="4" t="s">
        <v>186</v>
      </c>
      <c r="G96" s="5" t="n">
        <v>-2749000</v>
      </c>
      <c r="H96" s="5" t="n">
        <v>1840000</v>
      </c>
    </row>
    <row r="97" spans="1:11">
      <c r="A97" s="4" t="s">
        <v>187</v>
      </c>
      <c r="G97" s="5" t="n">
        <v>-2749000</v>
      </c>
      <c r="H97" s="5" t="n">
        <v>1840000</v>
      </c>
    </row>
    <row r="98" spans="1:11">
      <c r="A98" s="4" t="s">
        <v>189</v>
      </c>
      <c r="G98" s="5" t="n">
        <v>0</v>
      </c>
    </row>
    <row r="99" spans="1:11">
      <c r="A99" s="4" t="s">
        <v>431</v>
      </c>
      <c r="G99" s="5" t="n">
        <v>0</v>
      </c>
      <c r="H99" s="5" t="n">
        <v>0</v>
      </c>
    </row>
    <row r="100" spans="1:11">
      <c r="A100" s="4" t="s">
        <v>432</v>
      </c>
      <c r="G100" s="5" t="n">
        <v>0</v>
      </c>
      <c r="H100" s="5" t="n">
        <v>0</v>
      </c>
    </row>
    <row r="101" spans="1:11">
      <c r="A101" s="4" t="s">
        <v>192</v>
      </c>
      <c r="H101" s="5" t="n">
        <v>0</v>
      </c>
    </row>
    <row r="102" spans="1:11">
      <c r="A102" s="4" t="s">
        <v>193</v>
      </c>
      <c r="G102" s="5" t="n">
        <v>0</v>
      </c>
      <c r="H102" s="5" t="n">
        <v>0</v>
      </c>
    </row>
    <row r="103" spans="1:11">
      <c r="A103" s="4" t="s">
        <v>196</v>
      </c>
      <c r="J103" s="5" t="n">
        <v>0</v>
      </c>
      <c r="K103" s="5" t="n">
        <v>0</v>
      </c>
    </row>
    <row r="104" spans="1:11">
      <c r="A104" s="4" t="s">
        <v>197</v>
      </c>
      <c r="J104" s="5" t="n">
        <v>0</v>
      </c>
      <c r="K104" s="5" t="n">
        <v>0</v>
      </c>
    </row>
    <row r="105" spans="1:11">
      <c r="A105" s="4" t="s">
        <v>198</v>
      </c>
      <c r="B105" s="5" t="n">
        <v>0</v>
      </c>
      <c r="C105" s="5" t="n">
        <v>0</v>
      </c>
      <c r="G105" s="5" t="n">
        <v>0</v>
      </c>
      <c r="H105" s="5" t="n">
        <v>0</v>
      </c>
      <c r="J105" s="5" t="n">
        <v>0</v>
      </c>
      <c r="K105" s="5" t="n">
        <v>0</v>
      </c>
    </row>
    <row r="106" spans="1:11">
      <c r="A106" s="4" t="s">
        <v>418</v>
      </c>
      <c r="C106" s="5" t="n">
        <v>0</v>
      </c>
      <c r="H106" s="5" t="n">
        <v>0</v>
      </c>
    </row>
    <row r="107" spans="1:11">
      <c r="A107" s="4" t="s">
        <v>433</v>
      </c>
      <c r="H107" s="5" t="n">
        <v>0</v>
      </c>
    </row>
    <row r="108" spans="1:11">
      <c r="A108" s="4" t="s">
        <v>434</v>
      </c>
      <c r="H108" s="5" t="n">
        <v>0</v>
      </c>
    </row>
    <row r="109" spans="1:11">
      <c r="A109" s="4" t="s">
        <v>194</v>
      </c>
      <c r="G109" s="5" t="n">
        <v>0</v>
      </c>
      <c r="H109" s="5" t="n">
        <v>0</v>
      </c>
    </row>
    <row r="110" spans="1:11">
      <c r="A110" s="4" t="s">
        <v>402</v>
      </c>
    </row>
    <row r="111" spans="1:11">
      <c r="A111" s="3" t="s">
        <v>389</v>
      </c>
    </row>
    <row r="112" spans="1:11">
      <c r="A112" s="4" t="s">
        <v>390</v>
      </c>
      <c r="B112" s="5" t="n">
        <v>-401000</v>
      </c>
      <c r="C112" s="5" t="n">
        <v>-453000</v>
      </c>
      <c r="G112" s="5" t="n">
        <v>110000</v>
      </c>
      <c r="H112" s="5" t="n">
        <v>-381000</v>
      </c>
    </row>
    <row r="113" spans="1:11">
      <c r="A113" s="4" t="s">
        <v>153</v>
      </c>
      <c r="B113" s="5" t="n">
        <v>432000</v>
      </c>
      <c r="C113" s="5" t="n">
        <v>-573000</v>
      </c>
      <c r="G113" s="5" t="n">
        <v>696000</v>
      </c>
      <c r="H113" s="5" t="n">
        <v>-156000</v>
      </c>
    </row>
    <row r="114" spans="1:11">
      <c r="A114" s="4" t="s">
        <v>420</v>
      </c>
      <c r="B114" s="5" t="n">
        <v>0</v>
      </c>
      <c r="C114" s="5" t="n">
        <v>0</v>
      </c>
      <c r="G114" s="5" t="n">
        <v>0</v>
      </c>
      <c r="H114" s="5" t="n">
        <v>0</v>
      </c>
    </row>
    <row r="115" spans="1:11">
      <c r="A115" s="4" t="s">
        <v>421</v>
      </c>
      <c r="B115" s="5" t="n">
        <v>0</v>
      </c>
      <c r="C115" s="5" t="n">
        <v>0</v>
      </c>
      <c r="G115" s="5" t="n">
        <v>0</v>
      </c>
      <c r="H115" s="5" t="n">
        <v>0</v>
      </c>
    </row>
    <row r="116" spans="1:11">
      <c r="A116" s="4" t="s">
        <v>155</v>
      </c>
      <c r="G116" s="5" t="n">
        <v>25000</v>
      </c>
      <c r="H116" s="5" t="n">
        <v>19000</v>
      </c>
    </row>
    <row r="117" spans="1:11">
      <c r="A117" s="4" t="s">
        <v>422</v>
      </c>
      <c r="G117" s="5" t="n">
        <v>0</v>
      </c>
      <c r="H117" s="5" t="n">
        <v>0</v>
      </c>
    </row>
    <row r="118" spans="1:11">
      <c r="A118" s="4" t="s">
        <v>423</v>
      </c>
      <c r="G118" s="5" t="n">
        <v>95000</v>
      </c>
      <c r="H118" s="5" t="n">
        <v>-171000</v>
      </c>
    </row>
    <row r="119" spans="1:11">
      <c r="A119" s="4" t="s">
        <v>157</v>
      </c>
      <c r="G119" s="5" t="n">
        <v>0</v>
      </c>
      <c r="H119" s="5" t="n">
        <v>0</v>
      </c>
    </row>
    <row r="120" spans="1:11">
      <c r="A120" s="4" t="s">
        <v>158</v>
      </c>
      <c r="G120" s="5" t="n">
        <v>0</v>
      </c>
      <c r="H120" s="5" t="n">
        <v>0</v>
      </c>
    </row>
    <row r="121" spans="1:11">
      <c r="A121" s="4" t="s">
        <v>159</v>
      </c>
      <c r="B121" s="5" t="n">
        <v>0</v>
      </c>
      <c r="C121" s="5" t="n">
        <v>0</v>
      </c>
      <c r="G121" s="5" t="n">
        <v>-251000</v>
      </c>
      <c r="H121" s="5" t="n">
        <v>0</v>
      </c>
    </row>
    <row r="122" spans="1:11">
      <c r="A122" s="4" t="s">
        <v>435</v>
      </c>
      <c r="G122" s="5" t="n">
        <v>-355000</v>
      </c>
      <c r="H122" s="5" t="n">
        <v>-821000</v>
      </c>
    </row>
    <row r="123" spans="1:11">
      <c r="A123" s="4" t="s">
        <v>424</v>
      </c>
      <c r="G123" s="5" t="n">
        <v>-155000</v>
      </c>
      <c r="H123" s="5" t="n">
        <v>-1265000</v>
      </c>
    </row>
    <row r="124" spans="1:11">
      <c r="A124" s="4" t="s">
        <v>160</v>
      </c>
      <c r="B124" s="5" t="n">
        <v>0</v>
      </c>
      <c r="G124" s="5" t="n">
        <v>0</v>
      </c>
    </row>
    <row r="125" spans="1:11">
      <c r="A125" s="4" t="s">
        <v>116</v>
      </c>
      <c r="G125" s="5" t="n">
        <v>0</v>
      </c>
      <c r="H125" s="5" t="n">
        <v>0</v>
      </c>
    </row>
    <row r="126" spans="1:11">
      <c r="A126" s="4" t="s">
        <v>161</v>
      </c>
      <c r="G126" s="5" t="n">
        <v>0</v>
      </c>
      <c r="H126" s="5" t="n">
        <v>0</v>
      </c>
    </row>
    <row r="127" spans="1:11">
      <c r="A127" s="4" t="s">
        <v>162</v>
      </c>
      <c r="G127" s="5" t="n">
        <v>0</v>
      </c>
      <c r="H127" s="5" t="n">
        <v>0</v>
      </c>
    </row>
    <row r="128" spans="1:11">
      <c r="A128" s="4" t="s">
        <v>163</v>
      </c>
      <c r="G128" s="5" t="n">
        <v>0</v>
      </c>
      <c r="H128" s="5" t="n">
        <v>0</v>
      </c>
    </row>
    <row r="129" spans="1:11">
      <c r="A129" s="4" t="s">
        <v>425</v>
      </c>
      <c r="B129" s="5" t="n">
        <v>0</v>
      </c>
      <c r="G129" s="5" t="n">
        <v>0</v>
      </c>
    </row>
    <row r="130" spans="1:11">
      <c r="A130" s="4" t="s">
        <v>165</v>
      </c>
      <c r="G130" s="5" t="n">
        <v>0</v>
      </c>
      <c r="H130" s="5" t="n">
        <v>0</v>
      </c>
    </row>
    <row r="131" spans="1:11">
      <c r="A131" s="4" t="s">
        <v>166</v>
      </c>
      <c r="G131" s="5" t="n">
        <v>5000</v>
      </c>
      <c r="H131" s="5" t="n">
        <v>9000</v>
      </c>
    </row>
    <row r="132" spans="1:11">
      <c r="A132" s="4" t="s">
        <v>51</v>
      </c>
      <c r="G132" s="5" t="n">
        <v>0</v>
      </c>
      <c r="H132" s="5" t="n">
        <v>0</v>
      </c>
    </row>
    <row r="133" spans="1:11">
      <c r="A133" s="4" t="s">
        <v>62</v>
      </c>
      <c r="G133" s="5" t="n">
        <v>0</v>
      </c>
      <c r="H133" s="5" t="n">
        <v>0</v>
      </c>
    </row>
    <row r="134" spans="1:11">
      <c r="A134" s="4" t="s">
        <v>61</v>
      </c>
      <c r="G134" s="5" t="n">
        <v>0</v>
      </c>
      <c r="H134" s="5" t="n">
        <v>0</v>
      </c>
    </row>
    <row r="135" spans="1:11">
      <c r="A135" s="4" t="s">
        <v>167</v>
      </c>
      <c r="G135" s="5" t="n">
        <v>-2115000</v>
      </c>
      <c r="H135" s="5" t="n">
        <v>2754000</v>
      </c>
    </row>
    <row r="136" spans="1:11">
      <c r="A136" s="4" t="s">
        <v>426</v>
      </c>
      <c r="G136" s="5" t="n">
        <v>-1730000</v>
      </c>
      <c r="H136" s="5" t="n">
        <v>2689000</v>
      </c>
    </row>
    <row r="137" spans="1:11">
      <c r="A137" s="4" t="s">
        <v>169</v>
      </c>
      <c r="G137" s="5" t="n">
        <v>0</v>
      </c>
      <c r="H137" s="5" t="n">
        <v>0</v>
      </c>
    </row>
    <row r="138" spans="1:11">
      <c r="A138" s="4" t="s">
        <v>427</v>
      </c>
      <c r="G138" s="5" t="n">
        <v>-1730000</v>
      </c>
      <c r="H138" s="5" t="n">
        <v>2689000</v>
      </c>
    </row>
    <row r="139" spans="1:11">
      <c r="A139" s="4" t="s">
        <v>172</v>
      </c>
      <c r="G139" s="5" t="n">
        <v>0</v>
      </c>
      <c r="H139" s="5" t="n">
        <v>0</v>
      </c>
    </row>
    <row r="140" spans="1:11">
      <c r="A140" s="4" t="s">
        <v>173</v>
      </c>
      <c r="G140" s="5" t="n">
        <v>0</v>
      </c>
    </row>
    <row r="141" spans="1:11">
      <c r="A141" s="4" t="s">
        <v>428</v>
      </c>
      <c r="G141" s="5" t="n">
        <v>0</v>
      </c>
      <c r="H141" s="5" t="n">
        <v>0</v>
      </c>
    </row>
    <row r="142" spans="1:11">
      <c r="A142" s="4" t="s">
        <v>429</v>
      </c>
      <c r="G142" s="5" t="n">
        <v>0</v>
      </c>
      <c r="H142" s="5" t="n">
        <v>0</v>
      </c>
    </row>
    <row r="143" spans="1:11">
      <c r="A143" s="4" t="s">
        <v>176</v>
      </c>
      <c r="G143" s="5" t="n">
        <v>-2805000</v>
      </c>
    </row>
    <row r="144" spans="1:11">
      <c r="A144" s="4" t="s">
        <v>178</v>
      </c>
      <c r="G144" s="5" t="n">
        <v>-666000</v>
      </c>
      <c r="H144" s="5" t="n">
        <v>-484000</v>
      </c>
    </row>
    <row r="145" spans="1:11">
      <c r="A145" s="4" t="s">
        <v>180</v>
      </c>
      <c r="G145" s="5" t="n">
        <v>0</v>
      </c>
      <c r="H145" s="5" t="n">
        <v>0</v>
      </c>
    </row>
    <row r="146" spans="1:11">
      <c r="A146" s="4" t="s">
        <v>182</v>
      </c>
      <c r="G146" s="5" t="n">
        <v>0</v>
      </c>
    </row>
    <row r="147" spans="1:11">
      <c r="A147" s="4" t="s">
        <v>183</v>
      </c>
      <c r="G147" s="5" t="n">
        <v>0</v>
      </c>
      <c r="H147" s="5" t="n">
        <v>0</v>
      </c>
    </row>
    <row r="148" spans="1:11">
      <c r="A148" s="4" t="s">
        <v>184</v>
      </c>
      <c r="G148" s="5" t="n">
        <v>0</v>
      </c>
      <c r="H148" s="5" t="n">
        <v>0</v>
      </c>
    </row>
    <row r="149" spans="1:11">
      <c r="A149" s="4" t="s">
        <v>430</v>
      </c>
      <c r="G149" s="5" t="n">
        <v>2234000</v>
      </c>
      <c r="H149" s="5" t="n">
        <v>-2063000</v>
      </c>
    </row>
    <row r="150" spans="1:11">
      <c r="A150" s="4" t="s">
        <v>186</v>
      </c>
      <c r="G150" s="5" t="n">
        <v>0</v>
      </c>
      <c r="H150" s="5" t="n">
        <v>0</v>
      </c>
    </row>
    <row r="151" spans="1:11">
      <c r="A151" s="4" t="s">
        <v>187</v>
      </c>
      <c r="G151" s="5" t="n">
        <v>2234000</v>
      </c>
      <c r="H151" s="5" t="n">
        <v>-2063000</v>
      </c>
    </row>
    <row r="152" spans="1:11">
      <c r="A152" s="4" t="s">
        <v>189</v>
      </c>
      <c r="G152" s="5" t="n">
        <v>0</v>
      </c>
    </row>
    <row r="153" spans="1:11">
      <c r="A153" s="4" t="s">
        <v>431</v>
      </c>
      <c r="G153" s="5" t="n">
        <v>-203000</v>
      </c>
      <c r="H153" s="5" t="n">
        <v>-193000</v>
      </c>
    </row>
    <row r="154" spans="1:11">
      <c r="A154" s="4" t="s">
        <v>432</v>
      </c>
      <c r="G154" s="5" t="n">
        <v>-203000</v>
      </c>
      <c r="H154" s="5" t="n">
        <v>-193000</v>
      </c>
    </row>
    <row r="155" spans="1:11">
      <c r="A155" s="4" t="s">
        <v>192</v>
      </c>
      <c r="H155" s="5" t="n">
        <v>0</v>
      </c>
    </row>
    <row r="156" spans="1:11">
      <c r="A156" s="4" t="s">
        <v>193</v>
      </c>
      <c r="G156" s="5" t="n">
        <v>-203000</v>
      </c>
      <c r="H156" s="5" t="n">
        <v>-193000</v>
      </c>
    </row>
    <row r="157" spans="1:11">
      <c r="A157" s="4" t="s">
        <v>196</v>
      </c>
      <c r="J157" s="5" t="n">
        <v>311000</v>
      </c>
      <c r="K157" s="5" t="n">
        <v>325000</v>
      </c>
    </row>
    <row r="158" spans="1:11">
      <c r="A158" s="4" t="s">
        <v>197</v>
      </c>
      <c r="J158" s="5" t="n">
        <v>0</v>
      </c>
      <c r="K158" s="5" t="n">
        <v>0</v>
      </c>
    </row>
    <row r="159" spans="1:11">
      <c r="A159" s="4" t="s">
        <v>198</v>
      </c>
      <c r="B159" s="5" t="n">
        <v>612000</v>
      </c>
      <c r="C159" s="5" t="n">
        <v>758000</v>
      </c>
      <c r="G159" s="5" t="n">
        <v>612000</v>
      </c>
      <c r="H159" s="5" t="n">
        <v>758000</v>
      </c>
      <c r="J159" s="5" t="n">
        <v>311000</v>
      </c>
      <c r="K159" s="5" t="n">
        <v>325000</v>
      </c>
    </row>
    <row r="160" spans="1:11">
      <c r="A160" s="4" t="s">
        <v>418</v>
      </c>
      <c r="C160" s="5" t="n">
        <v>0</v>
      </c>
      <c r="H160" s="5" t="n">
        <v>0</v>
      </c>
    </row>
    <row r="161" spans="1:11">
      <c r="A161" s="4" t="s">
        <v>433</v>
      </c>
      <c r="H161" s="5" t="n">
        <v>-1408000</v>
      </c>
    </row>
    <row r="162" spans="1:11">
      <c r="A162" s="4" t="s">
        <v>434</v>
      </c>
      <c r="H162" s="5" t="n">
        <v>0</v>
      </c>
    </row>
    <row r="163" spans="1:11">
      <c r="A163" s="4" t="s">
        <v>194</v>
      </c>
      <c r="G163" s="5" t="n">
        <v>301000</v>
      </c>
      <c r="H163" s="5" t="n">
        <v>433000</v>
      </c>
    </row>
    <row r="164" spans="1:11">
      <c r="A164" s="4" t="s">
        <v>403</v>
      </c>
    </row>
    <row r="165" spans="1:11">
      <c r="A165" s="3" t="s">
        <v>389</v>
      </c>
    </row>
    <row r="166" spans="1:11">
      <c r="A166" s="4" t="s">
        <v>390</v>
      </c>
      <c r="B166" s="5" t="n">
        <v>0</v>
      </c>
      <c r="C166" s="5" t="n">
        <v>0</v>
      </c>
      <c r="G166" s="5" t="n">
        <v>0</v>
      </c>
      <c r="H166" s="5" t="n">
        <v>0</v>
      </c>
    </row>
    <row r="167" spans="1:11">
      <c r="A167" s="4" t="s">
        <v>153</v>
      </c>
      <c r="B167" s="5" t="n">
        <v>0</v>
      </c>
      <c r="C167" s="5" t="n">
        <v>0</v>
      </c>
      <c r="G167" s="5" t="n">
        <v>0</v>
      </c>
      <c r="H167" s="5" t="n">
        <v>0</v>
      </c>
    </row>
    <row r="168" spans="1:11">
      <c r="A168" s="4" t="s">
        <v>420</v>
      </c>
      <c r="B168" s="5" t="n">
        <v>0</v>
      </c>
      <c r="C168" s="5" t="n">
        <v>0</v>
      </c>
      <c r="G168" s="5" t="n">
        <v>0</v>
      </c>
      <c r="H168" s="5" t="n">
        <v>0</v>
      </c>
    </row>
    <row r="169" spans="1:11">
      <c r="A169" s="4" t="s">
        <v>421</v>
      </c>
      <c r="B169" s="5" t="n">
        <v>0</v>
      </c>
      <c r="C169" s="5" t="n">
        <v>0</v>
      </c>
      <c r="G169" s="5" t="n">
        <v>0</v>
      </c>
      <c r="H169" s="5" t="n">
        <v>0</v>
      </c>
    </row>
    <row r="170" spans="1:11">
      <c r="A170" s="4" t="s">
        <v>155</v>
      </c>
      <c r="G170" s="5" t="n">
        <v>0</v>
      </c>
      <c r="H170" s="5" t="n">
        <v>0</v>
      </c>
    </row>
    <row r="171" spans="1:11">
      <c r="A171" s="4" t="s">
        <v>422</v>
      </c>
      <c r="G171" s="5" t="n">
        <v>0</v>
      </c>
      <c r="H171" s="5" t="n">
        <v>0</v>
      </c>
    </row>
    <row r="172" spans="1:11">
      <c r="A172" s="4" t="s">
        <v>423</v>
      </c>
      <c r="G172" s="5" t="n">
        <v>0</v>
      </c>
      <c r="H172" s="5" t="n">
        <v>0</v>
      </c>
    </row>
    <row r="173" spans="1:11">
      <c r="A173" s="4" t="s">
        <v>157</v>
      </c>
      <c r="G173" s="5" t="n">
        <v>0</v>
      </c>
      <c r="H173" s="5" t="n">
        <v>0</v>
      </c>
    </row>
    <row r="174" spans="1:11">
      <c r="A174" s="4" t="s">
        <v>158</v>
      </c>
      <c r="G174" s="5" t="n">
        <v>0</v>
      </c>
      <c r="H174" s="5" t="n">
        <v>0</v>
      </c>
    </row>
    <row r="175" spans="1:11">
      <c r="A175" s="4" t="s">
        <v>159</v>
      </c>
      <c r="B175" s="5" t="n">
        <v>0</v>
      </c>
      <c r="C175" s="5" t="n">
        <v>0</v>
      </c>
      <c r="G175" s="5" t="n">
        <v>0</v>
      </c>
      <c r="H175" s="5" t="n">
        <v>0</v>
      </c>
    </row>
    <row r="176" spans="1:11">
      <c r="A176" s="4" t="s">
        <v>435</v>
      </c>
      <c r="G176" s="5" t="n">
        <v>0</v>
      </c>
      <c r="H176" s="5" t="n">
        <v>0</v>
      </c>
    </row>
    <row r="177" spans="1:11">
      <c r="A177" s="4" t="s">
        <v>424</v>
      </c>
      <c r="G177" s="5" t="n">
        <v>0</v>
      </c>
      <c r="H177" s="5" t="n">
        <v>0</v>
      </c>
    </row>
    <row r="178" spans="1:11">
      <c r="A178" s="4" t="s">
        <v>160</v>
      </c>
      <c r="B178" s="5" t="n">
        <v>0</v>
      </c>
      <c r="G178" s="5" t="n">
        <v>0</v>
      </c>
    </row>
    <row r="179" spans="1:11">
      <c r="A179" s="4" t="s">
        <v>116</v>
      </c>
      <c r="G179" s="5" t="n">
        <v>0</v>
      </c>
      <c r="H179" s="5" t="n">
        <v>0</v>
      </c>
    </row>
    <row r="180" spans="1:11">
      <c r="A180" s="4" t="s">
        <v>161</v>
      </c>
      <c r="G180" s="5" t="n">
        <v>0</v>
      </c>
      <c r="H180" s="5" t="n">
        <v>0</v>
      </c>
    </row>
    <row r="181" spans="1:11">
      <c r="A181" s="4" t="s">
        <v>162</v>
      </c>
      <c r="G181" s="5" t="n">
        <v>0</v>
      </c>
      <c r="H181" s="5" t="n">
        <v>0</v>
      </c>
    </row>
    <row r="182" spans="1:11">
      <c r="A182" s="4" t="s">
        <v>163</v>
      </c>
      <c r="G182" s="5" t="n">
        <v>0</v>
      </c>
      <c r="H182" s="5" t="n">
        <v>0</v>
      </c>
    </row>
    <row r="183" spans="1:11">
      <c r="A183" s="4" t="s">
        <v>425</v>
      </c>
      <c r="B183" s="5" t="n">
        <v>0</v>
      </c>
      <c r="G183" s="5" t="n">
        <v>0</v>
      </c>
    </row>
    <row r="184" spans="1:11">
      <c r="A184" s="4" t="s">
        <v>165</v>
      </c>
      <c r="G184" s="5" t="n">
        <v>0</v>
      </c>
      <c r="H184" s="5" t="n">
        <v>0</v>
      </c>
    </row>
    <row r="185" spans="1:11">
      <c r="A185" s="4" t="s">
        <v>166</v>
      </c>
      <c r="G185" s="5" t="n">
        <v>0</v>
      </c>
      <c r="H185" s="5" t="n">
        <v>0</v>
      </c>
    </row>
    <row r="186" spans="1:11">
      <c r="A186" s="4" t="s">
        <v>51</v>
      </c>
      <c r="G186" s="5" t="n">
        <v>0</v>
      </c>
      <c r="H186" s="5" t="n">
        <v>0</v>
      </c>
    </row>
    <row r="187" spans="1:11">
      <c r="A187" s="4" t="s">
        <v>62</v>
      </c>
      <c r="G187" s="5" t="n">
        <v>0</v>
      </c>
      <c r="H187" s="5" t="n">
        <v>0</v>
      </c>
    </row>
    <row r="188" spans="1:11">
      <c r="A188" s="4" t="s">
        <v>61</v>
      </c>
      <c r="G188" s="5" t="n">
        <v>0</v>
      </c>
      <c r="H188" s="5" t="n">
        <v>0</v>
      </c>
    </row>
    <row r="189" spans="1:11">
      <c r="A189" s="4" t="s">
        <v>167</v>
      </c>
      <c r="G189" s="5" t="n">
        <v>0</v>
      </c>
      <c r="H189" s="5" t="n">
        <v>0</v>
      </c>
    </row>
    <row r="190" spans="1:11">
      <c r="A190" s="4" t="s">
        <v>426</v>
      </c>
      <c r="G190" s="5" t="n">
        <v>0</v>
      </c>
      <c r="H190" s="5" t="n">
        <v>0</v>
      </c>
    </row>
    <row r="191" spans="1:11">
      <c r="A191" s="4" t="s">
        <v>169</v>
      </c>
      <c r="G191" s="5" t="n">
        <v>0</v>
      </c>
      <c r="H191" s="5" t="n">
        <v>0</v>
      </c>
    </row>
    <row r="192" spans="1:11">
      <c r="A192" s="4" t="s">
        <v>427</v>
      </c>
      <c r="G192" s="5" t="n">
        <v>0</v>
      </c>
      <c r="H192" s="5" t="n">
        <v>0</v>
      </c>
    </row>
    <row r="193" spans="1:11">
      <c r="A193" s="4" t="s">
        <v>172</v>
      </c>
      <c r="G193" s="5" t="n">
        <v>0</v>
      </c>
      <c r="H193" s="5" t="n">
        <v>0</v>
      </c>
    </row>
    <row r="194" spans="1:11">
      <c r="A194" s="4" t="s">
        <v>173</v>
      </c>
      <c r="G194" s="5" t="n">
        <v>0</v>
      </c>
    </row>
    <row r="195" spans="1:11">
      <c r="A195" s="4" t="s">
        <v>428</v>
      </c>
      <c r="G195" s="5" t="n">
        <v>0</v>
      </c>
      <c r="H195" s="5" t="n">
        <v>0</v>
      </c>
    </row>
    <row r="196" spans="1:11">
      <c r="A196" s="4" t="s">
        <v>429</v>
      </c>
      <c r="G196" s="5" t="n">
        <v>0</v>
      </c>
      <c r="H196" s="5" t="n">
        <v>0</v>
      </c>
    </row>
    <row r="197" spans="1:11">
      <c r="A197" s="4" t="s">
        <v>176</v>
      </c>
      <c r="G197" s="5" t="n">
        <v>0</v>
      </c>
    </row>
    <row r="198" spans="1:11">
      <c r="A198" s="4" t="s">
        <v>178</v>
      </c>
      <c r="G198" s="5" t="n">
        <v>0</v>
      </c>
      <c r="H198" s="5" t="n">
        <v>0</v>
      </c>
    </row>
    <row r="199" spans="1:11">
      <c r="A199" s="4" t="s">
        <v>180</v>
      </c>
      <c r="G199" s="5" t="n">
        <v>0</v>
      </c>
      <c r="H199" s="5" t="n">
        <v>0</v>
      </c>
    </row>
    <row r="200" spans="1:11">
      <c r="A200" s="4" t="s">
        <v>182</v>
      </c>
      <c r="G200" s="5" t="n">
        <v>0</v>
      </c>
    </row>
    <row r="201" spans="1:11">
      <c r="A201" s="4" t="s">
        <v>183</v>
      </c>
      <c r="G201" s="5" t="n">
        <v>0</v>
      </c>
      <c r="H201" s="5" t="n">
        <v>0</v>
      </c>
    </row>
    <row r="202" spans="1:11">
      <c r="A202" s="4" t="s">
        <v>184</v>
      </c>
      <c r="G202" s="5" t="n">
        <v>0</v>
      </c>
      <c r="H202" s="5" t="n">
        <v>0</v>
      </c>
    </row>
    <row r="203" spans="1:11">
      <c r="A203" s="4" t="s">
        <v>430</v>
      </c>
      <c r="G203" s="5" t="n">
        <v>0</v>
      </c>
      <c r="H203" s="5" t="n">
        <v>0</v>
      </c>
    </row>
    <row r="204" spans="1:11">
      <c r="A204" s="4" t="s">
        <v>186</v>
      </c>
      <c r="G204" s="5" t="n">
        <v>0</v>
      </c>
      <c r="H204" s="5" t="n">
        <v>0</v>
      </c>
    </row>
    <row r="205" spans="1:11">
      <c r="A205" s="4" t="s">
        <v>187</v>
      </c>
      <c r="G205" s="5" t="n">
        <v>0</v>
      </c>
      <c r="H205" s="5" t="n">
        <v>0</v>
      </c>
    </row>
    <row r="206" spans="1:11">
      <c r="A206" s="4" t="s">
        <v>189</v>
      </c>
      <c r="G206" s="5" t="n">
        <v>0</v>
      </c>
    </row>
    <row r="207" spans="1:11">
      <c r="A207" s="4" t="s">
        <v>431</v>
      </c>
      <c r="G207" s="5" t="n">
        <v>0</v>
      </c>
      <c r="H207" s="5" t="n">
        <v>0</v>
      </c>
    </row>
    <row r="208" spans="1:11">
      <c r="A208" s="4" t="s">
        <v>432</v>
      </c>
      <c r="G208" s="5" t="n">
        <v>0</v>
      </c>
      <c r="H208" s="5" t="n">
        <v>0</v>
      </c>
    </row>
    <row r="209" spans="1:11">
      <c r="A209" s="4" t="s">
        <v>192</v>
      </c>
      <c r="H209" s="5" t="n">
        <v>0</v>
      </c>
    </row>
    <row r="210" spans="1:11">
      <c r="A210" s="4" t="s">
        <v>193</v>
      </c>
      <c r="G210" s="5" t="n">
        <v>0</v>
      </c>
      <c r="H210" s="5" t="n">
        <v>0</v>
      </c>
    </row>
    <row r="211" spans="1:11">
      <c r="A211" s="4" t="s">
        <v>196</v>
      </c>
      <c r="J211" s="5" t="n">
        <v>0</v>
      </c>
      <c r="K211" s="5" t="n">
        <v>0</v>
      </c>
    </row>
    <row r="212" spans="1:11">
      <c r="A212" s="4" t="s">
        <v>197</v>
      </c>
      <c r="J212" s="5" t="n">
        <v>0</v>
      </c>
      <c r="K212" s="5" t="n">
        <v>0</v>
      </c>
    </row>
    <row r="213" spans="1:11">
      <c r="A213" s="4" t="s">
        <v>198</v>
      </c>
      <c r="B213" s="5" t="n">
        <v>0</v>
      </c>
      <c r="C213" s="5" t="n">
        <v>0</v>
      </c>
      <c r="G213" s="5" t="n">
        <v>0</v>
      </c>
      <c r="H213" s="5" t="n">
        <v>0</v>
      </c>
      <c r="J213" s="5" t="n">
        <v>0</v>
      </c>
      <c r="K213" s="5" t="n">
        <v>0</v>
      </c>
    </row>
    <row r="214" spans="1:11">
      <c r="A214" s="4" t="s">
        <v>418</v>
      </c>
      <c r="C214" s="5" t="n">
        <v>0</v>
      </c>
      <c r="H214" s="5" t="n">
        <v>0</v>
      </c>
    </row>
    <row r="215" spans="1:11">
      <c r="A215" s="4" t="s">
        <v>433</v>
      </c>
      <c r="H215" s="5" t="n">
        <v>0</v>
      </c>
    </row>
    <row r="216" spans="1:11">
      <c r="A216" s="4" t="s">
        <v>434</v>
      </c>
      <c r="H216" s="5" t="n">
        <v>0</v>
      </c>
    </row>
    <row r="217" spans="1:11">
      <c r="A217" s="4" t="s">
        <v>194</v>
      </c>
      <c r="G217" s="5" t="n">
        <v>0</v>
      </c>
      <c r="H217" s="5" t="n">
        <v>0</v>
      </c>
    </row>
    <row r="218" spans="1:11">
      <c r="A218" s="4" t="s">
        <v>393</v>
      </c>
    </row>
    <row r="219" spans="1:11">
      <c r="A219" s="3" t="s">
        <v>389</v>
      </c>
    </row>
    <row r="220" spans="1:11">
      <c r="A220" s="4" t="s">
        <v>390</v>
      </c>
      <c r="B220" s="5" t="n">
        <v>-1489000</v>
      </c>
      <c r="C220" s="5" t="n">
        <v>23000</v>
      </c>
      <c r="G220" s="5" t="n">
        <v>-2190000</v>
      </c>
      <c r="H220" s="5" t="n">
        <v>195000</v>
      </c>
    </row>
    <row r="221" spans="1:11">
      <c r="A221" s="4" t="s">
        <v>153</v>
      </c>
      <c r="B221" s="5" t="n">
        <v>-5000</v>
      </c>
      <c r="C221" s="5" t="n">
        <v>-9000</v>
      </c>
      <c r="G221" s="5" t="n">
        <v>-12000</v>
      </c>
      <c r="H221" s="5" t="n">
        <v>-19000</v>
      </c>
    </row>
    <row r="222" spans="1:11">
      <c r="A222" s="4" t="s">
        <v>420</v>
      </c>
      <c r="B222" s="5" t="n">
        <v>17000</v>
      </c>
      <c r="C222" s="5" t="n">
        <v>0</v>
      </c>
      <c r="G222" s="5" t="n">
        <v>17000</v>
      </c>
      <c r="H222" s="5" t="n">
        <v>0</v>
      </c>
    </row>
    <row r="223" spans="1:11">
      <c r="A223" s="4" t="s">
        <v>421</v>
      </c>
      <c r="B223" s="5" t="n">
        <v>0</v>
      </c>
      <c r="C223" s="5" t="n">
        <v>0</v>
      </c>
      <c r="G223" s="5" t="n">
        <v>0</v>
      </c>
      <c r="H223" s="5" t="n">
        <v>0</v>
      </c>
    </row>
    <row r="224" spans="1:11">
      <c r="A224" s="4" t="s">
        <v>155</v>
      </c>
      <c r="G224" s="5" t="n">
        <v>9000</v>
      </c>
      <c r="H224" s="5" t="n">
        <v>0</v>
      </c>
    </row>
    <row r="225" spans="1:11">
      <c r="A225" s="4" t="s">
        <v>422</v>
      </c>
      <c r="G225" s="5" t="n">
        <v>-1816000</v>
      </c>
      <c r="H225" s="5" t="n">
        <v>-1473000</v>
      </c>
    </row>
    <row r="226" spans="1:11">
      <c r="A226" s="4" t="s">
        <v>423</v>
      </c>
      <c r="G226" s="5" t="n">
        <v>0</v>
      </c>
      <c r="H226" s="5" t="n">
        <v>0</v>
      </c>
    </row>
    <row r="227" spans="1:11">
      <c r="A227" s="4" t="s">
        <v>157</v>
      </c>
      <c r="G227" s="5" t="n">
        <v>-26000</v>
      </c>
      <c r="H227" s="5" t="n">
        <v>-34000</v>
      </c>
    </row>
    <row r="228" spans="1:11">
      <c r="A228" s="4" t="s">
        <v>158</v>
      </c>
      <c r="G228" s="5" t="n">
        <v>0</v>
      </c>
      <c r="H228" s="5" t="n">
        <v>0</v>
      </c>
    </row>
    <row r="229" spans="1:11">
      <c r="A229" s="4" t="s">
        <v>159</v>
      </c>
      <c r="B229" s="5" t="n">
        <v>0</v>
      </c>
      <c r="C229" s="5" t="n">
        <v>0</v>
      </c>
      <c r="G229" s="5" t="n">
        <v>0</v>
      </c>
      <c r="H229" s="5" t="n">
        <v>0</v>
      </c>
    </row>
    <row r="230" spans="1:11">
      <c r="A230" s="4" t="s">
        <v>435</v>
      </c>
      <c r="G230" s="5" t="n">
        <v>1816000</v>
      </c>
      <c r="H230" s="5" t="n">
        <v>1520000</v>
      </c>
    </row>
    <row r="231" spans="1:11">
      <c r="A231" s="4" t="s">
        <v>424</v>
      </c>
      <c r="G231" s="5" t="n">
        <v>0</v>
      </c>
      <c r="H231" s="5" t="n">
        <v>0</v>
      </c>
    </row>
    <row r="232" spans="1:11">
      <c r="A232" s="4" t="s">
        <v>160</v>
      </c>
      <c r="B232" s="5" t="n">
        <v>0</v>
      </c>
      <c r="G232" s="5" t="n">
        <v>0</v>
      </c>
    </row>
    <row r="233" spans="1:11">
      <c r="A233" s="4" t="s">
        <v>116</v>
      </c>
      <c r="G233" s="5" t="n">
        <v>0</v>
      </c>
      <c r="H233" s="5" t="n">
        <v>0</v>
      </c>
    </row>
    <row r="234" spans="1:11">
      <c r="A234" s="4" t="s">
        <v>161</v>
      </c>
      <c r="G234" s="5" t="n">
        <v>5000</v>
      </c>
      <c r="H234" s="5" t="n">
        <v>8000</v>
      </c>
    </row>
    <row r="235" spans="1:11">
      <c r="A235" s="4" t="s">
        <v>162</v>
      </c>
      <c r="G235" s="5" t="n">
        <v>0</v>
      </c>
      <c r="H235" s="5" t="n">
        <v>0</v>
      </c>
    </row>
    <row r="236" spans="1:11">
      <c r="A236" s="4" t="s">
        <v>163</v>
      </c>
      <c r="G236" s="5" t="n">
        <v>0</v>
      </c>
      <c r="H236" s="5" t="n">
        <v>0</v>
      </c>
    </row>
    <row r="237" spans="1:11">
      <c r="A237" s="4" t="s">
        <v>425</v>
      </c>
      <c r="B237" s="5" t="n">
        <v>-17000</v>
      </c>
      <c r="G237" s="5" t="n">
        <v>-17000</v>
      </c>
    </row>
    <row r="238" spans="1:11">
      <c r="A238" s="4" t="s">
        <v>165</v>
      </c>
      <c r="G238" s="5" t="n">
        <v>100000</v>
      </c>
      <c r="H238" s="5" t="n">
        <v>0</v>
      </c>
    </row>
    <row r="239" spans="1:11">
      <c r="A239" s="4" t="s">
        <v>166</v>
      </c>
      <c r="G239" s="5" t="n">
        <v>-251000</v>
      </c>
      <c r="H239" s="5" t="n">
        <v>-95000</v>
      </c>
    </row>
    <row r="240" spans="1:11">
      <c r="A240" s="4" t="s">
        <v>51</v>
      </c>
      <c r="G240" s="5" t="n">
        <v>0</v>
      </c>
      <c r="H240" s="5" t="n">
        <v>0</v>
      </c>
    </row>
    <row r="241" spans="1:11">
      <c r="A241" s="4" t="s">
        <v>62</v>
      </c>
      <c r="G241" s="5" t="n">
        <v>164000</v>
      </c>
      <c r="H241" s="5" t="n">
        <v>121000</v>
      </c>
    </row>
    <row r="242" spans="1:11">
      <c r="A242" s="4" t="s">
        <v>61</v>
      </c>
      <c r="G242" s="5" t="n">
        <v>1775000</v>
      </c>
      <c r="H242" s="5" t="n">
        <v>39000</v>
      </c>
    </row>
    <row r="243" spans="1:11">
      <c r="A243" s="4" t="s">
        <v>167</v>
      </c>
      <c r="G243" s="5" t="n">
        <v>-258000</v>
      </c>
      <c r="H243" s="5" t="n">
        <v>-359000</v>
      </c>
    </row>
    <row r="244" spans="1:11">
      <c r="A244" s="4" t="s">
        <v>426</v>
      </c>
      <c r="G244" s="5" t="n">
        <v>-684000</v>
      </c>
      <c r="H244" s="5" t="n">
        <v>-97000</v>
      </c>
    </row>
    <row r="245" spans="1:11">
      <c r="A245" s="4" t="s">
        <v>169</v>
      </c>
      <c r="G245" s="5" t="n">
        <v>0</v>
      </c>
      <c r="H245" s="5" t="n">
        <v>0</v>
      </c>
    </row>
    <row r="246" spans="1:11">
      <c r="A246" s="4" t="s">
        <v>427</v>
      </c>
      <c r="G246" s="5" t="n">
        <v>-684000</v>
      </c>
      <c r="H246" s="5" t="n">
        <v>-97000</v>
      </c>
    </row>
    <row r="247" spans="1:11">
      <c r="A247" s="4" t="s">
        <v>172</v>
      </c>
      <c r="G247" s="5" t="n">
        <v>0</v>
      </c>
      <c r="H247" s="5" t="n">
        <v>0</v>
      </c>
    </row>
    <row r="248" spans="1:11">
      <c r="A248" s="4" t="s">
        <v>173</v>
      </c>
      <c r="G248" s="5" t="n">
        <v>0</v>
      </c>
    </row>
    <row r="249" spans="1:11">
      <c r="A249" s="4" t="s">
        <v>428</v>
      </c>
      <c r="G249" s="5" t="n">
        <v>0</v>
      </c>
      <c r="H249" s="5" t="n">
        <v>0</v>
      </c>
    </row>
    <row r="250" spans="1:11">
      <c r="A250" s="4" t="s">
        <v>429</v>
      </c>
      <c r="G250" s="5" t="n">
        <v>0</v>
      </c>
      <c r="H250" s="5" t="n">
        <v>0</v>
      </c>
    </row>
    <row r="251" spans="1:11">
      <c r="A251" s="4" t="s">
        <v>176</v>
      </c>
      <c r="G251" s="5" t="n">
        <v>0</v>
      </c>
    </row>
    <row r="252" spans="1:11">
      <c r="A252" s="4" t="s">
        <v>178</v>
      </c>
      <c r="G252" s="5" t="n">
        <v>0</v>
      </c>
      <c r="H252" s="5" t="n">
        <v>0</v>
      </c>
    </row>
    <row r="253" spans="1:11">
      <c r="A253" s="4" t="s">
        <v>180</v>
      </c>
      <c r="G253" s="5" t="n">
        <v>0</v>
      </c>
      <c r="H253" s="5" t="n">
        <v>0</v>
      </c>
    </row>
    <row r="254" spans="1:11">
      <c r="A254" s="4" t="s">
        <v>182</v>
      </c>
      <c r="G254" s="5" t="n">
        <v>565000</v>
      </c>
    </row>
    <row r="255" spans="1:11">
      <c r="A255" s="4" t="s">
        <v>183</v>
      </c>
      <c r="G255" s="5" t="n">
        <v>-771000</v>
      </c>
      <c r="H255" s="5" t="n">
        <v>0</v>
      </c>
    </row>
    <row r="256" spans="1:11">
      <c r="A256" s="4" t="s">
        <v>184</v>
      </c>
      <c r="G256" s="5" t="n">
        <v>-673000</v>
      </c>
      <c r="H256" s="5" t="n">
        <v>11000</v>
      </c>
    </row>
    <row r="257" spans="1:11">
      <c r="A257" s="4" t="s">
        <v>430</v>
      </c>
      <c r="G257" s="5" t="n">
        <v>467000</v>
      </c>
      <c r="H257" s="5" t="n">
        <v>11000</v>
      </c>
    </row>
    <row r="258" spans="1:11">
      <c r="A258" s="4" t="s">
        <v>186</v>
      </c>
      <c r="G258" s="5" t="n">
        <v>0</v>
      </c>
      <c r="H258" s="5" t="n">
        <v>0</v>
      </c>
    </row>
    <row r="259" spans="1:11">
      <c r="A259" s="4" t="s">
        <v>187</v>
      </c>
      <c r="G259" s="5" t="n">
        <v>467000</v>
      </c>
      <c r="H259" s="5" t="n">
        <v>11000</v>
      </c>
    </row>
    <row r="260" spans="1:11">
      <c r="A260" s="4" t="s">
        <v>189</v>
      </c>
      <c r="G260" s="5" t="n">
        <v>0</v>
      </c>
    </row>
    <row r="261" spans="1:11">
      <c r="A261" s="4" t="s">
        <v>431</v>
      </c>
      <c r="G261" s="5" t="n">
        <v>0</v>
      </c>
      <c r="H261" s="5" t="n">
        <v>0</v>
      </c>
    </row>
    <row r="262" spans="1:11">
      <c r="A262" s="4" t="s">
        <v>432</v>
      </c>
      <c r="G262" s="5" t="n">
        <v>0</v>
      </c>
      <c r="H262" s="5" t="n">
        <v>0</v>
      </c>
    </row>
    <row r="263" spans="1:11">
      <c r="A263" s="4" t="s">
        <v>192</v>
      </c>
      <c r="H263" s="5" t="n">
        <v>0</v>
      </c>
    </row>
    <row r="264" spans="1:11">
      <c r="A264" s="4" t="s">
        <v>193</v>
      </c>
      <c r="G264" s="5" t="n">
        <v>0</v>
      </c>
      <c r="H264" s="5" t="n">
        <v>0</v>
      </c>
    </row>
    <row r="265" spans="1:11">
      <c r="A265" s="4" t="s">
        <v>196</v>
      </c>
      <c r="J265" s="5" t="n">
        <v>-723000</v>
      </c>
      <c r="K265" s="5" t="n">
        <v>-795000</v>
      </c>
    </row>
    <row r="266" spans="1:11">
      <c r="A266" s="4" t="s">
        <v>197</v>
      </c>
      <c r="J266" s="5" t="n">
        <v>7000</v>
      </c>
      <c r="K266" s="5" t="n">
        <v>11000</v>
      </c>
    </row>
    <row r="267" spans="1:11">
      <c r="A267" s="4" t="s">
        <v>198</v>
      </c>
      <c r="B267" s="5" t="n">
        <v>-947000</v>
      </c>
      <c r="C267" s="5" t="n">
        <v>-892000</v>
      </c>
      <c r="G267" s="5" t="n">
        <v>-947000</v>
      </c>
      <c r="H267" s="5" t="n">
        <v>-892000</v>
      </c>
      <c r="J267" s="5" t="n">
        <v>-730000</v>
      </c>
      <c r="K267" s="5" t="n">
        <v>-806000</v>
      </c>
    </row>
    <row r="268" spans="1:11">
      <c r="A268" s="4" t="s">
        <v>418</v>
      </c>
      <c r="C268" s="5" t="n">
        <v>0</v>
      </c>
      <c r="H268" s="5" t="n">
        <v>0</v>
      </c>
    </row>
    <row r="269" spans="1:11">
      <c r="A269" s="4" t="s">
        <v>433</v>
      </c>
      <c r="H269" s="5" t="n">
        <v>0</v>
      </c>
    </row>
    <row r="270" spans="1:11">
      <c r="A270" s="4" t="s">
        <v>434</v>
      </c>
      <c r="H270" s="5" t="n">
        <v>0</v>
      </c>
    </row>
    <row r="271" spans="1:11">
      <c r="A271" s="4" t="s">
        <v>194</v>
      </c>
      <c r="G271" s="5" t="n">
        <v>-217000</v>
      </c>
      <c r="H271" s="5" t="n">
        <v>-86000</v>
      </c>
    </row>
    <row r="272" spans="1:11">
      <c r="A272" s="4" t="s">
        <v>404</v>
      </c>
    </row>
    <row r="273" spans="1:11">
      <c r="A273" s="3" t="s">
        <v>389</v>
      </c>
    </row>
    <row r="274" spans="1:11">
      <c r="A274" s="4" t="s">
        <v>390</v>
      </c>
      <c r="B274" s="5" t="n">
        <v>-10296000</v>
      </c>
      <c r="C274" s="5" t="n">
        <v>-8072000</v>
      </c>
      <c r="G274" s="5" t="n">
        <v>-12514000</v>
      </c>
      <c r="H274" s="5" t="n">
        <v>-9312000</v>
      </c>
    </row>
    <row r="275" spans="1:11">
      <c r="A275" s="4" t="s">
        <v>153</v>
      </c>
      <c r="B275" s="5" t="n">
        <v>-594000</v>
      </c>
      <c r="C275" s="5" t="n">
        <v>-366000</v>
      </c>
      <c r="G275" s="5" t="n">
        <v>-980000</v>
      </c>
      <c r="H275" s="5" t="n">
        <v>81000</v>
      </c>
    </row>
    <row r="276" spans="1:11">
      <c r="A276" s="4" t="s">
        <v>420</v>
      </c>
      <c r="B276" s="5" t="n">
        <v>6628000</v>
      </c>
      <c r="C276" s="5" t="n">
        <v>-1017000</v>
      </c>
      <c r="G276" s="5" t="n">
        <v>6628000</v>
      </c>
      <c r="H276" s="5" t="n">
        <v>-1017000</v>
      </c>
    </row>
    <row r="277" spans="1:11">
      <c r="A277" s="4" t="s">
        <v>421</v>
      </c>
      <c r="B277" s="5" t="n">
        <v>385000</v>
      </c>
      <c r="C277" s="5" t="n">
        <v>145000</v>
      </c>
      <c r="G277" s="5" t="n">
        <v>284000</v>
      </c>
      <c r="H277" s="5" t="n">
        <v>-2240000</v>
      </c>
    </row>
    <row r="278" spans="1:11">
      <c r="A278" s="4" t="s">
        <v>155</v>
      </c>
      <c r="G278" s="5" t="n">
        <v>-181000</v>
      </c>
      <c r="H278" s="5" t="n">
        <v>-600000</v>
      </c>
    </row>
    <row r="279" spans="1:11">
      <c r="A279" s="4" t="s">
        <v>422</v>
      </c>
      <c r="G279" s="5" t="n">
        <v>0</v>
      </c>
      <c r="H279" s="5" t="n">
        <v>0</v>
      </c>
    </row>
    <row r="280" spans="1:11">
      <c r="A280" s="4" t="s">
        <v>423</v>
      </c>
      <c r="G280" s="5" t="n">
        <v>95000</v>
      </c>
      <c r="H280" s="5" t="n">
        <v>-171000</v>
      </c>
    </row>
    <row r="281" spans="1:11">
      <c r="A281" s="4" t="s">
        <v>157</v>
      </c>
      <c r="G281" s="5" t="n">
        <v>2678000</v>
      </c>
      <c r="H281" s="5" t="n">
        <v>3153000</v>
      </c>
    </row>
    <row r="282" spans="1:11">
      <c r="A282" s="4" t="s">
        <v>158</v>
      </c>
      <c r="G282" s="5" t="n">
        <v>588000</v>
      </c>
      <c r="H282" s="5" t="n">
        <v>588000</v>
      </c>
    </row>
    <row r="283" spans="1:11">
      <c r="A283" s="4" t="s">
        <v>159</v>
      </c>
      <c r="B283" s="5" t="n">
        <v>-132000</v>
      </c>
      <c r="C283" s="5" t="n">
        <v>1000</v>
      </c>
      <c r="G283" s="5" t="n">
        <v>-397000</v>
      </c>
      <c r="H283" s="5" t="n">
        <v>1000</v>
      </c>
    </row>
    <row r="284" spans="1:11">
      <c r="A284" s="4" t="s">
        <v>435</v>
      </c>
      <c r="G284" s="5" t="n">
        <v>1461000</v>
      </c>
      <c r="H284" s="5" t="n">
        <v>1659000</v>
      </c>
    </row>
    <row r="285" spans="1:11">
      <c r="A285" s="4" t="s">
        <v>424</v>
      </c>
      <c r="G285" s="5" t="n">
        <v>-155000</v>
      </c>
      <c r="H285" s="5" t="n">
        <v>-1265000</v>
      </c>
    </row>
    <row r="286" spans="1:11">
      <c r="A286" s="4" t="s">
        <v>160</v>
      </c>
      <c r="B286" s="5" t="n">
        <v>421000</v>
      </c>
      <c r="G286" s="5" t="n">
        <v>-744000</v>
      </c>
    </row>
    <row r="287" spans="1:11">
      <c r="A287" s="4" t="s">
        <v>116</v>
      </c>
      <c r="G287" s="5" t="n">
        <v>1061000</v>
      </c>
      <c r="H287" s="5" t="n">
        <v>4591000</v>
      </c>
    </row>
    <row r="288" spans="1:11">
      <c r="A288" s="4" t="s">
        <v>161</v>
      </c>
      <c r="G288" s="5" t="n">
        <v>56000</v>
      </c>
      <c r="H288" s="5" t="n">
        <v>1098000</v>
      </c>
    </row>
    <row r="289" spans="1:11">
      <c r="A289" s="4" t="s">
        <v>162</v>
      </c>
      <c r="G289" s="5" t="n">
        <v>32000</v>
      </c>
      <c r="H289" s="5" t="n">
        <v>47000</v>
      </c>
    </row>
    <row r="290" spans="1:11">
      <c r="A290" s="4" t="s">
        <v>163</v>
      </c>
      <c r="G290" s="5" t="n">
        <v>-473000</v>
      </c>
      <c r="H290" s="5" t="n">
        <v>-483000</v>
      </c>
    </row>
    <row r="291" spans="1:11">
      <c r="A291" s="4" t="s">
        <v>425</v>
      </c>
      <c r="B291" s="5" t="n">
        <v>-17000</v>
      </c>
      <c r="G291" s="5" t="n">
        <v>-17000</v>
      </c>
    </row>
    <row r="292" spans="1:11">
      <c r="A292" s="4" t="s">
        <v>165</v>
      </c>
      <c r="G292" s="5" t="n">
        <v>-787000</v>
      </c>
      <c r="H292" s="5" t="n">
        <v>-88000</v>
      </c>
    </row>
    <row r="293" spans="1:11">
      <c r="A293" s="4" t="s">
        <v>166</v>
      </c>
      <c r="G293" s="5" t="n">
        <v>-1617000</v>
      </c>
      <c r="H293" s="5" t="n">
        <v>-1733000</v>
      </c>
    </row>
    <row r="294" spans="1:11">
      <c r="A294" s="4" t="s">
        <v>51</v>
      </c>
      <c r="G294" s="5" t="n">
        <v>-337000</v>
      </c>
      <c r="H294" s="5" t="n">
        <v>-227000</v>
      </c>
    </row>
    <row r="295" spans="1:11">
      <c r="A295" s="4" t="s">
        <v>62</v>
      </c>
      <c r="G295" s="5" t="n">
        <v>1265000</v>
      </c>
      <c r="H295" s="5" t="n">
        <v>-402000</v>
      </c>
    </row>
    <row r="296" spans="1:11">
      <c r="A296" s="4" t="s">
        <v>61</v>
      </c>
      <c r="G296" s="5" t="n">
        <v>3255000</v>
      </c>
      <c r="H296" s="5" t="n">
        <v>2100000</v>
      </c>
    </row>
    <row r="297" spans="1:11">
      <c r="A297" s="4" t="s">
        <v>167</v>
      </c>
      <c r="G297" s="5" t="n">
        <v>-3566000</v>
      </c>
      <c r="H297" s="5" t="n">
        <v>1578000</v>
      </c>
    </row>
    <row r="298" spans="1:11">
      <c r="A298" s="4" t="s">
        <v>426</v>
      </c>
      <c r="G298" s="5" t="n">
        <v>-4150000</v>
      </c>
      <c r="H298" s="5" t="n">
        <v>-153000</v>
      </c>
    </row>
    <row r="299" spans="1:11">
      <c r="A299" s="4" t="s">
        <v>169</v>
      </c>
      <c r="G299" s="5" t="n">
        <v>-1909000</v>
      </c>
      <c r="H299" s="5" t="n">
        <v>-6966000</v>
      </c>
    </row>
    <row r="300" spans="1:11">
      <c r="A300" s="4" t="s">
        <v>427</v>
      </c>
      <c r="G300" s="5" t="n">
        <v>-6059000</v>
      </c>
      <c r="H300" s="5" t="n">
        <v>-7119000</v>
      </c>
    </row>
    <row r="301" spans="1:11">
      <c r="A301" s="4" t="s">
        <v>172</v>
      </c>
      <c r="G301" s="5" t="n">
        <v>4965000</v>
      </c>
      <c r="H301" s="5" t="n">
        <v>145000</v>
      </c>
    </row>
    <row r="302" spans="1:11">
      <c r="A302" s="4" t="s">
        <v>173</v>
      </c>
      <c r="G302" s="5" t="n">
        <v>3704000</v>
      </c>
    </row>
    <row r="303" spans="1:11">
      <c r="A303" s="4" t="s">
        <v>428</v>
      </c>
      <c r="G303" s="5" t="n">
        <v>-1885000</v>
      </c>
      <c r="H303" s="5" t="n">
        <v>-192000</v>
      </c>
    </row>
    <row r="304" spans="1:11">
      <c r="A304" s="4" t="s">
        <v>429</v>
      </c>
      <c r="G304" s="5" t="n">
        <v>-806000</v>
      </c>
      <c r="H304" s="5" t="n">
        <v>-506000</v>
      </c>
    </row>
    <row r="305" spans="1:11">
      <c r="A305" s="4" t="s">
        <v>176</v>
      </c>
      <c r="G305" s="5" t="n">
        <v>-2199000</v>
      </c>
    </row>
    <row r="306" spans="1:11">
      <c r="A306" s="4" t="s">
        <v>178</v>
      </c>
      <c r="G306" s="5" t="n">
        <v>-666000</v>
      </c>
      <c r="H306" s="5" t="n">
        <v>-484000</v>
      </c>
    </row>
    <row r="307" spans="1:11">
      <c r="A307" s="4" t="s">
        <v>180</v>
      </c>
      <c r="G307" s="5" t="n">
        <v>405000</v>
      </c>
      <c r="H307" s="5" t="n">
        <v>373000</v>
      </c>
    </row>
    <row r="308" spans="1:11">
      <c r="A308" s="4" t="s">
        <v>182</v>
      </c>
      <c r="G308" s="5" t="n">
        <v>565000</v>
      </c>
    </row>
    <row r="309" spans="1:11">
      <c r="A309" s="4" t="s">
        <v>183</v>
      </c>
      <c r="G309" s="5" t="n">
        <v>1129000</v>
      </c>
      <c r="H309" s="5" t="n">
        <v>1017000</v>
      </c>
    </row>
    <row r="310" spans="1:11">
      <c r="A310" s="4" t="s">
        <v>150</v>
      </c>
      <c r="H310" s="5" t="n">
        <v>-439000</v>
      </c>
    </row>
    <row r="311" spans="1:11">
      <c r="A311" s="4" t="s">
        <v>184</v>
      </c>
      <c r="G311" s="5" t="n">
        <v>-593000</v>
      </c>
    </row>
    <row r="312" spans="1:11">
      <c r="A312" s="4" t="s">
        <v>430</v>
      </c>
      <c r="G312" s="5" t="n">
        <v>10298000</v>
      </c>
      <c r="H312" s="5" t="n">
        <v>-2415000</v>
      </c>
    </row>
    <row r="313" spans="1:11">
      <c r="A313" s="4" t="s">
        <v>186</v>
      </c>
      <c r="G313" s="5" t="n">
        <v>-3086000</v>
      </c>
      <c r="H313" s="5" t="n">
        <v>8612000</v>
      </c>
    </row>
    <row r="314" spans="1:11">
      <c r="A314" s="4" t="s">
        <v>187</v>
      </c>
      <c r="G314" s="5" t="n">
        <v>7212000</v>
      </c>
      <c r="H314" s="5" t="n">
        <v>6197000</v>
      </c>
    </row>
    <row r="315" spans="1:11">
      <c r="A315" s="4" t="s">
        <v>189</v>
      </c>
      <c r="G315" s="5" t="n">
        <v>-500000</v>
      </c>
    </row>
    <row r="316" spans="1:11">
      <c r="A316" s="4" t="s">
        <v>431</v>
      </c>
      <c r="G316" s="5" t="n">
        <v>-1632000</v>
      </c>
      <c r="H316" s="5" t="n">
        <v>-1457000</v>
      </c>
    </row>
    <row r="317" spans="1:11">
      <c r="A317" s="4" t="s">
        <v>432</v>
      </c>
      <c r="G317" s="5" t="n">
        <v>-2132000</v>
      </c>
      <c r="H317" s="5" t="n">
        <v>-1457000</v>
      </c>
    </row>
    <row r="318" spans="1:11">
      <c r="A318" s="4" t="s">
        <v>192</v>
      </c>
      <c r="H318" s="5" t="n">
        <v>0</v>
      </c>
    </row>
    <row r="319" spans="1:11">
      <c r="A319" s="4" t="s">
        <v>193</v>
      </c>
      <c r="G319" s="5" t="n">
        <v>-2132000</v>
      </c>
      <c r="H319" s="5" t="n">
        <v>-1457000</v>
      </c>
    </row>
    <row r="320" spans="1:11">
      <c r="A320" s="4" t="s">
        <v>196</v>
      </c>
      <c r="J320" s="5" t="n">
        <v>43874000</v>
      </c>
      <c r="K320" s="5" t="n">
        <v>36005000</v>
      </c>
    </row>
    <row r="321" spans="1:11">
      <c r="A321" s="4" t="s">
        <v>197</v>
      </c>
      <c r="J321" s="5" t="n">
        <v>23512000</v>
      </c>
      <c r="K321" s="5" t="n">
        <v>4524000</v>
      </c>
    </row>
    <row r="322" spans="1:11">
      <c r="A322" s="4" t="s">
        <v>198</v>
      </c>
      <c r="B322" s="5" t="n">
        <v>24378000</v>
      </c>
      <c r="C322" s="5" t="n">
        <v>27456000</v>
      </c>
      <c r="G322" s="5" t="n">
        <v>24378000</v>
      </c>
      <c r="H322" s="5" t="n">
        <v>27456000</v>
      </c>
      <c r="J322" s="5" t="n">
        <v>20362000</v>
      </c>
      <c r="K322" s="5" t="n">
        <v>31481000</v>
      </c>
    </row>
    <row r="323" spans="1:11">
      <c r="A323" s="4" t="s">
        <v>418</v>
      </c>
      <c r="C323" s="5" t="n">
        <v>-212000</v>
      </c>
      <c r="H323" s="5" t="n">
        <v>-212000</v>
      </c>
    </row>
    <row r="324" spans="1:11">
      <c r="A324" s="4" t="s">
        <v>433</v>
      </c>
      <c r="H324" s="5" t="n">
        <v>-2408000</v>
      </c>
    </row>
    <row r="325" spans="1:11">
      <c r="A325" s="4" t="s">
        <v>434</v>
      </c>
      <c r="H325" s="5" t="n">
        <v>250000</v>
      </c>
    </row>
    <row r="326" spans="1:11">
      <c r="A326" s="4" t="s">
        <v>194</v>
      </c>
      <c r="G326" s="5" t="n">
        <v>4016000</v>
      </c>
      <c r="H326" s="5" t="n">
        <v>-4025000</v>
      </c>
    </row>
    <row r="327" spans="1:11">
      <c r="A327" s="4" t="s">
        <v>405</v>
      </c>
    </row>
    <row r="328" spans="1:11">
      <c r="A328" s="3" t="s">
        <v>389</v>
      </c>
    </row>
    <row r="329" spans="1:11">
      <c r="A329" s="4" t="s">
        <v>390</v>
      </c>
      <c r="B329" s="5" t="n">
        <v>-8406000</v>
      </c>
      <c r="C329" s="5" t="n">
        <v>-7642000</v>
      </c>
      <c r="G329" s="5" t="n">
        <v>-10434000</v>
      </c>
      <c r="H329" s="5" t="n">
        <v>-9126000</v>
      </c>
    </row>
    <row r="330" spans="1:11">
      <c r="A330" s="4" t="s">
        <v>153</v>
      </c>
      <c r="B330" s="5" t="n">
        <v>-911000</v>
      </c>
      <c r="C330" s="5" t="n">
        <v>562000</v>
      </c>
      <c r="G330" s="5" t="n">
        <v>-1318000</v>
      </c>
      <c r="H330" s="5" t="n">
        <v>431000</v>
      </c>
    </row>
    <row r="331" spans="1:11">
      <c r="A331" s="4" t="s">
        <v>420</v>
      </c>
      <c r="B331" s="5" t="n">
        <v>6611000</v>
      </c>
      <c r="C331" s="5" t="n">
        <v>-1017000</v>
      </c>
      <c r="G331" s="5" t="n">
        <v>6611000</v>
      </c>
      <c r="H331" s="5" t="n">
        <v>-1017000</v>
      </c>
    </row>
    <row r="332" spans="1:11">
      <c r="A332" s="4" t="s">
        <v>421</v>
      </c>
      <c r="B332" s="5" t="n">
        <v>385000</v>
      </c>
      <c r="C332" s="5" t="n">
        <v>145000</v>
      </c>
      <c r="G332" s="5" t="n">
        <v>284000</v>
      </c>
      <c r="H332" s="5" t="n">
        <v>-2240000</v>
      </c>
    </row>
    <row r="333" spans="1:11">
      <c r="A333" s="4" t="s">
        <v>155</v>
      </c>
      <c r="G333" s="5" t="n">
        <v>-164000</v>
      </c>
      <c r="H333" s="5" t="n">
        <v>166000</v>
      </c>
    </row>
    <row r="334" spans="1:11">
      <c r="A334" s="4" t="s">
        <v>422</v>
      </c>
      <c r="G334" s="5" t="n">
        <v>1152000</v>
      </c>
      <c r="H334" s="5" t="n">
        <v>1473000</v>
      </c>
    </row>
    <row r="335" spans="1:11">
      <c r="A335" s="4" t="s">
        <v>423</v>
      </c>
      <c r="G335" s="5" t="n">
        <v>0</v>
      </c>
      <c r="H335" s="5" t="n">
        <v>0</v>
      </c>
    </row>
    <row r="336" spans="1:11">
      <c r="A336" s="4" t="s">
        <v>157</v>
      </c>
      <c r="G336" s="5" t="n">
        <v>2704000</v>
      </c>
      <c r="H336" s="5" t="n">
        <v>3187000</v>
      </c>
    </row>
    <row r="337" spans="1:11">
      <c r="A337" s="4" t="s">
        <v>158</v>
      </c>
      <c r="G337" s="5" t="n">
        <v>588000</v>
      </c>
      <c r="H337" s="5" t="n">
        <v>588000</v>
      </c>
    </row>
    <row r="338" spans="1:11">
      <c r="A338" s="4" t="s">
        <v>159</v>
      </c>
      <c r="B338" s="5" t="n">
        <v>1000</v>
      </c>
      <c r="C338" s="5" t="n">
        <v>1000</v>
      </c>
      <c r="G338" s="5" t="n">
        <v>-9000</v>
      </c>
      <c r="H338" s="5" t="n">
        <v>1000</v>
      </c>
    </row>
    <row r="339" spans="1:11">
      <c r="A339" s="4" t="s">
        <v>435</v>
      </c>
      <c r="G339" s="5" t="n">
        <v>0</v>
      </c>
      <c r="H339" s="5" t="n">
        <v>0</v>
      </c>
    </row>
    <row r="340" spans="1:11">
      <c r="A340" s="4" t="s">
        <v>424</v>
      </c>
      <c r="G340" s="5" t="n">
        <v>0</v>
      </c>
      <c r="H340" s="5" t="n">
        <v>0</v>
      </c>
    </row>
    <row r="341" spans="1:11">
      <c r="A341" s="4" t="s">
        <v>160</v>
      </c>
      <c r="B341" s="5" t="n">
        <v>248000</v>
      </c>
      <c r="G341" s="5" t="n">
        <v>-614000</v>
      </c>
    </row>
    <row r="342" spans="1:11">
      <c r="A342" s="4" t="s">
        <v>116</v>
      </c>
      <c r="G342" s="5" t="n">
        <v>1061000</v>
      </c>
      <c r="H342" s="5" t="n">
        <v>4591000</v>
      </c>
    </row>
    <row r="343" spans="1:11">
      <c r="A343" s="4" t="s">
        <v>161</v>
      </c>
      <c r="G343" s="5" t="n">
        <v>51000</v>
      </c>
      <c r="H343" s="5" t="n">
        <v>1090000</v>
      </c>
    </row>
    <row r="344" spans="1:11">
      <c r="A344" s="4" t="s">
        <v>162</v>
      </c>
      <c r="G344" s="5" t="n">
        <v>32000</v>
      </c>
      <c r="H344" s="5" t="n">
        <v>47000</v>
      </c>
    </row>
    <row r="345" spans="1:11">
      <c r="A345" s="4" t="s">
        <v>163</v>
      </c>
      <c r="G345" s="5" t="n">
        <v>-473000</v>
      </c>
      <c r="H345" s="5" t="n">
        <v>-483000</v>
      </c>
    </row>
    <row r="346" spans="1:11">
      <c r="A346" s="4" t="s">
        <v>425</v>
      </c>
      <c r="B346" s="5" t="n">
        <v>0</v>
      </c>
      <c r="G346" s="5" t="n">
        <v>0</v>
      </c>
    </row>
    <row r="347" spans="1:11">
      <c r="A347" s="4" t="s">
        <v>165</v>
      </c>
      <c r="G347" s="5" t="n">
        <v>-887000</v>
      </c>
      <c r="H347" s="5" t="n">
        <v>-88000</v>
      </c>
    </row>
    <row r="348" spans="1:11">
      <c r="A348" s="4" t="s">
        <v>166</v>
      </c>
      <c r="G348" s="5" t="n">
        <v>-1371000</v>
      </c>
      <c r="H348" s="5" t="n">
        <v>-1647000</v>
      </c>
    </row>
    <row r="349" spans="1:11">
      <c r="A349" s="4" t="s">
        <v>51</v>
      </c>
      <c r="G349" s="5" t="n">
        <v>-337000</v>
      </c>
      <c r="H349" s="5" t="n">
        <v>-227000</v>
      </c>
    </row>
    <row r="350" spans="1:11">
      <c r="A350" s="4" t="s">
        <v>62</v>
      </c>
      <c r="G350" s="5" t="n">
        <v>1101000</v>
      </c>
      <c r="H350" s="5" t="n">
        <v>-523000</v>
      </c>
    </row>
    <row r="351" spans="1:11">
      <c r="A351" s="4" t="s">
        <v>61</v>
      </c>
      <c r="G351" s="5" t="n">
        <v>1480000</v>
      </c>
      <c r="H351" s="5" t="n">
        <v>2061000</v>
      </c>
    </row>
    <row r="352" spans="1:11">
      <c r="A352" s="4" t="s">
        <v>167</v>
      </c>
      <c r="G352" s="5" t="n">
        <v>-1193000</v>
      </c>
      <c r="H352" s="5" t="n">
        <v>-817000</v>
      </c>
    </row>
    <row r="353" spans="1:11">
      <c r="A353" s="4" t="s">
        <v>426</v>
      </c>
      <c r="G353" s="5" t="n">
        <v>-1736000</v>
      </c>
      <c r="H353" s="5" t="n">
        <v>-2745000</v>
      </c>
    </row>
    <row r="354" spans="1:11">
      <c r="A354" s="4" t="s">
        <v>169</v>
      </c>
      <c r="G354" s="5" t="n">
        <v>-4651000</v>
      </c>
      <c r="H354" s="5" t="n">
        <v>-5118000</v>
      </c>
    </row>
    <row r="355" spans="1:11">
      <c r="A355" s="4" t="s">
        <v>427</v>
      </c>
      <c r="G355" s="5" t="n">
        <v>-6387000</v>
      </c>
      <c r="H355" s="5" t="n">
        <v>-7863000</v>
      </c>
    </row>
    <row r="356" spans="1:11">
      <c r="A356" s="4" t="s">
        <v>172</v>
      </c>
      <c r="G356" s="5" t="n">
        <v>4965000</v>
      </c>
      <c r="H356" s="5" t="n">
        <v>145000</v>
      </c>
    </row>
    <row r="357" spans="1:11">
      <c r="A357" s="4" t="s">
        <v>173</v>
      </c>
      <c r="G357" s="5" t="n">
        <v>3704000</v>
      </c>
    </row>
    <row r="358" spans="1:11">
      <c r="A358" s="4" t="s">
        <v>428</v>
      </c>
      <c r="G358" s="5" t="n">
        <v>-1885000</v>
      </c>
      <c r="H358" s="5" t="n">
        <v>-192000</v>
      </c>
    </row>
    <row r="359" spans="1:11">
      <c r="A359" s="4" t="s">
        <v>429</v>
      </c>
      <c r="G359" s="5" t="n">
        <v>-806000</v>
      </c>
      <c r="H359" s="5" t="n">
        <v>-506000</v>
      </c>
    </row>
    <row r="360" spans="1:11">
      <c r="A360" s="4" t="s">
        <v>176</v>
      </c>
      <c r="G360" s="5" t="n">
        <v>-606000</v>
      </c>
    </row>
    <row r="361" spans="1:11">
      <c r="A361" s="4" t="s">
        <v>178</v>
      </c>
      <c r="G361" s="5" t="n">
        <v>0</v>
      </c>
      <c r="H361" s="5" t="n">
        <v>0</v>
      </c>
    </row>
    <row r="362" spans="1:11">
      <c r="A362" s="4" t="s">
        <v>180</v>
      </c>
      <c r="G362" s="5" t="n">
        <v>405000</v>
      </c>
      <c r="H362" s="5" t="n">
        <v>373000</v>
      </c>
    </row>
    <row r="363" spans="1:11">
      <c r="A363" s="4" t="s">
        <v>182</v>
      </c>
      <c r="G363" s="5" t="n">
        <v>0</v>
      </c>
    </row>
    <row r="364" spans="1:11">
      <c r="A364" s="4" t="s">
        <v>183</v>
      </c>
      <c r="G364" s="5" t="n">
        <v>1900000</v>
      </c>
      <c r="H364" s="5" t="n">
        <v>1017000</v>
      </c>
    </row>
    <row r="365" spans="1:11">
      <c r="A365" s="4" t="s">
        <v>150</v>
      </c>
      <c r="H365" s="5" t="n">
        <v>-450000</v>
      </c>
    </row>
    <row r="366" spans="1:11">
      <c r="A366" s="4" t="s">
        <v>184</v>
      </c>
      <c r="G366" s="5" t="n">
        <v>-80000</v>
      </c>
    </row>
    <row r="367" spans="1:11">
      <c r="A367" s="4" t="s">
        <v>430</v>
      </c>
      <c r="G367" s="5" t="n">
        <v>7597000</v>
      </c>
      <c r="H367" s="5" t="n">
        <v>-363000</v>
      </c>
    </row>
    <row r="368" spans="1:11">
      <c r="A368" s="4" t="s">
        <v>186</v>
      </c>
      <c r="G368" s="5" t="n">
        <v>-337000</v>
      </c>
      <c r="H368" s="5" t="n">
        <v>6772000</v>
      </c>
    </row>
    <row r="369" spans="1:11">
      <c r="A369" s="4" t="s">
        <v>187</v>
      </c>
      <c r="G369" s="5" t="n">
        <v>7260000</v>
      </c>
      <c r="H369" s="5" t="n">
        <v>6409000</v>
      </c>
    </row>
    <row r="370" spans="1:11">
      <c r="A370" s="4" t="s">
        <v>189</v>
      </c>
      <c r="G370" s="5" t="n">
        <v>-500000</v>
      </c>
    </row>
    <row r="371" spans="1:11">
      <c r="A371" s="4" t="s">
        <v>431</v>
      </c>
      <c r="G371" s="5" t="n">
        <v>-1429000</v>
      </c>
      <c r="H371" s="5" t="n">
        <v>-1264000</v>
      </c>
    </row>
    <row r="372" spans="1:11">
      <c r="A372" s="4" t="s">
        <v>432</v>
      </c>
      <c r="G372" s="5" t="n">
        <v>-1929000</v>
      </c>
      <c r="H372" s="5" t="n">
        <v>-1264000</v>
      </c>
    </row>
    <row r="373" spans="1:11">
      <c r="A373" s="4" t="s">
        <v>192</v>
      </c>
      <c r="H373" s="5" t="n">
        <v>0</v>
      </c>
    </row>
    <row r="374" spans="1:11">
      <c r="A374" s="4" t="s">
        <v>193</v>
      </c>
      <c r="G374" s="5" t="n">
        <v>-1929000</v>
      </c>
      <c r="H374" s="5" t="n">
        <v>-1264000</v>
      </c>
    </row>
    <row r="375" spans="1:11">
      <c r="A375" s="4" t="s">
        <v>196</v>
      </c>
      <c r="J375" s="5" t="n">
        <v>44286000</v>
      </c>
      <c r="K375" s="5" t="n">
        <v>36475000</v>
      </c>
    </row>
    <row r="376" spans="1:11">
      <c r="A376" s="4" t="s">
        <v>197</v>
      </c>
      <c r="J376" s="5" t="n">
        <v>23505000</v>
      </c>
      <c r="K376" s="5" t="n">
        <v>4513000</v>
      </c>
    </row>
    <row r="377" spans="1:11">
      <c r="A377" s="4" t="s">
        <v>198</v>
      </c>
      <c r="B377" s="5" t="n">
        <v>24713000</v>
      </c>
      <c r="C377" s="5" t="n">
        <v>27590000</v>
      </c>
      <c r="G377" s="6" t="n">
        <v>24713000</v>
      </c>
      <c r="H377" s="5" t="n">
        <v>27590000</v>
      </c>
      <c r="J377" s="6" t="n">
        <v>20781000</v>
      </c>
      <c r="K377" s="6" t="n">
        <v>31962000</v>
      </c>
    </row>
    <row r="378" spans="1:11">
      <c r="A378" s="4" t="s">
        <v>418</v>
      </c>
      <c r="C378" s="6" t="n">
        <v>-212000</v>
      </c>
      <c r="H378" s="5" t="n">
        <v>-212000</v>
      </c>
    </row>
    <row r="379" spans="1:11">
      <c r="A379" s="4" t="s">
        <v>433</v>
      </c>
      <c r="H379" s="5" t="n">
        <v>-1000000</v>
      </c>
    </row>
    <row r="380" spans="1:11">
      <c r="A380" s="4" t="s">
        <v>434</v>
      </c>
      <c r="H380" s="5" t="n">
        <v>250000</v>
      </c>
    </row>
    <row r="381" spans="1:11">
      <c r="A381" s="4" t="s">
        <v>194</v>
      </c>
      <c r="B381" s="6" t="n">
        <v>3932000</v>
      </c>
      <c r="H381" s="6" t="n">
        <v>-4372000</v>
      </c>
    </row>
  </sheetData>
  <mergeCells count="3">
    <mergeCell ref="A1:A2"/>
    <mergeCell ref="B1:F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389</v>
      </c>
    </row>
    <row r="3" spans="1:2">
      <c r="A3" s="4" t="s">
        <v>392</v>
      </c>
      <c r="B3" s="9" t="n">
        <v>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45</v>
      </c>
    </row>
    <row r="2" spans="1:2">
      <c r="B2" s="2" t="s">
        <v>439</v>
      </c>
    </row>
    <row r="3" spans="1:2">
      <c r="A3" s="4" t="s">
        <v>440</v>
      </c>
    </row>
    <row r="4" spans="1:2">
      <c r="A4" s="3" t="s">
        <v>389</v>
      </c>
    </row>
    <row r="5" spans="1:2">
      <c r="A5" s="4" t="s">
        <v>441</v>
      </c>
      <c r="B5" s="6" t="n">
        <v>40</v>
      </c>
    </row>
    <row r="6" spans="1:2">
      <c r="A6" s="4" t="s">
        <v>442</v>
      </c>
    </row>
    <row r="7" spans="1:2">
      <c r="A7" s="3" t="s">
        <v>389</v>
      </c>
    </row>
    <row r="8" spans="1:2">
      <c r="A8" s="4" t="s">
        <v>441</v>
      </c>
      <c r="B8" s="6" t="n">
        <v>40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144</v>
      </c>
      <c r="B1" s="2" t="s">
        <v>91</v>
      </c>
      <c r="G1" s="2" t="s">
        <v>1</v>
      </c>
      <c r="I1" s="2" t="s">
        <v>145</v>
      </c>
    </row>
    <row r="2" spans="1:11">
      <c r="B2" s="2" t="s">
        <v>2</v>
      </c>
      <c r="C2" s="2" t="s">
        <v>32</v>
      </c>
      <c r="D2" s="2" t="s">
        <v>146</v>
      </c>
      <c r="E2" s="2" t="s">
        <v>147</v>
      </c>
      <c r="F2" s="2" t="s">
        <v>148</v>
      </c>
      <c r="G2" s="2" t="s">
        <v>2</v>
      </c>
      <c r="H2" s="2" t="s">
        <v>32</v>
      </c>
      <c r="I2" s="2" t="s">
        <v>149</v>
      </c>
      <c r="J2" s="2" t="s">
        <v>30</v>
      </c>
      <c r="K2" s="2" t="s">
        <v>34</v>
      </c>
    </row>
    <row r="3" spans="1:11">
      <c r="A3" s="4" t="s">
        <v>150</v>
      </c>
      <c r="H3" s="6" t="n">
        <v>-439000</v>
      </c>
    </row>
    <row r="4" spans="1:11">
      <c r="A4" s="3" t="s">
        <v>151</v>
      </c>
    </row>
    <row r="5" spans="1:11">
      <c r="A5" s="4" t="s">
        <v>125</v>
      </c>
      <c r="B5" s="6" t="n">
        <v>-10296000</v>
      </c>
      <c r="C5" s="6" t="n">
        <v>-8072000</v>
      </c>
      <c r="G5" s="6" t="n">
        <v>-12514000</v>
      </c>
      <c r="H5" s="5" t="n">
        <v>-9312000</v>
      </c>
    </row>
    <row r="6" spans="1:11">
      <c r="A6" s="3" t="s">
        <v>152</v>
      </c>
    </row>
    <row r="7" spans="1:11">
      <c r="A7" s="4" t="s">
        <v>153</v>
      </c>
      <c r="B7" s="5" t="n">
        <v>-594000</v>
      </c>
      <c r="C7" s="5" t="n">
        <v>-358000</v>
      </c>
      <c r="E7" s="6" t="n">
        <v>-358000</v>
      </c>
      <c r="G7" s="5" t="n">
        <v>-980000</v>
      </c>
      <c r="H7" s="5" t="n">
        <v>97000</v>
      </c>
    </row>
    <row r="8" spans="1:11">
      <c r="A8" s="4" t="s">
        <v>124</v>
      </c>
      <c r="B8" s="5" t="n">
        <v>-6628000</v>
      </c>
      <c r="C8" s="5" t="n">
        <v>1017000</v>
      </c>
      <c r="D8" s="6" t="n">
        <v>1017000</v>
      </c>
      <c r="G8" s="5" t="n">
        <v>-6628000</v>
      </c>
      <c r="H8" s="5" t="n">
        <v>1017000</v>
      </c>
    </row>
    <row r="9" spans="1:11">
      <c r="A9" s="4" t="s">
        <v>154</v>
      </c>
      <c r="B9" s="5" t="n">
        <v>385000</v>
      </c>
      <c r="C9" s="5" t="n">
        <v>145000</v>
      </c>
      <c r="G9" s="5" t="n">
        <v>284000</v>
      </c>
      <c r="H9" s="5" t="n">
        <v>-2240000</v>
      </c>
    </row>
    <row r="10" spans="1:11">
      <c r="A10" s="4" t="s">
        <v>155</v>
      </c>
      <c r="B10" s="5" t="n">
        <v>-189000</v>
      </c>
      <c r="C10" s="5" t="n">
        <v>-365000</v>
      </c>
      <c r="G10" s="5" t="n">
        <v>-181000</v>
      </c>
      <c r="H10" s="5" t="n">
        <v>-600000</v>
      </c>
    </row>
    <row r="11" spans="1:11">
      <c r="A11" s="4" t="s">
        <v>156</v>
      </c>
      <c r="G11" s="5" t="n">
        <v>1461000</v>
      </c>
      <c r="H11" s="5" t="n">
        <v>1659000</v>
      </c>
    </row>
    <row r="12" spans="1:11">
      <c r="A12" s="4" t="s">
        <v>157</v>
      </c>
      <c r="G12" s="5" t="n">
        <v>2678000</v>
      </c>
      <c r="H12" s="5" t="n">
        <v>3153000</v>
      </c>
    </row>
    <row r="13" spans="1:11">
      <c r="A13" s="4" t="s">
        <v>115</v>
      </c>
      <c r="B13" s="5" t="n">
        <v>0</v>
      </c>
      <c r="C13" s="5" t="n">
        <v>-212000</v>
      </c>
      <c r="G13" s="5" t="n">
        <v>0</v>
      </c>
      <c r="H13" s="5" t="n">
        <v>-212000</v>
      </c>
    </row>
    <row r="14" spans="1:11">
      <c r="A14" s="4" t="s">
        <v>158</v>
      </c>
      <c r="B14" s="5" t="n">
        <v>300000</v>
      </c>
      <c r="C14" s="5" t="n">
        <v>300000</v>
      </c>
      <c r="G14" s="5" t="n">
        <v>588000</v>
      </c>
      <c r="H14" s="5" t="n">
        <v>588000</v>
      </c>
    </row>
    <row r="15" spans="1:11">
      <c r="A15" s="4" t="s">
        <v>159</v>
      </c>
      <c r="B15" s="5" t="n">
        <v>-132000</v>
      </c>
      <c r="C15" s="5" t="n">
        <v>1000</v>
      </c>
      <c r="G15" s="5" t="n">
        <v>-397000</v>
      </c>
      <c r="H15" s="5" t="n">
        <v>1000</v>
      </c>
    </row>
    <row r="16" spans="1:11">
      <c r="A16" s="4" t="s">
        <v>160</v>
      </c>
      <c r="B16" s="5" t="n">
        <v>421000</v>
      </c>
      <c r="C16" s="5" t="n">
        <v>0</v>
      </c>
      <c r="G16" s="5" t="n">
        <v>-744000</v>
      </c>
      <c r="H16" s="5" t="n">
        <v>0</v>
      </c>
    </row>
    <row r="17" spans="1:11">
      <c r="A17" s="4" t="s">
        <v>111</v>
      </c>
      <c r="G17" s="5" t="n">
        <v>-155000</v>
      </c>
      <c r="H17" s="5" t="n">
        <v>-1265000</v>
      </c>
    </row>
    <row r="18" spans="1:11">
      <c r="A18" s="4" t="s">
        <v>116</v>
      </c>
      <c r="G18" s="5" t="n">
        <v>1061000</v>
      </c>
      <c r="H18" s="5" t="n">
        <v>4591000</v>
      </c>
    </row>
    <row r="19" spans="1:11">
      <c r="A19" s="4" t="s">
        <v>161</v>
      </c>
      <c r="G19" s="5" t="n">
        <v>56000</v>
      </c>
      <c r="H19" s="5" t="n">
        <v>1098000</v>
      </c>
    </row>
    <row r="20" spans="1:11">
      <c r="A20" s="4" t="s">
        <v>162</v>
      </c>
      <c r="G20" s="5" t="n">
        <v>32000</v>
      </c>
      <c r="H20" s="5" t="n">
        <v>47000</v>
      </c>
    </row>
    <row r="21" spans="1:11">
      <c r="A21" s="4" t="s">
        <v>163</v>
      </c>
      <c r="G21" s="5" t="n">
        <v>-473000</v>
      </c>
      <c r="H21" s="5" t="n">
        <v>-483000</v>
      </c>
    </row>
    <row r="22" spans="1:11">
      <c r="A22" s="4" t="s">
        <v>117</v>
      </c>
      <c r="B22" s="5" t="n">
        <v>17000</v>
      </c>
      <c r="C22" s="5" t="n">
        <v>0</v>
      </c>
      <c r="F22" s="6" t="n">
        <v>0</v>
      </c>
      <c r="G22" s="5" t="n">
        <v>17000</v>
      </c>
      <c r="H22" s="5" t="n">
        <v>0</v>
      </c>
      <c r="I22" s="6" t="n">
        <v>0</v>
      </c>
    </row>
    <row r="23" spans="1:11">
      <c r="A23" s="3" t="s">
        <v>164</v>
      </c>
    </row>
    <row r="24" spans="1:11">
      <c r="A24" s="4" t="s">
        <v>165</v>
      </c>
      <c r="G24" s="5" t="n">
        <v>-787000</v>
      </c>
      <c r="H24" s="5" t="n">
        <v>-88000</v>
      </c>
    </row>
    <row r="25" spans="1:11">
      <c r="A25" s="4" t="s">
        <v>166</v>
      </c>
      <c r="G25" s="5" t="n">
        <v>-1617000</v>
      </c>
      <c r="H25" s="5" t="n">
        <v>-1733000</v>
      </c>
    </row>
    <row r="26" spans="1:11">
      <c r="A26" s="4" t="s">
        <v>51</v>
      </c>
      <c r="G26" s="5" t="n">
        <v>-337000</v>
      </c>
      <c r="H26" s="5" t="n">
        <v>-227000</v>
      </c>
    </row>
    <row r="27" spans="1:11">
      <c r="A27" s="4" t="s">
        <v>62</v>
      </c>
      <c r="G27" s="5" t="n">
        <v>1265000</v>
      </c>
      <c r="H27" s="5" t="n">
        <v>-402000</v>
      </c>
    </row>
    <row r="28" spans="1:11">
      <c r="A28" s="4" t="s">
        <v>61</v>
      </c>
      <c r="G28" s="5" t="n">
        <v>3255000</v>
      </c>
      <c r="H28" s="5" t="n">
        <v>2100000</v>
      </c>
    </row>
    <row r="29" spans="1:11">
      <c r="A29" s="4" t="s">
        <v>167</v>
      </c>
      <c r="G29" s="5" t="n">
        <v>-3566000</v>
      </c>
      <c r="H29" s="5" t="n">
        <v>1578000</v>
      </c>
    </row>
    <row r="30" spans="1:11">
      <c r="A30" s="4" t="s">
        <v>168</v>
      </c>
      <c r="G30" s="5" t="n">
        <v>-4150000</v>
      </c>
      <c r="H30" s="5" t="n">
        <v>-137000</v>
      </c>
    </row>
    <row r="31" spans="1:11">
      <c r="A31" s="4" t="s">
        <v>169</v>
      </c>
      <c r="G31" s="5" t="n">
        <v>-1909000</v>
      </c>
      <c r="H31" s="5" t="n">
        <v>-6966000</v>
      </c>
    </row>
    <row r="32" spans="1:11">
      <c r="A32" s="4" t="s">
        <v>170</v>
      </c>
      <c r="G32" s="5" t="n">
        <v>-6059000</v>
      </c>
      <c r="H32" s="5" t="n">
        <v>-7103000</v>
      </c>
    </row>
    <row r="33" spans="1:11">
      <c r="A33" s="3" t="s">
        <v>171</v>
      </c>
    </row>
    <row r="34" spans="1:11">
      <c r="A34" s="4" t="s">
        <v>172</v>
      </c>
      <c r="G34" s="5" t="n">
        <v>4965000</v>
      </c>
      <c r="H34" s="5" t="n">
        <v>145000</v>
      </c>
    </row>
    <row r="35" spans="1:11">
      <c r="A35" s="4" t="s">
        <v>173</v>
      </c>
      <c r="G35" s="5" t="n">
        <v>3704000</v>
      </c>
      <c r="H35" s="5" t="n">
        <v>0</v>
      </c>
    </row>
    <row r="36" spans="1:11">
      <c r="A36" s="4" t="s">
        <v>174</v>
      </c>
      <c r="G36" s="5" t="n">
        <v>1885000</v>
      </c>
      <c r="H36" s="5" t="n">
        <v>192000</v>
      </c>
    </row>
    <row r="37" spans="1:11">
      <c r="A37" s="4" t="s">
        <v>175</v>
      </c>
      <c r="G37" s="5" t="n">
        <v>806000</v>
      </c>
      <c r="H37" s="5" t="n">
        <v>506000</v>
      </c>
    </row>
    <row r="38" spans="1:11">
      <c r="A38" s="4" t="s">
        <v>176</v>
      </c>
      <c r="G38" s="5" t="n">
        <v>2199000</v>
      </c>
    </row>
    <row r="39" spans="1:11">
      <c r="A39" s="4" t="s">
        <v>177</v>
      </c>
      <c r="H39" s="5" t="n">
        <v>2408000</v>
      </c>
    </row>
    <row r="40" spans="1:11">
      <c r="A40" s="4" t="s">
        <v>178</v>
      </c>
      <c r="G40" s="5" t="n">
        <v>-666000</v>
      </c>
      <c r="H40" s="5" t="n">
        <v>-484000</v>
      </c>
    </row>
    <row r="41" spans="1:11">
      <c r="A41" s="4" t="s">
        <v>179</v>
      </c>
      <c r="G41" s="5" t="n">
        <v>-95000</v>
      </c>
      <c r="H41" s="5" t="n">
        <v>171000</v>
      </c>
    </row>
    <row r="42" spans="1:11">
      <c r="A42" s="4" t="s">
        <v>180</v>
      </c>
      <c r="G42" s="5" t="n">
        <v>405000</v>
      </c>
      <c r="H42" s="5" t="n">
        <v>373000</v>
      </c>
    </row>
    <row r="43" spans="1:11">
      <c r="A43" s="4" t="s">
        <v>181</v>
      </c>
      <c r="G43" s="5" t="n">
        <v>0</v>
      </c>
      <c r="H43" s="5" t="n">
        <v>-250000</v>
      </c>
    </row>
    <row r="44" spans="1:11">
      <c r="A44" s="4" t="s">
        <v>182</v>
      </c>
      <c r="G44" s="5" t="n">
        <v>565000</v>
      </c>
      <c r="H44" s="5" t="n">
        <v>0</v>
      </c>
    </row>
    <row r="45" spans="1:11">
      <c r="A45" s="4" t="s">
        <v>183</v>
      </c>
      <c r="G45" s="5" t="n">
        <v>1129000</v>
      </c>
      <c r="H45" s="5" t="n">
        <v>1017000</v>
      </c>
    </row>
    <row r="46" spans="1:11">
      <c r="A46" s="4" t="s">
        <v>184</v>
      </c>
      <c r="G46" s="5" t="n">
        <v>593000</v>
      </c>
    </row>
    <row r="47" spans="1:11">
      <c r="A47" s="4" t="s">
        <v>185</v>
      </c>
      <c r="G47" s="5" t="n">
        <v>10298000</v>
      </c>
      <c r="H47" s="5" t="n">
        <v>-2415000</v>
      </c>
    </row>
    <row r="48" spans="1:11">
      <c r="A48" s="4" t="s">
        <v>186</v>
      </c>
      <c r="G48" s="5" t="n">
        <v>-3086000</v>
      </c>
      <c r="H48" s="5" t="n">
        <v>8612000</v>
      </c>
    </row>
    <row r="49" spans="1:11">
      <c r="A49" s="4" t="s">
        <v>187</v>
      </c>
      <c r="G49" s="5" t="n">
        <v>7212000</v>
      </c>
      <c r="H49" s="5" t="n">
        <v>6197000</v>
      </c>
    </row>
    <row r="50" spans="1:11">
      <c r="A50" s="3" t="s">
        <v>188</v>
      </c>
    </row>
    <row r="51" spans="1:11">
      <c r="A51" s="4" t="s">
        <v>189</v>
      </c>
      <c r="G51" s="5" t="n">
        <v>-500000</v>
      </c>
      <c r="H51" s="5" t="n">
        <v>0</v>
      </c>
    </row>
    <row r="52" spans="1:11">
      <c r="A52" s="4" t="s">
        <v>190</v>
      </c>
      <c r="G52" s="5" t="n">
        <v>1632000</v>
      </c>
      <c r="H52" s="5" t="n">
        <v>1457000</v>
      </c>
    </row>
    <row r="53" spans="1:11">
      <c r="A53" s="4" t="s">
        <v>191</v>
      </c>
      <c r="G53" s="5" t="n">
        <v>-2132000</v>
      </c>
      <c r="H53" s="5" t="n">
        <v>-1457000</v>
      </c>
    </row>
    <row r="54" spans="1:11">
      <c r="A54" s="4" t="s">
        <v>192</v>
      </c>
      <c r="G54" s="5" t="n">
        <v>0</v>
      </c>
      <c r="H54" s="5" t="n">
        <v>0</v>
      </c>
    </row>
    <row r="55" spans="1:11">
      <c r="A55" s="4" t="s">
        <v>193</v>
      </c>
      <c r="G55" s="5" t="n">
        <v>-2132000</v>
      </c>
      <c r="H55" s="5" t="n">
        <v>-1457000</v>
      </c>
    </row>
    <row r="56" spans="1:11">
      <c r="A56" s="4" t="s">
        <v>194</v>
      </c>
      <c r="G56" s="5" t="n">
        <v>4016000</v>
      </c>
      <c r="H56" s="5" t="n">
        <v>-4009000</v>
      </c>
    </row>
    <row r="57" spans="1:11">
      <c r="A57" s="4" t="s">
        <v>195</v>
      </c>
      <c r="B57" s="5" t="n">
        <v>10618000</v>
      </c>
      <c r="G57" s="5" t="n">
        <v>10618000</v>
      </c>
    </row>
    <row r="58" spans="1:11">
      <c r="A58" s="4" t="s">
        <v>196</v>
      </c>
      <c r="J58" s="6" t="n">
        <v>43874000</v>
      </c>
      <c r="K58" s="6" t="n">
        <v>36005000</v>
      </c>
    </row>
    <row r="59" spans="1:11">
      <c r="A59" s="4" t="s">
        <v>197</v>
      </c>
      <c r="J59" s="5" t="n">
        <v>23512000</v>
      </c>
      <c r="K59" s="5" t="n">
        <v>4524000</v>
      </c>
    </row>
    <row r="60" spans="1:11">
      <c r="A60" s="4" t="s">
        <v>198</v>
      </c>
      <c r="B60" s="6" t="n">
        <v>24378000</v>
      </c>
      <c r="C60" s="6" t="n">
        <v>27472000</v>
      </c>
      <c r="G60" s="6" t="n">
        <v>24378000</v>
      </c>
      <c r="H60" s="6" t="n">
        <v>27472000</v>
      </c>
      <c r="J60" s="6" t="n">
        <v>20362000</v>
      </c>
      <c r="K60" s="6" t="n">
        <v>31481000</v>
      </c>
    </row>
  </sheetData>
  <mergeCells count="3">
    <mergeCell ref="A1:A2"/>
    <mergeCell ref="B1:F1"/>
    <mergeCell ref="G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91</v>
      </c>
    </row>
    <row r="2" spans="1:4">
      <c r="B2" s="2" t="s">
        <v>30</v>
      </c>
      <c r="C2" s="2" t="s">
        <v>2</v>
      </c>
      <c r="D2" s="2" t="s">
        <v>31</v>
      </c>
    </row>
    <row r="3" spans="1:4">
      <c r="A3" s="3" t="s">
        <v>291</v>
      </c>
    </row>
    <row r="4" spans="1:4">
      <c r="A4" s="4" t="s">
        <v>45</v>
      </c>
      <c r="D4" s="6" t="n">
        <v>2071</v>
      </c>
    </row>
    <row r="5" spans="1:4">
      <c r="A5" s="4" t="s">
        <v>444</v>
      </c>
      <c r="D5" s="5" t="n">
        <v>50</v>
      </c>
    </row>
    <row r="6" spans="1:4">
      <c r="A6" s="4" t="s">
        <v>445</v>
      </c>
      <c r="D6" s="5" t="n">
        <v>1422</v>
      </c>
    </row>
    <row r="7" spans="1:4">
      <c r="A7" s="4" t="s">
        <v>446</v>
      </c>
      <c r="D7" s="5" t="n">
        <v>238</v>
      </c>
    </row>
    <row r="8" spans="1:4">
      <c r="A8" s="4" t="s">
        <v>55</v>
      </c>
      <c r="B8" s="6" t="n">
        <v>4302</v>
      </c>
      <c r="C8" s="6" t="n">
        <v>3592</v>
      </c>
      <c r="D8" s="5" t="n">
        <v>205</v>
      </c>
    </row>
    <row r="9" spans="1:4">
      <c r="A9" s="4" t="s">
        <v>53</v>
      </c>
      <c r="B9" s="5" t="n">
        <v>80843</v>
      </c>
      <c r="C9" s="5" t="n">
        <v>80843</v>
      </c>
      <c r="D9" s="5" t="n">
        <v>9051</v>
      </c>
    </row>
    <row r="10" spans="1:4">
      <c r="A10" s="4" t="s">
        <v>396</v>
      </c>
      <c r="B10" s="5" t="n">
        <v>506685</v>
      </c>
      <c r="C10" s="5" t="n">
        <v>505130</v>
      </c>
      <c r="D10" s="5" t="n">
        <v>13037</v>
      </c>
    </row>
    <row r="11" spans="1:4">
      <c r="A11" s="4" t="s">
        <v>61</v>
      </c>
      <c r="D11" s="5" t="n">
        <v>800</v>
      </c>
    </row>
    <row r="12" spans="1:4">
      <c r="A12" s="4" t="s">
        <v>59</v>
      </c>
      <c r="B12" s="5" t="n">
        <v>10359</v>
      </c>
      <c r="C12" s="5" t="n">
        <v>11254</v>
      </c>
      <c r="D12" s="5" t="n">
        <v>2368</v>
      </c>
    </row>
    <row r="13" spans="1:4">
      <c r="A13" s="4" t="s">
        <v>397</v>
      </c>
      <c r="B13" s="5" t="n">
        <v>450778</v>
      </c>
      <c r="C13" s="6" t="n">
        <v>461484</v>
      </c>
      <c r="D13" s="6" t="n">
        <v>3168</v>
      </c>
    </row>
    <row r="14" spans="1:4">
      <c r="A14" s="4" t="s">
        <v>447</v>
      </c>
      <c r="B14" s="6" t="n">
        <v>99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8</v>
      </c>
      <c r="B1" s="2" t="s">
        <v>91</v>
      </c>
      <c r="F1" s="2" t="s">
        <v>1</v>
      </c>
    </row>
    <row r="2" spans="1:7">
      <c r="B2" s="2" t="s">
        <v>2</v>
      </c>
      <c r="C2" s="2" t="s">
        <v>32</v>
      </c>
      <c r="D2" s="2" t="s">
        <v>146</v>
      </c>
      <c r="E2" s="2" t="s">
        <v>147</v>
      </c>
      <c r="F2" s="2" t="s">
        <v>2</v>
      </c>
      <c r="G2" s="2" t="s">
        <v>32</v>
      </c>
    </row>
    <row r="3" spans="1:7">
      <c r="A3" s="3" t="s">
        <v>295</v>
      </c>
    </row>
    <row r="4" spans="1:7">
      <c r="A4" s="4" t="s">
        <v>449</v>
      </c>
      <c r="B4" s="6" t="n">
        <v>0</v>
      </c>
      <c r="C4" s="6" t="n">
        <v>0</v>
      </c>
      <c r="F4" s="6" t="n">
        <v>0</v>
      </c>
      <c r="G4" s="6" t="n">
        <v>0</v>
      </c>
    </row>
    <row r="5" spans="1:7">
      <c r="A5" s="4" t="s">
        <v>450</v>
      </c>
      <c r="B5" s="5" t="n">
        <v>25571</v>
      </c>
      <c r="C5" s="5" t="n">
        <v>36721</v>
      </c>
      <c r="F5" s="5" t="n">
        <v>56874</v>
      </c>
      <c r="G5" s="5" t="n">
        <v>72455</v>
      </c>
    </row>
    <row r="6" spans="1:7">
      <c r="A6" s="4" t="s">
        <v>412</v>
      </c>
      <c r="B6" s="5" t="n">
        <v>1010</v>
      </c>
      <c r="C6" s="5" t="n">
        <v>864</v>
      </c>
      <c r="F6" s="5" t="n">
        <v>1648</v>
      </c>
      <c r="G6" s="5" t="n">
        <v>2032</v>
      </c>
    </row>
    <row r="7" spans="1:7">
      <c r="A7" s="4" t="s">
        <v>108</v>
      </c>
      <c r="B7" s="5" t="n">
        <v>132</v>
      </c>
      <c r="C7" s="5" t="n">
        <v>-1</v>
      </c>
      <c r="F7" s="5" t="n">
        <v>397</v>
      </c>
      <c r="G7" s="5" t="n">
        <v>-1</v>
      </c>
    </row>
    <row r="8" spans="1:7">
      <c r="A8" s="4" t="s">
        <v>109</v>
      </c>
      <c r="B8" s="5" t="n">
        <v>-421</v>
      </c>
      <c r="C8" s="5" t="n">
        <v>0</v>
      </c>
      <c r="F8" s="5" t="n">
        <v>744</v>
      </c>
      <c r="G8" s="5" t="n">
        <v>0</v>
      </c>
    </row>
    <row r="9" spans="1:7">
      <c r="A9" s="4" t="s">
        <v>451</v>
      </c>
      <c r="B9" s="5" t="n">
        <v>28900</v>
      </c>
      <c r="F9" s="5" t="n">
        <v>28900</v>
      </c>
    </row>
    <row r="10" spans="1:7">
      <c r="A10" s="4" t="s">
        <v>452</v>
      </c>
      <c r="B10" s="5" t="n">
        <v>2500</v>
      </c>
      <c r="F10" s="5" t="n">
        <v>2500</v>
      </c>
    </row>
    <row r="11" spans="1:7">
      <c r="A11" s="4" t="s">
        <v>453</v>
      </c>
      <c r="B11" s="5" t="n">
        <v>2445</v>
      </c>
      <c r="C11" s="5" t="n">
        <v>2556</v>
      </c>
      <c r="F11" s="5" t="n">
        <v>4876</v>
      </c>
      <c r="G11" s="5" t="n">
        <v>5027</v>
      </c>
    </row>
    <row r="12" spans="1:7">
      <c r="A12" s="4" t="s">
        <v>409</v>
      </c>
      <c r="B12" s="5" t="n">
        <v>1301</v>
      </c>
      <c r="F12" s="5" t="n">
        <v>1647</v>
      </c>
    </row>
    <row r="13" spans="1:7">
      <c r="A13" s="4" t="s">
        <v>454</v>
      </c>
      <c r="B13" s="5" t="n">
        <v>2225</v>
      </c>
      <c r="C13" s="5" t="n">
        <v>5353</v>
      </c>
      <c r="F13" s="5" t="n">
        <v>6388</v>
      </c>
      <c r="G13" s="5" t="n">
        <v>10636</v>
      </c>
    </row>
    <row r="14" spans="1:7">
      <c r="A14" s="4" t="s">
        <v>455</v>
      </c>
      <c r="B14" s="5" t="n">
        <v>3825</v>
      </c>
      <c r="C14" s="5" t="n">
        <v>4880</v>
      </c>
      <c r="F14" s="5" t="n">
        <v>7778</v>
      </c>
      <c r="G14" s="5" t="n">
        <v>10430</v>
      </c>
    </row>
    <row r="15" spans="1:7">
      <c r="A15" s="4" t="s">
        <v>456</v>
      </c>
      <c r="B15" s="5" t="n">
        <v>0</v>
      </c>
      <c r="C15" s="5" t="n">
        <v>0</v>
      </c>
      <c r="F15" s="5" t="n">
        <v>0</v>
      </c>
      <c r="G15" s="5" t="n">
        <v>250</v>
      </c>
    </row>
    <row r="16" spans="1:7">
      <c r="A16" s="4" t="s">
        <v>457</v>
      </c>
      <c r="B16" s="5" t="n">
        <v>24977</v>
      </c>
      <c r="C16" s="5" t="n">
        <v>36363</v>
      </c>
      <c r="F16" s="5" t="n">
        <v>55894</v>
      </c>
      <c r="G16" s="5" t="n">
        <v>72637</v>
      </c>
    </row>
    <row r="17" spans="1:7">
      <c r="A17" s="4" t="s">
        <v>458</v>
      </c>
      <c r="B17" s="5" t="n">
        <v>594</v>
      </c>
      <c r="C17" s="5" t="n">
        <v>358</v>
      </c>
      <c r="F17" s="5" t="n">
        <v>980</v>
      </c>
      <c r="G17" s="5" t="n">
        <v>-182</v>
      </c>
    </row>
    <row r="18" spans="1:7">
      <c r="A18" s="4" t="s">
        <v>459</v>
      </c>
      <c r="B18" s="5" t="n">
        <v>0</v>
      </c>
      <c r="C18" s="5" t="n">
        <v>0</v>
      </c>
      <c r="F18" s="5" t="n">
        <v>0</v>
      </c>
      <c r="G18" s="5" t="n">
        <v>-85</v>
      </c>
    </row>
    <row r="19" spans="1:7">
      <c r="A19" s="4" t="s">
        <v>123</v>
      </c>
      <c r="B19" s="5" t="n">
        <v>594</v>
      </c>
      <c r="C19" s="5" t="n">
        <v>358</v>
      </c>
      <c r="E19" s="6" t="n">
        <v>358</v>
      </c>
      <c r="F19" s="5" t="n">
        <v>980</v>
      </c>
      <c r="G19" s="5" t="n">
        <v>-97</v>
      </c>
    </row>
    <row r="20" spans="1:7">
      <c r="A20" s="4" t="s">
        <v>460</v>
      </c>
      <c r="B20" s="5" t="n">
        <v>-6628</v>
      </c>
      <c r="C20" s="5" t="n">
        <v>1017</v>
      </c>
      <c r="F20" s="5" t="n">
        <v>-6628</v>
      </c>
      <c r="G20" s="5" t="n">
        <v>1017</v>
      </c>
    </row>
    <row r="21" spans="1:7">
      <c r="A21" s="4" t="s">
        <v>124</v>
      </c>
      <c r="B21" s="5" t="n">
        <v>-6628</v>
      </c>
      <c r="C21" s="5" t="n">
        <v>1017</v>
      </c>
      <c r="D21" s="6" t="n">
        <v>1017</v>
      </c>
      <c r="F21" s="5" t="n">
        <v>-6628</v>
      </c>
      <c r="G21" s="5" t="n">
        <v>1017</v>
      </c>
    </row>
    <row r="22" spans="1:7">
      <c r="A22" s="4" t="s">
        <v>461</v>
      </c>
    </row>
    <row r="23" spans="1:7">
      <c r="A23" s="3" t="s">
        <v>295</v>
      </c>
    </row>
    <row r="24" spans="1:7">
      <c r="A24" s="4" t="s">
        <v>450</v>
      </c>
      <c r="B24" s="5" t="n">
        <v>22956</v>
      </c>
      <c r="C24" s="5" t="n">
        <v>33518</v>
      </c>
      <c r="F24" s="5" t="n">
        <v>51592</v>
      </c>
      <c r="G24" s="5" t="n">
        <v>66440</v>
      </c>
    </row>
    <row r="25" spans="1:7">
      <c r="A25" s="4" t="s">
        <v>462</v>
      </c>
    </row>
    <row r="26" spans="1:7">
      <c r="A26" s="3" t="s">
        <v>295</v>
      </c>
    </row>
    <row r="27" spans="1:7">
      <c r="A27" s="4" t="s">
        <v>412</v>
      </c>
      <c r="B27" s="5" t="n">
        <v>208</v>
      </c>
      <c r="C27" s="5" t="n">
        <v>-88</v>
      </c>
      <c r="F27" s="5" t="n">
        <v>434</v>
      </c>
      <c r="G27" s="5" t="n">
        <v>-145</v>
      </c>
    </row>
    <row r="28" spans="1:7">
      <c r="A28" s="4" t="s">
        <v>108</v>
      </c>
      <c r="B28" s="5" t="n">
        <v>-134</v>
      </c>
      <c r="C28" s="5" t="n">
        <v>735</v>
      </c>
      <c r="F28" s="5" t="n">
        <v>-134</v>
      </c>
      <c r="G28" s="5" t="n">
        <v>1133</v>
      </c>
    </row>
    <row r="29" spans="1:7">
      <c r="A29" s="4" t="s">
        <v>109</v>
      </c>
      <c r="B29" s="5" t="n">
        <v>96</v>
      </c>
      <c r="C29" s="5" t="n">
        <v>0</v>
      </c>
      <c r="F29" s="5" t="n">
        <v>106</v>
      </c>
      <c r="G29" s="5" t="n">
        <v>0</v>
      </c>
    </row>
    <row r="30" spans="1:7">
      <c r="A30" s="4" t="s">
        <v>409</v>
      </c>
      <c r="B30" s="5" t="n">
        <v>18927</v>
      </c>
      <c r="C30" s="5" t="n">
        <v>26130</v>
      </c>
      <c r="F30" s="5" t="n">
        <v>41728</v>
      </c>
      <c r="G30" s="5" t="n">
        <v>51321</v>
      </c>
    </row>
    <row r="31" spans="1:7">
      <c r="A31" s="4" t="s">
        <v>124</v>
      </c>
      <c r="B31" s="5" t="n">
        <v>1335</v>
      </c>
    </row>
    <row r="32" spans="1:7">
      <c r="A32" s="4" t="s">
        <v>463</v>
      </c>
    </row>
    <row r="33" spans="1:7">
      <c r="A33" s="3" t="s">
        <v>295</v>
      </c>
    </row>
    <row r="34" spans="1:7">
      <c r="A34" s="4" t="s">
        <v>124</v>
      </c>
      <c r="B34" s="5" t="n">
        <v>-6034</v>
      </c>
      <c r="C34" s="6" t="n">
        <v>1375</v>
      </c>
      <c r="F34" s="6" t="n">
        <v>-5648</v>
      </c>
      <c r="G34" s="6" t="n">
        <v>920</v>
      </c>
    </row>
    <row r="35" spans="1:7">
      <c r="A35" s="4" t="s">
        <v>464</v>
      </c>
    </row>
    <row r="36" spans="1:7">
      <c r="A36" s="3" t="s">
        <v>295</v>
      </c>
    </row>
    <row r="37" spans="1:7">
      <c r="A37" s="4" t="s">
        <v>124</v>
      </c>
      <c r="B37" s="6" t="n">
        <v>-7964</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65</v>
      </c>
      <c r="B1" s="2" t="s">
        <v>91</v>
      </c>
      <c r="E1" s="2" t="s">
        <v>1</v>
      </c>
    </row>
    <row r="2" spans="1:7">
      <c r="B2" s="2" t="s">
        <v>2</v>
      </c>
      <c r="C2" s="2" t="s">
        <v>32</v>
      </c>
      <c r="D2" s="2" t="s">
        <v>146</v>
      </c>
      <c r="E2" s="2" t="s">
        <v>2</v>
      </c>
      <c r="F2" s="2" t="s">
        <v>32</v>
      </c>
      <c r="G2" s="2" t="s">
        <v>466</v>
      </c>
    </row>
    <row r="3" spans="1:7">
      <c r="A3" s="3" t="s">
        <v>295</v>
      </c>
    </row>
    <row r="4" spans="1:7">
      <c r="A4" s="4" t="s">
        <v>467</v>
      </c>
      <c r="B4" s="6" t="n">
        <v>1700</v>
      </c>
      <c r="E4" s="6" t="n">
        <v>1700</v>
      </c>
    </row>
    <row r="5" spans="1:7">
      <c r="A5" s="4" t="s">
        <v>124</v>
      </c>
      <c r="B5" s="5" t="n">
        <v>-6628</v>
      </c>
      <c r="C5" s="6" t="n">
        <v>1017</v>
      </c>
      <c r="D5" s="6" t="n">
        <v>1017</v>
      </c>
      <c r="E5" s="6" t="n">
        <v>-6628</v>
      </c>
      <c r="F5" s="6" t="n">
        <v>1017</v>
      </c>
    </row>
    <row r="6" spans="1:7">
      <c r="A6" s="4" t="s">
        <v>468</v>
      </c>
    </row>
    <row r="7" spans="1:7">
      <c r="A7" s="3" t="s">
        <v>295</v>
      </c>
    </row>
    <row r="8" spans="1:7">
      <c r="A8" s="4" t="s">
        <v>469</v>
      </c>
      <c r="G8" s="4" t="s">
        <v>470</v>
      </c>
    </row>
    <row r="9" spans="1:7">
      <c r="A9" s="4" t="s">
        <v>462</v>
      </c>
    </row>
    <row r="10" spans="1:7">
      <c r="A10" s="3" t="s">
        <v>295</v>
      </c>
    </row>
    <row r="11" spans="1:7">
      <c r="A11" s="4" t="s">
        <v>124</v>
      </c>
      <c r="B11" s="6" t="n">
        <v>1335</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1</v>
      </c>
      <c r="B1" s="2" t="s">
        <v>91</v>
      </c>
      <c r="F1" s="2" t="s">
        <v>1</v>
      </c>
    </row>
    <row r="2" spans="1:7">
      <c r="B2" s="2" t="s">
        <v>2</v>
      </c>
      <c r="C2" s="2" t="s">
        <v>32</v>
      </c>
      <c r="D2" s="2" t="s">
        <v>146</v>
      </c>
      <c r="E2" s="2" t="s">
        <v>147</v>
      </c>
      <c r="F2" s="2" t="s">
        <v>2</v>
      </c>
      <c r="G2" s="2" t="s">
        <v>32</v>
      </c>
    </row>
    <row r="3" spans="1:7">
      <c r="A3" s="3" t="s">
        <v>295</v>
      </c>
    </row>
    <row r="4" spans="1:7">
      <c r="A4" s="4" t="s">
        <v>450</v>
      </c>
      <c r="B4" s="6" t="n">
        <v>25571</v>
      </c>
      <c r="C4" s="6" t="n">
        <v>36721</v>
      </c>
      <c r="F4" s="6" t="n">
        <v>56874</v>
      </c>
      <c r="G4" s="6" t="n">
        <v>72455</v>
      </c>
    </row>
    <row r="5" spans="1:7">
      <c r="A5" s="4" t="s">
        <v>409</v>
      </c>
      <c r="B5" s="5" t="n">
        <v>1301</v>
      </c>
      <c r="F5" s="5" t="n">
        <v>1647</v>
      </c>
    </row>
    <row r="6" spans="1:7">
      <c r="A6" s="4" t="s">
        <v>454</v>
      </c>
      <c r="B6" s="5" t="n">
        <v>2225</v>
      </c>
      <c r="C6" s="5" t="n">
        <v>5353</v>
      </c>
      <c r="F6" s="5" t="n">
        <v>6388</v>
      </c>
      <c r="G6" s="5" t="n">
        <v>10636</v>
      </c>
    </row>
    <row r="7" spans="1:7">
      <c r="A7" s="4" t="s">
        <v>455</v>
      </c>
      <c r="B7" s="5" t="n">
        <v>3825</v>
      </c>
      <c r="C7" s="5" t="n">
        <v>4880</v>
      </c>
      <c r="F7" s="5" t="n">
        <v>7778</v>
      </c>
      <c r="G7" s="5" t="n">
        <v>10430</v>
      </c>
    </row>
    <row r="8" spans="1:7">
      <c r="A8" s="4" t="s">
        <v>459</v>
      </c>
      <c r="B8" s="5" t="n">
        <v>0</v>
      </c>
      <c r="C8" s="5" t="n">
        <v>0</v>
      </c>
      <c r="F8" s="5" t="n">
        <v>0</v>
      </c>
      <c r="G8" s="5" t="n">
        <v>-85</v>
      </c>
    </row>
    <row r="9" spans="1:7">
      <c r="A9" s="4" t="s">
        <v>449</v>
      </c>
      <c r="B9" s="5" t="n">
        <v>0</v>
      </c>
      <c r="C9" s="5" t="n">
        <v>0</v>
      </c>
      <c r="F9" s="5" t="n">
        <v>0</v>
      </c>
      <c r="G9" s="5" t="n">
        <v>0</v>
      </c>
    </row>
    <row r="10" spans="1:7">
      <c r="A10" s="4" t="s">
        <v>412</v>
      </c>
      <c r="B10" s="5" t="n">
        <v>1010</v>
      </c>
      <c r="C10" s="5" t="n">
        <v>864</v>
      </c>
      <c r="F10" s="5" t="n">
        <v>1648</v>
      </c>
      <c r="G10" s="5" t="n">
        <v>2032</v>
      </c>
    </row>
    <row r="11" spans="1:7">
      <c r="A11" s="4" t="s">
        <v>108</v>
      </c>
      <c r="B11" s="5" t="n">
        <v>132</v>
      </c>
      <c r="C11" s="5" t="n">
        <v>-1</v>
      </c>
      <c r="F11" s="5" t="n">
        <v>397</v>
      </c>
      <c r="G11" s="5" t="n">
        <v>-1</v>
      </c>
    </row>
    <row r="12" spans="1:7">
      <c r="A12" s="4" t="s">
        <v>109</v>
      </c>
      <c r="B12" s="5" t="n">
        <v>-421</v>
      </c>
      <c r="C12" s="5" t="n">
        <v>0</v>
      </c>
      <c r="F12" s="5" t="n">
        <v>744</v>
      </c>
      <c r="G12" s="5" t="n">
        <v>0</v>
      </c>
    </row>
    <row r="13" spans="1:7">
      <c r="A13" s="4" t="s">
        <v>453</v>
      </c>
      <c r="B13" s="5" t="n">
        <v>2445</v>
      </c>
      <c r="C13" s="5" t="n">
        <v>2556</v>
      </c>
      <c r="F13" s="5" t="n">
        <v>4876</v>
      </c>
      <c r="G13" s="5" t="n">
        <v>5027</v>
      </c>
    </row>
    <row r="14" spans="1:7">
      <c r="A14" s="4" t="s">
        <v>456</v>
      </c>
      <c r="B14" s="5" t="n">
        <v>0</v>
      </c>
      <c r="C14" s="5" t="n">
        <v>0</v>
      </c>
      <c r="F14" s="5" t="n">
        <v>0</v>
      </c>
      <c r="G14" s="5" t="n">
        <v>250</v>
      </c>
    </row>
    <row r="15" spans="1:7">
      <c r="A15" s="4" t="s">
        <v>457</v>
      </c>
      <c r="B15" s="5" t="n">
        <v>24977</v>
      </c>
      <c r="C15" s="5" t="n">
        <v>36363</v>
      </c>
      <c r="F15" s="5" t="n">
        <v>55894</v>
      </c>
      <c r="G15" s="5" t="n">
        <v>72637</v>
      </c>
    </row>
    <row r="16" spans="1:7">
      <c r="A16" s="4" t="s">
        <v>458</v>
      </c>
      <c r="B16" s="5" t="n">
        <v>594</v>
      </c>
      <c r="C16" s="5" t="n">
        <v>358</v>
      </c>
      <c r="F16" s="5" t="n">
        <v>980</v>
      </c>
      <c r="G16" s="5" t="n">
        <v>-182</v>
      </c>
    </row>
    <row r="17" spans="1:7">
      <c r="A17" s="4" t="s">
        <v>123</v>
      </c>
      <c r="B17" s="5" t="n">
        <v>594</v>
      </c>
      <c r="C17" s="5" t="n">
        <v>358</v>
      </c>
      <c r="E17" s="6" t="n">
        <v>358</v>
      </c>
      <c r="F17" s="5" t="n">
        <v>980</v>
      </c>
      <c r="G17" s="5" t="n">
        <v>-97</v>
      </c>
    </row>
    <row r="18" spans="1:7">
      <c r="A18" s="4" t="s">
        <v>460</v>
      </c>
      <c r="B18" s="5" t="n">
        <v>-6628</v>
      </c>
      <c r="C18" s="5" t="n">
        <v>1017</v>
      </c>
      <c r="F18" s="5" t="n">
        <v>-6628</v>
      </c>
      <c r="G18" s="5" t="n">
        <v>1017</v>
      </c>
    </row>
    <row r="19" spans="1:7">
      <c r="A19" s="4" t="s">
        <v>124</v>
      </c>
      <c r="B19" s="5" t="n">
        <v>-6628</v>
      </c>
      <c r="C19" s="5" t="n">
        <v>1017</v>
      </c>
      <c r="D19" s="6" t="n">
        <v>1017</v>
      </c>
      <c r="F19" s="5" t="n">
        <v>-6628</v>
      </c>
      <c r="G19" s="5" t="n">
        <v>1017</v>
      </c>
    </row>
    <row r="20" spans="1:7">
      <c r="A20" s="4" t="s">
        <v>461</v>
      </c>
    </row>
    <row r="21" spans="1:7">
      <c r="A21" s="3" t="s">
        <v>295</v>
      </c>
    </row>
    <row r="22" spans="1:7">
      <c r="A22" s="4" t="s">
        <v>450</v>
      </c>
      <c r="B22" s="5" t="n">
        <v>22956</v>
      </c>
      <c r="C22" s="5" t="n">
        <v>33518</v>
      </c>
      <c r="F22" s="5" t="n">
        <v>51592</v>
      </c>
      <c r="G22" s="5" t="n">
        <v>66440</v>
      </c>
    </row>
    <row r="23" spans="1:7">
      <c r="A23" s="4" t="s">
        <v>462</v>
      </c>
    </row>
    <row r="24" spans="1:7">
      <c r="A24" s="3" t="s">
        <v>295</v>
      </c>
    </row>
    <row r="25" spans="1:7">
      <c r="A25" s="4" t="s">
        <v>409</v>
      </c>
      <c r="B25" s="5" t="n">
        <v>18927</v>
      </c>
      <c r="C25" s="5" t="n">
        <v>26130</v>
      </c>
      <c r="F25" s="5" t="n">
        <v>41728</v>
      </c>
      <c r="G25" s="5" t="n">
        <v>51321</v>
      </c>
    </row>
    <row r="26" spans="1:7">
      <c r="A26" s="4" t="s">
        <v>412</v>
      </c>
      <c r="B26" s="5" t="n">
        <v>208</v>
      </c>
      <c r="C26" s="5" t="n">
        <v>-88</v>
      </c>
      <c r="F26" s="5" t="n">
        <v>434</v>
      </c>
      <c r="G26" s="5" t="n">
        <v>-145</v>
      </c>
    </row>
    <row r="27" spans="1:7">
      <c r="A27" s="4" t="s">
        <v>108</v>
      </c>
      <c r="B27" s="5" t="n">
        <v>-134</v>
      </c>
      <c r="C27" s="5" t="n">
        <v>735</v>
      </c>
      <c r="F27" s="5" t="n">
        <v>-134</v>
      </c>
      <c r="G27" s="5" t="n">
        <v>1133</v>
      </c>
    </row>
    <row r="28" spans="1:7">
      <c r="A28" s="4" t="s">
        <v>109</v>
      </c>
      <c r="B28" s="5" t="n">
        <v>96</v>
      </c>
      <c r="C28" s="5" t="n">
        <v>0</v>
      </c>
      <c r="F28" s="5" t="n">
        <v>106</v>
      </c>
      <c r="G28" s="5" t="n">
        <v>0</v>
      </c>
    </row>
    <row r="29" spans="1:7">
      <c r="A29" s="4" t="s">
        <v>124</v>
      </c>
      <c r="B29" s="5" t="n">
        <v>1335</v>
      </c>
    </row>
    <row r="30" spans="1:7">
      <c r="A30" s="4" t="s">
        <v>463</v>
      </c>
    </row>
    <row r="31" spans="1:7">
      <c r="A31" s="3" t="s">
        <v>295</v>
      </c>
    </row>
    <row r="32" spans="1:7">
      <c r="A32" s="4" t="s">
        <v>124</v>
      </c>
      <c r="B32" s="6" t="n">
        <v>-6034</v>
      </c>
      <c r="C32" s="6" t="n">
        <v>1375</v>
      </c>
      <c r="F32" s="6" t="n">
        <v>-5648</v>
      </c>
      <c r="G32" s="6" t="n">
        <v>920</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2</v>
      </c>
      <c r="B1" s="2" t="s">
        <v>2</v>
      </c>
      <c r="C1" s="2" t="s">
        <v>29</v>
      </c>
      <c r="D1" s="2" t="s">
        <v>30</v>
      </c>
      <c r="E1" s="2" t="s">
        <v>32</v>
      </c>
      <c r="F1" s="2" t="s">
        <v>33</v>
      </c>
      <c r="G1" s="2" t="s">
        <v>34</v>
      </c>
    </row>
    <row r="2" spans="1:7">
      <c r="A2" s="3" t="s">
        <v>295</v>
      </c>
    </row>
    <row r="3" spans="1:7">
      <c r="A3" s="4" t="s">
        <v>36</v>
      </c>
      <c r="B3" s="6" t="n">
        <v>11361</v>
      </c>
      <c r="D3" s="6" t="n">
        <v>14541</v>
      </c>
    </row>
    <row r="4" spans="1:7">
      <c r="A4" s="4" t="s">
        <v>37</v>
      </c>
      <c r="B4" s="5" t="n">
        <v>2433</v>
      </c>
      <c r="D4" s="5" t="n">
        <v>4589</v>
      </c>
    </row>
    <row r="5" spans="1:7">
      <c r="A5" s="4" t="s">
        <v>223</v>
      </c>
      <c r="B5" s="5" t="n">
        <v>71037</v>
      </c>
      <c r="D5" s="5" t="n">
        <v>79839</v>
      </c>
    </row>
    <row r="6" spans="1:7">
      <c r="A6" s="4" t="s">
        <v>197</v>
      </c>
      <c r="D6" s="5" t="n">
        <v>23512</v>
      </c>
      <c r="G6" s="6" t="n">
        <v>4524</v>
      </c>
    </row>
    <row r="7" spans="1:7">
      <c r="A7" s="4" t="s">
        <v>48</v>
      </c>
      <c r="B7" s="5" t="n">
        <v>301</v>
      </c>
      <c r="D7" s="5" t="n">
        <v>507</v>
      </c>
    </row>
    <row r="8" spans="1:7">
      <c r="A8" s="4" t="s">
        <v>50</v>
      </c>
      <c r="B8" s="5" t="n">
        <v>8864</v>
      </c>
      <c r="D8" s="5" t="n">
        <v>7247</v>
      </c>
    </row>
    <row r="9" spans="1:7">
      <c r="A9" s="4" t="s">
        <v>51</v>
      </c>
      <c r="B9" s="5" t="n">
        <v>6662</v>
      </c>
      <c r="C9" s="6" t="n">
        <v>6428</v>
      </c>
      <c r="D9" s="5" t="n">
        <v>6325</v>
      </c>
      <c r="E9" s="6" t="n">
        <v>6054</v>
      </c>
      <c r="F9" s="6" t="n">
        <v>5867</v>
      </c>
      <c r="G9" s="6" t="n">
        <v>5827</v>
      </c>
    </row>
    <row r="10" spans="1:7">
      <c r="A10" s="4" t="s">
        <v>473</v>
      </c>
      <c r="B10" s="5" t="n">
        <v>162</v>
      </c>
      <c r="D10" s="5" t="n">
        <v>222</v>
      </c>
    </row>
    <row r="11" spans="1:7">
      <c r="A11" s="4" t="s">
        <v>474</v>
      </c>
      <c r="B11" s="5" t="n">
        <v>0</v>
      </c>
      <c r="D11" s="5" t="n">
        <v>7553</v>
      </c>
    </row>
    <row r="12" spans="1:7">
      <c r="A12" s="4" t="s">
        <v>475</v>
      </c>
      <c r="B12" s="5" t="n">
        <v>138</v>
      </c>
      <c r="D12" s="5" t="n">
        <v>299</v>
      </c>
    </row>
    <row r="13" spans="1:7">
      <c r="A13" s="4" t="s">
        <v>56</v>
      </c>
      <c r="B13" s="5" t="n">
        <v>115107</v>
      </c>
      <c r="D13" s="5" t="n">
        <v>110145</v>
      </c>
    </row>
    <row r="14" spans="1:7">
      <c r="A14" s="4" t="s">
        <v>62</v>
      </c>
      <c r="B14" s="5" t="n">
        <v>2594</v>
      </c>
      <c r="D14" s="5" t="n">
        <v>1329</v>
      </c>
      <c r="E14" s="6" t="n">
        <v>1800</v>
      </c>
    </row>
    <row r="15" spans="1:7">
      <c r="A15" s="4" t="s">
        <v>476</v>
      </c>
      <c r="B15" s="5" t="n">
        <v>14869</v>
      </c>
      <c r="D15" s="5" t="n">
        <v>82</v>
      </c>
    </row>
    <row r="16" spans="1:7">
      <c r="A16" s="4" t="s">
        <v>477</v>
      </c>
      <c r="B16" s="5" t="n">
        <v>4211</v>
      </c>
      <c r="D16" s="5" t="n">
        <v>5223</v>
      </c>
    </row>
    <row r="17" spans="1:7">
      <c r="A17" s="4" t="s">
        <v>67</v>
      </c>
      <c r="B17" s="5" t="n">
        <v>112866</v>
      </c>
      <c r="D17" s="5" t="n">
        <v>105900</v>
      </c>
    </row>
    <row r="18" spans="1:7">
      <c r="A18" s="4" t="s">
        <v>462</v>
      </c>
    </row>
    <row r="19" spans="1:7">
      <c r="A19" s="3" t="s">
        <v>295</v>
      </c>
    </row>
    <row r="20" spans="1:7">
      <c r="A20" s="4" t="s">
        <v>36</v>
      </c>
      <c r="B20" s="5" t="n">
        <v>42714</v>
      </c>
      <c r="D20" s="5" t="n">
        <v>38673</v>
      </c>
    </row>
    <row r="21" spans="1:7">
      <c r="A21" s="4" t="s">
        <v>37</v>
      </c>
      <c r="B21" s="5" t="n">
        <v>3437</v>
      </c>
      <c r="D21" s="5" t="n">
        <v>4405</v>
      </c>
    </row>
    <row r="22" spans="1:7">
      <c r="A22" s="4" t="s">
        <v>223</v>
      </c>
      <c r="B22" s="5" t="n">
        <v>46151</v>
      </c>
      <c r="D22" s="5" t="n">
        <v>43078</v>
      </c>
    </row>
    <row r="23" spans="1:7">
      <c r="A23" s="4" t="s">
        <v>197</v>
      </c>
      <c r="B23" s="5" t="n">
        <v>18520</v>
      </c>
      <c r="D23" s="5" t="n">
        <v>23512</v>
      </c>
    </row>
    <row r="24" spans="1:7">
      <c r="A24" s="4" t="s">
        <v>48</v>
      </c>
      <c r="B24" s="5" t="n">
        <v>239</v>
      </c>
      <c r="D24" s="5" t="n">
        <v>195</v>
      </c>
    </row>
    <row r="25" spans="1:7">
      <c r="A25" s="4" t="s">
        <v>478</v>
      </c>
      <c r="B25" s="5" t="n">
        <v>27673</v>
      </c>
      <c r="D25" s="5" t="n">
        <v>27855</v>
      </c>
    </row>
    <row r="26" spans="1:7">
      <c r="A26" s="4" t="s">
        <v>50</v>
      </c>
      <c r="B26" s="5" t="n">
        <v>174</v>
      </c>
      <c r="D26" s="5" t="n">
        <v>603</v>
      </c>
    </row>
    <row r="27" spans="1:7">
      <c r="A27" s="4" t="s">
        <v>479</v>
      </c>
      <c r="B27" s="5" t="n">
        <v>6509</v>
      </c>
      <c r="D27" s="5" t="n">
        <v>108</v>
      </c>
    </row>
    <row r="28" spans="1:7">
      <c r="A28" s="4" t="s">
        <v>480</v>
      </c>
      <c r="B28" s="5" t="n">
        <v>13493</v>
      </c>
      <c r="D28" s="5" t="n">
        <v>0</v>
      </c>
    </row>
    <row r="29" spans="1:7">
      <c r="A29" s="4" t="s">
        <v>51</v>
      </c>
      <c r="B29" s="5" t="n">
        <v>2048</v>
      </c>
      <c r="D29" s="5" t="n">
        <v>6720</v>
      </c>
    </row>
    <row r="30" spans="1:7">
      <c r="A30" s="4" t="s">
        <v>62</v>
      </c>
      <c r="B30" s="5" t="n">
        <v>58817</v>
      </c>
      <c r="D30" s="5" t="n">
        <v>62323</v>
      </c>
    </row>
    <row r="31" spans="1:7">
      <c r="A31" s="4" t="s">
        <v>481</v>
      </c>
      <c r="B31" s="5" t="n">
        <v>34969</v>
      </c>
      <c r="D31" s="5" t="n">
        <v>36686</v>
      </c>
    </row>
    <row r="32" spans="1:7">
      <c r="A32" s="4" t="s">
        <v>482</v>
      </c>
      <c r="B32" s="6" t="n">
        <v>0</v>
      </c>
      <c r="D32" s="6" t="n">
        <v>15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4"/>
  </cols>
  <sheetData>
    <row r="1" spans="1:11">
      <c r="A1" s="1" t="s">
        <v>483</v>
      </c>
      <c r="B1" s="2" t="s">
        <v>91</v>
      </c>
      <c r="E1" s="2" t="s">
        <v>1</v>
      </c>
    </row>
    <row r="2" spans="1:11">
      <c r="B2" s="2" t="s">
        <v>484</v>
      </c>
      <c r="C2" s="2" t="s">
        <v>437</v>
      </c>
      <c r="D2" s="2" t="s">
        <v>485</v>
      </c>
      <c r="E2" s="2" t="s">
        <v>484</v>
      </c>
      <c r="F2" s="2" t="s">
        <v>485</v>
      </c>
      <c r="G2" s="2" t="s">
        <v>439</v>
      </c>
      <c r="H2" s="2" t="s">
        <v>486</v>
      </c>
      <c r="I2" s="2" t="s">
        <v>487</v>
      </c>
      <c r="J2" s="2" t="s">
        <v>488</v>
      </c>
      <c r="K2" s="2" t="s">
        <v>489</v>
      </c>
    </row>
    <row r="3" spans="1:11">
      <c r="A3" s="3" t="s">
        <v>310</v>
      </c>
    </row>
    <row r="4" spans="1:11">
      <c r="A4" s="4" t="s">
        <v>490</v>
      </c>
      <c r="B4" s="6" t="n">
        <v>200</v>
      </c>
      <c r="E4" s="6" t="n">
        <v>200</v>
      </c>
      <c r="G4" s="6" t="n">
        <v>200</v>
      </c>
    </row>
    <row r="5" spans="1:11">
      <c r="A5" s="4" t="s">
        <v>491</v>
      </c>
      <c r="B5" s="5" t="n">
        <v>1900</v>
      </c>
      <c r="E5" s="5" t="n">
        <v>1900</v>
      </c>
      <c r="G5" s="5" t="n">
        <v>1900</v>
      </c>
    </row>
    <row r="6" spans="1:11">
      <c r="A6" s="4" t="s">
        <v>40</v>
      </c>
      <c r="B6" s="5" t="n">
        <v>4620</v>
      </c>
      <c r="E6" s="5" t="n">
        <v>4620</v>
      </c>
      <c r="G6" s="5" t="n">
        <v>4870</v>
      </c>
    </row>
    <row r="7" spans="1:11">
      <c r="A7" s="4" t="s">
        <v>41</v>
      </c>
      <c r="B7" s="5" t="n">
        <v>10662</v>
      </c>
      <c r="C7" s="6" t="n">
        <v>10662</v>
      </c>
      <c r="D7" s="6" t="n">
        <v>10662</v>
      </c>
      <c r="E7" s="5" t="n">
        <v>10662</v>
      </c>
      <c r="F7" s="6" t="n">
        <v>10662</v>
      </c>
      <c r="G7" s="6" t="n">
        <v>10662</v>
      </c>
      <c r="H7" s="6" t="n">
        <v>10662</v>
      </c>
      <c r="I7" s="6" t="n">
        <v>10662</v>
      </c>
    </row>
    <row r="8" spans="1:11">
      <c r="A8" s="4" t="s">
        <v>109</v>
      </c>
      <c r="B8" s="6" t="n">
        <v>-421</v>
      </c>
      <c r="D8" s="5" t="n">
        <v>0</v>
      </c>
      <c r="E8" s="6" t="n">
        <v>744</v>
      </c>
      <c r="F8" s="5" t="n">
        <v>0</v>
      </c>
    </row>
    <row r="9" spans="1:11">
      <c r="A9" s="4" t="s">
        <v>492</v>
      </c>
      <c r="B9" s="5" t="n">
        <v>64000</v>
      </c>
      <c r="E9" s="5" t="n">
        <v>64000</v>
      </c>
      <c r="G9" s="5" t="n">
        <v>68000</v>
      </c>
    </row>
    <row r="10" spans="1:11">
      <c r="A10" s="4" t="s">
        <v>493</v>
      </c>
      <c r="B10" s="6" t="n">
        <v>200</v>
      </c>
      <c r="E10" s="6" t="n">
        <v>200</v>
      </c>
    </row>
    <row r="11" spans="1:11">
      <c r="A11" s="4" t="s">
        <v>494</v>
      </c>
      <c r="C11" s="4" t="s">
        <v>495</v>
      </c>
    </row>
    <row r="12" spans="1:11">
      <c r="A12" s="4" t="s">
        <v>42</v>
      </c>
      <c r="B12" s="5" t="n">
        <v>3316</v>
      </c>
      <c r="E12" s="5" t="n">
        <v>3316</v>
      </c>
      <c r="G12" s="6" t="n">
        <v>3721</v>
      </c>
    </row>
    <row r="13" spans="1:11">
      <c r="A13" s="4" t="s">
        <v>496</v>
      </c>
      <c r="B13" s="5" t="n">
        <v>-10</v>
      </c>
      <c r="D13" s="6" t="n">
        <v>0</v>
      </c>
      <c r="E13" s="5" t="n">
        <v>245</v>
      </c>
      <c r="F13" s="5" t="n">
        <v>0</v>
      </c>
    </row>
    <row r="14" spans="1:11">
      <c r="A14" s="4" t="s">
        <v>46</v>
      </c>
      <c r="B14" s="5" t="n">
        <v>13760</v>
      </c>
      <c r="E14" s="5" t="n">
        <v>13760</v>
      </c>
      <c r="G14" s="5" t="n">
        <v>14985</v>
      </c>
    </row>
    <row r="15" spans="1:11">
      <c r="A15" s="4" t="s">
        <v>497</v>
      </c>
      <c r="B15" s="5" t="n">
        <v>11000</v>
      </c>
      <c r="E15" s="5" t="n">
        <v>11000</v>
      </c>
      <c r="G15" s="5" t="n">
        <v>12200</v>
      </c>
    </row>
    <row r="16" spans="1:11">
      <c r="A16" s="4" t="s">
        <v>498</v>
      </c>
      <c r="B16" s="5" t="n">
        <v>900</v>
      </c>
      <c r="E16" s="5" t="n">
        <v>900</v>
      </c>
      <c r="G16" s="5" t="n">
        <v>900</v>
      </c>
    </row>
    <row r="17" spans="1:11">
      <c r="A17" s="4" t="s">
        <v>499</v>
      </c>
    </row>
    <row r="18" spans="1:11">
      <c r="A18" s="3" t="s">
        <v>310</v>
      </c>
    </row>
    <row r="19" spans="1:11">
      <c r="A19" s="4" t="s">
        <v>500</v>
      </c>
      <c r="J19" s="5" t="n">
        <v>100000</v>
      </c>
    </row>
    <row r="20" spans="1:11">
      <c r="A20" s="4" t="s">
        <v>501</v>
      </c>
      <c r="J20" s="6" t="n">
        <v>10</v>
      </c>
    </row>
    <row r="21" spans="1:11">
      <c r="A21" s="4" t="s">
        <v>502</v>
      </c>
    </row>
    <row r="22" spans="1:11">
      <c r="A22" s="3" t="s">
        <v>310</v>
      </c>
    </row>
    <row r="23" spans="1:11">
      <c r="A23" s="4" t="s">
        <v>501</v>
      </c>
      <c r="J23" s="6" t="n">
        <v>18</v>
      </c>
      <c r="K23" s="6" t="n">
        <v>18</v>
      </c>
    </row>
    <row r="24" spans="1:11">
      <c r="A24" s="4" t="s">
        <v>503</v>
      </c>
    </row>
    <row r="25" spans="1:11">
      <c r="A25" s="3" t="s">
        <v>310</v>
      </c>
    </row>
    <row r="26" spans="1:11">
      <c r="A26" s="4" t="s">
        <v>42</v>
      </c>
      <c r="B26" s="5" t="n">
        <v>0</v>
      </c>
      <c r="E26" s="6" t="n">
        <v>0</v>
      </c>
      <c r="G26" s="5" t="n">
        <v>0</v>
      </c>
    </row>
    <row r="27" spans="1:11">
      <c r="A27" s="4" t="s">
        <v>504</v>
      </c>
    </row>
    <row r="28" spans="1:11">
      <c r="A28" s="3" t="s">
        <v>310</v>
      </c>
    </row>
    <row r="29" spans="1:11">
      <c r="A29" s="4" t="s">
        <v>109</v>
      </c>
      <c r="F29" s="6" t="n">
        <v>-112</v>
      </c>
    </row>
    <row r="30" spans="1:11">
      <c r="A30" s="4" t="s">
        <v>505</v>
      </c>
      <c r="G30" s="5" t="n">
        <v>146</v>
      </c>
    </row>
    <row r="31" spans="1:11">
      <c r="A31" s="4" t="s">
        <v>506</v>
      </c>
    </row>
    <row r="32" spans="1:11">
      <c r="A32" s="3" t="s">
        <v>310</v>
      </c>
    </row>
    <row r="33" spans="1:11">
      <c r="A33" s="4" t="s">
        <v>42</v>
      </c>
      <c r="G33" s="5" t="n">
        <v>3721</v>
      </c>
    </row>
    <row r="34" spans="1:11">
      <c r="A34" s="4" t="s">
        <v>507</v>
      </c>
    </row>
    <row r="35" spans="1:11">
      <c r="A35" s="3" t="s">
        <v>310</v>
      </c>
    </row>
    <row r="36" spans="1:11">
      <c r="A36" s="4" t="s">
        <v>505</v>
      </c>
      <c r="G36" s="6" t="n">
        <v>173</v>
      </c>
    </row>
    <row r="37" spans="1:11">
      <c r="A37" s="4" t="s">
        <v>508</v>
      </c>
    </row>
    <row r="38" spans="1:11">
      <c r="A38" s="3" t="s">
        <v>310</v>
      </c>
    </row>
    <row r="39" spans="1:11">
      <c r="A39" s="4" t="s">
        <v>500</v>
      </c>
      <c r="J39" s="5" t="n">
        <v>475000</v>
      </c>
    </row>
    <row r="40" spans="1:11">
      <c r="A40" s="4" t="s">
        <v>509</v>
      </c>
    </row>
    <row r="41" spans="1:11">
      <c r="A41" s="3" t="s">
        <v>310</v>
      </c>
    </row>
    <row r="42" spans="1:11">
      <c r="A42" s="4" t="s">
        <v>500</v>
      </c>
      <c r="J42" s="5" t="n">
        <v>125000</v>
      </c>
    </row>
    <row r="43" spans="1:11">
      <c r="A43" s="4" t="s">
        <v>501</v>
      </c>
      <c r="J43" s="6" t="n">
        <v>12</v>
      </c>
    </row>
    <row r="44" spans="1:11">
      <c r="A44" s="4" t="s">
        <v>510</v>
      </c>
    </row>
    <row r="45" spans="1:11">
      <c r="A45" s="3" t="s">
        <v>310</v>
      </c>
    </row>
    <row r="46" spans="1:11">
      <c r="A46" s="4" t="s">
        <v>501</v>
      </c>
      <c r="J46" s="6" t="n">
        <v>15</v>
      </c>
    </row>
    <row r="47" spans="1:11">
      <c r="A47" s="4" t="s">
        <v>511</v>
      </c>
    </row>
    <row r="48" spans="1:11">
      <c r="A48" s="3" t="s">
        <v>310</v>
      </c>
    </row>
    <row r="49" spans="1:11">
      <c r="A49" s="4" t="s">
        <v>500</v>
      </c>
      <c r="J49" s="5" t="n">
        <v>350000</v>
      </c>
    </row>
    <row r="50" spans="1:11">
      <c r="A50" s="4" t="s">
        <v>512</v>
      </c>
    </row>
    <row r="51" spans="1:11">
      <c r="A51" s="3" t="s">
        <v>310</v>
      </c>
    </row>
    <row r="52" spans="1:11">
      <c r="A52" s="4" t="s">
        <v>500</v>
      </c>
      <c r="J52" s="5" t="n">
        <v>225000</v>
      </c>
    </row>
    <row r="53" spans="1:11">
      <c r="A53" s="4" t="s">
        <v>513</v>
      </c>
    </row>
    <row r="54" spans="1:11">
      <c r="A54" s="3" t="s">
        <v>310</v>
      </c>
    </row>
    <row r="55" spans="1:11">
      <c r="A55" s="4" t="s">
        <v>514</v>
      </c>
      <c r="C55" s="6" t="n">
        <v>300</v>
      </c>
    </row>
    <row r="56" spans="1:11">
      <c r="A56" s="4" t="s">
        <v>515</v>
      </c>
      <c r="B56" s="6" t="n">
        <v>1000</v>
      </c>
    </row>
    <row r="57" spans="1:11">
      <c r="A57" s="4" t="s">
        <v>496</v>
      </c>
      <c r="C57" s="6" t="n">
        <v>3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29</v>
      </c>
      <c r="D1" s="2" t="s">
        <v>30</v>
      </c>
    </row>
    <row r="2" spans="1:4">
      <c r="A2" s="3" t="s">
        <v>310</v>
      </c>
    </row>
    <row r="3" spans="1:4">
      <c r="A3" s="4" t="s">
        <v>80</v>
      </c>
      <c r="B3" s="6" t="n">
        <v>11605</v>
      </c>
      <c r="D3" s="6" t="n">
        <v>14707</v>
      </c>
    </row>
    <row r="4" spans="1:4">
      <c r="A4" s="4" t="s">
        <v>517</v>
      </c>
      <c r="B4" s="5" t="n">
        <v>0</v>
      </c>
      <c r="D4" s="5" t="n">
        <v>0</v>
      </c>
    </row>
    <row r="5" spans="1:4">
      <c r="A5" s="4" t="s">
        <v>518</v>
      </c>
      <c r="B5" s="5" t="n">
        <v>244</v>
      </c>
      <c r="D5" s="5" t="n">
        <v>166</v>
      </c>
    </row>
    <row r="6" spans="1:4">
      <c r="A6" s="4" t="s">
        <v>519</v>
      </c>
      <c r="B6" s="5" t="n">
        <v>11361</v>
      </c>
      <c r="D6" s="5" t="n">
        <v>14541</v>
      </c>
    </row>
    <row r="7" spans="1:4">
      <c r="A7" s="4" t="s">
        <v>81</v>
      </c>
      <c r="C7" s="6" t="n">
        <v>2340</v>
      </c>
      <c r="D7" s="5" t="n">
        <v>4868</v>
      </c>
    </row>
    <row r="8" spans="1:4">
      <c r="A8" s="4" t="s">
        <v>520</v>
      </c>
      <c r="B8" s="5" t="n">
        <v>2433</v>
      </c>
      <c r="D8" s="5" t="n">
        <v>4589</v>
      </c>
    </row>
    <row r="9" spans="1:4">
      <c r="A9" s="4" t="s">
        <v>521</v>
      </c>
      <c r="D9" s="5" t="n">
        <v>19575</v>
      </c>
    </row>
    <row r="10" spans="1:4">
      <c r="A10" s="4" t="s">
        <v>522</v>
      </c>
      <c r="D10" s="5" t="n">
        <v>319</v>
      </c>
    </row>
    <row r="11" spans="1:4">
      <c r="A11" s="4" t="s">
        <v>523</v>
      </c>
      <c r="D11" s="5" t="n">
        <v>764</v>
      </c>
    </row>
    <row r="12" spans="1:4">
      <c r="A12" s="4" t="s">
        <v>524</v>
      </c>
      <c r="D12" s="5" t="n">
        <v>19130</v>
      </c>
    </row>
    <row r="13" spans="1:4">
      <c r="A13" s="4" t="s">
        <v>525</v>
      </c>
    </row>
    <row r="14" spans="1:4">
      <c r="A14" s="3" t="s">
        <v>310</v>
      </c>
    </row>
    <row r="15" spans="1:4">
      <c r="A15" s="4" t="s">
        <v>80</v>
      </c>
      <c r="B15" s="5" t="n">
        <v>5503</v>
      </c>
      <c r="D15" s="5" t="n">
        <v>5671</v>
      </c>
    </row>
    <row r="16" spans="1:4">
      <c r="A16" s="4" t="s">
        <v>517</v>
      </c>
      <c r="B16" s="5" t="n">
        <v>0</v>
      </c>
      <c r="D16" s="5" t="n">
        <v>0</v>
      </c>
    </row>
    <row r="17" spans="1:4">
      <c r="A17" s="4" t="s">
        <v>518</v>
      </c>
      <c r="B17" s="5" t="n">
        <v>76</v>
      </c>
      <c r="D17" s="5" t="n">
        <v>59</v>
      </c>
    </row>
    <row r="18" spans="1:4">
      <c r="A18" s="4" t="s">
        <v>519</v>
      </c>
      <c r="B18" s="5" t="n">
        <v>5427</v>
      </c>
      <c r="D18" s="5" t="n">
        <v>5612</v>
      </c>
    </row>
    <row r="19" spans="1:4">
      <c r="A19" s="4" t="s">
        <v>523</v>
      </c>
      <c r="B19" s="5" t="n">
        <v>76</v>
      </c>
      <c r="D19" s="5" t="n">
        <v>59</v>
      </c>
    </row>
    <row r="20" spans="1:4">
      <c r="A20" s="4" t="s">
        <v>526</v>
      </c>
    </row>
    <row r="21" spans="1:4">
      <c r="A21" s="3" t="s">
        <v>310</v>
      </c>
    </row>
    <row r="22" spans="1:4">
      <c r="A22" s="4" t="s">
        <v>80</v>
      </c>
      <c r="B22" s="5" t="n">
        <v>624</v>
      </c>
      <c r="D22" s="5" t="n">
        <v>639</v>
      </c>
    </row>
    <row r="23" spans="1:4">
      <c r="A23" s="4" t="s">
        <v>517</v>
      </c>
      <c r="B23" s="5" t="n">
        <v>0</v>
      </c>
      <c r="D23" s="5" t="n">
        <v>0</v>
      </c>
    </row>
    <row r="24" spans="1:4">
      <c r="A24" s="4" t="s">
        <v>518</v>
      </c>
      <c r="B24" s="5" t="n">
        <v>19</v>
      </c>
      <c r="D24" s="5" t="n">
        <v>13</v>
      </c>
    </row>
    <row r="25" spans="1:4">
      <c r="A25" s="4" t="s">
        <v>519</v>
      </c>
      <c r="B25" s="5" t="n">
        <v>605</v>
      </c>
      <c r="D25" s="5" t="n">
        <v>626</v>
      </c>
    </row>
    <row r="26" spans="1:4">
      <c r="A26" s="4" t="s">
        <v>523</v>
      </c>
      <c r="B26" s="5" t="n">
        <v>19</v>
      </c>
      <c r="D26" s="5" t="n">
        <v>13</v>
      </c>
    </row>
    <row r="27" spans="1:4">
      <c r="A27" s="4" t="s">
        <v>527</v>
      </c>
    </row>
    <row r="28" spans="1:4">
      <c r="A28" s="3" t="s">
        <v>310</v>
      </c>
    </row>
    <row r="29" spans="1:4">
      <c r="A29" s="4" t="s">
        <v>80</v>
      </c>
      <c r="B29" s="5" t="n">
        <v>2902</v>
      </c>
      <c r="D29" s="5" t="n">
        <v>2933</v>
      </c>
    </row>
    <row r="30" spans="1:4">
      <c r="A30" s="4" t="s">
        <v>517</v>
      </c>
      <c r="B30" s="5" t="n">
        <v>0</v>
      </c>
      <c r="D30" s="5" t="n">
        <v>0</v>
      </c>
    </row>
    <row r="31" spans="1:4">
      <c r="A31" s="4" t="s">
        <v>518</v>
      </c>
      <c r="B31" s="5" t="n">
        <v>91</v>
      </c>
      <c r="D31" s="5" t="n">
        <v>57</v>
      </c>
    </row>
    <row r="32" spans="1:4">
      <c r="A32" s="4" t="s">
        <v>519</v>
      </c>
      <c r="B32" s="5" t="n">
        <v>2811</v>
      </c>
      <c r="D32" s="5" t="n">
        <v>2876</v>
      </c>
    </row>
    <row r="33" spans="1:4">
      <c r="A33" s="4" t="s">
        <v>523</v>
      </c>
      <c r="B33" s="5" t="n">
        <v>91</v>
      </c>
      <c r="D33" s="5" t="n">
        <v>57</v>
      </c>
    </row>
    <row r="34" spans="1:4">
      <c r="A34" s="4" t="s">
        <v>528</v>
      </c>
    </row>
    <row r="35" spans="1:4">
      <c r="A35" s="3" t="s">
        <v>310</v>
      </c>
    </row>
    <row r="36" spans="1:4">
      <c r="A36" s="4" t="s">
        <v>80</v>
      </c>
      <c r="B36" s="5" t="n">
        <v>2576</v>
      </c>
      <c r="D36" s="5" t="n">
        <v>5464</v>
      </c>
    </row>
    <row r="37" spans="1:4">
      <c r="A37" s="4" t="s">
        <v>517</v>
      </c>
      <c r="B37" s="5" t="n">
        <v>0</v>
      </c>
      <c r="D37" s="5" t="n">
        <v>0</v>
      </c>
    </row>
    <row r="38" spans="1:4">
      <c r="A38" s="4" t="s">
        <v>518</v>
      </c>
      <c r="B38" s="5" t="n">
        <v>58</v>
      </c>
      <c r="D38" s="5" t="n">
        <v>37</v>
      </c>
    </row>
    <row r="39" spans="1:4">
      <c r="A39" s="4" t="s">
        <v>519</v>
      </c>
      <c r="B39" s="5" t="n">
        <v>2518</v>
      </c>
      <c r="D39" s="5" t="n">
        <v>5427</v>
      </c>
    </row>
    <row r="40" spans="1:4">
      <c r="A40" s="4" t="s">
        <v>523</v>
      </c>
      <c r="B40" s="5" t="n">
        <v>58</v>
      </c>
      <c r="D40" s="5" t="n">
        <v>37</v>
      </c>
    </row>
    <row r="41" spans="1:4">
      <c r="A41" s="4" t="s">
        <v>529</v>
      </c>
    </row>
    <row r="42" spans="1:4">
      <c r="A42" s="3" t="s">
        <v>310</v>
      </c>
    </row>
    <row r="43" spans="1:4">
      <c r="A43" s="4" t="s">
        <v>81</v>
      </c>
      <c r="D43" s="5" t="n">
        <v>3883</v>
      </c>
    </row>
    <row r="44" spans="1:4">
      <c r="A44" s="4" t="s">
        <v>520</v>
      </c>
      <c r="D44" s="5" t="n">
        <v>3570</v>
      </c>
    </row>
    <row r="45" spans="1:4">
      <c r="A45" s="4" t="s">
        <v>530</v>
      </c>
      <c r="D45" s="5" t="n">
        <v>0</v>
      </c>
    </row>
    <row r="46" spans="1:4">
      <c r="A46" s="4" t="s">
        <v>531</v>
      </c>
      <c r="D46" s="5" t="n">
        <v>313</v>
      </c>
    </row>
    <row r="47" spans="1:4">
      <c r="A47" s="4" t="s">
        <v>523</v>
      </c>
      <c r="D47" s="5" t="n">
        <v>313</v>
      </c>
    </row>
    <row r="48" spans="1:4">
      <c r="A48" s="4" t="s">
        <v>532</v>
      </c>
    </row>
    <row r="49" spans="1:4">
      <c r="A49" s="3" t="s">
        <v>310</v>
      </c>
    </row>
    <row r="50" spans="1:4">
      <c r="A50" s="4" t="s">
        <v>523</v>
      </c>
      <c r="D50" s="5" t="n">
        <v>285</v>
      </c>
    </row>
    <row r="51" spans="1:4">
      <c r="A51" s="4" t="s">
        <v>533</v>
      </c>
    </row>
    <row r="52" spans="1:4">
      <c r="A52" s="3" t="s">
        <v>310</v>
      </c>
    </row>
    <row r="53" spans="1:4">
      <c r="A53" s="4" t="s">
        <v>81</v>
      </c>
      <c r="D53" s="5" t="n">
        <v>4868</v>
      </c>
    </row>
    <row r="54" spans="1:4">
      <c r="A54" s="4" t="s">
        <v>520</v>
      </c>
      <c r="D54" s="5" t="n">
        <v>4589</v>
      </c>
    </row>
    <row r="55" spans="1:4">
      <c r="A55" s="4" t="s">
        <v>530</v>
      </c>
      <c r="D55" s="5" t="n">
        <v>319</v>
      </c>
    </row>
    <row r="56" spans="1:4">
      <c r="A56" s="4" t="s">
        <v>531</v>
      </c>
      <c r="D56" s="5" t="n">
        <v>598</v>
      </c>
    </row>
    <row r="57" spans="1:4">
      <c r="A57" s="4" t="s">
        <v>523</v>
      </c>
      <c r="D57" s="5" t="n">
        <v>598</v>
      </c>
    </row>
    <row r="58" spans="1:4">
      <c r="A58" s="4" t="s">
        <v>503</v>
      </c>
    </row>
    <row r="59" spans="1:4">
      <c r="A59" s="3" t="s">
        <v>310</v>
      </c>
    </row>
    <row r="60" spans="1:4">
      <c r="A60" s="4" t="s">
        <v>519</v>
      </c>
      <c r="B60" s="5" t="n">
        <v>0</v>
      </c>
      <c r="D60" s="5" t="n">
        <v>0</v>
      </c>
    </row>
    <row r="61" spans="1:4">
      <c r="A61" s="4" t="s">
        <v>520</v>
      </c>
      <c r="B61" s="5" t="n">
        <v>1562</v>
      </c>
      <c r="D61" s="5" t="n">
        <v>3741</v>
      </c>
    </row>
    <row r="62" spans="1:4">
      <c r="A62" s="4" t="s">
        <v>534</v>
      </c>
    </row>
    <row r="63" spans="1:4">
      <c r="A63" s="3" t="s">
        <v>310</v>
      </c>
    </row>
    <row r="64" spans="1:4">
      <c r="A64" s="4" t="s">
        <v>519</v>
      </c>
      <c r="B64" s="5" t="n">
        <v>0</v>
      </c>
      <c r="D64" s="5" t="n">
        <v>0</v>
      </c>
    </row>
    <row r="65" spans="1:4">
      <c r="A65" s="4" t="s">
        <v>535</v>
      </c>
    </row>
    <row r="66" spans="1:4">
      <c r="A66" s="3" t="s">
        <v>310</v>
      </c>
    </row>
    <row r="67" spans="1:4">
      <c r="A67" s="4" t="s">
        <v>519</v>
      </c>
      <c r="B67" s="5" t="n">
        <v>0</v>
      </c>
      <c r="D67" s="5" t="n">
        <v>0</v>
      </c>
    </row>
    <row r="68" spans="1:4">
      <c r="A68" s="4" t="s">
        <v>536</v>
      </c>
    </row>
    <row r="69" spans="1:4">
      <c r="A69" s="3" t="s">
        <v>310</v>
      </c>
    </row>
    <row r="70" spans="1:4">
      <c r="A70" s="4" t="s">
        <v>519</v>
      </c>
      <c r="B70" s="5" t="n">
        <v>0</v>
      </c>
      <c r="D70" s="5" t="n">
        <v>0</v>
      </c>
    </row>
    <row r="71" spans="1:4">
      <c r="A71" s="4" t="s">
        <v>504</v>
      </c>
    </row>
    <row r="72" spans="1:4">
      <c r="A72" s="3" t="s">
        <v>310</v>
      </c>
    </row>
    <row r="73" spans="1:4">
      <c r="A73" s="4" t="s">
        <v>81</v>
      </c>
      <c r="D73" s="5" t="n">
        <v>25</v>
      </c>
    </row>
    <row r="74" spans="1:4">
      <c r="A74" s="4" t="s">
        <v>520</v>
      </c>
      <c r="D74" s="5" t="n">
        <v>171</v>
      </c>
    </row>
    <row r="75" spans="1:4">
      <c r="A75" s="4" t="s">
        <v>530</v>
      </c>
      <c r="D75" s="5" t="n">
        <v>146</v>
      </c>
    </row>
    <row r="76" spans="1:4">
      <c r="A76" s="4" t="s">
        <v>531</v>
      </c>
      <c r="D76" s="5" t="n">
        <v>0</v>
      </c>
    </row>
    <row r="77" spans="1:4">
      <c r="A77" s="4" t="s">
        <v>506</v>
      </c>
    </row>
    <row r="78" spans="1:4">
      <c r="A78" s="3" t="s">
        <v>310</v>
      </c>
    </row>
    <row r="79" spans="1:4">
      <c r="A79" s="4" t="s">
        <v>519</v>
      </c>
      <c r="B79" s="5" t="n">
        <v>11361</v>
      </c>
      <c r="D79" s="5" t="n">
        <v>14541</v>
      </c>
    </row>
    <row r="80" spans="1:4">
      <c r="A80" s="4" t="s">
        <v>520</v>
      </c>
      <c r="B80" s="5" t="n">
        <v>871</v>
      </c>
      <c r="D80" s="5" t="n">
        <v>848</v>
      </c>
    </row>
    <row r="81" spans="1:4">
      <c r="A81" s="4" t="s">
        <v>537</v>
      </c>
    </row>
    <row r="82" spans="1:4">
      <c r="A82" s="3" t="s">
        <v>310</v>
      </c>
    </row>
    <row r="83" spans="1:4">
      <c r="A83" s="4" t="s">
        <v>519</v>
      </c>
      <c r="B83" s="5" t="n">
        <v>5427</v>
      </c>
      <c r="D83" s="5" t="n">
        <v>5612</v>
      </c>
    </row>
    <row r="84" spans="1:4">
      <c r="A84" s="4" t="s">
        <v>538</v>
      </c>
    </row>
    <row r="85" spans="1:4">
      <c r="A85" s="3" t="s">
        <v>310</v>
      </c>
    </row>
    <row r="86" spans="1:4">
      <c r="A86" s="4" t="s">
        <v>519</v>
      </c>
      <c r="B86" s="5" t="n">
        <v>605</v>
      </c>
      <c r="D86" s="5" t="n">
        <v>626</v>
      </c>
    </row>
    <row r="87" spans="1:4">
      <c r="A87" s="4" t="s">
        <v>539</v>
      </c>
    </row>
    <row r="88" spans="1:4">
      <c r="A88" s="3" t="s">
        <v>310</v>
      </c>
    </row>
    <row r="89" spans="1:4">
      <c r="A89" s="4" t="s">
        <v>519</v>
      </c>
      <c r="B89" s="5" t="n">
        <v>2811</v>
      </c>
      <c r="D89" s="5" t="n">
        <v>2876</v>
      </c>
    </row>
    <row r="90" spans="1:4">
      <c r="A90" s="4" t="s">
        <v>540</v>
      </c>
    </row>
    <row r="91" spans="1:4">
      <c r="A91" s="3" t="s">
        <v>310</v>
      </c>
    </row>
    <row r="92" spans="1:4">
      <c r="A92" s="4" t="s">
        <v>519</v>
      </c>
      <c r="B92" s="6" t="n">
        <v>2518</v>
      </c>
      <c r="D92" s="5" t="n">
        <v>5427</v>
      </c>
    </row>
    <row r="93" spans="1:4">
      <c r="A93" s="4" t="s">
        <v>507</v>
      </c>
    </row>
    <row r="94" spans="1:4">
      <c r="A94" s="3" t="s">
        <v>310</v>
      </c>
    </row>
    <row r="95" spans="1:4">
      <c r="A95" s="4" t="s">
        <v>81</v>
      </c>
      <c r="D95" s="5" t="n">
        <v>960</v>
      </c>
    </row>
    <row r="96" spans="1:4">
      <c r="A96" s="4" t="s">
        <v>520</v>
      </c>
      <c r="D96" s="5" t="n">
        <v>848</v>
      </c>
    </row>
    <row r="97" spans="1:4">
      <c r="A97" s="4" t="s">
        <v>530</v>
      </c>
      <c r="D97" s="5" t="n">
        <v>173</v>
      </c>
    </row>
    <row r="98" spans="1:4">
      <c r="A98" s="4" t="s">
        <v>531</v>
      </c>
      <c r="D98" s="6" t="n">
        <v>2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312</v>
      </c>
    </row>
    <row r="3" spans="1:3">
      <c r="A3" s="4" t="s">
        <v>542</v>
      </c>
      <c r="B3" s="6" t="n">
        <v>4924</v>
      </c>
    </row>
    <row r="4" spans="1:3">
      <c r="A4" s="4" t="s">
        <v>543</v>
      </c>
      <c r="B4" s="5" t="n">
        <v>4899</v>
      </c>
    </row>
    <row r="5" spans="1:3">
      <c r="A5" s="4" t="s">
        <v>544</v>
      </c>
      <c r="B5" s="5" t="n">
        <v>5378</v>
      </c>
    </row>
    <row r="6" spans="1:3">
      <c r="A6" s="4" t="s">
        <v>545</v>
      </c>
      <c r="B6" s="5" t="n">
        <v>5219</v>
      </c>
    </row>
    <row r="7" spans="1:3">
      <c r="A7" s="4" t="s">
        <v>546</v>
      </c>
      <c r="B7" s="5" t="n">
        <v>132</v>
      </c>
    </row>
    <row r="8" spans="1:3">
      <c r="A8" s="4" t="s">
        <v>547</v>
      </c>
      <c r="B8" s="5" t="n">
        <v>125</v>
      </c>
    </row>
    <row r="9" spans="1:3">
      <c r="A9" s="4" t="s">
        <v>548</v>
      </c>
      <c r="B9" s="5" t="n">
        <v>1171</v>
      </c>
    </row>
    <row r="10" spans="1:3">
      <c r="A10" s="4" t="s">
        <v>549</v>
      </c>
      <c r="B10" s="5" t="n">
        <v>1118</v>
      </c>
    </row>
    <row r="11" spans="1:3">
      <c r="A11" s="4" t="s">
        <v>80</v>
      </c>
      <c r="B11" s="5" t="n">
        <v>11605</v>
      </c>
      <c r="C11" s="6" t="n">
        <v>14707</v>
      </c>
    </row>
    <row r="12" spans="1:3">
      <c r="A12" s="4" t="s">
        <v>550</v>
      </c>
      <c r="B12" s="6" t="n">
        <v>11361</v>
      </c>
      <c r="C12" s="6" t="n">
        <v>145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315</v>
      </c>
    </row>
    <row r="3" spans="1:3">
      <c r="A3" s="4" t="s">
        <v>552</v>
      </c>
      <c r="C3" s="6" t="n">
        <v>764</v>
      </c>
    </row>
    <row r="4" spans="1:3">
      <c r="A4" s="4" t="s">
        <v>525</v>
      </c>
    </row>
    <row r="5" spans="1:3">
      <c r="A5" s="3" t="s">
        <v>315</v>
      </c>
    </row>
    <row r="6" spans="1:3">
      <c r="A6" s="4" t="s">
        <v>553</v>
      </c>
      <c r="B6" s="6" t="n">
        <v>3502</v>
      </c>
      <c r="C6" s="5" t="n">
        <v>4067</v>
      </c>
    </row>
    <row r="7" spans="1:3">
      <c r="A7" s="4" t="s">
        <v>554</v>
      </c>
      <c r="B7" s="5" t="n">
        <v>34</v>
      </c>
      <c r="C7" s="5" t="n">
        <v>50</v>
      </c>
    </row>
    <row r="8" spans="1:3">
      <c r="A8" s="4" t="s">
        <v>555</v>
      </c>
      <c r="B8" s="5" t="n">
        <v>42</v>
      </c>
      <c r="C8" s="5" t="n">
        <v>9</v>
      </c>
    </row>
    <row r="9" spans="1:3">
      <c r="A9" s="4" t="s">
        <v>556</v>
      </c>
      <c r="B9" s="5" t="n">
        <v>1925</v>
      </c>
      <c r="C9" s="5" t="n">
        <v>1545</v>
      </c>
    </row>
    <row r="10" spans="1:3">
      <c r="A10" s="4" t="s">
        <v>557</v>
      </c>
      <c r="B10" s="5" t="n">
        <v>5427</v>
      </c>
      <c r="C10" s="5" t="n">
        <v>5612</v>
      </c>
    </row>
    <row r="11" spans="1:3">
      <c r="A11" s="4" t="s">
        <v>552</v>
      </c>
      <c r="B11" s="5" t="n">
        <v>76</v>
      </c>
      <c r="C11" s="5" t="n">
        <v>59</v>
      </c>
    </row>
    <row r="12" spans="1:3">
      <c r="A12" s="4" t="s">
        <v>526</v>
      </c>
    </row>
    <row r="13" spans="1:3">
      <c r="A13" s="3" t="s">
        <v>315</v>
      </c>
    </row>
    <row r="14" spans="1:3">
      <c r="A14" s="4" t="s">
        <v>553</v>
      </c>
      <c r="B14" s="5" t="n">
        <v>86</v>
      </c>
      <c r="C14" s="5" t="n">
        <v>626</v>
      </c>
    </row>
    <row r="15" spans="1:3">
      <c r="A15" s="4" t="s">
        <v>554</v>
      </c>
      <c r="B15" s="5" t="n">
        <v>2</v>
      </c>
      <c r="C15" s="5" t="n">
        <v>13</v>
      </c>
    </row>
    <row r="16" spans="1:3">
      <c r="A16" s="4" t="s">
        <v>555</v>
      </c>
      <c r="B16" s="5" t="n">
        <v>17</v>
      </c>
      <c r="C16" s="5" t="n">
        <v>0</v>
      </c>
    </row>
    <row r="17" spans="1:3">
      <c r="A17" s="4" t="s">
        <v>556</v>
      </c>
      <c r="B17" s="5" t="n">
        <v>519</v>
      </c>
      <c r="C17" s="5" t="n">
        <v>0</v>
      </c>
    </row>
    <row r="18" spans="1:3">
      <c r="A18" s="4" t="s">
        <v>557</v>
      </c>
      <c r="B18" s="5" t="n">
        <v>605</v>
      </c>
      <c r="C18" s="5" t="n">
        <v>626</v>
      </c>
    </row>
    <row r="19" spans="1:3">
      <c r="A19" s="4" t="s">
        <v>552</v>
      </c>
      <c r="B19" s="5" t="n">
        <v>19</v>
      </c>
      <c r="C19" s="5" t="n">
        <v>13</v>
      </c>
    </row>
    <row r="20" spans="1:3">
      <c r="A20" s="4" t="s">
        <v>558</v>
      </c>
    </row>
    <row r="21" spans="1:3">
      <c r="A21" s="3" t="s">
        <v>315</v>
      </c>
    </row>
    <row r="22" spans="1:3">
      <c r="A22" s="4" t="s">
        <v>553</v>
      </c>
      <c r="B22" s="5" t="n">
        <v>4688</v>
      </c>
      <c r="C22" s="5" t="n">
        <v>9996</v>
      </c>
    </row>
    <row r="23" spans="1:3">
      <c r="A23" s="4" t="s">
        <v>554</v>
      </c>
      <c r="B23" s="5" t="n">
        <v>54</v>
      </c>
      <c r="C23" s="5" t="n">
        <v>157</v>
      </c>
    </row>
    <row r="24" spans="1:3">
      <c r="A24" s="4" t="s">
        <v>555</v>
      </c>
      <c r="B24" s="5" t="n">
        <v>190</v>
      </c>
      <c r="C24" s="5" t="n">
        <v>9</v>
      </c>
    </row>
    <row r="25" spans="1:3">
      <c r="A25" s="4" t="s">
        <v>556</v>
      </c>
      <c r="B25" s="5" t="n">
        <v>6673</v>
      </c>
      <c r="C25" s="5" t="n">
        <v>1545</v>
      </c>
    </row>
    <row r="26" spans="1:3">
      <c r="A26" s="4" t="s">
        <v>557</v>
      </c>
      <c r="B26" s="5" t="n">
        <v>11361</v>
      </c>
      <c r="C26" s="5" t="n">
        <v>11541</v>
      </c>
    </row>
    <row r="27" spans="1:3">
      <c r="A27" s="4" t="s">
        <v>552</v>
      </c>
      <c r="B27" s="5" t="n">
        <v>244</v>
      </c>
      <c r="C27" s="5" t="n">
        <v>166</v>
      </c>
    </row>
    <row r="28" spans="1:3">
      <c r="A28" s="4" t="s">
        <v>527</v>
      </c>
    </row>
    <row r="29" spans="1:3">
      <c r="A29" s="3" t="s">
        <v>315</v>
      </c>
    </row>
    <row r="30" spans="1:3">
      <c r="A30" s="4" t="s">
        <v>553</v>
      </c>
      <c r="B30" s="5" t="n">
        <v>690</v>
      </c>
      <c r="C30" s="5" t="n">
        <v>2876</v>
      </c>
    </row>
    <row r="31" spans="1:3">
      <c r="A31" s="4" t="s">
        <v>554</v>
      </c>
      <c r="B31" s="5" t="n">
        <v>13</v>
      </c>
      <c r="C31" s="5" t="n">
        <v>57</v>
      </c>
    </row>
    <row r="32" spans="1:3">
      <c r="A32" s="4" t="s">
        <v>555</v>
      </c>
      <c r="B32" s="5" t="n">
        <v>78</v>
      </c>
      <c r="C32" s="5" t="n">
        <v>0</v>
      </c>
    </row>
    <row r="33" spans="1:3">
      <c r="A33" s="4" t="s">
        <v>556</v>
      </c>
      <c r="B33" s="5" t="n">
        <v>2121</v>
      </c>
      <c r="C33" s="5" t="n">
        <v>0</v>
      </c>
    </row>
    <row r="34" spans="1:3">
      <c r="A34" s="4" t="s">
        <v>557</v>
      </c>
      <c r="B34" s="5" t="n">
        <v>2811</v>
      </c>
      <c r="C34" s="5" t="n">
        <v>2876</v>
      </c>
    </row>
    <row r="35" spans="1:3">
      <c r="A35" s="4" t="s">
        <v>552</v>
      </c>
      <c r="B35" s="5" t="n">
        <v>91</v>
      </c>
      <c r="C35" s="5" t="n">
        <v>57</v>
      </c>
    </row>
    <row r="36" spans="1:3">
      <c r="A36" s="4" t="s">
        <v>528</v>
      </c>
    </row>
    <row r="37" spans="1:3">
      <c r="A37" s="3" t="s">
        <v>315</v>
      </c>
    </row>
    <row r="38" spans="1:3">
      <c r="A38" s="4" t="s">
        <v>553</v>
      </c>
      <c r="B38" s="5" t="n">
        <v>410</v>
      </c>
      <c r="C38" s="5" t="n">
        <v>2427</v>
      </c>
    </row>
    <row r="39" spans="1:3">
      <c r="A39" s="4" t="s">
        <v>554</v>
      </c>
      <c r="B39" s="5" t="n">
        <v>5</v>
      </c>
      <c r="C39" s="5" t="n">
        <v>37</v>
      </c>
    </row>
    <row r="40" spans="1:3">
      <c r="A40" s="4" t="s">
        <v>555</v>
      </c>
      <c r="B40" s="5" t="n">
        <v>53</v>
      </c>
      <c r="C40" s="5" t="n">
        <v>0</v>
      </c>
    </row>
    <row r="41" spans="1:3">
      <c r="A41" s="4" t="s">
        <v>556</v>
      </c>
      <c r="B41" s="5" t="n">
        <v>2108</v>
      </c>
      <c r="C41" s="5" t="n">
        <v>0</v>
      </c>
    </row>
    <row r="42" spans="1:3">
      <c r="A42" s="4" t="s">
        <v>557</v>
      </c>
      <c r="B42" s="5" t="n">
        <v>2518</v>
      </c>
      <c r="C42" s="5" t="n">
        <v>2427</v>
      </c>
    </row>
    <row r="43" spans="1:3">
      <c r="A43" s="4" t="s">
        <v>552</v>
      </c>
      <c r="B43" s="6" t="n">
        <v>58</v>
      </c>
      <c r="C43" s="5" t="n">
        <v>37</v>
      </c>
    </row>
    <row r="44" spans="1:3">
      <c r="A44" s="4" t="s">
        <v>533</v>
      </c>
    </row>
    <row r="45" spans="1:3">
      <c r="A45" s="3" t="s">
        <v>315</v>
      </c>
    </row>
    <row r="46" spans="1:3">
      <c r="A46" s="4" t="s">
        <v>553</v>
      </c>
      <c r="C46" s="5" t="n">
        <v>3570</v>
      </c>
    </row>
    <row r="47" spans="1:3">
      <c r="A47" s="4" t="s">
        <v>554</v>
      </c>
      <c r="C47" s="5" t="n">
        <v>313</v>
      </c>
    </row>
    <row r="48" spans="1:3">
      <c r="A48" s="4" t="s">
        <v>555</v>
      </c>
      <c r="C48" s="5" t="n">
        <v>0</v>
      </c>
    </row>
    <row r="49" spans="1:3">
      <c r="A49" s="4" t="s">
        <v>556</v>
      </c>
      <c r="C49" s="5" t="n">
        <v>0</v>
      </c>
    </row>
    <row r="50" spans="1:3">
      <c r="A50" s="4" t="s">
        <v>557</v>
      </c>
      <c r="C50" s="5" t="n">
        <v>3570</v>
      </c>
    </row>
    <row r="51" spans="1:3">
      <c r="A51" s="4" t="s">
        <v>552</v>
      </c>
      <c r="C51" s="5" t="n">
        <v>313</v>
      </c>
    </row>
    <row r="52" spans="1:3">
      <c r="A52" s="4" t="s">
        <v>532</v>
      </c>
    </row>
    <row r="53" spans="1:3">
      <c r="A53" s="3" t="s">
        <v>315</v>
      </c>
    </row>
    <row r="54" spans="1:3">
      <c r="A54" s="4" t="s">
        <v>553</v>
      </c>
      <c r="C54" s="5" t="n">
        <v>675</v>
      </c>
    </row>
    <row r="55" spans="1:3">
      <c r="A55" s="4" t="s">
        <v>554</v>
      </c>
      <c r="C55" s="5" t="n">
        <v>285</v>
      </c>
    </row>
    <row r="56" spans="1:3">
      <c r="A56" s="4" t="s">
        <v>555</v>
      </c>
      <c r="C56" s="5" t="n">
        <v>0</v>
      </c>
    </row>
    <row r="57" spans="1:3">
      <c r="A57" s="4" t="s">
        <v>556</v>
      </c>
      <c r="C57" s="5" t="n">
        <v>0</v>
      </c>
    </row>
    <row r="58" spans="1:3">
      <c r="A58" s="4" t="s">
        <v>557</v>
      </c>
      <c r="C58" s="5" t="n">
        <v>675</v>
      </c>
    </row>
    <row r="59" spans="1:3">
      <c r="A59" s="4" t="s">
        <v>552</v>
      </c>
      <c r="C59" s="5" t="n">
        <v>285</v>
      </c>
    </row>
    <row r="60" spans="1:3">
      <c r="A60" s="4" t="s">
        <v>533</v>
      </c>
    </row>
    <row r="61" spans="1:3">
      <c r="A61" s="3" t="s">
        <v>315</v>
      </c>
    </row>
    <row r="62" spans="1:3">
      <c r="A62" s="4" t="s">
        <v>553</v>
      </c>
      <c r="C62" s="5" t="n">
        <v>4245</v>
      </c>
    </row>
    <row r="63" spans="1:3">
      <c r="A63" s="4" t="s">
        <v>554</v>
      </c>
      <c r="C63" s="5" t="n">
        <v>598</v>
      </c>
    </row>
    <row r="64" spans="1:3">
      <c r="A64" s="4" t="s">
        <v>555</v>
      </c>
      <c r="C64" s="5" t="n">
        <v>0</v>
      </c>
    </row>
    <row r="65" spans="1:3">
      <c r="A65" s="4" t="s">
        <v>556</v>
      </c>
      <c r="C65" s="5" t="n">
        <v>0</v>
      </c>
    </row>
    <row r="66" spans="1:3">
      <c r="A66" s="4" t="s">
        <v>557</v>
      </c>
      <c r="C66" s="5" t="n">
        <v>4245</v>
      </c>
    </row>
    <row r="67" spans="1:3">
      <c r="A67" s="4" t="s">
        <v>552</v>
      </c>
      <c r="C67" s="5" t="n">
        <v>598</v>
      </c>
    </row>
    <row r="68" spans="1:3">
      <c r="A68" s="4" t="s">
        <v>559</v>
      </c>
    </row>
    <row r="69" spans="1:3">
      <c r="A69" s="3" t="s">
        <v>315</v>
      </c>
    </row>
    <row r="70" spans="1:3">
      <c r="A70" s="4" t="s">
        <v>553</v>
      </c>
      <c r="C70" s="5" t="n">
        <v>14241</v>
      </c>
    </row>
    <row r="71" spans="1:3">
      <c r="A71" s="4" t="s">
        <v>554</v>
      </c>
      <c r="C71" s="5" t="n">
        <v>755</v>
      </c>
    </row>
    <row r="72" spans="1:3">
      <c r="A72" s="4" t="s">
        <v>555</v>
      </c>
      <c r="C72" s="5" t="n">
        <v>9</v>
      </c>
    </row>
    <row r="73" spans="1:3">
      <c r="A73" s="4" t="s">
        <v>556</v>
      </c>
      <c r="C73" s="5" t="n">
        <v>1545</v>
      </c>
    </row>
    <row r="74" spans="1:3">
      <c r="A74" s="4" t="s">
        <v>557</v>
      </c>
      <c r="C74" s="5" t="n">
        <v>15786</v>
      </c>
    </row>
    <row r="75" spans="1:3">
      <c r="A75" s="4" t="s">
        <v>552</v>
      </c>
      <c r="C75" s="6" t="n">
        <v>7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310</v>
      </c>
    </row>
    <row r="3" spans="1:3">
      <c r="A3" s="4" t="s">
        <v>552</v>
      </c>
      <c r="C3" s="6" t="n">
        <v>764</v>
      </c>
    </row>
    <row r="4" spans="1:3">
      <c r="A4" s="4" t="s">
        <v>525</v>
      </c>
    </row>
    <row r="5" spans="1:3">
      <c r="A5" s="3" t="s">
        <v>310</v>
      </c>
    </row>
    <row r="6" spans="1:3">
      <c r="A6" s="4" t="s">
        <v>553</v>
      </c>
      <c r="B6" s="6" t="n">
        <v>3502</v>
      </c>
      <c r="C6" s="5" t="n">
        <v>4067</v>
      </c>
    </row>
    <row r="7" spans="1:3">
      <c r="A7" s="4" t="s">
        <v>561</v>
      </c>
      <c r="B7" s="5" t="n">
        <v>42</v>
      </c>
      <c r="C7" s="5" t="n">
        <v>9</v>
      </c>
    </row>
    <row r="8" spans="1:3">
      <c r="A8" s="4" t="s">
        <v>557</v>
      </c>
      <c r="B8" s="5" t="n">
        <v>5427</v>
      </c>
      <c r="C8" s="5" t="n">
        <v>5612</v>
      </c>
    </row>
    <row r="9" spans="1:3">
      <c r="A9" s="4" t="s">
        <v>552</v>
      </c>
      <c r="B9" s="5" t="n">
        <v>76</v>
      </c>
      <c r="C9" s="5" t="n">
        <v>59</v>
      </c>
    </row>
    <row r="10" spans="1:3">
      <c r="A10" s="4" t="s">
        <v>526</v>
      </c>
    </row>
    <row r="11" spans="1:3">
      <c r="A11" s="3" t="s">
        <v>310</v>
      </c>
    </row>
    <row r="12" spans="1:3">
      <c r="A12" s="4" t="s">
        <v>553</v>
      </c>
      <c r="B12" s="5" t="n">
        <v>86</v>
      </c>
      <c r="C12" s="5" t="n">
        <v>626</v>
      </c>
    </row>
    <row r="13" spans="1:3">
      <c r="A13" s="4" t="s">
        <v>561</v>
      </c>
      <c r="B13" s="5" t="n">
        <v>17</v>
      </c>
      <c r="C13" s="5" t="n">
        <v>0</v>
      </c>
    </row>
    <row r="14" spans="1:3">
      <c r="A14" s="4" t="s">
        <v>557</v>
      </c>
      <c r="B14" s="5" t="n">
        <v>605</v>
      </c>
      <c r="C14" s="5" t="n">
        <v>626</v>
      </c>
    </row>
    <row r="15" spans="1:3">
      <c r="A15" s="4" t="s">
        <v>552</v>
      </c>
      <c r="B15" s="5" t="n">
        <v>19</v>
      </c>
      <c r="C15" s="5" t="n">
        <v>13</v>
      </c>
    </row>
    <row r="16" spans="1:3">
      <c r="A16" s="4" t="s">
        <v>527</v>
      </c>
    </row>
    <row r="17" spans="1:3">
      <c r="A17" s="3" t="s">
        <v>310</v>
      </c>
    </row>
    <row r="18" spans="1:3">
      <c r="A18" s="4" t="s">
        <v>553</v>
      </c>
      <c r="B18" s="5" t="n">
        <v>690</v>
      </c>
      <c r="C18" s="5" t="n">
        <v>2876</v>
      </c>
    </row>
    <row r="19" spans="1:3">
      <c r="A19" s="4" t="s">
        <v>561</v>
      </c>
      <c r="B19" s="5" t="n">
        <v>78</v>
      </c>
      <c r="C19" s="5" t="n">
        <v>0</v>
      </c>
    </row>
    <row r="20" spans="1:3">
      <c r="A20" s="4" t="s">
        <v>557</v>
      </c>
      <c r="B20" s="5" t="n">
        <v>2811</v>
      </c>
      <c r="C20" s="5" t="n">
        <v>2876</v>
      </c>
    </row>
    <row r="21" spans="1:3">
      <c r="A21" s="4" t="s">
        <v>552</v>
      </c>
      <c r="B21" s="5" t="n">
        <v>91</v>
      </c>
      <c r="C21" s="5" t="n">
        <v>57</v>
      </c>
    </row>
    <row r="22" spans="1:3">
      <c r="A22" s="4" t="s">
        <v>528</v>
      </c>
    </row>
    <row r="23" spans="1:3">
      <c r="A23" s="3" t="s">
        <v>310</v>
      </c>
    </row>
    <row r="24" spans="1:3">
      <c r="A24" s="4" t="s">
        <v>553</v>
      </c>
      <c r="B24" s="5" t="n">
        <v>410</v>
      </c>
      <c r="C24" s="5" t="n">
        <v>2427</v>
      </c>
    </row>
    <row r="25" spans="1:3">
      <c r="A25" s="4" t="s">
        <v>561</v>
      </c>
      <c r="B25" s="5" t="n">
        <v>53</v>
      </c>
      <c r="C25" s="5" t="n">
        <v>0</v>
      </c>
    </row>
    <row r="26" spans="1:3">
      <c r="A26" s="4" t="s">
        <v>557</v>
      </c>
      <c r="B26" s="5" t="n">
        <v>2518</v>
      </c>
      <c r="C26" s="5" t="n">
        <v>2427</v>
      </c>
    </row>
    <row r="27" spans="1:3">
      <c r="A27" s="4" t="s">
        <v>552</v>
      </c>
      <c r="B27" s="5" t="n">
        <v>58</v>
      </c>
      <c r="C27" s="5" t="n">
        <v>37</v>
      </c>
    </row>
    <row r="28" spans="1:3">
      <c r="A28" s="4" t="s">
        <v>558</v>
      </c>
    </row>
    <row r="29" spans="1:3">
      <c r="A29" s="3" t="s">
        <v>310</v>
      </c>
    </row>
    <row r="30" spans="1:3">
      <c r="A30" s="4" t="s">
        <v>553</v>
      </c>
      <c r="B30" s="5" t="n">
        <v>4688</v>
      </c>
      <c r="C30" s="5" t="n">
        <v>9996</v>
      </c>
    </row>
    <row r="31" spans="1:3">
      <c r="A31" s="4" t="s">
        <v>561</v>
      </c>
      <c r="B31" s="5" t="n">
        <v>190</v>
      </c>
      <c r="C31" s="5" t="n">
        <v>9</v>
      </c>
    </row>
    <row r="32" spans="1:3">
      <c r="A32" s="4" t="s">
        <v>557</v>
      </c>
      <c r="B32" s="5" t="n">
        <v>11361</v>
      </c>
      <c r="C32" s="5" t="n">
        <v>11541</v>
      </c>
    </row>
    <row r="33" spans="1:3">
      <c r="A33" s="4" t="s">
        <v>552</v>
      </c>
      <c r="B33" s="6" t="n">
        <v>244</v>
      </c>
      <c r="C33" s="5" t="n">
        <v>166</v>
      </c>
    </row>
    <row r="34" spans="1:3">
      <c r="A34" s="4" t="s">
        <v>529</v>
      </c>
    </row>
    <row r="35" spans="1:3">
      <c r="A35" s="3" t="s">
        <v>310</v>
      </c>
    </row>
    <row r="36" spans="1:3">
      <c r="A36" s="4" t="s">
        <v>553</v>
      </c>
      <c r="C36" s="5" t="n">
        <v>3570</v>
      </c>
    </row>
    <row r="37" spans="1:3">
      <c r="A37" s="4" t="s">
        <v>561</v>
      </c>
      <c r="C37" s="5" t="n">
        <v>0</v>
      </c>
    </row>
    <row r="38" spans="1:3">
      <c r="A38" s="4" t="s">
        <v>557</v>
      </c>
      <c r="C38" s="5" t="n">
        <v>3570</v>
      </c>
    </row>
    <row r="39" spans="1:3">
      <c r="A39" s="4" t="s">
        <v>562</v>
      </c>
      <c r="C39" s="5" t="n">
        <v>313</v>
      </c>
    </row>
    <row r="40" spans="1:3">
      <c r="A40" s="4" t="s">
        <v>552</v>
      </c>
      <c r="C40" s="5" t="n">
        <v>313</v>
      </c>
    </row>
    <row r="41" spans="1:3">
      <c r="A41" s="4" t="s">
        <v>532</v>
      </c>
    </row>
    <row r="42" spans="1:3">
      <c r="A42" s="3" t="s">
        <v>310</v>
      </c>
    </row>
    <row r="43" spans="1:3">
      <c r="A43" s="4" t="s">
        <v>553</v>
      </c>
      <c r="C43" s="5" t="n">
        <v>675</v>
      </c>
    </row>
    <row r="44" spans="1:3">
      <c r="A44" s="4" t="s">
        <v>561</v>
      </c>
      <c r="C44" s="5" t="n">
        <v>0</v>
      </c>
    </row>
    <row r="45" spans="1:3">
      <c r="A45" s="4" t="s">
        <v>557</v>
      </c>
      <c r="C45" s="5" t="n">
        <v>675</v>
      </c>
    </row>
    <row r="46" spans="1:3">
      <c r="A46" s="4" t="s">
        <v>552</v>
      </c>
      <c r="C46" s="5" t="n">
        <v>285</v>
      </c>
    </row>
    <row r="47" spans="1:3">
      <c r="A47" s="4" t="s">
        <v>559</v>
      </c>
    </row>
    <row r="48" spans="1:3">
      <c r="A48" s="3" t="s">
        <v>310</v>
      </c>
    </row>
    <row r="49" spans="1:3">
      <c r="A49" s="4" t="s">
        <v>553</v>
      </c>
      <c r="C49" s="5" t="n">
        <v>14241</v>
      </c>
    </row>
    <row r="50" spans="1:3">
      <c r="A50" s="4" t="s">
        <v>561</v>
      </c>
      <c r="C50" s="5" t="n">
        <v>9</v>
      </c>
    </row>
    <row r="51" spans="1:3">
      <c r="A51" s="4" t="s">
        <v>557</v>
      </c>
      <c r="C51" s="5" t="n">
        <v>15786</v>
      </c>
    </row>
    <row r="52" spans="1:3">
      <c r="A52" s="4" t="s">
        <v>552</v>
      </c>
      <c r="C52" s="6" t="n">
        <v>7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63</v>
      </c>
      <c r="B1" s="2" t="s">
        <v>91</v>
      </c>
      <c r="D1" s="2" t="s">
        <v>1</v>
      </c>
    </row>
    <row r="2" spans="1:5">
      <c r="B2" s="2" t="s">
        <v>2</v>
      </c>
      <c r="C2" s="2" t="s">
        <v>32</v>
      </c>
      <c r="D2" s="2" t="s">
        <v>2</v>
      </c>
      <c r="E2" s="2" t="s">
        <v>32</v>
      </c>
    </row>
    <row r="3" spans="1:5">
      <c r="A3" s="3" t="s">
        <v>317</v>
      </c>
    </row>
    <row r="4" spans="1:5">
      <c r="A4" s="4" t="s">
        <v>564</v>
      </c>
      <c r="B4" s="6" t="n">
        <v>57</v>
      </c>
      <c r="C4" s="6" t="n">
        <v>49</v>
      </c>
      <c r="D4" s="6" t="n">
        <v>90</v>
      </c>
      <c r="E4" s="6" t="n">
        <v>83</v>
      </c>
    </row>
    <row r="5" spans="1:5">
      <c r="A5" s="4" t="s">
        <v>565</v>
      </c>
      <c r="B5" s="5" t="n">
        <v>82</v>
      </c>
      <c r="C5" s="5" t="n">
        <v>113</v>
      </c>
      <c r="D5" s="5" t="n">
        <v>156</v>
      </c>
      <c r="E5" s="5" t="n">
        <v>218</v>
      </c>
    </row>
    <row r="6" spans="1:5">
      <c r="A6" s="4" t="s">
        <v>566</v>
      </c>
      <c r="B6" s="5" t="n">
        <v>-189</v>
      </c>
      <c r="C6" s="5" t="n">
        <v>-365</v>
      </c>
      <c r="D6" s="5" t="n">
        <v>-181</v>
      </c>
      <c r="E6" s="5" t="n">
        <v>-600</v>
      </c>
    </row>
    <row r="7" spans="1:5">
      <c r="A7" s="4" t="s">
        <v>110</v>
      </c>
      <c r="B7" s="5" t="n">
        <v>482</v>
      </c>
      <c r="C7" s="5" t="n">
        <v>232</v>
      </c>
      <c r="D7" s="5" t="n">
        <v>701</v>
      </c>
      <c r="E7" s="5" t="n">
        <v>466</v>
      </c>
    </row>
    <row r="8" spans="1:5">
      <c r="A8" s="4" t="s">
        <v>567</v>
      </c>
      <c r="B8" s="5" t="n">
        <v>200</v>
      </c>
      <c r="C8" s="5" t="n">
        <v>200</v>
      </c>
      <c r="D8" s="5" t="n">
        <v>400</v>
      </c>
      <c r="E8" s="5" t="n">
        <v>400</v>
      </c>
    </row>
    <row r="9" spans="1:5">
      <c r="A9" s="4" t="s">
        <v>568</v>
      </c>
      <c r="B9" s="5" t="n">
        <v>9</v>
      </c>
      <c r="C9" s="5" t="n">
        <v>111</v>
      </c>
      <c r="D9" s="5" t="n">
        <v>137</v>
      </c>
      <c r="E9" s="5" t="n">
        <v>233</v>
      </c>
    </row>
    <row r="10" spans="1:5">
      <c r="A10" s="4" t="s">
        <v>569</v>
      </c>
      <c r="B10" s="5" t="n">
        <v>1019</v>
      </c>
      <c r="C10" s="5" t="n">
        <v>872</v>
      </c>
      <c r="D10" s="5" t="n">
        <v>1665</v>
      </c>
      <c r="E10" s="5" t="n">
        <v>2047</v>
      </c>
    </row>
    <row r="11" spans="1:5">
      <c r="A11" s="4" t="s">
        <v>570</v>
      </c>
      <c r="B11" s="5" t="n">
        <v>-9</v>
      </c>
      <c r="C11" s="5" t="n">
        <v>-8</v>
      </c>
      <c r="D11" s="5" t="n">
        <v>-17</v>
      </c>
      <c r="E11" s="5" t="n">
        <v>-15</v>
      </c>
    </row>
    <row r="12" spans="1:5">
      <c r="A12" s="4" t="s">
        <v>107</v>
      </c>
      <c r="B12" s="5" t="n">
        <v>1010</v>
      </c>
      <c r="C12" s="5" t="n">
        <v>864</v>
      </c>
      <c r="D12" s="5" t="n">
        <v>1648</v>
      </c>
      <c r="E12" s="5" t="n">
        <v>2032</v>
      </c>
    </row>
    <row r="13" spans="1:5">
      <c r="A13" s="4" t="s">
        <v>532</v>
      </c>
    </row>
    <row r="14" spans="1:5">
      <c r="A14" s="3" t="s">
        <v>317</v>
      </c>
    </row>
    <row r="15" spans="1:5">
      <c r="A15" s="4" t="s">
        <v>110</v>
      </c>
      <c r="B15" s="6" t="n">
        <v>0</v>
      </c>
      <c r="C15" s="6" t="n">
        <v>-198</v>
      </c>
      <c r="D15" s="6" t="n">
        <v>0</v>
      </c>
      <c r="E15" s="6" t="n">
        <v>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91</v>
      </c>
      <c r="D1" s="2" t="s">
        <v>1</v>
      </c>
    </row>
    <row r="2" spans="1:5">
      <c r="B2" s="2" t="s">
        <v>2</v>
      </c>
      <c r="C2" s="2" t="s">
        <v>32</v>
      </c>
      <c r="D2" s="2" t="s">
        <v>2</v>
      </c>
      <c r="E2" s="2" t="s">
        <v>32</v>
      </c>
    </row>
    <row r="3" spans="1:5">
      <c r="A3" s="3" t="s">
        <v>315</v>
      </c>
    </row>
    <row r="4" spans="1:5">
      <c r="A4" s="4" t="s">
        <v>572</v>
      </c>
      <c r="B4" s="6" t="n">
        <v>133</v>
      </c>
      <c r="C4" s="6" t="n">
        <v>0</v>
      </c>
      <c r="D4" s="6" t="n">
        <v>398</v>
      </c>
      <c r="E4" s="6" t="n">
        <v>0</v>
      </c>
    </row>
    <row r="5" spans="1:5">
      <c r="A5" s="4" t="s">
        <v>573</v>
      </c>
      <c r="B5" s="5" t="n">
        <v>-1</v>
      </c>
      <c r="C5" s="5" t="n">
        <v>-1</v>
      </c>
      <c r="D5" s="5" t="n">
        <v>-1</v>
      </c>
      <c r="E5" s="5" t="n">
        <v>-1</v>
      </c>
    </row>
    <row r="6" spans="1:5">
      <c r="A6" s="4" t="s">
        <v>108</v>
      </c>
      <c r="B6" s="6" t="n">
        <v>132</v>
      </c>
      <c r="C6" s="6" t="n">
        <v>-1</v>
      </c>
      <c r="D6" s="6" t="n">
        <v>397</v>
      </c>
      <c r="E6" s="6" t="n">
        <v>-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91</v>
      </c>
      <c r="D1" s="2" t="s">
        <v>1</v>
      </c>
    </row>
    <row r="2" spans="1:5">
      <c r="B2" s="2" t="s">
        <v>2</v>
      </c>
      <c r="C2" s="2" t="s">
        <v>32</v>
      </c>
      <c r="D2" s="2" t="s">
        <v>2</v>
      </c>
      <c r="E2" s="2" t="s">
        <v>32</v>
      </c>
    </row>
    <row r="3" spans="1:5">
      <c r="A3" s="3" t="s">
        <v>310</v>
      </c>
    </row>
    <row r="4" spans="1:5">
      <c r="A4" s="4" t="s">
        <v>496</v>
      </c>
      <c r="B4" s="6" t="n">
        <v>-10</v>
      </c>
      <c r="C4" s="6" t="n">
        <v>0</v>
      </c>
      <c r="D4" s="6" t="n">
        <v>245</v>
      </c>
      <c r="E4" s="6" t="n">
        <v>0</v>
      </c>
    </row>
    <row r="5" spans="1:5">
      <c r="A5" s="4" t="s">
        <v>575</v>
      </c>
      <c r="B5" s="5" t="n">
        <v>-411</v>
      </c>
      <c r="C5" s="5" t="n">
        <v>0</v>
      </c>
      <c r="D5" s="5" t="n">
        <v>499</v>
      </c>
      <c r="E5" s="5" t="n">
        <v>0</v>
      </c>
    </row>
    <row r="6" spans="1:5">
      <c r="A6" s="4" t="s">
        <v>109</v>
      </c>
      <c r="B6" s="6" t="n">
        <v>-421</v>
      </c>
      <c r="C6" s="6" t="n">
        <v>0</v>
      </c>
      <c r="D6" s="6" t="n">
        <v>744</v>
      </c>
      <c r="E6"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76</v>
      </c>
      <c r="B1" s="2" t="s">
        <v>91</v>
      </c>
      <c r="E1" s="2" t="s">
        <v>1</v>
      </c>
    </row>
    <row r="2" spans="1:7">
      <c r="B2" s="2" t="s">
        <v>2</v>
      </c>
      <c r="C2" s="2" t="s">
        <v>29</v>
      </c>
      <c r="D2" s="2" t="s">
        <v>32</v>
      </c>
      <c r="E2" s="2" t="s">
        <v>2</v>
      </c>
      <c r="F2" s="2" t="s">
        <v>32</v>
      </c>
      <c r="G2" s="2" t="s">
        <v>30</v>
      </c>
    </row>
    <row r="3" spans="1:7">
      <c r="A3" s="3" t="s">
        <v>577</v>
      </c>
    </row>
    <row r="4" spans="1:7">
      <c r="A4" s="4" t="s">
        <v>494</v>
      </c>
      <c r="C4" s="4" t="s">
        <v>495</v>
      </c>
    </row>
    <row r="5" spans="1:7">
      <c r="A5" s="4" t="s">
        <v>39</v>
      </c>
      <c r="B5" s="6" t="n">
        <v>31416</v>
      </c>
      <c r="E5" s="6" t="n">
        <v>31416</v>
      </c>
      <c r="G5" s="6" t="n">
        <v>32211</v>
      </c>
    </row>
    <row r="6" spans="1:7">
      <c r="A6" s="4" t="s">
        <v>578</v>
      </c>
      <c r="B6" s="5" t="n">
        <v>0</v>
      </c>
      <c r="D6" s="6" t="n">
        <v>0</v>
      </c>
      <c r="E6" s="5" t="n">
        <v>0</v>
      </c>
      <c r="F6" s="6" t="n">
        <v>0</v>
      </c>
    </row>
    <row r="7" spans="1:7">
      <c r="A7" s="4" t="s">
        <v>493</v>
      </c>
      <c r="B7" s="5" t="n">
        <v>200</v>
      </c>
      <c r="E7" s="5" t="n">
        <v>200</v>
      </c>
    </row>
    <row r="8" spans="1:7">
      <c r="A8" s="4" t="s">
        <v>579</v>
      </c>
    </row>
    <row r="9" spans="1:7">
      <c r="A9" s="3" t="s">
        <v>577</v>
      </c>
    </row>
    <row r="10" spans="1:7">
      <c r="A10" s="4" t="s">
        <v>493</v>
      </c>
      <c r="B10" s="6" t="n">
        <v>800</v>
      </c>
      <c r="E10" s="6" t="n">
        <v>800</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80</v>
      </c>
      <c r="B1" s="2" t="s">
        <v>91</v>
      </c>
      <c r="D1" s="2" t="s">
        <v>1</v>
      </c>
    </row>
    <row r="2" spans="1:6">
      <c r="B2" s="2" t="s">
        <v>2</v>
      </c>
      <c r="C2" s="2" t="s">
        <v>32</v>
      </c>
      <c r="D2" s="2" t="s">
        <v>2</v>
      </c>
      <c r="E2" s="2" t="s">
        <v>32</v>
      </c>
      <c r="F2" s="2" t="s">
        <v>30</v>
      </c>
    </row>
    <row r="3" spans="1:6">
      <c r="A3" s="3" t="s">
        <v>227</v>
      </c>
    </row>
    <row r="4" spans="1:6">
      <c r="A4" s="4" t="s">
        <v>111</v>
      </c>
      <c r="B4" s="6" t="n">
        <v>-155000</v>
      </c>
      <c r="C4" s="6" t="n">
        <v>-1512000</v>
      </c>
      <c r="D4" s="6" t="n">
        <v>-155000</v>
      </c>
      <c r="E4" s="6" t="n">
        <v>-1265000</v>
      </c>
    </row>
    <row r="5" spans="1:6">
      <c r="A5" s="4" t="s">
        <v>40</v>
      </c>
      <c r="B5" s="5" t="n">
        <v>4620000</v>
      </c>
      <c r="D5" s="5" t="n">
        <v>4620000</v>
      </c>
      <c r="F5" s="6" t="n">
        <v>4870000</v>
      </c>
    </row>
    <row r="6" spans="1:6">
      <c r="A6" s="4" t="s">
        <v>581</v>
      </c>
    </row>
    <row r="7" spans="1:6">
      <c r="A7" s="3" t="s">
        <v>227</v>
      </c>
    </row>
    <row r="8" spans="1:6">
      <c r="A8" s="4" t="s">
        <v>111</v>
      </c>
      <c r="B8" s="5" t="n">
        <v>154000</v>
      </c>
    </row>
    <row r="9" spans="1:6">
      <c r="A9" s="4" t="s">
        <v>582</v>
      </c>
      <c r="B9" s="6" t="n">
        <v>0</v>
      </c>
      <c r="C9" s="6" t="n">
        <v>1500000</v>
      </c>
      <c r="D9" s="6" t="n">
        <v>0</v>
      </c>
      <c r="E9" s="6" t="n">
        <v>15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83</v>
      </c>
      <c r="B1" s="2" t="s">
        <v>91</v>
      </c>
      <c r="D1" s="2" t="s">
        <v>1</v>
      </c>
    </row>
    <row r="2" spans="1:8">
      <c r="B2" s="2" t="s">
        <v>2</v>
      </c>
      <c r="C2" s="2" t="s">
        <v>32</v>
      </c>
      <c r="D2" s="2" t="s">
        <v>2</v>
      </c>
      <c r="E2" s="2" t="s">
        <v>32</v>
      </c>
      <c r="F2" s="2" t="s">
        <v>29</v>
      </c>
      <c r="G2" s="2" t="s">
        <v>30</v>
      </c>
      <c r="H2" s="2" t="s">
        <v>584</v>
      </c>
    </row>
    <row r="3" spans="1:8">
      <c r="A3" s="3" t="s">
        <v>227</v>
      </c>
    </row>
    <row r="4" spans="1:8">
      <c r="A4" s="4" t="s">
        <v>585</v>
      </c>
      <c r="B4" s="6" t="n">
        <v>4947</v>
      </c>
      <c r="D4" s="6" t="n">
        <v>4947</v>
      </c>
      <c r="G4" s="6" t="n">
        <v>5230</v>
      </c>
    </row>
    <row r="5" spans="1:8">
      <c r="A5" s="4" t="s">
        <v>586</v>
      </c>
      <c r="B5" s="5" t="n">
        <v>-385</v>
      </c>
      <c r="C5" s="6" t="n">
        <v>-145</v>
      </c>
      <c r="D5" s="5" t="n">
        <v>-284</v>
      </c>
      <c r="E5" s="6" t="n">
        <v>2240</v>
      </c>
    </row>
    <row r="6" spans="1:8">
      <c r="A6" s="4" t="s">
        <v>587</v>
      </c>
    </row>
    <row r="7" spans="1:8">
      <c r="A7" s="3" t="s">
        <v>227</v>
      </c>
    </row>
    <row r="8" spans="1:8">
      <c r="A8" s="4" t="s">
        <v>588</v>
      </c>
      <c r="F8" s="4" t="s">
        <v>589</v>
      </c>
      <c r="H8" s="4" t="s">
        <v>589</v>
      </c>
    </row>
    <row r="9" spans="1:8">
      <c r="A9" s="4" t="s">
        <v>585</v>
      </c>
      <c r="B9" s="6" t="n">
        <v>3259</v>
      </c>
      <c r="D9" s="6" t="n">
        <v>3259</v>
      </c>
      <c r="F9" s="6" t="n">
        <v>3531</v>
      </c>
      <c r="H9" s="6" t="n">
        <v>3816</v>
      </c>
    </row>
    <row r="10" spans="1:8">
      <c r="A10" s="4" t="s">
        <v>585</v>
      </c>
      <c r="F10" s="6" t="n">
        <v>4947</v>
      </c>
      <c r="H10" s="6" t="n">
        <v>5230</v>
      </c>
    </row>
    <row r="11" spans="1:8">
      <c r="A11" s="4" t="s">
        <v>590</v>
      </c>
      <c r="B11" s="7" t="n">
        <v>0.72</v>
      </c>
      <c r="D11" s="7" t="n">
        <v>0.72</v>
      </c>
    </row>
    <row r="12" spans="1:8">
      <c r="A12" s="4" t="s">
        <v>515</v>
      </c>
      <c r="D12" s="6" t="n">
        <v>13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91</v>
      </c>
      <c r="B1" s="2" t="s">
        <v>91</v>
      </c>
      <c r="D1" s="2" t="s">
        <v>1</v>
      </c>
    </row>
    <row r="2" spans="1:9">
      <c r="B2" s="2" t="s">
        <v>2</v>
      </c>
      <c r="C2" s="2" t="s">
        <v>32</v>
      </c>
      <c r="D2" s="2" t="s">
        <v>2</v>
      </c>
      <c r="E2" s="2" t="s">
        <v>32</v>
      </c>
      <c r="F2" s="2" t="s">
        <v>29</v>
      </c>
      <c r="G2" s="2" t="s">
        <v>30</v>
      </c>
      <c r="H2" s="2" t="s">
        <v>33</v>
      </c>
      <c r="I2" s="2" t="s">
        <v>34</v>
      </c>
    </row>
    <row r="3" spans="1:9">
      <c r="A3" s="3" t="s">
        <v>326</v>
      </c>
    </row>
    <row r="4" spans="1:9">
      <c r="A4" s="4" t="s">
        <v>592</v>
      </c>
      <c r="B4" s="6" t="n">
        <v>-6662</v>
      </c>
      <c r="C4" s="6" t="n">
        <v>-6054</v>
      </c>
      <c r="D4" s="6" t="n">
        <v>-6662</v>
      </c>
      <c r="E4" s="6" t="n">
        <v>-6054</v>
      </c>
      <c r="F4" s="6" t="n">
        <v>-6428</v>
      </c>
      <c r="G4" s="6" t="n">
        <v>-6325</v>
      </c>
      <c r="H4" s="6" t="n">
        <v>-5867</v>
      </c>
      <c r="I4" s="6" t="n">
        <v>-5827</v>
      </c>
    </row>
    <row r="5" spans="1:9">
      <c r="A5" s="4" t="s">
        <v>593</v>
      </c>
      <c r="B5" s="5" t="n">
        <v>1256</v>
      </c>
      <c r="C5" s="5" t="n">
        <v>1331</v>
      </c>
      <c r="D5" s="5" t="n">
        <v>2498</v>
      </c>
      <c r="E5" s="5" t="n">
        <v>2317</v>
      </c>
    </row>
    <row r="6" spans="1:9">
      <c r="A6" s="4" t="s">
        <v>594</v>
      </c>
      <c r="B6" s="5" t="n">
        <v>1022</v>
      </c>
      <c r="C6" s="5" t="n">
        <v>1144</v>
      </c>
      <c r="D6" s="5" t="n">
        <v>2161</v>
      </c>
      <c r="E6" s="5" t="n">
        <v>2090</v>
      </c>
    </row>
    <row r="7" spans="1:9">
      <c r="A7" s="4" t="s">
        <v>595</v>
      </c>
      <c r="B7" s="6" t="n">
        <v>6662</v>
      </c>
      <c r="C7" s="6" t="n">
        <v>6054</v>
      </c>
      <c r="D7" s="6" t="n">
        <v>6662</v>
      </c>
      <c r="E7" s="6" t="n">
        <v>605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6</v>
      </c>
      <c r="B1" s="2" t="s">
        <v>91</v>
      </c>
      <c r="D1" s="2" t="s">
        <v>1</v>
      </c>
    </row>
    <row r="2" spans="1:6">
      <c r="B2" s="2" t="s">
        <v>2</v>
      </c>
      <c r="C2" s="2" t="s">
        <v>32</v>
      </c>
      <c r="D2" s="2" t="s">
        <v>2</v>
      </c>
      <c r="E2" s="2" t="s">
        <v>32</v>
      </c>
      <c r="F2" s="2" t="s">
        <v>30</v>
      </c>
    </row>
    <row r="3" spans="1:6">
      <c r="A3" s="3" t="s">
        <v>330</v>
      </c>
    </row>
    <row r="4" spans="1:6">
      <c r="A4" s="4" t="s">
        <v>54</v>
      </c>
      <c r="B4" s="6" t="n">
        <v>78935</v>
      </c>
      <c r="D4" s="6" t="n">
        <v>78935</v>
      </c>
      <c r="F4" s="6" t="n">
        <v>79446</v>
      </c>
    </row>
    <row r="5" spans="1:6">
      <c r="A5" s="4" t="s">
        <v>597</v>
      </c>
      <c r="B5" s="5" t="n">
        <v>87664</v>
      </c>
      <c r="D5" s="5" t="n">
        <v>87664</v>
      </c>
      <c r="F5" s="5" t="n">
        <v>87664</v>
      </c>
    </row>
    <row r="6" spans="1:6">
      <c r="A6" s="4" t="s">
        <v>414</v>
      </c>
      <c r="B6" s="5" t="n">
        <v>254</v>
      </c>
      <c r="C6" s="6" t="n">
        <v>272</v>
      </c>
      <c r="D6" s="6" t="n">
        <v>509</v>
      </c>
      <c r="E6" s="6" t="n">
        <v>546</v>
      </c>
    </row>
    <row r="7" spans="1:6">
      <c r="A7" s="4" t="s">
        <v>598</v>
      </c>
    </row>
    <row r="8" spans="1:6">
      <c r="A8" s="3" t="s">
        <v>330</v>
      </c>
    </row>
    <row r="9" spans="1:6">
      <c r="A9" s="4" t="s">
        <v>599</v>
      </c>
      <c r="D9" s="4" t="s">
        <v>600</v>
      </c>
    </row>
    <row r="10" spans="1:6">
      <c r="A10" s="4" t="s">
        <v>597</v>
      </c>
      <c r="B10" s="5" t="n">
        <v>4918</v>
      </c>
      <c r="D10" s="6" t="n">
        <v>4918</v>
      </c>
      <c r="F10" s="5" t="n">
        <v>1125</v>
      </c>
    </row>
    <row r="11" spans="1:6">
      <c r="A11" s="4" t="s">
        <v>601</v>
      </c>
    </row>
    <row r="12" spans="1:6">
      <c r="A12" s="3" t="s">
        <v>330</v>
      </c>
    </row>
    <row r="13" spans="1:6">
      <c r="A13" s="4" t="s">
        <v>599</v>
      </c>
      <c r="D13" s="4" t="s">
        <v>602</v>
      </c>
    </row>
    <row r="14" spans="1:6">
      <c r="A14" s="4" t="s">
        <v>597</v>
      </c>
      <c r="B14" s="6" t="n">
        <v>0</v>
      </c>
      <c r="D14" s="6" t="n">
        <v>0</v>
      </c>
      <c r="F14" s="6" t="n">
        <v>0</v>
      </c>
    </row>
    <row r="15" spans="1:6">
      <c r="A15" s="4" t="s">
        <v>499</v>
      </c>
    </row>
    <row r="16" spans="1:6">
      <c r="A16" s="3" t="s">
        <v>330</v>
      </c>
    </row>
    <row r="17" spans="1:6">
      <c r="A17" s="4" t="s">
        <v>599</v>
      </c>
      <c r="D17" s="4" t="s">
        <v>603</v>
      </c>
    </row>
    <row r="18" spans="1:6">
      <c r="A18" s="4" t="s">
        <v>502</v>
      </c>
    </row>
    <row r="19" spans="1:6">
      <c r="A19" s="3" t="s">
        <v>330</v>
      </c>
    </row>
    <row r="20" spans="1:6">
      <c r="A20" s="4" t="s">
        <v>599</v>
      </c>
      <c r="D20" s="4" t="s">
        <v>60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29</v>
      </c>
      <c r="D1" s="2" t="s">
        <v>30</v>
      </c>
    </row>
    <row r="2" spans="1:4">
      <c r="A2" s="3" t="s">
        <v>606</v>
      </c>
    </row>
    <row r="3" spans="1:4">
      <c r="A3" s="4" t="s">
        <v>597</v>
      </c>
      <c r="B3" s="6" t="n">
        <v>87664</v>
      </c>
      <c r="D3" s="6" t="n">
        <v>87664</v>
      </c>
    </row>
    <row r="4" spans="1:4">
      <c r="A4" s="4" t="s">
        <v>607</v>
      </c>
      <c r="B4" s="5" t="n">
        <v>8729</v>
      </c>
      <c r="C4" s="6" t="n">
        <v>8729</v>
      </c>
      <c r="D4" s="5" t="n">
        <v>8218</v>
      </c>
    </row>
    <row r="5" spans="1:4">
      <c r="A5" s="4" t="s">
        <v>608</v>
      </c>
      <c r="B5" s="5" t="n">
        <v>78935</v>
      </c>
      <c r="D5" s="5" t="n">
        <v>79446</v>
      </c>
    </row>
    <row r="6" spans="1:4">
      <c r="A6" s="4" t="s">
        <v>609</v>
      </c>
    </row>
    <row r="7" spans="1:4">
      <c r="A7" s="3" t="s">
        <v>606</v>
      </c>
    </row>
    <row r="8" spans="1:4">
      <c r="A8" s="4" t="s">
        <v>597</v>
      </c>
      <c r="B8" s="5" t="n">
        <v>3680</v>
      </c>
      <c r="D8" s="5" t="n">
        <v>4918</v>
      </c>
    </row>
    <row r="9" spans="1:4">
      <c r="A9" s="4" t="s">
        <v>607</v>
      </c>
      <c r="B9" s="5" t="n">
        <v>3656</v>
      </c>
      <c r="D9" s="5" t="n">
        <v>2521</v>
      </c>
    </row>
    <row r="10" spans="1:4">
      <c r="A10" s="4" t="s">
        <v>610</v>
      </c>
      <c r="B10" s="5" t="n">
        <v>2151</v>
      </c>
      <c r="D10" s="5" t="n">
        <v>2397</v>
      </c>
    </row>
    <row r="11" spans="1:4">
      <c r="A11" s="4" t="s">
        <v>611</v>
      </c>
    </row>
    <row r="12" spans="1:4">
      <c r="A12" s="3" t="s">
        <v>606</v>
      </c>
    </row>
    <row r="13" spans="1:4">
      <c r="A13" s="4" t="s">
        <v>597</v>
      </c>
      <c r="B13" s="5" t="n">
        <v>3611</v>
      </c>
      <c r="D13" s="5" t="n">
        <v>3680</v>
      </c>
    </row>
    <row r="14" spans="1:4">
      <c r="A14" s="4" t="s">
        <v>607</v>
      </c>
      <c r="B14" s="5" t="n">
        <v>2183</v>
      </c>
      <c r="D14" s="5" t="n">
        <v>3640</v>
      </c>
    </row>
    <row r="15" spans="1:4">
      <c r="A15" s="4" t="s">
        <v>610</v>
      </c>
      <c r="B15" s="5" t="n">
        <v>24</v>
      </c>
      <c r="D15" s="5" t="n">
        <v>40</v>
      </c>
    </row>
    <row r="16" spans="1:4">
      <c r="A16" s="4" t="s">
        <v>612</v>
      </c>
    </row>
    <row r="17" spans="1:4">
      <c r="A17" s="3" t="s">
        <v>606</v>
      </c>
    </row>
    <row r="18" spans="1:4">
      <c r="A18" s="4" t="s">
        <v>597</v>
      </c>
      <c r="B18" s="5" t="n">
        <v>1125</v>
      </c>
      <c r="D18" s="5" t="n">
        <v>3611</v>
      </c>
    </row>
    <row r="19" spans="1:4">
      <c r="A19" s="4" t="s">
        <v>607</v>
      </c>
      <c r="B19" s="5" t="n">
        <v>123</v>
      </c>
      <c r="D19" s="5" t="n">
        <v>1965</v>
      </c>
    </row>
    <row r="20" spans="1:4">
      <c r="A20" s="4" t="s">
        <v>610</v>
      </c>
      <c r="B20" s="5" t="n">
        <v>1428</v>
      </c>
      <c r="D20" s="5" t="n">
        <v>1646</v>
      </c>
    </row>
    <row r="21" spans="1:4">
      <c r="A21" s="4" t="s">
        <v>598</v>
      </c>
    </row>
    <row r="22" spans="1:4">
      <c r="A22" s="3" t="s">
        <v>606</v>
      </c>
    </row>
    <row r="23" spans="1:4">
      <c r="A23" s="4" t="s">
        <v>597</v>
      </c>
      <c r="B23" s="5" t="n">
        <v>4918</v>
      </c>
      <c r="D23" s="5" t="n">
        <v>1125</v>
      </c>
    </row>
    <row r="24" spans="1:4">
      <c r="A24" s="4" t="s">
        <v>607</v>
      </c>
      <c r="B24" s="5" t="n">
        <v>2767</v>
      </c>
      <c r="D24" s="5" t="n">
        <v>92</v>
      </c>
    </row>
    <row r="25" spans="1:4">
      <c r="A25" s="4" t="s">
        <v>610</v>
      </c>
      <c r="B25" s="5" t="n">
        <v>1002</v>
      </c>
      <c r="D25" s="5" t="n">
        <v>1033</v>
      </c>
    </row>
    <row r="26" spans="1:4">
      <c r="A26" s="4" t="s">
        <v>601</v>
      </c>
    </row>
    <row r="27" spans="1:4">
      <c r="A27" s="3" t="s">
        <v>606</v>
      </c>
    </row>
    <row r="28" spans="1:4">
      <c r="A28" s="4" t="s">
        <v>597</v>
      </c>
      <c r="B28" s="5" t="n">
        <v>0</v>
      </c>
      <c r="D28" s="5" t="n">
        <v>0</v>
      </c>
    </row>
    <row r="29" spans="1:4">
      <c r="A29" s="4" t="s">
        <v>607</v>
      </c>
      <c r="B29" s="5" t="n">
        <v>0</v>
      </c>
      <c r="D29" s="5" t="n">
        <v>0</v>
      </c>
    </row>
    <row r="30" spans="1:4">
      <c r="A30" s="4" t="s">
        <v>610</v>
      </c>
      <c r="D30" s="5" t="n">
        <v>0</v>
      </c>
    </row>
    <row r="31" spans="1:4">
      <c r="A31" s="4" t="s">
        <v>613</v>
      </c>
    </row>
    <row r="32" spans="1:4">
      <c r="A32" s="3" t="s">
        <v>606</v>
      </c>
    </row>
    <row r="33" spans="1:4">
      <c r="A33" s="4" t="s">
        <v>610</v>
      </c>
      <c r="B33" s="5" t="n">
        <v>0</v>
      </c>
    </row>
    <row r="34" spans="1:4">
      <c r="A34" s="4" t="s">
        <v>614</v>
      </c>
    </row>
    <row r="35" spans="1:4">
      <c r="A35" s="3" t="s">
        <v>606</v>
      </c>
    </row>
    <row r="36" spans="1:4">
      <c r="A36" s="4" t="s">
        <v>607</v>
      </c>
      <c r="B36" s="5" t="n">
        <v>0</v>
      </c>
      <c r="D36" s="5" t="n">
        <v>0</v>
      </c>
    </row>
    <row r="37" spans="1:4">
      <c r="A37" s="4" t="s">
        <v>615</v>
      </c>
      <c r="B37" s="5" t="n">
        <v>73667</v>
      </c>
      <c r="D37" s="5" t="n">
        <v>73667</v>
      </c>
    </row>
    <row r="38" spans="1:4">
      <c r="A38" s="4" t="s">
        <v>616</v>
      </c>
      <c r="B38" s="5" t="n">
        <v>73667</v>
      </c>
      <c r="D38" s="5" t="n">
        <v>73667</v>
      </c>
    </row>
    <row r="39" spans="1:4">
      <c r="A39" s="4" t="s">
        <v>617</v>
      </c>
    </row>
    <row r="40" spans="1:4">
      <c r="A40" s="3" t="s">
        <v>606</v>
      </c>
    </row>
    <row r="41" spans="1:4">
      <c r="A41" s="4" t="s">
        <v>607</v>
      </c>
      <c r="B41" s="5" t="n">
        <v>0</v>
      </c>
      <c r="D41" s="5" t="n">
        <v>0</v>
      </c>
    </row>
    <row r="42" spans="1:4">
      <c r="A42" s="4" t="s">
        <v>615</v>
      </c>
      <c r="B42" s="5" t="n">
        <v>663</v>
      </c>
      <c r="D42" s="5" t="n">
        <v>663</v>
      </c>
    </row>
    <row r="43" spans="1:4">
      <c r="A43" s="4" t="s">
        <v>616</v>
      </c>
      <c r="B43" s="6" t="n">
        <v>663</v>
      </c>
      <c r="D43" s="6" t="n">
        <v>6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8</v>
      </c>
      <c r="B1" s="2" t="s">
        <v>1</v>
      </c>
    </row>
    <row r="2" spans="1:5">
      <c r="B2" s="2" t="s">
        <v>2</v>
      </c>
      <c r="C2" s="2" t="s">
        <v>32</v>
      </c>
      <c r="D2" s="2" t="s">
        <v>30</v>
      </c>
      <c r="E2" s="2" t="s">
        <v>34</v>
      </c>
    </row>
    <row r="3" spans="1:5">
      <c r="A3" s="3" t="s">
        <v>619</v>
      </c>
    </row>
    <row r="4" spans="1:5">
      <c r="A4" s="4" t="s">
        <v>620</v>
      </c>
      <c r="B4" s="6" t="n">
        <v>42021</v>
      </c>
      <c r="C4" s="6" t="n">
        <v>39721</v>
      </c>
      <c r="D4" s="6" t="n">
        <v>40794</v>
      </c>
      <c r="E4" s="6" t="n">
        <v>38713</v>
      </c>
    </row>
    <row r="5" spans="1:5">
      <c r="A5" s="4" t="s">
        <v>621</v>
      </c>
      <c r="B5" s="5" t="n">
        <v>11166</v>
      </c>
      <c r="C5" s="5" t="n">
        <v>10015</v>
      </c>
    </row>
    <row r="6" spans="1:5">
      <c r="A6" s="4" t="s">
        <v>622</v>
      </c>
      <c r="B6" s="5" t="n">
        <v>-8015</v>
      </c>
    </row>
    <row r="7" spans="1:5">
      <c r="A7" s="4" t="s">
        <v>623</v>
      </c>
      <c r="B7" s="5" t="n">
        <v>-2950</v>
      </c>
      <c r="C7" s="5" t="n">
        <v>-2716</v>
      </c>
    </row>
    <row r="8" spans="1:5">
      <c r="A8" s="4" t="s">
        <v>624</v>
      </c>
      <c r="B8" s="5" t="n">
        <v>-165</v>
      </c>
      <c r="C8" s="5" t="n">
        <v>-122</v>
      </c>
    </row>
    <row r="9" spans="1:5">
      <c r="A9" s="4" t="s">
        <v>625</v>
      </c>
    </row>
    <row r="10" spans="1:5">
      <c r="A10" s="3" t="s">
        <v>619</v>
      </c>
    </row>
    <row r="11" spans="1:5">
      <c r="A11" s="4" t="s">
        <v>620</v>
      </c>
      <c r="B11" s="5" t="n">
        <v>42021</v>
      </c>
      <c r="D11" s="6" t="n">
        <v>40794</v>
      </c>
    </row>
    <row r="12" spans="1:5">
      <c r="A12" s="4" t="s">
        <v>622</v>
      </c>
      <c r="B12" s="5" t="n">
        <v>-9588</v>
      </c>
      <c r="C12" s="5" t="n">
        <v>-8848</v>
      </c>
    </row>
    <row r="13" spans="1:5">
      <c r="A13" s="4" t="s">
        <v>626</v>
      </c>
      <c r="B13" s="6" t="n">
        <v>2764</v>
      </c>
      <c r="C13" s="6" t="n">
        <v>26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7</v>
      </c>
      <c r="B1" s="2" t="s">
        <v>2</v>
      </c>
      <c r="C1" s="2" t="s">
        <v>30</v>
      </c>
      <c r="D1" s="2" t="s">
        <v>31</v>
      </c>
      <c r="E1" s="2" t="s">
        <v>32</v>
      </c>
      <c r="F1" s="2" t="s">
        <v>34</v>
      </c>
    </row>
    <row r="2" spans="1:6">
      <c r="A2" s="3" t="s">
        <v>628</v>
      </c>
    </row>
    <row r="3" spans="1:6">
      <c r="A3" s="4" t="s">
        <v>61</v>
      </c>
      <c r="B3" s="6" t="n">
        <v>44368</v>
      </c>
      <c r="C3" s="6" t="n">
        <v>41113</v>
      </c>
    </row>
    <row r="4" spans="1:6">
      <c r="A4" s="4" t="s">
        <v>59</v>
      </c>
      <c r="B4" s="5" t="n">
        <v>11254</v>
      </c>
      <c r="C4" s="5" t="n">
        <v>10359</v>
      </c>
      <c r="D4" s="6" t="n">
        <v>2368</v>
      </c>
    </row>
    <row r="5" spans="1:6">
      <c r="A5" s="4" t="s">
        <v>620</v>
      </c>
      <c r="B5" s="5" t="n">
        <v>42021</v>
      </c>
      <c r="C5" s="5" t="n">
        <v>40794</v>
      </c>
      <c r="E5" s="6" t="n">
        <v>39721</v>
      </c>
      <c r="F5" s="6" t="n">
        <v>38713</v>
      </c>
    </row>
    <row r="6" spans="1:6">
      <c r="A6" s="4" t="s">
        <v>625</v>
      </c>
    </row>
    <row r="7" spans="1:6">
      <c r="A7" s="3" t="s">
        <v>628</v>
      </c>
    </row>
    <row r="8" spans="1:6">
      <c r="A8" s="4" t="s">
        <v>61</v>
      </c>
      <c r="B8" s="5" t="n">
        <v>41758</v>
      </c>
      <c r="C8" s="5" t="n">
        <v>40531</v>
      </c>
    </row>
    <row r="9" spans="1:6">
      <c r="A9" s="4" t="s">
        <v>59</v>
      </c>
      <c r="B9" s="5" t="n">
        <v>263</v>
      </c>
      <c r="C9" s="5" t="n">
        <v>263</v>
      </c>
    </row>
    <row r="10" spans="1:6">
      <c r="A10" s="4" t="s">
        <v>620</v>
      </c>
      <c r="B10" s="6" t="n">
        <v>42021</v>
      </c>
      <c r="C10" s="6" t="n">
        <v>407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9</v>
      </c>
      <c r="B1" s="2" t="s">
        <v>1</v>
      </c>
    </row>
    <row r="2" spans="1:5">
      <c r="B2" s="2" t="s">
        <v>2</v>
      </c>
      <c r="C2" s="2" t="s">
        <v>32</v>
      </c>
      <c r="D2" s="2" t="s">
        <v>30</v>
      </c>
      <c r="E2" s="2" t="s">
        <v>34</v>
      </c>
    </row>
    <row r="3" spans="1:5">
      <c r="A3" s="3" t="s">
        <v>341</v>
      </c>
    </row>
    <row r="4" spans="1:5">
      <c r="A4" s="4" t="s">
        <v>62</v>
      </c>
      <c r="B4" s="6" t="n">
        <v>2594</v>
      </c>
      <c r="C4" s="6" t="n">
        <v>1800</v>
      </c>
      <c r="D4" s="6" t="n">
        <v>1329</v>
      </c>
    </row>
    <row r="5" spans="1:5">
      <c r="A5" s="4" t="s">
        <v>630</v>
      </c>
      <c r="B5" s="5" t="n">
        <v>2594</v>
      </c>
      <c r="C5" s="5" t="n">
        <v>1800</v>
      </c>
    </row>
    <row r="6" spans="1:5">
      <c r="A6" s="4" t="s">
        <v>342</v>
      </c>
    </row>
    <row r="7" spans="1:5">
      <c r="A7" s="3" t="s">
        <v>341</v>
      </c>
    </row>
    <row r="8" spans="1:5">
      <c r="A8" s="4" t="s">
        <v>62</v>
      </c>
      <c r="D8" s="5" t="n">
        <v>1329</v>
      </c>
      <c r="E8" s="6" t="n">
        <v>2202</v>
      </c>
    </row>
    <row r="9" spans="1:5">
      <c r="A9" s="4" t="s">
        <v>631</v>
      </c>
      <c r="B9" s="5" t="n">
        <v>100</v>
      </c>
      <c r="C9" s="5" t="n">
        <v>332</v>
      </c>
    </row>
    <row r="10" spans="1:5">
      <c r="A10" s="4" t="s">
        <v>632</v>
      </c>
      <c r="B10" s="5" t="n">
        <v>2494</v>
      </c>
      <c r="C10" s="5" t="n">
        <v>1468</v>
      </c>
    </row>
    <row r="11" spans="1:5">
      <c r="A11" s="4" t="s">
        <v>633</v>
      </c>
      <c r="B11" s="5" t="n">
        <v>0</v>
      </c>
      <c r="C11" s="5" t="n">
        <v>0</v>
      </c>
    </row>
    <row r="12" spans="1:5">
      <c r="A12" s="4" t="s">
        <v>634</v>
      </c>
      <c r="B12" s="5" t="n">
        <v>-1647</v>
      </c>
      <c r="C12" s="5" t="n">
        <v>1</v>
      </c>
    </row>
    <row r="13" spans="1:5">
      <c r="A13" s="4" t="s">
        <v>633</v>
      </c>
      <c r="B13" s="5" t="n">
        <v>0</v>
      </c>
      <c r="C13" s="5" t="n">
        <v>0</v>
      </c>
    </row>
    <row r="14" spans="1:5">
      <c r="A14" s="4" t="s">
        <v>634</v>
      </c>
      <c r="B14" s="5" t="n">
        <v>410</v>
      </c>
      <c r="C14" s="5" t="n">
        <v>379</v>
      </c>
    </row>
    <row r="15" spans="1:5">
      <c r="A15" s="4" t="s">
        <v>635</v>
      </c>
      <c r="B15" s="5" t="n">
        <v>2494</v>
      </c>
      <c r="C15" s="5" t="n">
        <v>1468</v>
      </c>
      <c r="D15" s="5" t="n">
        <v>1257</v>
      </c>
      <c r="E15" s="5" t="n">
        <v>1848</v>
      </c>
    </row>
    <row r="16" spans="1:5">
      <c r="A16" s="4" t="s">
        <v>636</v>
      </c>
      <c r="B16" s="6" t="n">
        <v>100</v>
      </c>
      <c r="C16" s="6" t="n">
        <v>332</v>
      </c>
      <c r="D16" s="6" t="n">
        <v>72</v>
      </c>
      <c r="E16" s="6" t="n">
        <v>3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0</v>
      </c>
      <c r="D1" s="2" t="s">
        <v>638</v>
      </c>
    </row>
    <row r="2" spans="1:4">
      <c r="A2" s="3" t="s">
        <v>345</v>
      </c>
    </row>
    <row r="3" spans="1:4">
      <c r="A3" s="4" t="s">
        <v>639</v>
      </c>
      <c r="B3" s="6" t="n">
        <v>286600</v>
      </c>
      <c r="C3" s="6" t="n">
        <v>288732</v>
      </c>
    </row>
    <row r="4" spans="1:4">
      <c r="A4" s="4" t="s">
        <v>63</v>
      </c>
      <c r="B4" s="5" t="n">
        <v>4417</v>
      </c>
      <c r="C4" s="5" t="n">
        <v>4917</v>
      </c>
    </row>
    <row r="5" spans="1:4">
      <c r="A5" s="4" t="s">
        <v>640</v>
      </c>
      <c r="B5" s="5" t="n">
        <v>201543</v>
      </c>
      <c r="C5" s="5" t="n">
        <v>203648</v>
      </c>
    </row>
    <row r="6" spans="1:4">
      <c r="A6" s="4" t="s">
        <v>641</v>
      </c>
      <c r="B6" s="5" t="n">
        <v>258782</v>
      </c>
      <c r="C6" s="5" t="n">
        <v>260670</v>
      </c>
    </row>
    <row r="7" spans="1:4">
      <c r="A7" s="4" t="s">
        <v>397</v>
      </c>
      <c r="B7" s="5" t="n">
        <v>237792</v>
      </c>
      <c r="C7" s="5" t="n">
        <v>244141</v>
      </c>
    </row>
    <row r="8" spans="1:4">
      <c r="A8" s="4" t="s">
        <v>642</v>
      </c>
      <c r="B8" s="5" t="n">
        <v>180807</v>
      </c>
      <c r="C8" s="5" t="n">
        <v>187172</v>
      </c>
    </row>
    <row r="9" spans="1:4">
      <c r="A9" s="4" t="s">
        <v>65</v>
      </c>
      <c r="B9" s="5" t="n">
        <v>52822</v>
      </c>
      <c r="C9" s="5" t="n">
        <v>52105</v>
      </c>
    </row>
    <row r="10" spans="1:4">
      <c r="A10" s="4" t="s">
        <v>643</v>
      </c>
    </row>
    <row r="11" spans="1:4">
      <c r="A11" s="3" t="s">
        <v>345</v>
      </c>
    </row>
    <row r="12" spans="1:4">
      <c r="A12" s="4" t="s">
        <v>639</v>
      </c>
      <c r="B12" s="5" t="n">
        <v>191683</v>
      </c>
      <c r="C12" s="5" t="n">
        <v>193315</v>
      </c>
    </row>
    <row r="13" spans="1:4">
      <c r="A13" s="4" t="s">
        <v>397</v>
      </c>
      <c r="B13" s="5" t="n">
        <v>52822</v>
      </c>
      <c r="C13" s="5" t="n">
        <v>52105</v>
      </c>
    </row>
    <row r="14" spans="1:4">
      <c r="A14" s="4" t="s">
        <v>642</v>
      </c>
      <c r="D14" s="6" t="n">
        <v>191700</v>
      </c>
    </row>
    <row r="15" spans="1:4">
      <c r="A15" s="4" t="s">
        <v>644</v>
      </c>
    </row>
    <row r="16" spans="1:4">
      <c r="A16" s="3" t="s">
        <v>345</v>
      </c>
    </row>
    <row r="17" spans="1:4">
      <c r="A17" s="4" t="s">
        <v>639</v>
      </c>
      <c r="B17" s="5" t="n">
        <v>90500</v>
      </c>
      <c r="C17" s="5" t="n">
        <v>90500</v>
      </c>
    </row>
    <row r="18" spans="1:4">
      <c r="A18" s="4" t="s">
        <v>641</v>
      </c>
      <c r="B18" s="5" t="n">
        <v>52822</v>
      </c>
      <c r="C18" s="5" t="n">
        <v>52105</v>
      </c>
    </row>
    <row r="19" spans="1:4">
      <c r="A19" s="4" t="s">
        <v>645</v>
      </c>
    </row>
    <row r="20" spans="1:4">
      <c r="A20" s="3" t="s">
        <v>345</v>
      </c>
    </row>
    <row r="21" spans="1:4">
      <c r="A21" s="4" t="s">
        <v>640</v>
      </c>
      <c r="B21" s="5" t="n">
        <v>184567</v>
      </c>
      <c r="C21" s="5" t="n">
        <v>186469</v>
      </c>
    </row>
    <row r="22" spans="1:4">
      <c r="A22" s="4" t="s">
        <v>642</v>
      </c>
      <c r="B22" s="5" t="n">
        <v>163059</v>
      </c>
      <c r="C22" s="5" t="n">
        <v>168477</v>
      </c>
    </row>
    <row r="23" spans="1:4">
      <c r="A23" s="4" t="s">
        <v>646</v>
      </c>
    </row>
    <row r="24" spans="1:4">
      <c r="A24" s="3" t="s">
        <v>345</v>
      </c>
    </row>
    <row r="25" spans="1:4">
      <c r="A25" s="4" t="s">
        <v>639</v>
      </c>
      <c r="B25" s="5" t="n">
        <v>174707</v>
      </c>
      <c r="C25" s="5" t="n">
        <v>176136</v>
      </c>
    </row>
    <row r="26" spans="1:4">
      <c r="A26" s="4" t="s">
        <v>647</v>
      </c>
    </row>
    <row r="27" spans="1:4">
      <c r="A27" s="3" t="s">
        <v>345</v>
      </c>
    </row>
    <row r="28" spans="1:4">
      <c r="A28" s="4" t="s">
        <v>640</v>
      </c>
      <c r="B28" s="5" t="n">
        <v>7976</v>
      </c>
      <c r="C28" s="5" t="n">
        <v>8179</v>
      </c>
    </row>
    <row r="29" spans="1:4">
      <c r="A29" s="4" t="s">
        <v>642</v>
      </c>
      <c r="B29" s="5" t="n">
        <v>8003</v>
      </c>
      <c r="C29" s="5" t="n">
        <v>8825</v>
      </c>
    </row>
    <row r="30" spans="1:4">
      <c r="A30" s="4" t="s">
        <v>648</v>
      </c>
    </row>
    <row r="31" spans="1:4">
      <c r="A31" s="3" t="s">
        <v>345</v>
      </c>
    </row>
    <row r="32" spans="1:4">
      <c r="A32" s="4" t="s">
        <v>639</v>
      </c>
      <c r="B32" s="5" t="n">
        <v>7976</v>
      </c>
      <c r="C32" s="5" t="n">
        <v>8179</v>
      </c>
    </row>
    <row r="33" spans="1:4">
      <c r="A33" s="4" t="s">
        <v>649</v>
      </c>
    </row>
    <row r="34" spans="1:4">
      <c r="A34" s="3" t="s">
        <v>345</v>
      </c>
    </row>
    <row r="35" spans="1:4">
      <c r="A35" s="4" t="s">
        <v>640</v>
      </c>
      <c r="B35" s="5" t="n">
        <v>9000</v>
      </c>
      <c r="C35" s="5" t="n">
        <v>9000</v>
      </c>
    </row>
    <row r="36" spans="1:4">
      <c r="A36" s="4" t="s">
        <v>642</v>
      </c>
      <c r="B36" s="5" t="n">
        <v>9745</v>
      </c>
      <c r="C36" s="5" t="n">
        <v>9870</v>
      </c>
    </row>
    <row r="37" spans="1:4">
      <c r="A37" s="4" t="s">
        <v>650</v>
      </c>
    </row>
    <row r="38" spans="1:4">
      <c r="A38" s="3" t="s">
        <v>345</v>
      </c>
    </row>
    <row r="39" spans="1:4">
      <c r="A39" s="4" t="s">
        <v>639</v>
      </c>
      <c r="B39" s="6" t="n">
        <v>9000</v>
      </c>
      <c r="C39" s="6" t="n">
        <v>9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651</v>
      </c>
      <c r="B1" s="2" t="s">
        <v>91</v>
      </c>
      <c r="E1" s="2" t="s">
        <v>1</v>
      </c>
    </row>
    <row r="2" spans="1:11">
      <c r="B2" s="2" t="s">
        <v>2</v>
      </c>
      <c r="C2" s="2" t="s">
        <v>29</v>
      </c>
      <c r="D2" s="2" t="s">
        <v>32</v>
      </c>
      <c r="E2" s="2" t="s">
        <v>2</v>
      </c>
      <c r="F2" s="2" t="s">
        <v>32</v>
      </c>
      <c r="G2" s="2" t="s">
        <v>30</v>
      </c>
      <c r="H2" s="2" t="s">
        <v>31</v>
      </c>
      <c r="I2" s="2" t="s">
        <v>638</v>
      </c>
      <c r="J2" s="2" t="s">
        <v>652</v>
      </c>
      <c r="K2" s="2" t="s">
        <v>653</v>
      </c>
    </row>
    <row r="3" spans="1:11">
      <c r="A3" s="3" t="s">
        <v>345</v>
      </c>
    </row>
    <row r="4" spans="1:11">
      <c r="A4" s="4" t="s">
        <v>642</v>
      </c>
      <c r="B4" s="6" t="n">
        <v>180807</v>
      </c>
      <c r="E4" s="6" t="n">
        <v>180807</v>
      </c>
      <c r="G4" s="6" t="n">
        <v>187172</v>
      </c>
    </row>
    <row r="5" spans="1:11">
      <c r="A5" s="4" t="s">
        <v>654</v>
      </c>
      <c r="I5" s="6" t="n">
        <v>180000</v>
      </c>
    </row>
    <row r="6" spans="1:11">
      <c r="A6" s="4" t="s">
        <v>655</v>
      </c>
      <c r="I6" s="6" t="n">
        <v>11700</v>
      </c>
    </row>
    <row r="7" spans="1:11">
      <c r="A7" s="4" t="s">
        <v>656</v>
      </c>
      <c r="I7" s="4" t="s">
        <v>657</v>
      </c>
      <c r="J7" s="4" t="s">
        <v>658</v>
      </c>
      <c r="K7" s="4" t="s">
        <v>659</v>
      </c>
    </row>
    <row r="8" spans="1:11">
      <c r="A8" s="4" t="s">
        <v>640</v>
      </c>
      <c r="B8" s="5" t="n">
        <v>201543</v>
      </c>
      <c r="E8" s="5" t="n">
        <v>201543</v>
      </c>
      <c r="G8" s="5" t="n">
        <v>203648</v>
      </c>
    </row>
    <row r="9" spans="1:11">
      <c r="A9" s="4" t="s">
        <v>639</v>
      </c>
      <c r="B9" s="5" t="n">
        <v>286600</v>
      </c>
      <c r="E9" s="5" t="n">
        <v>286600</v>
      </c>
      <c r="G9" s="5" t="n">
        <v>288732</v>
      </c>
    </row>
    <row r="10" spans="1:11">
      <c r="A10" s="4" t="s">
        <v>139</v>
      </c>
      <c r="B10" s="5" t="n">
        <v>778</v>
      </c>
      <c r="C10" s="6" t="n">
        <v>778</v>
      </c>
      <c r="D10" s="6" t="n">
        <v>0</v>
      </c>
      <c r="E10" s="5" t="n">
        <v>344</v>
      </c>
      <c r="F10" s="6" t="n">
        <v>0</v>
      </c>
    </row>
    <row r="11" spans="1:11">
      <c r="A11" s="4" t="s">
        <v>116</v>
      </c>
      <c r="B11" s="5" t="n">
        <v>-142</v>
      </c>
      <c r="D11" s="6" t="n">
        <v>-2702</v>
      </c>
      <c r="E11" s="5" t="n">
        <v>-1061</v>
      </c>
      <c r="F11" s="6" t="n">
        <v>-4591</v>
      </c>
    </row>
    <row r="12" spans="1:11">
      <c r="A12" s="4" t="s">
        <v>63</v>
      </c>
      <c r="B12" s="5" t="n">
        <v>4417</v>
      </c>
      <c r="E12" s="5" t="n">
        <v>4417</v>
      </c>
      <c r="G12" s="5" t="n">
        <v>4917</v>
      </c>
    </row>
    <row r="13" spans="1:11">
      <c r="A13" s="4" t="s">
        <v>643</v>
      </c>
    </row>
    <row r="14" spans="1:11">
      <c r="A14" s="3" t="s">
        <v>345</v>
      </c>
    </row>
    <row r="15" spans="1:11">
      <c r="A15" s="4" t="s">
        <v>642</v>
      </c>
      <c r="I15" s="6" t="n">
        <v>191700</v>
      </c>
    </row>
    <row r="16" spans="1:11">
      <c r="A16" s="4" t="s">
        <v>639</v>
      </c>
      <c r="B16" s="5" t="n">
        <v>191683</v>
      </c>
      <c r="E16" s="5" t="n">
        <v>191683</v>
      </c>
      <c r="G16" s="5" t="n">
        <v>193315</v>
      </c>
    </row>
    <row r="17" spans="1:11">
      <c r="A17" s="4" t="s">
        <v>660</v>
      </c>
    </row>
    <row r="18" spans="1:11">
      <c r="A18" s="3" t="s">
        <v>345</v>
      </c>
    </row>
    <row r="19" spans="1:11">
      <c r="A19" s="4" t="s">
        <v>656</v>
      </c>
      <c r="H19" s="4" t="s">
        <v>661</v>
      </c>
    </row>
    <row r="20" spans="1:11">
      <c r="A20" s="4" t="s">
        <v>639</v>
      </c>
      <c r="B20" s="5" t="n">
        <v>4417</v>
      </c>
      <c r="E20" s="5" t="n">
        <v>4417</v>
      </c>
      <c r="G20" s="5" t="n">
        <v>4917</v>
      </c>
      <c r="H20" s="6" t="n">
        <v>5000</v>
      </c>
    </row>
    <row r="21" spans="1:11">
      <c r="A21" s="4" t="s">
        <v>662</v>
      </c>
      <c r="B21" s="5" t="n">
        <v>4163</v>
      </c>
      <c r="E21" s="5" t="n">
        <v>4163</v>
      </c>
      <c r="G21" s="5" t="n">
        <v>4864</v>
      </c>
    </row>
    <row r="22" spans="1:11">
      <c r="A22" s="4" t="s">
        <v>647</v>
      </c>
    </row>
    <row r="23" spans="1:11">
      <c r="A23" s="3" t="s">
        <v>345</v>
      </c>
    </row>
    <row r="24" spans="1:11">
      <c r="A24" s="4" t="s">
        <v>642</v>
      </c>
      <c r="B24" s="5" t="n">
        <v>8003</v>
      </c>
      <c r="E24" s="5" t="n">
        <v>8003</v>
      </c>
      <c r="G24" s="5" t="n">
        <v>8825</v>
      </c>
    </row>
    <row r="25" spans="1:11">
      <c r="A25" s="4" t="s">
        <v>654</v>
      </c>
      <c r="K25" s="6" t="n">
        <v>9000</v>
      </c>
    </row>
    <row r="26" spans="1:11">
      <c r="A26" s="4" t="s">
        <v>640</v>
      </c>
      <c r="B26" s="5" t="n">
        <v>7976</v>
      </c>
      <c r="E26" s="5" t="n">
        <v>7976</v>
      </c>
      <c r="G26" s="5" t="n">
        <v>8179</v>
      </c>
    </row>
    <row r="27" spans="1:11">
      <c r="A27" s="4" t="s">
        <v>648</v>
      </c>
    </row>
    <row r="28" spans="1:11">
      <c r="A28" s="3" t="s">
        <v>345</v>
      </c>
    </row>
    <row r="29" spans="1:11">
      <c r="A29" s="4" t="s">
        <v>639</v>
      </c>
      <c r="B29" s="5" t="n">
        <v>7976</v>
      </c>
      <c r="E29" s="5" t="n">
        <v>7976</v>
      </c>
      <c r="G29" s="5" t="n">
        <v>8179</v>
      </c>
    </row>
    <row r="30" spans="1:11">
      <c r="A30" s="4" t="s">
        <v>649</v>
      </c>
    </row>
    <row r="31" spans="1:11">
      <c r="A31" s="3" t="s">
        <v>345</v>
      </c>
    </row>
    <row r="32" spans="1:11">
      <c r="A32" s="4" t="s">
        <v>642</v>
      </c>
      <c r="B32" s="5" t="n">
        <v>9745</v>
      </c>
      <c r="E32" s="5" t="n">
        <v>9745</v>
      </c>
      <c r="G32" s="5" t="n">
        <v>9870</v>
      </c>
    </row>
    <row r="33" spans="1:11">
      <c r="A33" s="4" t="s">
        <v>654</v>
      </c>
      <c r="J33" s="6" t="n">
        <v>9000</v>
      </c>
    </row>
    <row r="34" spans="1:11">
      <c r="A34" s="4" t="s">
        <v>640</v>
      </c>
      <c r="B34" s="5" t="n">
        <v>9000</v>
      </c>
      <c r="E34" s="5" t="n">
        <v>9000</v>
      </c>
      <c r="G34" s="5" t="n">
        <v>9000</v>
      </c>
    </row>
    <row r="35" spans="1:11">
      <c r="A35" s="4" t="s">
        <v>650</v>
      </c>
    </row>
    <row r="36" spans="1:11">
      <c r="A36" s="3" t="s">
        <v>345</v>
      </c>
    </row>
    <row r="37" spans="1:11">
      <c r="A37" s="4" t="s">
        <v>639</v>
      </c>
      <c r="B37" s="6" t="n">
        <v>9000</v>
      </c>
      <c r="E37" s="6" t="n">
        <v>9000</v>
      </c>
      <c r="G37" s="6" t="n">
        <v>9000</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663</v>
      </c>
      <c r="B1" s="2" t="s">
        <v>1</v>
      </c>
    </row>
    <row r="2" spans="1:5">
      <c r="B2" s="2" t="s">
        <v>2</v>
      </c>
      <c r="C2" s="2" t="s">
        <v>638</v>
      </c>
      <c r="D2" s="2" t="s">
        <v>652</v>
      </c>
      <c r="E2" s="2" t="s">
        <v>653</v>
      </c>
    </row>
    <row r="3" spans="1:5">
      <c r="A3" s="3" t="s">
        <v>345</v>
      </c>
    </row>
    <row r="4" spans="1:5">
      <c r="A4" s="4" t="s">
        <v>654</v>
      </c>
      <c r="C4" s="6" t="n">
        <v>180000000</v>
      </c>
    </row>
    <row r="5" spans="1:5">
      <c r="A5" s="4" t="s">
        <v>664</v>
      </c>
      <c r="C5" s="4" t="s">
        <v>657</v>
      </c>
      <c r="D5" s="4" t="s">
        <v>658</v>
      </c>
      <c r="E5" s="4" t="s">
        <v>659</v>
      </c>
    </row>
    <row r="6" spans="1:5">
      <c r="A6" s="4" t="s">
        <v>665</v>
      </c>
    </row>
    <row r="7" spans="1:5">
      <c r="A7" s="3" t="s">
        <v>345</v>
      </c>
    </row>
    <row r="8" spans="1:5">
      <c r="A8" s="4" t="s">
        <v>654</v>
      </c>
      <c r="B8" s="6" t="n">
        <v>15000</v>
      </c>
    </row>
    <row r="9" spans="1:5">
      <c r="A9" s="4" t="s">
        <v>666</v>
      </c>
      <c r="B9" s="4" t="s">
        <v>667</v>
      </c>
    </row>
    <row r="10" spans="1:5">
      <c r="A10" s="4" t="s">
        <v>668</v>
      </c>
      <c r="B10" s="4" t="s">
        <v>669</v>
      </c>
    </row>
    <row r="11" spans="1:5">
      <c r="A11" s="4" t="s">
        <v>664</v>
      </c>
      <c r="B11" s="4" t="s">
        <v>470</v>
      </c>
    </row>
    <row r="12" spans="1:5">
      <c r="A12" s="4" t="s">
        <v>670</v>
      </c>
    </row>
    <row r="13" spans="1:5">
      <c r="A13" s="3" t="s">
        <v>345</v>
      </c>
    </row>
    <row r="14" spans="1:5">
      <c r="A14" s="4" t="s">
        <v>654</v>
      </c>
      <c r="B14" s="6" t="n">
        <v>17500</v>
      </c>
    </row>
    <row r="15" spans="1:5">
      <c r="A15" s="4" t="s">
        <v>666</v>
      </c>
      <c r="B15" s="4" t="s">
        <v>671</v>
      </c>
    </row>
    <row r="16" spans="1:5">
      <c r="A16" s="4" t="s">
        <v>668</v>
      </c>
      <c r="B16" s="4" t="s">
        <v>672</v>
      </c>
    </row>
    <row r="17" spans="1:5">
      <c r="A17" s="4" t="s">
        <v>664</v>
      </c>
      <c r="B17" s="4" t="s">
        <v>470</v>
      </c>
    </row>
    <row r="18" spans="1:5">
      <c r="A18" s="4" t="s">
        <v>673</v>
      </c>
    </row>
    <row r="19" spans="1:5">
      <c r="A19" s="3" t="s">
        <v>345</v>
      </c>
    </row>
    <row r="20" spans="1:5">
      <c r="A20" s="4" t="s">
        <v>654</v>
      </c>
      <c r="B20" s="6" t="n">
        <v>20000</v>
      </c>
    </row>
    <row r="21" spans="1:5">
      <c r="A21" s="4" t="s">
        <v>666</v>
      </c>
      <c r="B21" s="4" t="s">
        <v>674</v>
      </c>
    </row>
    <row r="22" spans="1:5">
      <c r="A22" s="4" t="s">
        <v>668</v>
      </c>
      <c r="B22" s="4" t="s">
        <v>675</v>
      </c>
    </row>
    <row r="23" spans="1:5">
      <c r="A23" s="4" t="s">
        <v>664</v>
      </c>
      <c r="B23" s="4" t="s">
        <v>470</v>
      </c>
    </row>
    <row r="24" spans="1:5">
      <c r="A24" s="4" t="s">
        <v>676</v>
      </c>
    </row>
    <row r="25" spans="1:5">
      <c r="A25" s="3" t="s">
        <v>345</v>
      </c>
    </row>
    <row r="26" spans="1:5">
      <c r="A26" s="4" t="s">
        <v>654</v>
      </c>
      <c r="B26" s="6" t="n">
        <v>15000</v>
      </c>
    </row>
    <row r="27" spans="1:5">
      <c r="A27" s="4" t="s">
        <v>666</v>
      </c>
      <c r="B27" s="4" t="s">
        <v>677</v>
      </c>
    </row>
    <row r="28" spans="1:5">
      <c r="A28" s="4" t="s">
        <v>668</v>
      </c>
      <c r="B28" s="4" t="s">
        <v>678</v>
      </c>
    </row>
    <row r="29" spans="1:5">
      <c r="A29" s="4" t="s">
        <v>664</v>
      </c>
      <c r="B29" s="4" t="s">
        <v>470</v>
      </c>
    </row>
    <row r="30" spans="1:5">
      <c r="A30" s="4" t="s">
        <v>679</v>
      </c>
    </row>
    <row r="31" spans="1:5">
      <c r="A31" s="3" t="s">
        <v>345</v>
      </c>
    </row>
    <row r="32" spans="1:5">
      <c r="A32" s="4" t="s">
        <v>654</v>
      </c>
      <c r="B32" s="6" t="n">
        <v>10000</v>
      </c>
    </row>
    <row r="33" spans="1:5">
      <c r="A33" s="4" t="s">
        <v>666</v>
      </c>
      <c r="B33" s="4" t="s">
        <v>680</v>
      </c>
    </row>
    <row r="34" spans="1:5">
      <c r="A34" s="4" t="s">
        <v>668</v>
      </c>
      <c r="B34" s="4" t="s">
        <v>681</v>
      </c>
    </row>
    <row r="35" spans="1:5">
      <c r="A35" s="4" t="s">
        <v>664</v>
      </c>
      <c r="B35" s="4" t="s">
        <v>470</v>
      </c>
    </row>
    <row r="36" spans="1:5">
      <c r="A36" s="4" t="s">
        <v>682</v>
      </c>
    </row>
    <row r="37" spans="1:5">
      <c r="A37" s="3" t="s">
        <v>345</v>
      </c>
    </row>
    <row r="38" spans="1:5">
      <c r="A38" s="4" t="s">
        <v>654</v>
      </c>
      <c r="B38" s="6" t="n">
        <v>13000</v>
      </c>
    </row>
    <row r="39" spans="1:5">
      <c r="A39" s="4" t="s">
        <v>666</v>
      </c>
      <c r="B39" s="4" t="s">
        <v>683</v>
      </c>
    </row>
    <row r="40" spans="1:5">
      <c r="A40" s="4" t="s">
        <v>668</v>
      </c>
      <c r="B40" s="4" t="s">
        <v>684</v>
      </c>
    </row>
    <row r="41" spans="1:5">
      <c r="A41" s="4" t="s">
        <v>664</v>
      </c>
      <c r="B41" s="4" t="s">
        <v>47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91</v>
      </c>
      <c r="D1" s="2" t="s">
        <v>1</v>
      </c>
    </row>
    <row r="2" spans="1:5">
      <c r="B2" s="2" t="s">
        <v>2</v>
      </c>
      <c r="C2" s="2" t="s">
        <v>32</v>
      </c>
      <c r="D2" s="2" t="s">
        <v>2</v>
      </c>
      <c r="E2" s="2" t="s">
        <v>32</v>
      </c>
    </row>
    <row r="3" spans="1:5">
      <c r="A3" s="3" t="s">
        <v>351</v>
      </c>
    </row>
    <row r="4" spans="1:5">
      <c r="A4" s="4" t="s">
        <v>391</v>
      </c>
      <c r="B4" s="6" t="n">
        <v>8860</v>
      </c>
      <c r="C4" s="6" t="n">
        <v>6564</v>
      </c>
      <c r="D4" s="6" t="n">
        <v>18511</v>
      </c>
      <c r="E4" s="6" t="n">
        <v>13219</v>
      </c>
    </row>
    <row r="5" spans="1:5">
      <c r="A5" s="4" t="s">
        <v>686</v>
      </c>
      <c r="B5" s="5" t="n">
        <v>1962</v>
      </c>
      <c r="C5" s="5" t="n">
        <v>1818</v>
      </c>
      <c r="D5" s="5" t="n">
        <v>4935</v>
      </c>
      <c r="E5" s="5" t="n">
        <v>3572</v>
      </c>
    </row>
    <row r="6" spans="1:5">
      <c r="A6" s="4" t="s">
        <v>687</v>
      </c>
    </row>
    <row r="7" spans="1:5">
      <c r="A7" s="3" t="s">
        <v>351</v>
      </c>
    </row>
    <row r="8" spans="1:5">
      <c r="A8" s="4" t="s">
        <v>391</v>
      </c>
      <c r="B8" s="5" t="n">
        <v>4226</v>
      </c>
      <c r="C8" s="5" t="n">
        <v>4078</v>
      </c>
      <c r="D8" s="5" t="n">
        <v>8615</v>
      </c>
      <c r="E8" s="5" t="n">
        <v>8632</v>
      </c>
    </row>
    <row r="9" spans="1:5">
      <c r="A9" s="4" t="s">
        <v>688</v>
      </c>
    </row>
    <row r="10" spans="1:5">
      <c r="A10" s="3" t="s">
        <v>351</v>
      </c>
    </row>
    <row r="11" spans="1:5">
      <c r="A11" s="4" t="s">
        <v>391</v>
      </c>
      <c r="B11" s="5" t="n">
        <v>200</v>
      </c>
      <c r="C11" s="5" t="n">
        <v>235</v>
      </c>
      <c r="D11" s="5" t="n">
        <v>392</v>
      </c>
      <c r="E11" s="5" t="n">
        <v>252</v>
      </c>
    </row>
    <row r="12" spans="1:5">
      <c r="A12" s="4" t="s">
        <v>689</v>
      </c>
    </row>
    <row r="13" spans="1:5">
      <c r="A13" s="3" t="s">
        <v>351</v>
      </c>
    </row>
    <row r="14" spans="1:5">
      <c r="A14" s="4" t="s">
        <v>391</v>
      </c>
      <c r="B14" s="5" t="n">
        <v>736</v>
      </c>
      <c r="C14" s="5" t="n">
        <v>433</v>
      </c>
      <c r="D14" s="5" t="n">
        <v>1232</v>
      </c>
      <c r="E14" s="5" t="n">
        <v>763</v>
      </c>
    </row>
    <row r="15" spans="1:5">
      <c r="A15" s="4" t="s">
        <v>690</v>
      </c>
    </row>
    <row r="16" spans="1:5">
      <c r="A16" s="3" t="s">
        <v>351</v>
      </c>
    </row>
    <row r="17" spans="1:5">
      <c r="A17" s="4" t="s">
        <v>391</v>
      </c>
      <c r="B17" s="5" t="n">
        <v>1736</v>
      </c>
      <c r="C17" s="5" t="n">
        <v>0</v>
      </c>
      <c r="D17" s="5" t="n">
        <v>3337</v>
      </c>
      <c r="E17" s="5" t="n">
        <v>0</v>
      </c>
    </row>
    <row r="18" spans="1:5">
      <c r="A18" s="4" t="s">
        <v>290</v>
      </c>
    </row>
    <row r="19" spans="1:5">
      <c r="A19" s="3" t="s">
        <v>351</v>
      </c>
    </row>
    <row r="20" spans="1:5">
      <c r="A20" s="4" t="s">
        <v>391</v>
      </c>
      <c r="B20" s="6" t="n">
        <v>8860</v>
      </c>
      <c r="C20" s="6" t="n">
        <v>6564</v>
      </c>
      <c r="D20" s="6" t="n">
        <v>18511</v>
      </c>
      <c r="E20" s="6" t="n">
        <v>1321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251</v>
      </c>
    </row>
    <row r="3" spans="1:3">
      <c r="A3" s="4" t="s">
        <v>692</v>
      </c>
      <c r="B3" s="4" t="s">
        <v>693</v>
      </c>
    </row>
    <row r="4" spans="1:3">
      <c r="A4" s="4" t="s">
        <v>694</v>
      </c>
      <c r="B4" s="9" t="n">
        <v>5.2</v>
      </c>
      <c r="C4" s="9" t="n">
        <v>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484</v>
      </c>
    </row>
    <row r="3" spans="1:2">
      <c r="A3" s="3" t="s">
        <v>696</v>
      </c>
    </row>
    <row r="4" spans="1:2">
      <c r="A4" s="4" t="s">
        <v>697</v>
      </c>
      <c r="B4" s="4" t="s">
        <v>698</v>
      </c>
    </row>
    <row r="5" spans="1:2">
      <c r="A5" s="4" t="s">
        <v>622</v>
      </c>
      <c r="B5" s="6" t="n">
        <v>80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99</v>
      </c>
      <c r="B1" s="2" t="s">
        <v>91</v>
      </c>
      <c r="E1" s="2" t="s">
        <v>1</v>
      </c>
    </row>
    <row r="2" spans="1:6">
      <c r="B2" s="2" t="s">
        <v>2</v>
      </c>
      <c r="C2" s="2" t="s">
        <v>32</v>
      </c>
      <c r="D2" s="2" t="s">
        <v>700</v>
      </c>
      <c r="E2" s="2" t="s">
        <v>2</v>
      </c>
      <c r="F2" s="2" t="s">
        <v>32</v>
      </c>
    </row>
    <row r="3" spans="1:6">
      <c r="A3" s="3" t="s">
        <v>701</v>
      </c>
    </row>
    <row r="4" spans="1:6">
      <c r="A4" s="4" t="s">
        <v>702</v>
      </c>
      <c r="B4" s="6" t="n">
        <v>-855</v>
      </c>
      <c r="C4" s="6" t="n">
        <v>-2785</v>
      </c>
      <c r="E4" s="6" t="n">
        <v>-1348</v>
      </c>
      <c r="F4" s="6" t="n">
        <v>-2961</v>
      </c>
    </row>
    <row r="5" spans="1:6">
      <c r="A5" s="4" t="s">
        <v>121</v>
      </c>
      <c r="B5" s="5" t="n">
        <v>190</v>
      </c>
      <c r="C5" s="5" t="n">
        <v>1255</v>
      </c>
      <c r="E5" s="5" t="n">
        <v>444</v>
      </c>
      <c r="F5" s="5" t="n">
        <v>1524</v>
      </c>
    </row>
    <row r="6" spans="1:6">
      <c r="A6" s="4" t="s">
        <v>703</v>
      </c>
      <c r="B6" s="5" t="n">
        <v>822</v>
      </c>
      <c r="C6" s="5" t="n">
        <v>2522</v>
      </c>
      <c r="D6" s="6" t="n">
        <v>1354</v>
      </c>
      <c r="F6" s="5" t="n">
        <v>2878</v>
      </c>
    </row>
    <row r="7" spans="1:6">
      <c r="A7" s="4" t="s">
        <v>704</v>
      </c>
      <c r="B7" s="5" t="n">
        <v>60</v>
      </c>
      <c r="C7" s="5" t="n">
        <v>160</v>
      </c>
      <c r="E7" s="5" t="n">
        <v>130</v>
      </c>
      <c r="F7" s="5" t="n">
        <v>372</v>
      </c>
    </row>
    <row r="8" spans="1:6">
      <c r="A8" s="4" t="s">
        <v>705</v>
      </c>
      <c r="B8" s="5" t="n">
        <v>67</v>
      </c>
      <c r="C8" s="5" t="n">
        <v>22</v>
      </c>
      <c r="E8" s="5" t="n">
        <v>133</v>
      </c>
      <c r="F8" s="5" t="n">
        <v>35</v>
      </c>
    </row>
    <row r="9" spans="1:6">
      <c r="A9" s="4" t="s">
        <v>706</v>
      </c>
      <c r="B9" s="5" t="n">
        <v>62</v>
      </c>
      <c r="C9" s="5" t="n">
        <v>101</v>
      </c>
      <c r="E9" s="5" t="n">
        <v>123</v>
      </c>
      <c r="F9" s="5" t="n">
        <v>200</v>
      </c>
    </row>
    <row r="10" spans="1:6">
      <c r="A10" s="4" t="s">
        <v>707</v>
      </c>
      <c r="B10" s="5" t="n">
        <v>24</v>
      </c>
      <c r="C10" s="5" t="n">
        <v>1062</v>
      </c>
      <c r="E10" s="5" t="n">
        <v>46</v>
      </c>
      <c r="F10" s="5" t="n">
        <v>1099</v>
      </c>
    </row>
    <row r="11" spans="1:6">
      <c r="A11" s="4" t="s">
        <v>708</v>
      </c>
      <c r="B11" s="5" t="n">
        <v>-39</v>
      </c>
      <c r="C11" s="5" t="n">
        <v>45</v>
      </c>
      <c r="E11" s="5" t="n">
        <v>-54</v>
      </c>
      <c r="F11" s="5" t="n">
        <v>-94</v>
      </c>
    </row>
    <row r="12" spans="1:6">
      <c r="A12" s="4" t="s">
        <v>709</v>
      </c>
      <c r="B12" s="6" t="n">
        <v>49</v>
      </c>
      <c r="C12" s="6" t="n">
        <v>128</v>
      </c>
      <c r="E12" s="6" t="n">
        <v>60</v>
      </c>
      <c r="F12" s="6" t="n">
        <v>-5</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0</v>
      </c>
      <c r="B1" s="2" t="s">
        <v>91</v>
      </c>
      <c r="D1" s="2" t="s">
        <v>1</v>
      </c>
    </row>
    <row r="2" spans="1:6">
      <c r="B2" s="2" t="s">
        <v>2</v>
      </c>
      <c r="C2" s="2" t="s">
        <v>32</v>
      </c>
      <c r="D2" s="2" t="s">
        <v>2</v>
      </c>
      <c r="E2" s="2" t="s">
        <v>32</v>
      </c>
      <c r="F2" s="2" t="s">
        <v>30</v>
      </c>
    </row>
    <row r="3" spans="1:6">
      <c r="A3" s="3" t="s">
        <v>255</v>
      </c>
    </row>
    <row r="4" spans="1:6">
      <c r="A4" s="4" t="s">
        <v>711</v>
      </c>
      <c r="D4" s="4" t="s">
        <v>712</v>
      </c>
    </row>
    <row r="5" spans="1:6">
      <c r="A5" s="4" t="s">
        <v>713</v>
      </c>
      <c r="E5" s="4" t="s">
        <v>714</v>
      </c>
    </row>
    <row r="6" spans="1:6">
      <c r="A6" s="4" t="s">
        <v>66</v>
      </c>
      <c r="B6" s="6" t="n">
        <v>28819</v>
      </c>
      <c r="D6" s="6" t="n">
        <v>28819</v>
      </c>
      <c r="F6" s="6" t="n">
        <v>28763</v>
      </c>
    </row>
    <row r="7" spans="1:6">
      <c r="A7" s="4" t="s">
        <v>715</v>
      </c>
      <c r="B7" s="5" t="n">
        <v>8000</v>
      </c>
      <c r="D7" s="5" t="n">
        <v>8000</v>
      </c>
      <c r="F7" s="5" t="n">
        <v>8000</v>
      </c>
    </row>
    <row r="8" spans="1:6">
      <c r="A8" s="4" t="s">
        <v>716</v>
      </c>
      <c r="F8" s="5" t="n">
        <v>20900</v>
      </c>
    </row>
    <row r="9" spans="1:6">
      <c r="A9" s="4" t="s">
        <v>717</v>
      </c>
      <c r="B9" s="5" t="n">
        <v>20900</v>
      </c>
      <c r="D9" s="5" t="n">
        <v>20900</v>
      </c>
    </row>
    <row r="10" spans="1:6">
      <c r="A10" s="4" t="s">
        <v>718</v>
      </c>
      <c r="F10" s="5" t="n">
        <v>100</v>
      </c>
    </row>
    <row r="11" spans="1:6">
      <c r="A11" s="4" t="s">
        <v>719</v>
      </c>
      <c r="B11" s="5" t="n">
        <v>1400</v>
      </c>
      <c r="D11" s="5" t="n">
        <v>1400</v>
      </c>
      <c r="F11" s="5" t="n">
        <v>1400</v>
      </c>
    </row>
    <row r="12" spans="1:6">
      <c r="A12" s="4" t="s">
        <v>720</v>
      </c>
      <c r="B12" s="5" t="n">
        <v>100</v>
      </c>
      <c r="C12" s="6" t="n">
        <v>200</v>
      </c>
      <c r="D12" s="5" t="n">
        <v>100</v>
      </c>
      <c r="E12" s="6" t="n">
        <v>400</v>
      </c>
    </row>
    <row r="13" spans="1:6">
      <c r="A13" s="4" t="s">
        <v>721</v>
      </c>
      <c r="B13" s="6" t="n">
        <v>1000</v>
      </c>
      <c r="D13" s="6" t="n">
        <v>1000</v>
      </c>
      <c r="F13" s="6" t="n">
        <v>9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22</v>
      </c>
      <c r="B1" s="2" t="s">
        <v>91</v>
      </c>
      <c r="E1" s="2" t="s">
        <v>1</v>
      </c>
    </row>
    <row r="2" spans="1:6">
      <c r="B2" s="2" t="s">
        <v>2</v>
      </c>
      <c r="C2" s="2" t="s">
        <v>32</v>
      </c>
      <c r="D2" s="2" t="s">
        <v>146</v>
      </c>
      <c r="E2" s="2" t="s">
        <v>2</v>
      </c>
      <c r="F2" s="2" t="s">
        <v>32</v>
      </c>
    </row>
    <row r="3" spans="1:6">
      <c r="A3" s="3" t="s">
        <v>359</v>
      </c>
    </row>
    <row r="4" spans="1:6">
      <c r="A4" s="4" t="s">
        <v>122</v>
      </c>
      <c r="B4" s="6" t="n">
        <v>-4262</v>
      </c>
      <c r="C4" s="6" t="n">
        <v>-9447</v>
      </c>
      <c r="E4" s="6" t="n">
        <v>-6866</v>
      </c>
      <c r="F4" s="6" t="n">
        <v>-10232</v>
      </c>
    </row>
    <row r="5" spans="1:6">
      <c r="A5" s="4" t="s">
        <v>126</v>
      </c>
      <c r="B5" s="5" t="n">
        <v>158</v>
      </c>
      <c r="C5" s="5" t="n">
        <v>-338</v>
      </c>
      <c r="E5" s="5" t="n">
        <v>517</v>
      </c>
      <c r="F5" s="5" t="n">
        <v>-139</v>
      </c>
    </row>
    <row r="6" spans="1:6">
      <c r="A6" s="4" t="s">
        <v>127</v>
      </c>
      <c r="B6" s="5" t="n">
        <v>-259</v>
      </c>
      <c r="C6" s="5" t="n">
        <v>-286</v>
      </c>
      <c r="E6" s="5" t="n">
        <v>-512</v>
      </c>
      <c r="F6" s="5" t="n">
        <v>-588</v>
      </c>
    </row>
    <row r="7" spans="1:6">
      <c r="A7" s="4" t="s">
        <v>723</v>
      </c>
      <c r="B7" s="6" t="n">
        <v>-4679</v>
      </c>
      <c r="C7" s="6" t="n">
        <v>-9395</v>
      </c>
      <c r="E7" s="6" t="n">
        <v>-7895</v>
      </c>
      <c r="F7" s="6" t="n">
        <v>-10681</v>
      </c>
    </row>
    <row r="8" spans="1:6">
      <c r="A8" s="4" t="s">
        <v>417</v>
      </c>
      <c r="B8" s="5" t="n">
        <v>21708</v>
      </c>
      <c r="C8" s="5" t="n">
        <v>21458</v>
      </c>
      <c r="E8" s="5" t="n">
        <v>21708</v>
      </c>
      <c r="F8" s="5" t="n">
        <v>21458</v>
      </c>
    </row>
    <row r="9" spans="1:6">
      <c r="A9" s="4" t="s">
        <v>131</v>
      </c>
      <c r="B9" s="5" t="n">
        <v>21708</v>
      </c>
      <c r="C9" s="5" t="n">
        <v>21458</v>
      </c>
      <c r="E9" s="5" t="n">
        <v>21708</v>
      </c>
      <c r="F9" s="5" t="n">
        <v>21458</v>
      </c>
    </row>
    <row r="10" spans="1:6">
      <c r="A10" s="4" t="s">
        <v>130</v>
      </c>
      <c r="B10" s="7" t="n">
        <v>-0.22</v>
      </c>
      <c r="C10" s="7" t="n">
        <v>-0.44</v>
      </c>
      <c r="D10" s="7" t="n">
        <v>-0.44</v>
      </c>
      <c r="E10" s="7" t="n">
        <v>-0.36</v>
      </c>
      <c r="F10" s="7" t="n">
        <v>-0.5</v>
      </c>
    </row>
    <row r="11" spans="1:6">
      <c r="A11" s="4" t="s">
        <v>131</v>
      </c>
      <c r="B11" s="7" t="n">
        <v>-0.22</v>
      </c>
      <c r="C11" s="7" t="n">
        <v>-0.44</v>
      </c>
      <c r="D11" s="7" t="n">
        <v>-0.44</v>
      </c>
      <c r="E11" s="7" t="n">
        <v>-0.36</v>
      </c>
      <c r="F11" s="7" t="n">
        <v>-0.5</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24</v>
      </c>
      <c r="B1" s="2" t="s">
        <v>91</v>
      </c>
      <c r="D1" s="2" t="s">
        <v>1</v>
      </c>
    </row>
    <row r="2" spans="1:5">
      <c r="B2" s="2" t="s">
        <v>2</v>
      </c>
      <c r="C2" s="2" t="s">
        <v>32</v>
      </c>
      <c r="D2" s="2" t="s">
        <v>2</v>
      </c>
      <c r="E2" s="2" t="s">
        <v>32</v>
      </c>
    </row>
    <row r="3" spans="1:5">
      <c r="A3" s="3" t="s">
        <v>725</v>
      </c>
    </row>
    <row r="4" spans="1:5">
      <c r="A4" s="4" t="s">
        <v>158</v>
      </c>
      <c r="B4" s="6" t="n">
        <v>-300</v>
      </c>
      <c r="C4" s="6" t="n">
        <v>-300</v>
      </c>
      <c r="D4" s="6" t="n">
        <v>-588</v>
      </c>
      <c r="E4" s="6" t="n">
        <v>-588</v>
      </c>
    </row>
    <row r="5" spans="1:5">
      <c r="A5" s="4" t="s">
        <v>726</v>
      </c>
    </row>
    <row r="6" spans="1:5">
      <c r="A6" s="3" t="s">
        <v>725</v>
      </c>
    </row>
    <row r="7" spans="1:5">
      <c r="A7" s="4" t="s">
        <v>727</v>
      </c>
      <c r="B7" s="5" t="n">
        <v>4600</v>
      </c>
      <c r="D7" s="5" t="n">
        <v>4600</v>
      </c>
    </row>
    <row r="8" spans="1:5">
      <c r="A8" s="4" t="s">
        <v>728</v>
      </c>
    </row>
    <row r="9" spans="1:5">
      <c r="A9" s="3" t="s">
        <v>725</v>
      </c>
    </row>
    <row r="10" spans="1:5">
      <c r="A10" s="4" t="s">
        <v>727</v>
      </c>
      <c r="B10" s="6" t="n">
        <v>2200</v>
      </c>
      <c r="D10" s="6" t="n">
        <v>22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29</v>
      </c>
      <c r="B1" s="2" t="s">
        <v>1</v>
      </c>
    </row>
    <row r="2" spans="1:3">
      <c r="B2" s="2" t="s">
        <v>730</v>
      </c>
      <c r="C2" s="2" t="s">
        <v>731</v>
      </c>
    </row>
    <row r="3" spans="1:3">
      <c r="A3" s="3" t="s">
        <v>732</v>
      </c>
    </row>
    <row r="4" spans="1:3">
      <c r="A4" s="4" t="s">
        <v>733</v>
      </c>
      <c r="B4" s="5" t="n">
        <v>651875</v>
      </c>
      <c r="C4" s="5" t="n">
        <v>651875</v>
      </c>
    </row>
    <row r="5" spans="1:3">
      <c r="A5" s="4" t="s">
        <v>734</v>
      </c>
      <c r="B5" s="7" t="n">
        <v>4.51</v>
      </c>
      <c r="C5" s="7" t="n">
        <v>4.51</v>
      </c>
    </row>
    <row r="6" spans="1:3">
      <c r="A6" s="4" t="s">
        <v>735</v>
      </c>
      <c r="B6" s="5" t="n">
        <v>0</v>
      </c>
    </row>
    <row r="7" spans="1:3">
      <c r="A7" s="4" t="s">
        <v>736</v>
      </c>
      <c r="B7" s="6" t="n">
        <v>0</v>
      </c>
    </row>
    <row r="8" spans="1:3">
      <c r="A8" s="4" t="s">
        <v>737</v>
      </c>
      <c r="B8" s="5" t="n">
        <v>0</v>
      </c>
    </row>
    <row r="9" spans="1:3">
      <c r="A9" s="4" t="s">
        <v>738</v>
      </c>
      <c r="B9" s="6" t="n">
        <v>0</v>
      </c>
    </row>
    <row r="10" spans="1:3">
      <c r="A10" s="4" t="s">
        <v>739</v>
      </c>
      <c r="B10" s="5" t="n">
        <v>0</v>
      </c>
    </row>
    <row r="11" spans="1:3">
      <c r="A11" s="4" t="s">
        <v>740</v>
      </c>
      <c r="B11" s="7" t="n">
        <v>4.51</v>
      </c>
    </row>
    <row r="12" spans="1:3">
      <c r="A12" s="4" t="s">
        <v>741</v>
      </c>
      <c r="B12" s="5" t="n">
        <v>651875</v>
      </c>
    </row>
    <row r="13" spans="1:3">
      <c r="A13" s="4" t="s">
        <v>742</v>
      </c>
    </row>
    <row r="14" spans="1:3">
      <c r="A14" s="3" t="s">
        <v>732</v>
      </c>
    </row>
    <row r="15" spans="1:3">
      <c r="A15" s="4" t="s">
        <v>743</v>
      </c>
      <c r="B15" s="6" t="n">
        <v>0</v>
      </c>
    </row>
    <row r="16" spans="1:3">
      <c r="A16" s="4" t="s">
        <v>744</v>
      </c>
    </row>
    <row r="17" spans="1:3">
      <c r="A17" s="3" t="s">
        <v>732</v>
      </c>
    </row>
    <row r="18" spans="1:3">
      <c r="A18" s="4" t="s">
        <v>735</v>
      </c>
      <c r="B18" s="5" t="n">
        <v>0</v>
      </c>
      <c r="C18" s="5" t="n">
        <v>0</v>
      </c>
    </row>
    <row r="19" spans="1:3">
      <c r="A19" s="4" t="s">
        <v>736</v>
      </c>
      <c r="B19" s="6" t="n">
        <v>0</v>
      </c>
      <c r="C19" s="6" t="n">
        <v>35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30</v>
      </c>
    </row>
    <row r="3" spans="1:3">
      <c r="A3" s="3" t="s">
        <v>746</v>
      </c>
    </row>
    <row r="4" spans="1:3">
      <c r="A4" s="4" t="s">
        <v>747</v>
      </c>
      <c r="B4" s="5" t="n">
        <v>500000</v>
      </c>
      <c r="C4" s="5" t="n">
        <v>500000</v>
      </c>
    </row>
    <row r="5" spans="1:3">
      <c r="A5" s="4" t="s">
        <v>748</v>
      </c>
      <c r="C5" s="7" t="n">
        <v>5.73</v>
      </c>
    </row>
    <row r="6" spans="1:3">
      <c r="A6" s="4" t="s">
        <v>749</v>
      </c>
      <c r="B6" s="7" t="n">
        <v>5.73</v>
      </c>
    </row>
    <row r="7" spans="1:3">
      <c r="A7" s="4" t="s">
        <v>726</v>
      </c>
    </row>
    <row r="8" spans="1:3">
      <c r="A8" s="3" t="s">
        <v>746</v>
      </c>
    </row>
    <row r="9" spans="1:3">
      <c r="A9" s="4" t="s">
        <v>747</v>
      </c>
      <c r="B9" s="5" t="n">
        <v>1952665</v>
      </c>
      <c r="C9" s="5" t="n">
        <v>1952665</v>
      </c>
    </row>
    <row r="10" spans="1:3">
      <c r="A10" s="4" t="s">
        <v>748</v>
      </c>
      <c r="C10" s="7" t="n">
        <v>4.14</v>
      </c>
    </row>
    <row r="11" spans="1:3">
      <c r="A11" s="4" t="s">
        <v>750</v>
      </c>
      <c r="B11" s="5" t="n">
        <v>0</v>
      </c>
    </row>
    <row r="12" spans="1:3">
      <c r="A12" s="4" t="s">
        <v>749</v>
      </c>
      <c r="B12" s="7" t="n">
        <v>4.14</v>
      </c>
    </row>
    <row r="13" spans="1:3">
      <c r="A13" s="4" t="s">
        <v>751</v>
      </c>
      <c r="B13" s="6"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2</v>
      </c>
      <c r="B1" s="2" t="s">
        <v>91</v>
      </c>
      <c r="D1" s="2" t="s">
        <v>1</v>
      </c>
    </row>
    <row r="2" spans="1:6">
      <c r="B2" s="2" t="s">
        <v>2</v>
      </c>
      <c r="C2" s="2" t="s">
        <v>32</v>
      </c>
      <c r="D2" s="2" t="s">
        <v>2</v>
      </c>
      <c r="E2" s="2" t="s">
        <v>32</v>
      </c>
      <c r="F2" s="2" t="s">
        <v>30</v>
      </c>
    </row>
    <row r="3" spans="1:6">
      <c r="A3" s="3" t="s">
        <v>725</v>
      </c>
    </row>
    <row r="4" spans="1:6">
      <c r="A4" s="4" t="s">
        <v>753</v>
      </c>
      <c r="B4" s="6" t="n">
        <v>300</v>
      </c>
      <c r="C4" s="6" t="n">
        <v>300</v>
      </c>
      <c r="D4" s="6" t="n">
        <v>588</v>
      </c>
      <c r="E4" s="6" t="n">
        <v>588</v>
      </c>
    </row>
    <row r="5" spans="1:6">
      <c r="A5" s="4" t="s">
        <v>747</v>
      </c>
      <c r="B5" s="5" t="n">
        <v>500000</v>
      </c>
      <c r="D5" s="5" t="n">
        <v>500000</v>
      </c>
      <c r="F5" s="5" t="n">
        <v>500000</v>
      </c>
    </row>
    <row r="6" spans="1:6">
      <c r="A6" s="4" t="s">
        <v>748</v>
      </c>
      <c r="F6" s="7" t="n">
        <v>5.73</v>
      </c>
    </row>
    <row r="7" spans="1:6">
      <c r="A7" s="4" t="s">
        <v>754</v>
      </c>
      <c r="D7" s="5" t="n">
        <v>0</v>
      </c>
    </row>
    <row r="8" spans="1:6">
      <c r="A8" s="4" t="s">
        <v>755</v>
      </c>
      <c r="D8" s="6" t="n">
        <v>0</v>
      </c>
    </row>
    <row r="9" spans="1:6">
      <c r="A9" s="4" t="s">
        <v>749</v>
      </c>
      <c r="B9" s="7" t="n">
        <v>5.73</v>
      </c>
      <c r="D9" s="7" t="n">
        <v>5.73</v>
      </c>
    </row>
    <row r="10" spans="1:6">
      <c r="A10" s="4" t="s">
        <v>728</v>
      </c>
    </row>
    <row r="11" spans="1:6">
      <c r="A11" s="3" t="s">
        <v>725</v>
      </c>
    </row>
    <row r="12" spans="1:6">
      <c r="A12" s="4" t="s">
        <v>727</v>
      </c>
      <c r="B12" s="6" t="n">
        <v>2200</v>
      </c>
      <c r="D12" s="6" t="n">
        <v>22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756</v>
      </c>
      <c r="B1" s="2" t="s">
        <v>91</v>
      </c>
      <c r="E1" s="2" t="s">
        <v>1</v>
      </c>
      <c r="G1" s="2" t="s">
        <v>145</v>
      </c>
    </row>
    <row r="2" spans="1:10">
      <c r="B2" s="2" t="s">
        <v>2</v>
      </c>
      <c r="C2" s="2" t="s">
        <v>29</v>
      </c>
      <c r="D2" s="2" t="s">
        <v>32</v>
      </c>
      <c r="E2" s="2" t="s">
        <v>2</v>
      </c>
      <c r="F2" s="2" t="s">
        <v>32</v>
      </c>
      <c r="G2" s="2" t="s">
        <v>30</v>
      </c>
      <c r="H2" s="2" t="s">
        <v>757</v>
      </c>
      <c r="I2" s="2" t="s">
        <v>33</v>
      </c>
      <c r="J2" s="2" t="s">
        <v>34</v>
      </c>
    </row>
    <row r="3" spans="1:10">
      <c r="A3" s="3" t="s">
        <v>758</v>
      </c>
    </row>
    <row r="4" spans="1:10">
      <c r="A4" s="4" t="s">
        <v>759</v>
      </c>
      <c r="B4" s="6" t="n">
        <v>-36546</v>
      </c>
      <c r="E4" s="6" t="n">
        <v>-36546</v>
      </c>
      <c r="G4" s="6" t="n">
        <v>3852</v>
      </c>
    </row>
    <row r="5" spans="1:10">
      <c r="A5" s="4" t="s">
        <v>392</v>
      </c>
      <c r="C5" s="6" t="n">
        <v>600</v>
      </c>
    </row>
    <row r="6" spans="1:10">
      <c r="A6" s="4" t="s">
        <v>760</v>
      </c>
      <c r="B6" s="5" t="n">
        <v>702</v>
      </c>
      <c r="D6" s="6" t="n">
        <v>-586</v>
      </c>
      <c r="E6" s="5" t="n">
        <v>-104</v>
      </c>
      <c r="F6" s="6" t="n">
        <v>-1256</v>
      </c>
    </row>
    <row r="7" spans="1:10">
      <c r="A7" s="4" t="s">
        <v>761</v>
      </c>
      <c r="E7" s="5" t="n">
        <v>-86</v>
      </c>
    </row>
    <row r="8" spans="1:10">
      <c r="A8" s="4" t="s">
        <v>138</v>
      </c>
      <c r="B8" s="5" t="n">
        <v>-4</v>
      </c>
      <c r="D8" s="5" t="n">
        <v>478</v>
      </c>
      <c r="E8" s="5" t="n">
        <v>-11</v>
      </c>
      <c r="F8" s="5" t="n">
        <v>-29</v>
      </c>
    </row>
    <row r="9" spans="1:10">
      <c r="A9" s="4" t="s">
        <v>762</v>
      </c>
    </row>
    <row r="10" spans="1:10">
      <c r="A10" s="3" t="s">
        <v>758</v>
      </c>
    </row>
    <row r="11" spans="1:10">
      <c r="A11" s="4" t="s">
        <v>759</v>
      </c>
      <c r="B11" s="5" t="n">
        <v>967</v>
      </c>
      <c r="E11" s="5" t="n">
        <v>967</v>
      </c>
      <c r="G11" s="5" t="n">
        <v>566</v>
      </c>
    </row>
    <row r="12" spans="1:10">
      <c r="A12" s="4" t="s">
        <v>760</v>
      </c>
      <c r="E12" s="5" t="n">
        <v>-441</v>
      </c>
    </row>
    <row r="13" spans="1:10">
      <c r="A13" s="4" t="s">
        <v>763</v>
      </c>
    </row>
    <row r="14" spans="1:10">
      <c r="A14" s="3" t="s">
        <v>758</v>
      </c>
    </row>
    <row r="15" spans="1:10">
      <c r="A15" s="4" t="s">
        <v>759</v>
      </c>
      <c r="B15" s="5" t="n">
        <v>-3286</v>
      </c>
      <c r="E15" s="5" t="n">
        <v>-3286</v>
      </c>
      <c r="G15" s="5" t="n">
        <v>-3286</v>
      </c>
    </row>
    <row r="16" spans="1:10">
      <c r="A16" s="4" t="s">
        <v>760</v>
      </c>
      <c r="E16" s="5" t="n">
        <v>0</v>
      </c>
    </row>
    <row r="17" spans="1:10">
      <c r="A17" s="4" t="s">
        <v>440</v>
      </c>
    </row>
    <row r="18" spans="1:10">
      <c r="A18" s="3" t="s">
        <v>758</v>
      </c>
    </row>
    <row r="19" spans="1:10">
      <c r="A19" s="4" t="s">
        <v>759</v>
      </c>
      <c r="B19" s="5" t="n">
        <v>967</v>
      </c>
      <c r="C19" s="5" t="n">
        <v>891</v>
      </c>
      <c r="D19" s="5" t="n">
        <v>-2313</v>
      </c>
      <c r="E19" s="5" t="n">
        <v>967</v>
      </c>
      <c r="F19" s="5" t="n">
        <v>-2313</v>
      </c>
      <c r="I19" s="6" t="n">
        <v>-2901</v>
      </c>
      <c r="J19" s="6" t="n">
        <v>-3572</v>
      </c>
    </row>
    <row r="20" spans="1:10">
      <c r="A20" s="4" t="s">
        <v>441</v>
      </c>
      <c r="G20" s="5" t="n">
        <v>40</v>
      </c>
    </row>
    <row r="21" spans="1:10">
      <c r="A21" s="4" t="s">
        <v>392</v>
      </c>
      <c r="H21" s="6" t="n">
        <v>-526</v>
      </c>
    </row>
    <row r="22" spans="1:10">
      <c r="A22" s="4" t="s">
        <v>764</v>
      </c>
      <c r="C22" s="5" t="n">
        <v>-72</v>
      </c>
      <c r="D22" s="5" t="n">
        <v>-1066</v>
      </c>
      <c r="E22" s="5" t="n">
        <v>-430</v>
      </c>
      <c r="F22" s="5" t="n">
        <v>-1230</v>
      </c>
    </row>
    <row r="23" spans="1:10">
      <c r="A23" s="4" t="s">
        <v>765</v>
      </c>
      <c r="C23" s="5" t="n">
        <v>4</v>
      </c>
      <c r="D23" s="5" t="n">
        <v>478</v>
      </c>
      <c r="E23" s="5" t="n">
        <v>-11</v>
      </c>
      <c r="F23" s="5" t="n">
        <v>-29</v>
      </c>
    </row>
    <row r="24" spans="1:10">
      <c r="A24" s="4" t="s">
        <v>766</v>
      </c>
      <c r="C24" s="5" t="n">
        <v>-76</v>
      </c>
      <c r="D24" s="5" t="n">
        <v>-588</v>
      </c>
      <c r="F24" s="5" t="n">
        <v>-1259</v>
      </c>
    </row>
    <row r="25" spans="1:10">
      <c r="A25" s="4" t="s">
        <v>767</v>
      </c>
    </row>
    <row r="26" spans="1:10">
      <c r="A26" s="3" t="s">
        <v>758</v>
      </c>
    </row>
    <row r="27" spans="1:10">
      <c r="A27" s="4" t="s">
        <v>759</v>
      </c>
      <c r="B27" s="5" t="n">
        <v>3286</v>
      </c>
      <c r="C27" s="5" t="n">
        <v>3286</v>
      </c>
      <c r="D27" s="5" t="n">
        <v>3780</v>
      </c>
      <c r="E27" s="5" t="n">
        <v>3286</v>
      </c>
      <c r="F27" s="5" t="n">
        <v>3780</v>
      </c>
      <c r="I27" s="5" t="n">
        <v>3780</v>
      </c>
      <c r="J27" s="5" t="n">
        <v>3780</v>
      </c>
    </row>
    <row r="28" spans="1:10">
      <c r="A28" s="4" t="s">
        <v>441</v>
      </c>
      <c r="G28" s="5" t="n">
        <v>0</v>
      </c>
    </row>
    <row r="29" spans="1:10">
      <c r="A29" s="4" t="s">
        <v>392</v>
      </c>
      <c r="H29" s="5" t="n">
        <v>-3286</v>
      </c>
    </row>
    <row r="30" spans="1:10">
      <c r="A30" s="4" t="s">
        <v>764</v>
      </c>
      <c r="C30" s="5" t="n">
        <v>0</v>
      </c>
      <c r="D30" s="5" t="n">
        <v>0</v>
      </c>
      <c r="E30" s="5" t="n">
        <v>0</v>
      </c>
      <c r="F30" s="5" t="n">
        <v>0</v>
      </c>
    </row>
    <row r="31" spans="1:10">
      <c r="A31" s="4" t="s">
        <v>765</v>
      </c>
      <c r="C31" s="5" t="n">
        <v>0</v>
      </c>
      <c r="D31" s="5" t="n">
        <v>0</v>
      </c>
      <c r="E31" s="5" t="n">
        <v>0</v>
      </c>
      <c r="F31" s="5" t="n">
        <v>0</v>
      </c>
    </row>
    <row r="32" spans="1:10">
      <c r="A32" s="4" t="s">
        <v>760</v>
      </c>
      <c r="C32" s="5" t="n">
        <v>0</v>
      </c>
      <c r="D32" s="5" t="n">
        <v>0</v>
      </c>
      <c r="F32" s="5" t="n">
        <v>0</v>
      </c>
    </row>
    <row r="33" spans="1:10">
      <c r="A33" s="4" t="s">
        <v>442</v>
      </c>
    </row>
    <row r="34" spans="1:10">
      <c r="A34" s="3" t="s">
        <v>758</v>
      </c>
    </row>
    <row r="35" spans="1:10">
      <c r="A35" s="4" t="s">
        <v>759</v>
      </c>
      <c r="B35" s="5" t="n">
        <v>-40799</v>
      </c>
      <c r="C35" s="5" t="n">
        <v>-40021</v>
      </c>
      <c r="E35" s="5" t="n">
        <v>-40799</v>
      </c>
      <c r="G35" s="5" t="n">
        <v>0</v>
      </c>
    </row>
    <row r="36" spans="1:10">
      <c r="A36" s="4" t="s">
        <v>441</v>
      </c>
      <c r="G36" s="5" t="n">
        <v>40455</v>
      </c>
    </row>
    <row r="37" spans="1:10">
      <c r="A37" s="4" t="s">
        <v>392</v>
      </c>
      <c r="H37" s="5" t="n">
        <v>40455</v>
      </c>
    </row>
    <row r="38" spans="1:10">
      <c r="A38" s="4" t="s">
        <v>764</v>
      </c>
      <c r="E38" s="5" t="n">
        <v>344</v>
      </c>
    </row>
    <row r="39" spans="1:10">
      <c r="A39" s="4" t="s">
        <v>765</v>
      </c>
      <c r="E39" s="5" t="n">
        <v>0</v>
      </c>
    </row>
    <row r="40" spans="1:10">
      <c r="A40" s="4" t="s">
        <v>760</v>
      </c>
      <c r="C40" s="5" t="n">
        <v>778</v>
      </c>
      <c r="E40" s="5" t="n">
        <v>344</v>
      </c>
    </row>
    <row r="41" spans="1:10">
      <c r="A41" s="4" t="s">
        <v>768</v>
      </c>
    </row>
    <row r="42" spans="1:10">
      <c r="A42" s="3" t="s">
        <v>758</v>
      </c>
    </row>
    <row r="43" spans="1:10">
      <c r="A43" s="4" t="s">
        <v>759</v>
      </c>
      <c r="B43" s="5" t="n">
        <v>-36546</v>
      </c>
      <c r="C43" s="5" t="n">
        <v>-35844</v>
      </c>
      <c r="D43" s="5" t="n">
        <v>1467</v>
      </c>
      <c r="E43" s="5" t="n">
        <v>-36546</v>
      </c>
      <c r="F43" s="5" t="n">
        <v>1467</v>
      </c>
      <c r="I43" s="6" t="n">
        <v>879</v>
      </c>
      <c r="J43" s="6" t="n">
        <v>208</v>
      </c>
    </row>
    <row r="44" spans="1:10">
      <c r="A44" s="4" t="s">
        <v>441</v>
      </c>
      <c r="G44" s="6" t="n">
        <v>40495</v>
      </c>
    </row>
    <row r="45" spans="1:10">
      <c r="A45" s="4" t="s">
        <v>392</v>
      </c>
      <c r="H45" s="6" t="n">
        <v>36643</v>
      </c>
    </row>
    <row r="46" spans="1:10">
      <c r="A46" s="4" t="s">
        <v>764</v>
      </c>
      <c r="C46" s="5" t="n">
        <v>706</v>
      </c>
      <c r="D46" s="5" t="n">
        <v>-1066</v>
      </c>
      <c r="F46" s="5" t="n">
        <v>-1230</v>
      </c>
    </row>
    <row r="47" spans="1:10">
      <c r="A47" s="4" t="s">
        <v>765</v>
      </c>
      <c r="C47" s="5" t="n">
        <v>4</v>
      </c>
      <c r="D47" s="5" t="n">
        <v>478</v>
      </c>
      <c r="F47" s="5" t="n">
        <v>-29</v>
      </c>
    </row>
    <row r="48" spans="1:10">
      <c r="A48" s="4" t="s">
        <v>760</v>
      </c>
      <c r="C48" s="6" t="n">
        <v>702</v>
      </c>
      <c r="D48" s="5" t="n">
        <v>-588</v>
      </c>
      <c r="F48" s="5" t="n">
        <v>-1259</v>
      </c>
    </row>
    <row r="49" spans="1:10">
      <c r="A49" s="4" t="s">
        <v>769</v>
      </c>
    </row>
    <row r="50" spans="1:10">
      <c r="A50" s="3" t="s">
        <v>758</v>
      </c>
    </row>
    <row r="51" spans="1:10">
      <c r="A51" s="4" t="s">
        <v>760</v>
      </c>
      <c r="E51" s="5" t="n">
        <v>-97</v>
      </c>
    </row>
    <row r="52" spans="1:10">
      <c r="A52" s="4" t="s">
        <v>770</v>
      </c>
    </row>
    <row r="53" spans="1:10">
      <c r="A53" s="3" t="s">
        <v>758</v>
      </c>
    </row>
    <row r="54" spans="1:10">
      <c r="A54" s="4" t="s">
        <v>765</v>
      </c>
      <c r="B54" s="6" t="n">
        <v>5</v>
      </c>
      <c r="D54" s="6" t="n">
        <v>2</v>
      </c>
      <c r="E54" s="5" t="n">
        <v>8</v>
      </c>
      <c r="F54" s="6" t="n">
        <v>2</v>
      </c>
    </row>
    <row r="55" spans="1:10">
      <c r="A55" s="4" t="s">
        <v>138</v>
      </c>
      <c r="E55" s="6" t="n">
        <v>-11</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91</v>
      </c>
      <c r="D1" s="2" t="s">
        <v>1</v>
      </c>
    </row>
    <row r="2" spans="1:5">
      <c r="B2" s="2" t="s">
        <v>2</v>
      </c>
      <c r="C2" s="2" t="s">
        <v>32</v>
      </c>
      <c r="D2" s="2" t="s">
        <v>2</v>
      </c>
      <c r="E2" s="2" t="s">
        <v>32</v>
      </c>
    </row>
    <row r="3" spans="1:5">
      <c r="A3" s="3" t="s">
        <v>772</v>
      </c>
    </row>
    <row r="4" spans="1:5">
      <c r="A4" s="4" t="s">
        <v>773</v>
      </c>
      <c r="B4" s="6" t="n">
        <v>-9594</v>
      </c>
      <c r="C4" s="6" t="n">
        <v>-8658</v>
      </c>
      <c r="D4" s="6" t="n">
        <v>-12618</v>
      </c>
      <c r="E4" s="6" t="n">
        <v>-10568</v>
      </c>
    </row>
    <row r="5" spans="1:5">
      <c r="A5" s="4" t="s">
        <v>770</v>
      </c>
    </row>
    <row r="6" spans="1:5">
      <c r="A6" s="3" t="s">
        <v>772</v>
      </c>
    </row>
    <row r="7" spans="1:5">
      <c r="A7" s="4" t="s">
        <v>773</v>
      </c>
      <c r="B7" s="5" t="n">
        <v>4</v>
      </c>
      <c r="C7" s="5" t="n">
        <v>-478</v>
      </c>
      <c r="D7" s="5" t="n">
        <v>11</v>
      </c>
      <c r="E7" s="5" t="n">
        <v>29</v>
      </c>
    </row>
    <row r="8" spans="1:5">
      <c r="A8" s="4" t="s">
        <v>774</v>
      </c>
      <c r="B8" s="5" t="n">
        <v>-1</v>
      </c>
      <c r="C8" s="5" t="n">
        <v>-480</v>
      </c>
      <c r="D8" s="5" t="n">
        <v>3</v>
      </c>
      <c r="E8" s="5" t="n">
        <v>27</v>
      </c>
    </row>
    <row r="9" spans="1:5">
      <c r="A9" s="4" t="s">
        <v>775</v>
      </c>
      <c r="B9" s="5" t="n">
        <v>-5</v>
      </c>
      <c r="C9" s="5" t="n">
        <v>-2</v>
      </c>
      <c r="D9" s="5" t="n">
        <v>-8</v>
      </c>
      <c r="E9" s="5" t="n">
        <v>-2</v>
      </c>
    </row>
    <row r="10" spans="1:5">
      <c r="A10" s="4" t="s">
        <v>776</v>
      </c>
      <c r="B10" s="5" t="n">
        <v>0</v>
      </c>
      <c r="C10" s="5" t="n">
        <v>0</v>
      </c>
      <c r="D10" s="5" t="n">
        <v>0</v>
      </c>
      <c r="E10" s="5" t="n">
        <v>0</v>
      </c>
    </row>
    <row r="11" spans="1:5">
      <c r="A11" s="4" t="s">
        <v>120</v>
      </c>
      <c r="B11" s="5" t="n">
        <v>5</v>
      </c>
      <c r="C11" s="5" t="n">
        <v>2</v>
      </c>
      <c r="D11" s="5" t="n">
        <v>8</v>
      </c>
      <c r="E11" s="5" t="n">
        <v>2</v>
      </c>
    </row>
    <row r="12" spans="1:5">
      <c r="A12" s="4" t="s">
        <v>121</v>
      </c>
      <c r="B12" s="5" t="n">
        <v>0</v>
      </c>
      <c r="C12" s="5" t="n">
        <v>0</v>
      </c>
      <c r="D12" s="5" t="n">
        <v>0</v>
      </c>
      <c r="E12" s="5" t="n">
        <v>0</v>
      </c>
    </row>
    <row r="13" spans="1:5">
      <c r="A13" s="4" t="s">
        <v>122</v>
      </c>
      <c r="B13" s="6" t="n">
        <v>-5</v>
      </c>
      <c r="C13" s="6" t="n">
        <v>-2</v>
      </c>
      <c r="D13" s="6" t="n">
        <v>-8</v>
      </c>
      <c r="E13" s="6" t="n">
        <v>-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777</v>
      </c>
      <c r="B1" s="2" t="s">
        <v>2</v>
      </c>
    </row>
    <row r="2" spans="1:2">
      <c r="A2" s="4" t="s">
        <v>290</v>
      </c>
    </row>
    <row r="3" spans="1:2">
      <c r="A3" s="3" t="s">
        <v>778</v>
      </c>
    </row>
    <row r="4" spans="1:2">
      <c r="A4" s="4" t="s">
        <v>779</v>
      </c>
      <c r="B4"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80</v>
      </c>
      <c r="B1" s="2" t="s">
        <v>91</v>
      </c>
      <c r="D1" s="2" t="s">
        <v>1</v>
      </c>
    </row>
    <row r="2" spans="1:5">
      <c r="B2" s="2" t="s">
        <v>2</v>
      </c>
      <c r="C2" s="2" t="s">
        <v>32</v>
      </c>
      <c r="D2" s="2" t="s">
        <v>2</v>
      </c>
      <c r="E2" s="2" t="s">
        <v>32</v>
      </c>
    </row>
    <row r="3" spans="1:5">
      <c r="A3" s="3" t="s">
        <v>778</v>
      </c>
    </row>
    <row r="4" spans="1:5">
      <c r="A4" s="4" t="s">
        <v>95</v>
      </c>
      <c r="B4" s="6" t="n">
        <v>108</v>
      </c>
      <c r="C4" s="6" t="n">
        <v>211</v>
      </c>
      <c r="D4" s="6" t="n">
        <v>321</v>
      </c>
      <c r="E4" s="6" t="n">
        <v>508</v>
      </c>
    </row>
    <row r="5" spans="1:5">
      <c r="A5" s="4" t="s">
        <v>93</v>
      </c>
      <c r="B5" s="5" t="n">
        <v>8860</v>
      </c>
      <c r="C5" s="5" t="n">
        <v>6564</v>
      </c>
      <c r="D5" s="5" t="n">
        <v>18511</v>
      </c>
      <c r="E5" s="5" t="n">
        <v>13219</v>
      </c>
    </row>
    <row r="6" spans="1:5">
      <c r="A6" s="4" t="s">
        <v>94</v>
      </c>
      <c r="B6" s="5" t="n">
        <v>3345</v>
      </c>
      <c r="C6" s="5" t="n">
        <v>3348</v>
      </c>
      <c r="D6" s="5" t="n">
        <v>6693</v>
      </c>
      <c r="E6" s="5" t="n">
        <v>6695</v>
      </c>
    </row>
    <row r="7" spans="1:5">
      <c r="A7" s="4" t="s">
        <v>408</v>
      </c>
      <c r="B7" s="5" t="n">
        <v>12313</v>
      </c>
      <c r="C7" s="5" t="n">
        <v>10123</v>
      </c>
      <c r="D7" s="5" t="n">
        <v>25525</v>
      </c>
      <c r="E7" s="5" t="n">
        <v>20422</v>
      </c>
    </row>
    <row r="8" spans="1:5">
      <c r="A8" s="4" t="s">
        <v>107</v>
      </c>
      <c r="B8" s="5" t="n">
        <v>1010</v>
      </c>
      <c r="C8" s="5" t="n">
        <v>864</v>
      </c>
      <c r="D8" s="5" t="n">
        <v>1648</v>
      </c>
      <c r="E8" s="5" t="n">
        <v>2032</v>
      </c>
    </row>
    <row r="9" spans="1:5">
      <c r="A9" s="4" t="s">
        <v>108</v>
      </c>
      <c r="B9" s="5" t="n">
        <v>132</v>
      </c>
      <c r="C9" s="5" t="n">
        <v>-1</v>
      </c>
      <c r="D9" s="5" t="n">
        <v>397</v>
      </c>
      <c r="E9" s="5" t="n">
        <v>-1</v>
      </c>
    </row>
    <row r="10" spans="1:5">
      <c r="A10" s="4" t="s">
        <v>109</v>
      </c>
      <c r="B10" s="5" t="n">
        <v>-421</v>
      </c>
      <c r="C10" s="5" t="n">
        <v>0</v>
      </c>
      <c r="D10" s="5" t="n">
        <v>744</v>
      </c>
      <c r="E10" s="5" t="n">
        <v>0</v>
      </c>
    </row>
    <row r="11" spans="1:5">
      <c r="A11" s="4" t="s">
        <v>120</v>
      </c>
      <c r="B11" s="5" t="n">
        <v>-4072</v>
      </c>
      <c r="C11" s="5" t="n">
        <v>-8192</v>
      </c>
      <c r="D11" s="5" t="n">
        <v>-6422</v>
      </c>
      <c r="E11" s="5" t="n">
        <v>-8708</v>
      </c>
    </row>
    <row r="12" spans="1:5">
      <c r="A12" s="4" t="s">
        <v>112</v>
      </c>
      <c r="B12" s="5" t="n">
        <v>14</v>
      </c>
      <c r="C12" s="5" t="n">
        <v>13</v>
      </c>
      <c r="D12" s="5" t="n">
        <v>21</v>
      </c>
      <c r="E12" s="5" t="n">
        <v>26</v>
      </c>
    </row>
    <row r="13" spans="1:5">
      <c r="A13" s="4" t="s">
        <v>290</v>
      </c>
    </row>
    <row r="14" spans="1:5">
      <c r="A14" s="3" t="s">
        <v>778</v>
      </c>
    </row>
    <row r="15" spans="1:5">
      <c r="A15" s="4" t="s">
        <v>95</v>
      </c>
      <c r="B15" s="5" t="n">
        <v>36</v>
      </c>
      <c r="C15" s="5" t="n">
        <v>51</v>
      </c>
      <c r="D15" s="5" t="n">
        <v>102</v>
      </c>
      <c r="E15" s="5" t="n">
        <v>136</v>
      </c>
    </row>
    <row r="16" spans="1:5">
      <c r="A16" s="4" t="s">
        <v>93</v>
      </c>
      <c r="B16" s="5" t="n">
        <v>8860</v>
      </c>
      <c r="C16" s="5" t="n">
        <v>6564</v>
      </c>
      <c r="D16" s="5" t="n">
        <v>18511</v>
      </c>
      <c r="E16" s="5" t="n">
        <v>13219</v>
      </c>
    </row>
    <row r="17" spans="1:5">
      <c r="A17" s="4" t="s">
        <v>408</v>
      </c>
      <c r="B17" s="5" t="n">
        <v>8896</v>
      </c>
      <c r="C17" s="5" t="n">
        <v>6615</v>
      </c>
      <c r="D17" s="5" t="n">
        <v>18613</v>
      </c>
      <c r="E17" s="5" t="n">
        <v>13355</v>
      </c>
    </row>
    <row r="18" spans="1:5">
      <c r="A18" s="4" t="s">
        <v>781</v>
      </c>
    </row>
    <row r="19" spans="1:5">
      <c r="A19" s="3" t="s">
        <v>778</v>
      </c>
    </row>
    <row r="20" spans="1:5">
      <c r="A20" s="4" t="s">
        <v>95</v>
      </c>
      <c r="B20" s="5" t="n">
        <v>72</v>
      </c>
      <c r="C20" s="5" t="n">
        <v>160</v>
      </c>
      <c r="D20" s="5" t="n">
        <v>219</v>
      </c>
      <c r="E20" s="5" t="n">
        <v>372</v>
      </c>
    </row>
    <row r="21" spans="1:5">
      <c r="A21" s="4" t="s">
        <v>94</v>
      </c>
      <c r="B21" s="5" t="n">
        <v>3341</v>
      </c>
      <c r="C21" s="5" t="n">
        <v>3341</v>
      </c>
      <c r="D21" s="5" t="n">
        <v>6682</v>
      </c>
      <c r="E21" s="5" t="n">
        <v>6682</v>
      </c>
    </row>
    <row r="22" spans="1:5">
      <c r="A22" s="4" t="s">
        <v>408</v>
      </c>
      <c r="B22" s="5" t="n">
        <v>3413</v>
      </c>
      <c r="C22" s="5" t="n">
        <v>3501</v>
      </c>
      <c r="D22" s="5" t="n">
        <v>6901</v>
      </c>
      <c r="E22" s="5" t="n">
        <v>7054</v>
      </c>
    </row>
    <row r="23" spans="1:5">
      <c r="A23" s="4" t="s">
        <v>645</v>
      </c>
    </row>
    <row r="24" spans="1:5">
      <c r="A24" s="3" t="s">
        <v>778</v>
      </c>
    </row>
    <row r="25" spans="1:5">
      <c r="A25" s="4" t="s">
        <v>408</v>
      </c>
      <c r="B25" s="5" t="n">
        <v>12309</v>
      </c>
      <c r="C25" s="5" t="n">
        <v>10116</v>
      </c>
      <c r="D25" s="5" t="n">
        <v>25514</v>
      </c>
      <c r="E25" s="5" t="n">
        <v>20409</v>
      </c>
    </row>
    <row r="26" spans="1:5">
      <c r="A26" s="4" t="s">
        <v>782</v>
      </c>
    </row>
    <row r="27" spans="1:5">
      <c r="A27" s="3" t="s">
        <v>778</v>
      </c>
    </row>
    <row r="28" spans="1:5">
      <c r="A28" s="4" t="s">
        <v>783</v>
      </c>
      <c r="D28" s="6" t="n">
        <v>11</v>
      </c>
      <c r="E28" s="6" t="n">
        <v>13</v>
      </c>
    </row>
    <row r="29" spans="1:5">
      <c r="A29" s="4" t="s">
        <v>94</v>
      </c>
      <c r="B29" s="6" t="n">
        <v>4</v>
      </c>
      <c r="C29" s="6" t="n">
        <v>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6"/>
  </cols>
  <sheetData>
    <row r="1" spans="1:7">
      <c r="A1" s="1" t="s">
        <v>784</v>
      </c>
      <c r="B1" s="2" t="s">
        <v>91</v>
      </c>
      <c r="E1" s="2" t="s">
        <v>1</v>
      </c>
      <c r="G1" s="2" t="s">
        <v>145</v>
      </c>
    </row>
    <row r="2" spans="1:7">
      <c r="B2" s="2" t="s">
        <v>2</v>
      </c>
      <c r="C2" s="2" t="s">
        <v>32</v>
      </c>
      <c r="D2" s="2" t="s">
        <v>148</v>
      </c>
      <c r="E2" s="2" t="s">
        <v>2</v>
      </c>
      <c r="F2" s="2" t="s">
        <v>32</v>
      </c>
      <c r="G2" s="2" t="s">
        <v>149</v>
      </c>
    </row>
    <row r="3" spans="1:7">
      <c r="A3" s="3" t="s">
        <v>778</v>
      </c>
    </row>
    <row r="4" spans="1:7">
      <c r="A4" s="4" t="s">
        <v>785</v>
      </c>
      <c r="B4" s="6" t="n">
        <v>1708</v>
      </c>
      <c r="C4" s="6" t="n">
        <v>1558</v>
      </c>
      <c r="E4" s="6" t="n">
        <v>3428</v>
      </c>
      <c r="F4" s="6" t="n">
        <v>3213</v>
      </c>
    </row>
    <row r="5" spans="1:7">
      <c r="A5" s="4" t="s">
        <v>107</v>
      </c>
      <c r="B5" s="5" t="n">
        <v>1010</v>
      </c>
      <c r="C5" s="5" t="n">
        <v>864</v>
      </c>
      <c r="E5" s="5" t="n">
        <v>1648</v>
      </c>
      <c r="F5" s="5" t="n">
        <v>2032</v>
      </c>
    </row>
    <row r="6" spans="1:7">
      <c r="A6" s="4" t="s">
        <v>108</v>
      </c>
      <c r="B6" s="5" t="n">
        <v>132</v>
      </c>
      <c r="C6" s="5" t="n">
        <v>-1</v>
      </c>
      <c r="E6" s="5" t="n">
        <v>397</v>
      </c>
      <c r="F6" s="5" t="n">
        <v>-1</v>
      </c>
    </row>
    <row r="7" spans="1:7">
      <c r="A7" s="4" t="s">
        <v>109</v>
      </c>
      <c r="B7" s="5" t="n">
        <v>-421</v>
      </c>
      <c r="C7" s="5" t="n">
        <v>0</v>
      </c>
      <c r="E7" s="5" t="n">
        <v>744</v>
      </c>
      <c r="F7" s="5" t="n">
        <v>0</v>
      </c>
    </row>
    <row r="8" spans="1:7">
      <c r="A8" s="4" t="s">
        <v>110</v>
      </c>
      <c r="B8" s="5" t="n">
        <v>-525</v>
      </c>
      <c r="C8" s="5" t="n">
        <v>-1713</v>
      </c>
      <c r="E8" s="5" t="n">
        <v>-1461</v>
      </c>
      <c r="F8" s="5" t="n">
        <v>-1659</v>
      </c>
    </row>
    <row r="9" spans="1:7">
      <c r="A9" s="4" t="s">
        <v>114</v>
      </c>
      <c r="B9" s="5" t="n">
        <v>254</v>
      </c>
      <c r="C9" s="5" t="n">
        <v>272</v>
      </c>
      <c r="E9" s="5" t="n">
        <v>509</v>
      </c>
      <c r="F9" s="5" t="n">
        <v>546</v>
      </c>
    </row>
    <row r="10" spans="1:7">
      <c r="A10" s="4" t="s">
        <v>786</v>
      </c>
      <c r="B10" s="5" t="n">
        <v>0</v>
      </c>
      <c r="C10" s="5" t="n">
        <v>212</v>
      </c>
      <c r="E10" s="5" t="n">
        <v>0</v>
      </c>
      <c r="F10" s="5" t="n">
        <v>212</v>
      </c>
    </row>
    <row r="11" spans="1:7">
      <c r="A11" s="4" t="s">
        <v>113</v>
      </c>
      <c r="B11" s="5" t="n">
        <v>1844</v>
      </c>
      <c r="C11" s="5" t="n">
        <v>1549</v>
      </c>
      <c r="E11" s="5" t="n">
        <v>3561</v>
      </c>
      <c r="F11" s="5" t="n">
        <v>3048</v>
      </c>
    </row>
    <row r="12" spans="1:7">
      <c r="A12" s="4" t="s">
        <v>787</v>
      </c>
      <c r="B12" s="5" t="n">
        <v>-3213</v>
      </c>
      <c r="C12" s="5" t="n">
        <v>-2932</v>
      </c>
      <c r="E12" s="5" t="n">
        <v>-5625</v>
      </c>
      <c r="F12" s="5" t="n">
        <v>-5295</v>
      </c>
    </row>
    <row r="13" spans="1:7">
      <c r="A13" s="4" t="s">
        <v>116</v>
      </c>
      <c r="B13" s="5" t="n">
        <v>-142</v>
      </c>
      <c r="C13" s="5" t="n">
        <v>-2702</v>
      </c>
      <c r="E13" s="5" t="n">
        <v>-1061</v>
      </c>
      <c r="F13" s="5" t="n">
        <v>-4591</v>
      </c>
    </row>
    <row r="14" spans="1:7">
      <c r="A14" s="4" t="s">
        <v>117</v>
      </c>
      <c r="B14" s="5" t="n">
        <v>17</v>
      </c>
      <c r="C14" s="5" t="n">
        <v>0</v>
      </c>
      <c r="D14" s="6" t="n">
        <v>0</v>
      </c>
      <c r="E14" s="5" t="n">
        <v>17</v>
      </c>
      <c r="F14" s="5" t="n">
        <v>0</v>
      </c>
      <c r="G14" s="6" t="n">
        <v>0</v>
      </c>
    </row>
    <row r="15" spans="1:7">
      <c r="A15" s="4" t="s">
        <v>118</v>
      </c>
      <c r="B15" s="5" t="n">
        <v>-385</v>
      </c>
      <c r="C15" s="5" t="n">
        <v>-145</v>
      </c>
      <c r="E15" s="5" t="n">
        <v>-284</v>
      </c>
      <c r="F15" s="5" t="n">
        <v>2240</v>
      </c>
    </row>
    <row r="16" spans="1:7">
      <c r="A16" s="4" t="s">
        <v>120</v>
      </c>
      <c r="B16" s="5" t="n">
        <v>-4072</v>
      </c>
      <c r="C16" s="5" t="n">
        <v>-8192</v>
      </c>
      <c r="E16" s="5" t="n">
        <v>-6422</v>
      </c>
      <c r="F16" s="5" t="n">
        <v>-8708</v>
      </c>
    </row>
    <row r="17" spans="1:7">
      <c r="A17" s="4" t="s">
        <v>121</v>
      </c>
      <c r="B17" s="5" t="n">
        <v>190</v>
      </c>
      <c r="C17" s="5" t="n">
        <v>1255</v>
      </c>
      <c r="E17" s="5" t="n">
        <v>444</v>
      </c>
      <c r="F17" s="5" t="n">
        <v>1524</v>
      </c>
    </row>
    <row r="18" spans="1:7">
      <c r="A18" s="4" t="s">
        <v>122</v>
      </c>
      <c r="B18" s="5" t="n">
        <v>-4262</v>
      </c>
      <c r="C18" s="5" t="n">
        <v>-9447</v>
      </c>
      <c r="E18" s="5" t="n">
        <v>-6866</v>
      </c>
      <c r="F18" s="5" t="n">
        <v>-10232</v>
      </c>
    </row>
    <row r="19" spans="1:7">
      <c r="A19" s="4" t="s">
        <v>111</v>
      </c>
      <c r="B19" s="5" t="n">
        <v>-155</v>
      </c>
      <c r="C19" s="5" t="n">
        <v>-1512</v>
      </c>
      <c r="E19" s="5" t="n">
        <v>-155</v>
      </c>
      <c r="F19" s="5" t="n">
        <v>-1265</v>
      </c>
    </row>
    <row r="20" spans="1:7">
      <c r="A20" s="4" t="s">
        <v>290</v>
      </c>
    </row>
    <row r="21" spans="1:7">
      <c r="A21" s="3" t="s">
        <v>778</v>
      </c>
    </row>
    <row r="22" spans="1:7">
      <c r="A22" s="4" t="s">
        <v>785</v>
      </c>
      <c r="B22" s="5" t="n">
        <v>1090</v>
      </c>
      <c r="C22" s="5" t="n">
        <v>686</v>
      </c>
      <c r="E22" s="5" t="n">
        <v>1936</v>
      </c>
      <c r="F22" s="5" t="n">
        <v>1423</v>
      </c>
    </row>
    <row r="23" spans="1:7">
      <c r="A23" s="4" t="s">
        <v>781</v>
      </c>
    </row>
    <row r="24" spans="1:7">
      <c r="A24" s="3" t="s">
        <v>778</v>
      </c>
    </row>
    <row r="25" spans="1:7">
      <c r="A25" s="4" t="s">
        <v>785</v>
      </c>
      <c r="B25" s="6" t="n">
        <v>618</v>
      </c>
      <c r="C25" s="6" t="n">
        <v>872</v>
      </c>
      <c r="E25" s="6" t="n">
        <v>1492</v>
      </c>
      <c r="F25" s="6" t="n">
        <v>1790</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15:16Z</dcterms:created>
  <dcterms:modified xmlns:dcterms="http://purl.org/dc/terms/" xmlns:xsi="http://www.w3.org/2001/XMLSchema-instance" xsi:type="dcterms:W3CDTF">2020-02-27T17:15:16Z</dcterms:modified>
</cp:coreProperties>
</file>